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Plan of Conversion and Stock Of" sheetId="12" state="visible" r:id="rId12"/>
    <sheet xmlns:r="http://schemas.openxmlformats.org/officeDocument/2006/relationships" name="Securities Available for Sale" sheetId="13" state="visible" r:id="rId13"/>
    <sheet xmlns:r="http://schemas.openxmlformats.org/officeDocument/2006/relationships" name="Securities Held to Maturity" sheetId="14" state="visible" r:id="rId14"/>
    <sheet xmlns:r="http://schemas.openxmlformats.org/officeDocument/2006/relationships" name="Impairment of Securities" sheetId="15" state="visible" r:id="rId15"/>
    <sheet xmlns:r="http://schemas.openxmlformats.org/officeDocument/2006/relationships" name="Loans Receivable" sheetId="16" state="visible" r:id="rId16"/>
    <sheet xmlns:r="http://schemas.openxmlformats.org/officeDocument/2006/relationships" name="Loan Quality and Allowance for " sheetId="17" state="visible" r:id="rId17"/>
    <sheet xmlns:r="http://schemas.openxmlformats.org/officeDocument/2006/relationships" name="Premises and Equipment" sheetId="18" state="visible" r:id="rId18"/>
    <sheet xmlns:r="http://schemas.openxmlformats.org/officeDocument/2006/relationships" name="Interest Receivable" sheetId="19" state="visible" r:id="rId19"/>
    <sheet xmlns:r="http://schemas.openxmlformats.org/officeDocument/2006/relationships" name="Goodwill and Other Intangible A"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Derivative Instruments and Hedg" sheetId="23" state="visible" r:id="rId23"/>
    <sheet xmlns:r="http://schemas.openxmlformats.org/officeDocument/2006/relationships" name="Benefit Plans" sheetId="24" state="visible" r:id="rId24"/>
    <sheet xmlns:r="http://schemas.openxmlformats.org/officeDocument/2006/relationships" name="Stockholders' Equity and Regula" sheetId="25" state="visible" r:id="rId25"/>
    <sheet xmlns:r="http://schemas.openxmlformats.org/officeDocument/2006/relationships" name="Income Taxes" sheetId="26" state="visible" r:id="rId26"/>
    <sheet xmlns:r="http://schemas.openxmlformats.org/officeDocument/2006/relationships" name="Commitments" sheetId="27" state="visible" r:id="rId27"/>
    <sheet xmlns:r="http://schemas.openxmlformats.org/officeDocument/2006/relationships" name="Fair Value of Financial Instrum" sheetId="28" state="visible" r:id="rId28"/>
    <sheet xmlns:r="http://schemas.openxmlformats.org/officeDocument/2006/relationships" name="Comprehensive Income" sheetId="29" state="visible" r:id="rId29"/>
    <sheet xmlns:r="http://schemas.openxmlformats.org/officeDocument/2006/relationships" name="Parent Only Financial Informati" sheetId="30" state="visible" r:id="rId30"/>
    <sheet xmlns:r="http://schemas.openxmlformats.org/officeDocument/2006/relationships" name="Net Income per Common Share (EP" sheetId="31" state="visible" r:id="rId31"/>
    <sheet xmlns:r="http://schemas.openxmlformats.org/officeDocument/2006/relationships" name="Quarterly Results of Operation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curities Available for Sale (" sheetId="35" state="visible" r:id="rId35"/>
    <sheet xmlns:r="http://schemas.openxmlformats.org/officeDocument/2006/relationships" name="Securities Held to Maturity (Ta" sheetId="36" state="visible" r:id="rId36"/>
    <sheet xmlns:r="http://schemas.openxmlformats.org/officeDocument/2006/relationships" name="Impairment of Securities (Table" sheetId="37" state="visible" r:id="rId37"/>
    <sheet xmlns:r="http://schemas.openxmlformats.org/officeDocument/2006/relationships" name="Loans Receivable (Tables)" sheetId="38" state="visible" r:id="rId38"/>
    <sheet xmlns:r="http://schemas.openxmlformats.org/officeDocument/2006/relationships" name="Loan Quality and Allowance fo39" sheetId="39" state="visible" r:id="rId39"/>
    <sheet xmlns:r="http://schemas.openxmlformats.org/officeDocument/2006/relationships" name="Premises and Equipment (Tables)" sheetId="40" state="visible" r:id="rId40"/>
    <sheet xmlns:r="http://schemas.openxmlformats.org/officeDocument/2006/relationships" name="Interest Receivable (Tables)" sheetId="41" state="visible" r:id="rId41"/>
    <sheet xmlns:r="http://schemas.openxmlformats.org/officeDocument/2006/relationships" name="Goodwill and Other Intangible4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Derivative Instruments and He45" sheetId="45" state="visible" r:id="rId45"/>
    <sheet xmlns:r="http://schemas.openxmlformats.org/officeDocument/2006/relationships" name="Benefit Plans (Tables)" sheetId="46" state="visible" r:id="rId46"/>
    <sheet xmlns:r="http://schemas.openxmlformats.org/officeDocument/2006/relationships" name="Stockholders' Equity and Regu47" sheetId="47" state="visible" r:id="rId47"/>
    <sheet xmlns:r="http://schemas.openxmlformats.org/officeDocument/2006/relationships" name="Income Taxes (Tables)" sheetId="48" state="visible" r:id="rId48"/>
    <sheet xmlns:r="http://schemas.openxmlformats.org/officeDocument/2006/relationships" name="Commitments (Tables)" sheetId="49" state="visible" r:id="rId49"/>
    <sheet xmlns:r="http://schemas.openxmlformats.org/officeDocument/2006/relationships" name="Fair Value of Financial Instr50" sheetId="50" state="visible" r:id="rId50"/>
    <sheet xmlns:r="http://schemas.openxmlformats.org/officeDocument/2006/relationships" name="Comprehensive Income (Tables)" sheetId="51" state="visible" r:id="rId51"/>
    <sheet xmlns:r="http://schemas.openxmlformats.org/officeDocument/2006/relationships" name="Parent Only Financial Informa52" sheetId="52" state="visible" r:id="rId52"/>
    <sheet xmlns:r="http://schemas.openxmlformats.org/officeDocument/2006/relationships" name="Net Income Per Common Share (53" sheetId="53" state="visible" r:id="rId53"/>
    <sheet xmlns:r="http://schemas.openxmlformats.org/officeDocument/2006/relationships" name="Quarterly Results of Operatio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Plan of Conversion and Stock 57" sheetId="57" state="visible" r:id="rId57"/>
    <sheet xmlns:r="http://schemas.openxmlformats.org/officeDocument/2006/relationships" name="Securities Available for Sale -" sheetId="58" state="visible" r:id="rId58"/>
    <sheet xmlns:r="http://schemas.openxmlformats.org/officeDocument/2006/relationships" name="Securities Available for Sale59" sheetId="59" state="visible" r:id="rId59"/>
    <sheet xmlns:r="http://schemas.openxmlformats.org/officeDocument/2006/relationships" name="Securities Available for Sale60" sheetId="60" state="visible" r:id="rId60"/>
    <sheet xmlns:r="http://schemas.openxmlformats.org/officeDocument/2006/relationships" name="Securities Held to Maturity - A" sheetId="61" state="visible" r:id="rId61"/>
    <sheet xmlns:r="http://schemas.openxmlformats.org/officeDocument/2006/relationships" name="Securities Held to Maturity - S" sheetId="62" state="visible" r:id="rId62"/>
    <sheet xmlns:r="http://schemas.openxmlformats.org/officeDocument/2006/relationships" name="Securities Held to Maturity -63" sheetId="63" state="visible" r:id="rId63"/>
    <sheet xmlns:r="http://schemas.openxmlformats.org/officeDocument/2006/relationships" name="Impairment of Securities - Sche" sheetId="64" state="visible" r:id="rId64"/>
    <sheet xmlns:r="http://schemas.openxmlformats.org/officeDocument/2006/relationships" name="Impairment of Securities - Addi" sheetId="65" state="visible" r:id="rId65"/>
    <sheet xmlns:r="http://schemas.openxmlformats.org/officeDocument/2006/relationships" name="Impairment of Securities - Sc66" sheetId="66" state="visible" r:id="rId66"/>
    <sheet xmlns:r="http://schemas.openxmlformats.org/officeDocument/2006/relationships" name="Loans Receivable - Schedule of " sheetId="67" state="visible" r:id="rId67"/>
    <sheet xmlns:r="http://schemas.openxmlformats.org/officeDocument/2006/relationships" name="Loans Receivable - Additional I" sheetId="68" state="visible" r:id="rId68"/>
    <sheet xmlns:r="http://schemas.openxmlformats.org/officeDocument/2006/relationships" name="Loan Quality and Allowance fo69" sheetId="69" state="visible" r:id="rId69"/>
    <sheet xmlns:r="http://schemas.openxmlformats.org/officeDocument/2006/relationships" name="Loan Quality and Allowance fo70" sheetId="70" state="visible" r:id="rId70"/>
    <sheet xmlns:r="http://schemas.openxmlformats.org/officeDocument/2006/relationships" name="Loan Quality and Allowance fo71" sheetId="71" state="visible" r:id="rId71"/>
    <sheet xmlns:r="http://schemas.openxmlformats.org/officeDocument/2006/relationships" name="Loan Quality and Allowance fo72" sheetId="72" state="visible" r:id="rId72"/>
    <sheet xmlns:r="http://schemas.openxmlformats.org/officeDocument/2006/relationships" name="Loan Quality and Allowance fo73" sheetId="73" state="visible" r:id="rId73"/>
    <sheet xmlns:r="http://schemas.openxmlformats.org/officeDocument/2006/relationships" name="Loan Quality and Allowance fo74" sheetId="74" state="visible" r:id="rId74"/>
    <sheet xmlns:r="http://schemas.openxmlformats.org/officeDocument/2006/relationships" name="Loan Quality and Allowance fo75" sheetId="75" state="visible" r:id="rId75"/>
    <sheet xmlns:r="http://schemas.openxmlformats.org/officeDocument/2006/relationships" name="Loan Quality and Allowance fo76" sheetId="76" state="visible" r:id="rId76"/>
    <sheet xmlns:r="http://schemas.openxmlformats.org/officeDocument/2006/relationships" name="Premises and Equipment - Proper" sheetId="77" state="visible" r:id="rId77"/>
    <sheet xmlns:r="http://schemas.openxmlformats.org/officeDocument/2006/relationships" name="Premises and Equipment - Additi" sheetId="78" state="visible" r:id="rId78"/>
    <sheet xmlns:r="http://schemas.openxmlformats.org/officeDocument/2006/relationships" name="Interest Receivable - Interest "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Deposits - Schedule of Deposits" sheetId="82" state="visible" r:id="rId82"/>
    <sheet xmlns:r="http://schemas.openxmlformats.org/officeDocument/2006/relationships" name="Deposits - Schedule of Deposi83" sheetId="83" state="visible" r:id="rId83"/>
    <sheet xmlns:r="http://schemas.openxmlformats.org/officeDocument/2006/relationships" name="Deposits - Additional Informati" sheetId="84" state="visible" r:id="rId84"/>
    <sheet xmlns:r="http://schemas.openxmlformats.org/officeDocument/2006/relationships" name="Deposits - Certificates of Depo" sheetId="85" state="visible" r:id="rId85"/>
    <sheet xmlns:r="http://schemas.openxmlformats.org/officeDocument/2006/relationships" name="Deposits - Interest Expense (De" sheetId="86" state="visible" r:id="rId86"/>
    <sheet xmlns:r="http://schemas.openxmlformats.org/officeDocument/2006/relationships" name="Borrowings - Schedule of Fixed " sheetId="87" state="visible" r:id="rId87"/>
    <sheet xmlns:r="http://schemas.openxmlformats.org/officeDocument/2006/relationships" name="Borrowings - Additional Informa"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Derivative Instruments and He92" sheetId="92" state="visible" r:id="rId92"/>
    <sheet xmlns:r="http://schemas.openxmlformats.org/officeDocument/2006/relationships" name="Benefit Plans - Additional Info" sheetId="93" state="visible" r:id="rId93"/>
    <sheet xmlns:r="http://schemas.openxmlformats.org/officeDocument/2006/relationships" name="Benefit Plans - Schedule of Emp" sheetId="94" state="visible" r:id="rId94"/>
    <sheet xmlns:r="http://schemas.openxmlformats.org/officeDocument/2006/relationships" name="Benefit Plans - Schedule of Net" sheetId="95" state="visible" r:id="rId95"/>
    <sheet xmlns:r="http://schemas.openxmlformats.org/officeDocument/2006/relationships" name="Benefit Plans - Schedule of N96" sheetId="96" state="visible" r:id="rId96"/>
    <sheet xmlns:r="http://schemas.openxmlformats.org/officeDocument/2006/relationships" name="Benefit Plans - Schedule of Exp" sheetId="97" state="visible" r:id="rId97"/>
    <sheet xmlns:r="http://schemas.openxmlformats.org/officeDocument/2006/relationships" name="Benefit Plans - Schedule of Fai" sheetId="98" state="visible" r:id="rId98"/>
    <sheet xmlns:r="http://schemas.openxmlformats.org/officeDocument/2006/relationships" name="Benefit Plans - Schedule of Ass" sheetId="99" state="visible" r:id="rId99"/>
    <sheet xmlns:r="http://schemas.openxmlformats.org/officeDocument/2006/relationships" name="Benefit Plans - Summary of the " sheetId="100" state="visible" r:id="rId100"/>
    <sheet xmlns:r="http://schemas.openxmlformats.org/officeDocument/2006/relationships" name="Benefit Plans - Summary of t101" sheetId="101" state="visible" r:id="rId101"/>
    <sheet xmlns:r="http://schemas.openxmlformats.org/officeDocument/2006/relationships" name="Benefit Plans - Summary of t102" sheetId="102" state="visible" r:id="rId102"/>
    <sheet xmlns:r="http://schemas.openxmlformats.org/officeDocument/2006/relationships" name="Stockholders' Equity and Reg103" sheetId="103" state="visible" r:id="rId103"/>
    <sheet xmlns:r="http://schemas.openxmlformats.org/officeDocument/2006/relationships" name="Stockholders' Equity and Reg104" sheetId="104" state="visible" r:id="rId104"/>
    <sheet xmlns:r="http://schemas.openxmlformats.org/officeDocument/2006/relationships" name="Stockholders' Equity and Reg105" sheetId="105" state="visible" r:id="rId105"/>
    <sheet xmlns:r="http://schemas.openxmlformats.org/officeDocument/2006/relationships" name="Income Taxes - Additional Infor" sheetId="106" state="visible" r:id="rId106"/>
    <sheet xmlns:r="http://schemas.openxmlformats.org/officeDocument/2006/relationships" name="Income Taxes - Schedule of Comp" sheetId="107" state="visible" r:id="rId107"/>
    <sheet xmlns:r="http://schemas.openxmlformats.org/officeDocument/2006/relationships" name="Income Taxes - Schedule of Effe" sheetId="108" state="visible" r:id="rId108"/>
    <sheet xmlns:r="http://schemas.openxmlformats.org/officeDocument/2006/relationships" name="Income Taxes - Schedule of Defe" sheetId="109" state="visible" r:id="rId109"/>
    <sheet xmlns:r="http://schemas.openxmlformats.org/officeDocument/2006/relationships" name="Commitments - Schedule of Futur" sheetId="110" state="visible" r:id="rId110"/>
    <sheet xmlns:r="http://schemas.openxmlformats.org/officeDocument/2006/relationships" name="Commitments - Schedule of Compo" sheetId="111" state="visible" r:id="rId111"/>
    <sheet xmlns:r="http://schemas.openxmlformats.org/officeDocument/2006/relationships" name="Commitments - Schedule of Outst" sheetId="112" state="visible" r:id="rId112"/>
    <sheet xmlns:r="http://schemas.openxmlformats.org/officeDocument/2006/relationships" name="Commitments - Additional Inform"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Fair Value of Financial Inst117" sheetId="117" state="visible" r:id="rId117"/>
    <sheet xmlns:r="http://schemas.openxmlformats.org/officeDocument/2006/relationships" name="Fair Value of Financial Inst118" sheetId="118" state="visible" r:id="rId118"/>
    <sheet xmlns:r="http://schemas.openxmlformats.org/officeDocument/2006/relationships" name="Fair Value of Financial Inst119" sheetId="119" state="visible" r:id="rId119"/>
    <sheet xmlns:r="http://schemas.openxmlformats.org/officeDocument/2006/relationships" name="Fair Value of Financial Inst120" sheetId="120" state="visible" r:id="rId120"/>
    <sheet xmlns:r="http://schemas.openxmlformats.org/officeDocument/2006/relationships" name="Comprehensive Income - Schedule" sheetId="121" state="visible" r:id="rId121"/>
    <sheet xmlns:r="http://schemas.openxmlformats.org/officeDocument/2006/relationships" name="Comprehensive Income - Sched122" sheetId="122" state="visible" r:id="rId122"/>
    <sheet xmlns:r="http://schemas.openxmlformats.org/officeDocument/2006/relationships" name="Parent Only Financial Inform123" sheetId="123" state="visible" r:id="rId123"/>
    <sheet xmlns:r="http://schemas.openxmlformats.org/officeDocument/2006/relationships" name="Parent Only Financial Inform124" sheetId="124" state="visible" r:id="rId124"/>
    <sheet xmlns:r="http://schemas.openxmlformats.org/officeDocument/2006/relationships" name="Parent Only Financial Inform125" sheetId="125" state="visible" r:id="rId125"/>
    <sheet xmlns:r="http://schemas.openxmlformats.org/officeDocument/2006/relationships" name="Net Income Per Common Share 126" sheetId="126" state="visible" r:id="rId126"/>
    <sheet xmlns:r="http://schemas.openxmlformats.org/officeDocument/2006/relationships" name="Net Income per Common Share 127" sheetId="127" state="visible" r:id="rId127"/>
    <sheet xmlns:r="http://schemas.openxmlformats.org/officeDocument/2006/relationships" name="Quarterly Results of Operati128" sheetId="128" state="visible" r:id="rId128"/>
  </sheets>
  <definedNames/>
  <calcPr calcId="124519" fullCalcOnLoad="1"/>
</workbook>
</file>

<file path=xl/sharedStrings.xml><?xml version="1.0" encoding="utf-8"?>
<sst xmlns="http://schemas.openxmlformats.org/spreadsheetml/2006/main" uniqueCount="1482">
  <si>
    <t>Document and Entity Information - USD ($) $ in Millions</t>
  </si>
  <si>
    <t>12 Months Ended</t>
  </si>
  <si>
    <t>Jun. 30, 2017</t>
  </si>
  <si>
    <t>Aug. 24,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KRNY</t>
  </si>
  <si>
    <t>Entity Registrant Name</t>
  </si>
  <si>
    <t>Kearny Financial Corp.</t>
  </si>
  <si>
    <t>Entity Central Index Key</t>
  </si>
  <si>
    <t>Current Fiscal Year End Date</t>
  </si>
  <si>
    <t>--06-30</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Condition - USD ($) $ in Thousands</t>
  </si>
  <si>
    <t>Jun. 30, 2016</t>
  </si>
  <si>
    <t>Assets</t>
  </si>
  <si>
    <t>Cash and amounts due from depository institutions</t>
  </si>
  <si>
    <t>Interest-bearing deposits in other banks</t>
  </si>
  <si>
    <t>Cash and cash equivalents</t>
  </si>
  <si>
    <t>Debt securities available for sale (amortized cost $445,896 and $402,137)</t>
  </si>
  <si>
    <t>Mortgage-backed securities available for sale (amortized cost $170,249 and $276,111)</t>
  </si>
  <si>
    <t>Securities available for sale</t>
  </si>
  <si>
    <t>Debt securities held to maturity (fair value $145,505 and $169,794)</t>
  </si>
  <si>
    <t>Mortgage-backed securities held to maturity (fair value $350,289 and $422,690)</t>
  </si>
  <si>
    <t>Securities held to maturity</t>
  </si>
  <si>
    <t>Loans held-for-sale</t>
  </si>
  <si>
    <t>Loans receivable, including unamortized yield adjustments of $2,808 and $2,606</t>
  </si>
  <si>
    <t>Less allowance for loan losses</t>
  </si>
  <si>
    <t>Net loans receivable</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84,350,848 shares and 91,821,910 shares issued and outstanding, respectively</t>
  </si>
  <si>
    <t>Paid-in capital</t>
  </si>
  <si>
    <t>Retained earnings</t>
  </si>
  <si>
    <t>Unearned employee stock ownership plan shares; 3,562,382 shares and 3,763,078 shares, respectively</t>
  </si>
  <si>
    <t>Accumulated other comprehensive income (loss)</t>
  </si>
  <si>
    <t>Total Stockholders' Equity</t>
  </si>
  <si>
    <t>Total Liabilities and Stockholders' Equity</t>
  </si>
  <si>
    <t>Consolidated Statements of Financial Condition (Parenthetical) - USD ($) $ in Thousands</t>
  </si>
  <si>
    <t>Statement Of Financial Position [Abstract]</t>
  </si>
  <si>
    <t>Securities available for sale, Amortized cost</t>
  </si>
  <si>
    <t>Mortgage-backed securities available for sale, amortized cost</t>
  </si>
  <si>
    <t>Securities held to maturity, estimated fair value</t>
  </si>
  <si>
    <t>Mortgage-backed securities held to maturity, fair value disclosur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 USD ($) shares in Thousands, $ in Thousands</t>
  </si>
  <si>
    <t>Jun. 30, 2015</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Loss) gain on sale and call of securities</t>
  </si>
  <si>
    <t>Gain on sale of loans</t>
  </si>
  <si>
    <t>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Contribution to charitable foundation</t>
  </si>
  <si>
    <t>Total Non-Interest Expense</t>
  </si>
  <si>
    <t>Income before Income Taxes</t>
  </si>
  <si>
    <t>Income tax expense (benefit)</t>
  </si>
  <si>
    <t>Net Income</t>
  </si>
  <si>
    <t>Net Income per Common Share (EPS)</t>
  </si>
  <si>
    <t>Basic</t>
  </si>
  <si>
    <t>Diluted</t>
  </si>
  <si>
    <t>Weighted Average Number of Common Shares Outstanding</t>
  </si>
  <si>
    <t>Dividends Declared Per Common Share</t>
  </si>
  <si>
    <t>Consolidated Statements of Comprehensive Income - USD ($) $ in Thousands</t>
  </si>
  <si>
    <t>Statement Of Income And Comprehensive Income [Abstract]</t>
  </si>
  <si>
    <t>Other Comprehensive Income (Loss):</t>
  </si>
  <si>
    <t>Net unrealized gain (loss) on securities available for sale, net of deferred income tax expense (benefit) of: 2017 $815; 2016 $(2,064); 2015 $(481)</t>
  </si>
  <si>
    <t>Net (loss) gain on securities transferred from available for sale to held to maturity, net of deferred income tax (benefit) expense of: 2017 $(22); 2016 $4; 2015 $(31)</t>
  </si>
  <si>
    <t>Net realized loss (gain) on securities available for sale, net of income tax expense (benefit) of: 2017 $164; 2016 $0; 2015 $(3)</t>
  </si>
  <si>
    <t>Fair value adjustments on derivatives, net of deferred income tax expense (benefit) of: 2017 $11,291; 2016 $(4,161); 2015 $(3,117)</t>
  </si>
  <si>
    <t>Benefit plan adjustments, net of deferred income tax expense (benefit) of: 2017 $116; 2016 $(349); 2015 $(117)</t>
  </si>
  <si>
    <t>Total Other Comprehensive Income (Loss)</t>
  </si>
  <si>
    <t>Total Comprehensive Income</t>
  </si>
  <si>
    <t>Consolidated Statements of Comprehensive Income (Parenthetical) - USD ($) $ in Thousands</t>
  </si>
  <si>
    <t>Deferred income tax expense (benefit), Unrealized gain (loss) on securities available for sale arising during the period</t>
  </si>
  <si>
    <t>Deferred income tax (benefit) expense, Net (loss)gain on securities transferred from available for sale to held to maturity</t>
  </si>
  <si>
    <t>Income tax (benefit) expense, Realized loss (gain) on securities available for sale</t>
  </si>
  <si>
    <t>Deferred income tax expense (benefit), Fair value adjustments on derivatives</t>
  </si>
  <si>
    <t>Deferred tax expense (benefit), Benefit plans adjustments</t>
  </si>
  <si>
    <t>Consolidated Statements of Changes in Stockholders' Equity - USD ($) $ in Thousands</t>
  </si>
  <si>
    <t>Total</t>
  </si>
  <si>
    <t>Common Stock [Member]</t>
  </si>
  <si>
    <t>Paid-in Capital [Member]</t>
  </si>
  <si>
    <t>Retained Earnings [Member]</t>
  </si>
  <si>
    <t>Unearned ESOP Shares [Member]</t>
  </si>
  <si>
    <t>Treasury Stock [Member]</t>
  </si>
  <si>
    <t>Accumulated Other Comprehensive (Loss) Income [Member]</t>
  </si>
  <si>
    <t>Balance (in value) at Jun. 30, 2014</t>
  </si>
  <si>
    <t>Balance (in shares) at Jun. 30, 2014</t>
  </si>
  <si>
    <t>Other comprehensive income (loss), net of income tax expense (benefit)</t>
  </si>
  <si>
    <t>Conversion of Kearny MHC (in value)</t>
  </si>
  <si>
    <t>Conversion of Kearny MHC (in shares)</t>
  </si>
  <si>
    <t>Issuance of shares to charitable foundation (in value)</t>
  </si>
  <si>
    <t>Issuance of shares to charitable foundation (in shares)</t>
  </si>
  <si>
    <t>Purchase of shares by ESOP (in value)</t>
  </si>
  <si>
    <t>Purchase of shares by ESOP (in shares)</t>
  </si>
  <si>
    <t>Retirement of treasury stock</t>
  </si>
  <si>
    <t>Contribution of MHC</t>
  </si>
  <si>
    <t>ESOP shares committed to be released</t>
  </si>
  <si>
    <t>Stock option expense</t>
  </si>
  <si>
    <t>Treasury stock reissued for stock option exercises (in value)</t>
  </si>
  <si>
    <t>Treasury stock reissued for stock option exercises (in shares)</t>
  </si>
  <si>
    <t>Restricted stock plan shares earned (in value)</t>
  </si>
  <si>
    <t>Settlement of stock options with cash in lieu of shares, value</t>
  </si>
  <si>
    <t>Balance (in value) at Jun. 30, 2015</t>
  </si>
  <si>
    <t>Balance (in shares) at Jun. 30, 2015</t>
  </si>
  <si>
    <t>Stock option exercise (in shares)</t>
  </si>
  <si>
    <t>Share repurchases (in value)</t>
  </si>
  <si>
    <t>Stock repurchases (in shares)</t>
  </si>
  <si>
    <t>Cash dividends declared</t>
  </si>
  <si>
    <t>Balance (in value) at Jun. 30, 2016</t>
  </si>
  <si>
    <t>Balance (in shares) at Jun. 30, 2016</t>
  </si>
  <si>
    <t>Stock option exercise (in value)</t>
  </si>
  <si>
    <t>Issuance of shares for stock benefit plan (in value)</t>
  </si>
  <si>
    <t>Issuance of shares for stock benefit plan (in shares)</t>
  </si>
  <si>
    <t>Cancellation of expired, ungranted shares issued for stock benefit plan (in value)</t>
  </si>
  <si>
    <t>Cancellation of expired, ungranted shares issued for stock benefit plan (in shares)</t>
  </si>
  <si>
    <t>Balance (in value) at Jun. 30, 2017</t>
  </si>
  <si>
    <t>Balance (in shares) at Jun. 30, 2017</t>
  </si>
  <si>
    <t>Consolidated Statements of Changes in Stockholders' Equity (Parenthetical) - $ / shares shares in Thousands</t>
  </si>
  <si>
    <t>Statement Of Stockholders Equity [Abstract]</t>
  </si>
  <si>
    <t>ESOP shares committed to be released, shares</t>
  </si>
  <si>
    <t>Restricted stock plan shares earned, shares</t>
  </si>
  <si>
    <t>Consolidated Statements of Cash Flows - USD ($)</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Realized gain on bargain purchase</t>
  </si>
  <si>
    <t>Amortization of intangible assets</t>
  </si>
  <si>
    <t>Amortization of benefit plans’ unrecognized net loss</t>
  </si>
  <si>
    <t>Provision for loan losses</t>
  </si>
  <si>
    <t>Loss on write-down and sales of real estate owned</t>
  </si>
  <si>
    <t>Loans originated for sale</t>
  </si>
  <si>
    <t>Proceeds from sale of loans held-for-sale</t>
  </si>
  <si>
    <t>Gain on sale of loans held-for-sale, net</t>
  </si>
  <si>
    <t>Realized gain on sale of loans</t>
  </si>
  <si>
    <t>Proceeds from sale of loans</t>
  </si>
  <si>
    <t>Realized loss on sale/call of debt securities available for sale</t>
  </si>
  <si>
    <t>Realized gain on call of debt securities held to maturity</t>
  </si>
  <si>
    <t>Realized loss (gain) on sale of mortgage-backed securities available for sale</t>
  </si>
  <si>
    <t>Realized gain on sale of mortgage-backed securities held to maturity</t>
  </si>
  <si>
    <t>Realized gain on disposition of premises and equipment</t>
  </si>
  <si>
    <t>Increase in cash surrender value of bank owned life insurance</t>
  </si>
  <si>
    <t>ESOP, stock option plan and restricted stock plan expenses</t>
  </si>
  <si>
    <t>Contribution of stock to charitable foundation</t>
  </si>
  <si>
    <t>Increase in interest receivable</t>
  </si>
  <si>
    <t>Decrease (increase) in other assets</t>
  </si>
  <si>
    <t>Increase in interest payable</t>
  </si>
  <si>
    <t>(Decrease) increase in other liabilities</t>
  </si>
  <si>
    <t>Net Cash Provided by Operating Activities</t>
  </si>
  <si>
    <t>Cash Flows from Investing Activities:</t>
  </si>
  <si>
    <t>Purchase of debt securities available for sale</t>
  </si>
  <si>
    <t>Proceeds from sale of debt securities available for sale</t>
  </si>
  <si>
    <t>Proceeds from repayments of debt securities available for sale</t>
  </si>
  <si>
    <t>Purchases of mortgage-backed securities available for sale</t>
  </si>
  <si>
    <t>Principal repayments on mortgage-backed securities available for sale</t>
  </si>
  <si>
    <t>Proceeds from sale of mortgage-backed securities available for sale</t>
  </si>
  <si>
    <t>Purchase of debt securities held to maturity</t>
  </si>
  <si>
    <t>Proceeds from repayments of debt securities held to maturity</t>
  </si>
  <si>
    <t>Purchases of mortgage-backed securities held to maturity</t>
  </si>
  <si>
    <t>Principal repayments on mortgage-backed securities held to maturity</t>
  </si>
  <si>
    <t>Proceeds from sale of mortgage-backed securities held to maturity</t>
  </si>
  <si>
    <t>Purchase of loans</t>
  </si>
  <si>
    <t>Net increase in loans receivable</t>
  </si>
  <si>
    <t>Proceeds from sale of real estate owned</t>
  </si>
  <si>
    <t>Additions to premises and equipment</t>
  </si>
  <si>
    <t>Proceeds from cash settlement of premises and equipment</t>
  </si>
  <si>
    <t>Purchase of bank owned life insurance</t>
  </si>
  <si>
    <t>Proceeds from repayment of BOLI cash surrender value</t>
  </si>
  <si>
    <t>Purchase of FHLB stock</t>
  </si>
  <si>
    <t>Redemption of FHLB stock</t>
  </si>
  <si>
    <t>Cash received from MHC in merger</t>
  </si>
  <si>
    <t>Net Cash Used in Investing Activities</t>
  </si>
  <si>
    <t>Cash Flows from Financing Activities:</t>
  </si>
  <si>
    <t>Net increase (decrease) in deposits</t>
  </si>
  <si>
    <t>Repayment of term FHLB advances</t>
  </si>
  <si>
    <t>Proceeds from term FHLB advances</t>
  </si>
  <si>
    <t>Net change in overnight borrowings</t>
  </si>
  <si>
    <t>Net (decrease) increase in other short-term borrowings</t>
  </si>
  <si>
    <t>Net increase (decrease) in advance payments by borrowers for taxes</t>
  </si>
  <si>
    <t>Repurchase and cancellation of common stock of Kearny Financial Corp.</t>
  </si>
  <si>
    <t>Cancellation of expired, ungranted shares issued for stock benefit plan</t>
  </si>
  <si>
    <t>Issuance of common stock of Kearny Financial Corp. from treasury</t>
  </si>
  <si>
    <t>Dividends paid</t>
  </si>
  <si>
    <t>Net proceeds from sale of common stock</t>
  </si>
  <si>
    <t>Loan to ESOP for purchase of common stock</t>
  </si>
  <si>
    <t>Exercise of stock options</t>
  </si>
  <si>
    <t>Payment of cash for exercise of stock options</t>
  </si>
  <si>
    <t>Net Cash Provided by Financing Activities</t>
  </si>
  <si>
    <t>Net (Decrease) Increase in Cash and Cash Equivalents</t>
  </si>
  <si>
    <t>Cash and Cash Equivalents - Beginning</t>
  </si>
  <si>
    <t>Cash and Cash Equivalents - Ending</t>
  </si>
  <si>
    <t>Cash paid during the year for:</t>
  </si>
  <si>
    <t>Income taxes, net of refunds</t>
  </si>
  <si>
    <t>Interest</t>
  </si>
  <si>
    <t>Non-cash investing activities:</t>
  </si>
  <si>
    <t>Acquisition of real estate owned in settlement of loans</t>
  </si>
  <si>
    <t>Fair value of assets acquired, net of cash and cash equivalents acquired</t>
  </si>
  <si>
    <t>Summary of Significant Accounting Policies</t>
  </si>
  <si>
    <t>Accounting Policies [Abstract]</t>
  </si>
  <si>
    <t>Note 1 - Summary of Significant Accounting Policies Basis of Consolidated Financial Statement Presentation The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Material estimates, and judgements that are particularly susceptible to significant change relate to the determination of the allowance for loan losses, the evaluation of goodwill for impairment, identification of other-than-temporary impairment of securities and the determination of the amount of deferred tax assets which are more likely than not to be realized. While management uses available information to recognize losses on loans, future additions to the allowance for loan losses may be necessary based on changes in economic conditions in the market area. Moreover, various regulatory agencies, as an integral part of their examination process, periodically review the Bank’s allowance for loan losses. Such agencies may require the recognition of additions to the allowance based on their judgments about information available to them at the time of their examination. Additionally, subsequent evaluations of the Company’s goodwill that originated from the application of purchase accounting associated with the Company’s prior acquisition of five community banks could identify impairments to the intangible asset that would result in future charges to earnings. Finally, the determination of the amount of deferred tax assets more likely than not to be realized is dependent on projections of future earnings, which are subject to frequent change. Business of the Company and Subsidiaries The Company’s primary business is the ownership and operation of the Bank. The Bank is principally engaged in the business of attracting deposits from the general public at its 42 locations in New Jersey and New York and using the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collateralized loan obligations and subordinated debt. The Company maintains a small balance of single issuer trust preferred securities and non-agency mortgage-backed securities that were acquired through its purchase of other institutions. The Company does not actively purchase such securities. At June 30, 2017, the Bank had two wholly owned subsidiaries: KFS Financial Services, Inc. and CJB Investment Corp. KFS Financial Services, Inc., incorporated as a New Jersey corporation in 1994 under the name of South Bergen Financial Services, Inc., was acquired in Kearny’s merger with South Bergen Savings Bank in 1999 and was renamed KFS Financial Services, Inc. in 2000. It is a service corporation subsidiary originally organized for selling insurance products to Bank customers and the general public through a third party networking arrangement. During the year ended June 30, 2014, KFS Insurance Services, Inc. was created as a wholly owned subsidiary of KFS Financial Services, Inc. for the primary purpose of acquiring insurance agencies. Both KFS Financial Services Inc. and KFS Insurance Services Inc. were considered inactive during the three-year period ended June 30, 2017. CJB Investment Corp. was acquired by the Bank through the Company’s acquisition of Central Jersey Bancorp in November 2010. CJB Investment Corp was organized under New Jersey law as a New Jersey Investment Company and remained active through the three-year period ended June 30, 2017. Note 1 - Summary of Significant Accounting Policies (continued) Cash and Cash Equivalents Cash and cash equivalents include cash and amounts due from depository institutions and interest-bearing deposits in other banks, all with original maturities of three months or less. Securities In accordance with applicable accounting standards, the Company classifies its investment securities into one of three portfolios: held to maturity, available for sale or trading. Investments in debt securities that we have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deferred income taxes, reported in the accumulated other comprehensive income (“OCI”) component of stockholders’ equity. If the fair value of a security is less than its amortized cost, the security is deemed to be impaired. Management evaluates all securities with unrealized losses quarterly to determine if such impairments are “temporary” or “other-than-temporary”. The Company accounts for temporary impairments based upon their classification as either available for sale, held to maturity or managed within a trading portfolio. Temporary impairments on “available for sale” securities are recognized, on a tax-effected basis, through 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disclosed in periodic financial statements. The carrying value of securities held in a trading portfolio is adjusted to their fair value through earnings on a daily basis. However, the Company did not maintain any securities in trading portfolios at or during the periods presented in these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or exceeding their amortized cost, are recognized in earnings. If neither of these conditions regarding the likelihood of the securities’ sale are applicable, then, for debt securities,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However, noncredit-related, other-than-temporary impairments on debt securities are recognized in OCI. Premiums and discounts on all securities are generally amortized/accreted to maturity by use of the level-yield method considering the impact of principal amortization and prepayments on mortgage-backed securities. Premiums on callable securities are generally amortized to the call date whereas discounts on such securities are accreted to the maturity date. Gain or loss on sales of securities is based on the specific identification method. Note 1 - Summary of Significant Accounting Policies (continued) Concentration of Risk Financial instruments which potentially subject the Company and its subsidiaries to concentrations of credit risk consist of cash and cash equivalents, mortgage-backed and non-mortgage-backed securities and loans receivable. Cash and cash equivalents include deposits placed in other financial institutions. At June 30, 2017, the Company had cash and cash equivalents of $78.2 million comprising funds on deposit at other institutions totaling $62.5 million and other cash-related items, consisting primarily of vault cash and cash held by, or in transit to/from, our cash repository service provider, totaling $15.7 million. Cash and equivalents on deposit at other institutions at June 30, 2017 included $4.8 million held by the Federal Home Loan Bank of New York (“FHLB”), $53.6 million held by the Federal Reserve Bank of New York (“FRB”) as well as $4.2 million held at two U.S. domestic money center banks representing funds on deposit totaling $3.2 million and $1.0 million, respectively, at June 30, 2017. By comparison, at June 30, 2016, the Company had cash and cash equivalents of $199.2 million comprising funds on deposit at other institutions totaling $180.8 million and other cash-related items, consisting primarily of vault cash and cash held by, or in transit to/from, our cash repository service provider, totaling $18.4 million. Cash and equivalents on deposit at other institutions at June 30, 2016 was comprised of $11.2 million held by the FHLB, $147.0 million held by the FRB and a total of $22.6 million held at three U.S. domestic money center banks representing funds on deposit totaling $13.4 million, $8.9 million and $281,000, respectively, at June 30, 2016.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nd the Small Business Administration (“SBA”). Additional concentration risk exists in the Company’s municipal and corporate obligations, asset-backed securities and collateralized loan obligations. Lesser concentration risk exists in the Company’s non-agency mortgage-backed securities and single issuer trust preferred securities due to comparatively lower total balances of such securities held by the Company and the variety of issuers represented.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 Loans Receivable Loans receivable, net are stated at unpaid principal balances, net of deferred loan origination fees and costs, purchased discounts and premiums and the allowance for loan losses. Certain direct loan origination costs net of loan origination fees, are deferred and amortized, using the level-yield method, as an adjustment of yield over the contractual lives of the related loans. Unearned premiums and discounts are amortized or accreted by use of the level-yield method over the contractual lives of the related loans. 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Note 1 - Summary of Significant Accounting Policies (continued) Past Due Loans A loan’s “past due” status is generally determined based upon its principal and interest payment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 Nonaccrual Loans Loans are generally placed on nonaccrual status when contractual payments become 90 days or more past due, and are otherwise placed on nonaccrual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 Payments received in cash on nonaccrual loans, including both the principal and interest portions of those payments, are generally applied to reduce the carrying value of the loan for financial statement purposes. When a loan is returned to accrual status, any accumulated interest payments previously applied to the carrying value of the loan during its nonaccrual period are recognized as interest income as an adjustment to the loan’s yield over its remaining term. 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 Acquired Loans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Note 1 - Summary of Significant Accounting Policies (continued) Classification of Assets In compliance with the regulatory guidelines, the Company’s loan review system includes an evaluation process through which certain loans exhibiting adverse credit quality characteristics are classified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 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effect the manner and likelihood of loan repayment. However, loan impairment that is classified as “Loss” is charged off against the allowance for loan losses concurrent with that classification. 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performs a classification of assets review, including the regulatory classification of assets, generally on a monthly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Note 1 - Summary of Significant Accounting Policies (continued) Allowance for Loan Losses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 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 The loans considered by the Company to be eligible for individual impairment review include its commercial mortgage loans, comprising multi-family and nonresidential real estate loans, construction loans, commercial business loans as well as its one- to four-family mortgage loans, home equity loans and home equity lines of credit. 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 In measuring the impairment associated with collateral-dependent loans, the fair value of the collateral securing the loan is generally used as a measurement proxy for that of the impaired loan itself as a practical expedient. In the case of real estate collateral, such values are generally determined based upon a discounted market value obtained through an automated valuation module or prepared by a qualified, independent real estate appraiser. The value of non-real estate collateral is similarly determined based upon an independent assessment of fair market value by a qualified resource. The Company generally obtains independent appraisals on properties securing mortgage loans when such loans are initially placed on nonperforming or impaired status with such values updated approximately every six to twelve months thereafter throughout the collections, bankruptcy and/or foreclosure processes. Appraised values are typically updated at the point of foreclosure, where applicable, and approximately every six to twelve months thereafter while the repossessed property is held as real estate owned. As supported by accounting and regulatory guidance, the Company reduces the fair value of the collateral by estimated selling costs, such as real estate brokerage commissions, to measure impairment when such costs are expected to reduce the cash flows available to repay the loan. 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 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 Note 1 - Summary of Significant Accounting Policies (continued) 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categories: residential mortgage loans, multi-family mortgage loans, non-residential mortgage loans, construction loans, commercial business loans, home equity loans, and other consumer loans. 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 Home equity loans generally share the same risks as those applicable to residential mortgage loans. However, to the extent that such loans represent junior liens, they are comparatively more susceptible to such risks given their subordinate position behind senior liens. In addition to sharing similar risks as those presented by residential mortgage loans, risks relating to multi-family and non-residential mortgage loans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 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 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 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Company. Each primary category is further stratified to distinguish between loans originated and purchased directly from third party lenders from loans acquired through wholesale channels or through business combinations. Where applicable, such primary categories separately identify loans that are supported by government guarantees, such as those issued by the SBA. Within these primary categories, loans are grouped into more granular segments based on common risk characteristics. For exa</t>
  </si>
  <si>
    <t>Recent Accounting Pronouncements</t>
  </si>
  <si>
    <t>Accounting Changes And Error Corrections [Abstract]</t>
  </si>
  <si>
    <t xml:space="preserve">Note 2 – Recent Accounting Pronouncements In May 2014, the FASB issued ASU 2014-09, Revenue from Contracts with Customers (Topic 606) In September 2015, the FASB issued ASU 2015-16, Business Combination (Topic 805): Simplifying the Accounting for Measurement-Period Adjustments In addition, the amendments in the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mendments are effective for public business entities for fiscal years, and for interim periods within those fiscal years, beginning after December 15, 2015 and its adoption did not have a significant impact on the Company’s consolidated financial statements. In January 2016, the FASB issued ASU 2016-01, Financial Instruments – Overall (Subtopic 825-10): Recognition and Measurement of Financial Assets and Financial Liabilities Note 2 – Recent Accounting Pronouncements (continued) In February 2016, the FASB issued ASU 2016-02, Leases (Topic 842)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For public business entities, the amendments in this Update are effective for fiscal years beginning after December 15, 2018, including interim periods within those fiscal years. A modified retrospective approach must be applied for leases existing at, or entered into after, the beginning of the earliest comparative period presented in the financial statements. The Company continues to evaluate the impact of the guidance, including determining whether other contracts exist that may be deemed to be in scope. As such, no conclusions have yet been reached regarding the potential impact on adoption on the Company’s Consolidated Financial Statements and regulatory capital and risk-weighted assets; however, the Company does not expect the amendment to have a material impact on its results of operations. In March 2016, the FASB issued ASU 2016-05, Derivatives and Hedging (Topic 815): Effect of Derivative Contract Novations on Existing Hedge Accounting Relationships In March 2016, the FASB issued ASU 2016-06, Derivatives and Hedging (Topic 815): Contingent Put and Call Options in Debt Instruments Note 2 – Recent Accounting Pronouncements (continued) In March 2016, the FASB issued ASU 2016-09, Compensation—Stock Compensation (Topic 718): Improvements to Employee Share-Based Payment Accounting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For public business entities, the amendments in this update are effective for fiscal years beginning after December 15, 2016, including interim periods within those fiscal years. The Company adopted this ASU in the current year and its adoption did not have a significant impact on the Company’s consolidated financial statements. In April 2016, the FASB issued ASU 2016-10, Revenue from Contracts with Customers (Topic 606): Identifying Performance Obligations and Licensing The effective date and transition requirements for ASU 2016-10 are the same as the effective date and transition requirements of Topic 606 which, for public entities, is effective for annual periods, and interim periods within those annual periods, beginning after December 15, 2017. The Company is currently evaluating the impact of adopting this ASU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within Topics 605 and 932 are effective upon adoption of Topic 606 which, for public entities, is effective for annual periods, and interim periods within those annual periods, beginning after December 15, 2017. Paragraph 815-10-S99-3 is rescinded to coincide with the effective date of Update 2014-16. The Company is currently evaluating the impact of adopting this ASU on its consolidated financial statements. In May 2016, the FASB issued ASU 2016-12, Revenue from Contracts with Customers (Topic 606): Narrow-Scope Improvements and Practical Expedients The effective date and transition requirements for ASU 2016-12 are the same as the effective date and transition requirements of Topic 606 which, for public entities, is effective for annual periods, and interim periods within those annual periods, beginning after December 15, 2017. The Company is currently evaluating the impact of adopting this ASU on its consolidated financial statements. Note 2 – Recent Accounting Pronouncements (continued) In June 2016, the FASB issued ASU 2016-13, Financial Instruments—Credit Losses (Topic 326): Measurement of Credit Losses on Financial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The Company will apply the standard’s provisions as a cumulative-effect adjustment to retained earnings as of the beginning of the first reporting period in which the guidance is effective (i.e. modified retrospective approach). The Company has begun its evaluation of this ASU including the potential impact on its Consolidated Financial Statements. The extent of change is indeterminable at this time as it will be dependent upon portfolio composition and credit quality at the adoption date, as well as economic conditions and forecasts at that time. Upon adoption, any impact to the allowance for credit losses, currently allowance for loan and lease losses, will have an offsetting impact on retained earnings. In August 2016, the FASB issued ASU 2016-15, Statement of Cash Flows (Topic 230) In December 2016, the FASB issued ASU 2016-19, Technical Corrections and Improvements In January 2017, the FASB issued ASU 2017-03, Accounting Changes and Error Corrections (Topic 250) and Investments-Equity Method and Joint Ventures (Topic 323), 5 Note 2 – Recent Accounting Pronouncements (continued) In February 2017, ASU 2017-05, Other Income-Gains and Losses from Derecognition of Nonfinancial Assets (Subtopic 610-20), In March 2017, ASU 2017-07, Compensation-Retirement Benefits (Topic715), In March 2017, ASU 2017-08 Receivables-Nonrefundable Fees and Other Costs (Subtopic 310-20), In May 2017, the FASB issued ASU 2017-09, Compensation—Stock Compensation (Topic 718), Scope of Modification Accounting, </t>
  </si>
  <si>
    <t>Plan of Conversion and Stock Offering</t>
  </si>
  <si>
    <t>Plan Of Reorganization [Abstract]</t>
  </si>
  <si>
    <t xml:space="preserve">Note 3 – Plan of Conversion and Stock Offering On September 4, 2014, the Boards of Directors of Kearny MHC, our prior holding company (also named Kearny Financial Corp.) and the Bank adopted a Plan of Conversion and Reorganization (the “Plan”). Pursuant to the Plan, Kearny MHC would convert from the mutual holding company form of organization to the fully public form. Kearny MHC would be merged into the prior holding company, and Kearny MHC would no longer exist. The prior holding company would then merge into a new Maryland corporation, also named Kearny Financial Corp., which would become the holding company for the Bank. As part of the conversion, Kearny MHC’s ownership interest in the prior holding company would be offered for sale in a public offering. The existing publicly held shares of the Company, which represented the remaining ownership interest in the Company, would be exchanged for new shares of common stock of the new Maryland corporation. The exchange ratio would ensure that immediately after the conversion and public offering, the public shareholders of the Company would own the same aggregate percentage of common stock of the new Maryland corporation that they owned immediately prior to the completion of the conversion and public offering (excluding shares purchased in the stock offering and cash received in lieu of fractional shares). Upon completion of the conversion and public offering, all of the capital stock of the Bank would be owned by the new Maryland corporation. The Plan provided for the establishment, upon the completion of the conversion, of special “liquidation accounts” for the benefit of certain depositors of the Bank in an amount equal to the greater of Kearny MHC’s ownership interest in the retained earnings of the Company as of the date of the latest balance sheet contained in the prospectus relating to the stock offering or the value of the net assets of Kearny MHC as of the date of the latest statement of financial condition of Kearny MHC prior to the consummation of the conversion (excluding its ownership of the Company). Following the completion of the conversion, under the rules of the Federal Reserve Bank (“FRB”), the Bank would no longer be permitted to pay dividends on its capital stock to the Company, its sole shareholder, if the Company’s shareholders’ equity would be reduced below the amount of the liquidation accounts. The liquidation accounts would be reduced annually to the extent that eligible account holders have reduced their qualifying deposits. Subsequent increases would not restore an eligible accountholder’s interest in the liquidation accounts. Direct costs of the conversion and public offering would be deferred and reduce the proceeds from the shares sold in the public offering. On May 5, 2015, the stockholders of the prior holding company and members of Kearny MHC approved the plan of conversion and reorganization. Additionally, on May 5, 2015, the Company’s stockholders and Kearny MHC’s members each approved the establishment and funding of the KearnyBank Foundation with a contribution of 500,000 shares of New Kearny common stock and $5.0 million in cash. The transactions contemplated by the Plan were also subject to approval by the Board of Governors of the Federal Reserve System, which was received in March 2015. On May 18, 2015, the Company completed its second-step conversion and stock offering as outlined in the Plan described above. In conjunction with that transaction, the Company sold 71,750,000 shares of its common stock at $10.00 per share, resulting in gross proceeds of $717.5 million. The new shares issued included 3,612,500 shares sold to the Bank’s Employee Stock Ownership Plan (“ESOP”) with an aggregate value of $36.1 million based on the sales price of $10.00 per share. Concurrent with the closing of the transaction, the Company also issued an additional 500,000 shares of its common stock with an aggregate value of $5.0 million and contributed these shares with an additional $5.0 million in cash to the KearnyBank Foundation. The Company recognized direct stock offering costs of approximately $10.7 million in conjunction with the transaction which reduced the net proceeds credited to capital. After adjusting for transaction costs and the value of the shares issued to the Bank’s ESOP, the Company recognized a net increase in equity capital of approximately $670.7 million, of which approximately $353.4 million was contributed to the Bank by the Company as an additional investment in the Bank’s common equity. The outstanding shares held by the Company’s public stockholders immediately prior to the closing of the conversion and stock offering were “exchanged” or converted into 1.3804 shares of the Company’s new common stock. All shares previously held by Kearny MHC, the former mutual holding company, as well as the remaining shares previously repurchased by the Company and held in treasury were cancelled concurrent with the closing of the transaction. As a result of the completion of the second-step conversion and stock offering, all historical share and per share information prior to the conversion date, has been revised to reflect the 1.3804-to-one exchange ratio to support the comparability of information between periods. Note 3 – Plan of Conversion and Stock Offering (continued) During the year ended June 30, 2017, the Company repurchased 8,886,627 shares of its capital stock. Of these shares repurchased, 7,646,627 shares were acquired and cancelled in conjunction with the Company’s first share repurchase plan announced in May 2016 through which it originally authorized the repurchase of 9,352,809 shares, or 10%, of the Company’s outstanding shares. Coupled with the 1,706,182 shares previously repurchased during the fiscal year ended June 30, 2016, the shares associated with this first program were repurchased at a total cost of $130.6 million and at an average cost of $13.96 per share. The remaining 1,240,000 shares repurchased during fiscal 2017 were acquired and cancelled in conjunction with the Company’s second share repurchase program announced in May 2017 through which it authorized the repurchase of 8,559,084 shares, or 10%, of the Company’s outstanding shares. Such shares were repurchased at a total cost of $17.7 million and at an average cost of $14.30 per share. </t>
  </si>
  <si>
    <t>Securities Available for Sale</t>
  </si>
  <si>
    <t>Securities Available for Sale [Member]</t>
  </si>
  <si>
    <t>Schedule of Available-for-sale Securities [Line Items]</t>
  </si>
  <si>
    <t>Securities</t>
  </si>
  <si>
    <t xml:space="preserve">Note 4 - Securities Available for Sale Amortized cost, gross unrealized gains and losses and fair value of debt securities and mortgage-backed securities at June 30, 2017 and 2016 and stratification by contractual maturity of debt securities at June 30, 2017 are presented below:
June 30, 2017
Amortized Cost
Gross Unrealized Gains
Gross Unrealized Losses
Fair Value
(In Thousands)
Securities available for sale:
Debt securities:
U.S. agency securities
$
5,304
$
35
$
23
$
5,316
Obligations of state and political subdivisions
27,465
305
30
27,740
Asset-backed securities
163,120
316
1,007
162,429
Collateralized loan obligations
98,078
185
109
98,154
Corporate bonds
143,017
826
1,525
142,318
Trust preferred securities
8,912
-
372
8,540
Total debt securities
445,896
1,667
3,066
444,497
Mortgage-backed securities:
Collateralized mortgage obligations:
Federal Home Loan Mortgage Corporation
9,902
38
66
9,874
Federal National Mortgage Association
21,222
-
560
20,662
Total collateralized mortgage obligations
31,124
38
626
30,536
Mortgage pass-through securities:
Residential pass-through securities:
Federal Home Loan Mortgage Corporation
95,501
352
999
94,854
Federal National Mortgage Association
35,516
425
245
35,696
Total residential pass-through securities
131,017
777
1,244
130,550
Commercial pass-through securities:
Federal National Mortgage Association
8,108
69
-
8,177
Total commercial pass-through securities
8,108
69
-
8,177
Total mortgage-backed securities
170,249
884
1,870
169,263
Total securities available for sale
$
616,145
$
2,551
$
4,936
$
613,760
June 30, 2017
Amortized Cost
Fair Value
(In Thousands)
Debt securities available for sale:
Due in one year or less
$
-
$
-
Due after one year through five years
53,487
53,553
Due after five years through ten years
160,366
159,717
Due after ten years
232,043
231,227
Total
$
445,896
$
444,497
Note 4 - Securities Available for Sale (continued)
June 30, 2016
Amortized Cost
Gross Unrealized Gains
Gross Unrealized Losses
Fair Value
(In Thousands)
Securities available for sale:
Debt securities:
U.S. agency securities
$
6,307
$
146
$
13
$
6,440
Obligations of state and political subdivisions
27,489
909
-
28,398
Asset-backed securities
87,746
-
5,121
82,625
Collateralized loan obligations
128,664
24
1,314
127,374
Corporate bonds
143,027
7
5,630
137,404
Trust preferred securities
8,904
25
1,260
7,669
Total debt securities
402,137
1,111
13,338
389,910
Mortgage-backed securities:
Collateralized mortgage obligations:
Federal Home Loan Mortgage Corporation
20,944
380
-
21,324
Federal National Mortgage Association
38,992
226
89
39,129
Non-agency securities
126
-
2
124
Total collateralized mortgage obligations
60,062
606
91
60,577
Mortgage pass-through securities:
Residential pass-through securities:
Government National Mortgage Association
1,789
171
-
1,960
Federal Home Loan Mortgage Corporation
126,415
3,557
-
129,972
Federal National Mortgage Association
79,583
3,011
-
82,594
Total residential pass-through securities
207,787
6,739
-
214,526
Commercial pass-through securities:
Federal National Mortgage Association
8,262
262
-
8,524
Total commercial pass-through securities
8,262
262
-
8,524
Total mortgage-backed securities
276,111
7,607
91
283,627
Total securities available for sale
$
678,248
$
8,718
$
13,429
$
673,537
During the year ended June 30, 2017, proceeds from sales of securities available for sale totaled $83.0 million and resulted in gross gains of $1.3 million and gross losses of $1.7 million. There were no sales of securities available for sale during year ended June 30, 2016. During the year ended June 30, 2015, proceeds from sales of securities available for sale totaled $57.2 million and resulted in gross gains of $601,000 and gross losses of $594,000. At June 30, 2017 and 2016, securities available for sale with carrying values of approximately $41.8 million and $45.0 million, respectively, were utilized as collateral for borrowings through the FHLB of New York. As of those same dates, securities available for sale with total carrying values of approximately $0 and $983,000, respectively, were pledged to secure public funds on deposit. At June 30, 2017 and 2016 securities available for sale with carrying values of approximately $41.5 million and $28.4 million, respectively, were utilized as collateral for potential borrowings through the Federal Reserve Bank of New York. As of those same dates, securities available for sale with total carrying values of approximately $8.2 and $12.1 million, respectively, were utilized as collateral for depositor sweep accounts. </t>
  </si>
  <si>
    <t>Securities Held to Maturity</t>
  </si>
  <si>
    <t>Securities Held to Maturity [Member]</t>
  </si>
  <si>
    <t>Schedule of Held-to-maturity Securities [Line Items]</t>
  </si>
  <si>
    <t xml:space="preserve">Note 5 – Securities Held to Maturity Amortized cost, gross unrealized gains and losses and fair value of debt securities and mortgage-backed securities at June 30, 2017 and 2016 and stratification by contractual maturity of debt securities at June 30, 2017 are presented below:
June 30, 2017
Amortized Cost
Gross Unrealized Gains
Gross Unrealized Losses
Fair Value
(In Thousands)
Securities held to maturity:
Debt securities:
U.S. agency securities
$
35,000
$
-
$
48
$
34,952
Obligations of state and political subdivisions
94,713
996
156
95,553
Subordinated debt
15,000
-
-
15,000
Total debt securities
144,713
996
204
145,505
Mortgage-backed securities:
Collateralized mortgage obligations:
Government National Mortgage Association
2,199
-
46
2,153
Federal Home Loan Mortgage Corporation
15,522
-
357
15,165
Federal National Mortgage Association
111
10
-
121
Non-agency securities
22
-
-
22
Total collateralized mortgage obligations
17,854
10
403
17,461
Mortgage pass-through securities:
Residential pass-through securities:
Federal Home Loan Mortgage Corporation
35,289
1
338
34,952
Federal National Mortgage Association
143,524
428
597
143,355
Total residential pass-through securities
178,813
429
935
178,307
Commercial pass-through securities:
Government National Mortgage Association
1,989
-
11
1,978
Federal National Mortgage Association
149,952
2,622
31
152,543
Total commercial pass-through securities
151,941
2,622
42
154,521
Total mortgage-backed securities
348,608
3,061
1,380
350,289
Total securities held to maturity
$
493,321
$
4,057
$
1,584
$
495,794
June 30, 2017
Amortized Cost
Fair Value
(In Thousands)
Debt securities held to maturity:
Due in one year or less
$
39,568
$
39,518
Due after one year through five years
23,941
23,990
Due after five years through ten years
69,308
70,042
Due after ten years
11,896
11,955
Total
$
144,713
$
145,505
Note 5 – Securities Held to Maturity (continued)
June 30, 2016
Amortized Cost
Gross Unrealized Gains
Gross Unrealized Losses
Fair Value
(In Thousands)
Securities held to maturity:
Debt securities:
U.S. agency securities
$
84,992
$
31
$
1
$
85,022
Obligations of state and political subdivisions
82,179
2,602
9
84,772
Total debt securities
167,171
2,633
10
169,794
Mortgage-backed securities:
Collateralized mortgage obligations:
Government National Mortgage Association
2,787
25
-
2,812
Federal Home Loan Mortgage Corporation
20,067
92
-
20,159
Federal National Mortgage Association
194
24
-
218
Non-agency securities
33
-
1
32
Total collateralized mortgage obligations
23,081
141
1
23,221
Mortgage pass-through securities:
Residential pass-through securities:
Government National Mortgage Association
8
1
-
9
Federal Home Loan Mortgage Corporation
43,716
470
-
44,186
Federal National Mortgage Association
179,908
4,132
4
184,036
Total residential pass-through securities
223,632
4,603
4
228,231
Commercial pass-through securities:
Government National Mortgage Association
7,756
22
-
7,778
Federal National Mortgage Association
155,646
7,814
-
163,460
Total commercial pass-through securities
163,402
7,836
-
171,238
Total mortgage-backed securities
410,115
12,580
5
422,690
Total securities held to maturity
$
577,286
$
15,213
$
15
$
592,484
During the year ended June, 30 2017, proceeds from sales of securities held to maturity totaled $5.3 million which resulted in gross gains of $370,000 and gross losses of $1,000. The securities sold were limited to those whose remaining outstanding balances had declined to the required thresholds, in relation to the original amount purchased or acquired, that allowed their sale from the held to maturity portfolio. There were no sales of securities held to maturity during the year ended June 30, 2016 and June 30, 2015. At June 30, 2017 and 2016, securities held to maturity with carrying values of approximately $117.5 million and $148.8 million, respectively, were utilized as collateral for borrowings from the FHLB of New York. As of those same dates, securities held to maturity with total carrying values of approximately $6.9 million and $7.5 million, respectively, were pledged to secure public funds on deposit. At June 30, 2017 and 2016, securities held to maturity with carrying values of approximately $88.8 million and $26.2 million, respectively were utilized as collateral for potential borrowings from the Federal Reserve Bank of New York. As of those same dates, securities held to maturity with carrying values of approximately $32.7 million and $38.2 million, respectively, were utilized as collateral for depositor sweep accounts. </t>
  </si>
  <si>
    <t>Impairment of Securities</t>
  </si>
  <si>
    <t>Investments Debt And Equity Securities [Abstract]</t>
  </si>
  <si>
    <t>Note 6 – Impairment of Securities The following two tables summarize the fair values and gross unrealized losses within the available for sale and held to maturity portfolios.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certain impairments as “temporary” versus those, if any, are identified as “other-than-temporary”. Such rationale is presented by investment type and generally applies consistently to both the “available for sale” and “held to maturity” portfolios, except where specifically noted.
June 30, 2017
Less than 12 Months
12 Months or More
Total
Fair Value
Unrealized Losses
Fair Value
Unrealized Losses
Fair Value
Unrealized Losses
(In Thousands)
Securities Available for Sale:
U.S. agency securities
$
440
$
-
$
1,746
$
23
$
2,186
$
23
Obligations of state and political subdivisions
3,872
30
-
-
3,872
30
Asset-backed securities
16,860
84
86,975
923
103,835
1,007
Collateralized loan obligations
46,016
108
6,000
1
52,016
109
Corporate bonds
-
-
73,500
1,525
73,500
1,525
Trust preferred securities
-
-
7,540
372
7,540
372
Collateralized mortgage obligations
26,090
626
-
-
26,090
626
Residential pass-through securities
77,301
1,244
-
-
77,301
1,244
Total
$
170,579
$
2,092
$
175,761
$
2,844
$
346,340
$
4,936
June 30, 2016
Less than 12 Months
12 Months or More
Total
Fair Value
Unrealized Losses
Fair Value
Unrealized Losses
Fair Value
Unrealized Losses
(In Thousands)
Securities Available for Sale:
U.S. agency securities
$
-
$
-
$
2,053
$
13
$
2,053
$
13
Asset-backed securities
45,564
2,726
37,061
2,395
82,625
5,121
Collateralized loan obligations
18,227
119
98,743
1,195
116,970
1,314
Corporate bonds
18,938
61
113,482
5,569
132,420
5,630
Trust preferred securities
-
-
6,644
1,260
6,644
1,260
Collateralized mortgage obligations
672
3
10,485
88
11,157
91
Total
$
83,401
$
2,909
$
268,468
$
10,520
$
351,869
$
13,429
The number of available for sale securities with unrealized losses at June 30, 2017 totaled 57 and included seven U.S. agency securities, nine municipal obligations, nine asset-backed securities, eight collateralized loan obligations, seven corporate obligations, four trust preferred securities, five collateralized mortgage obligations and eight residential pass-through securities. The number of available for sale securities with unrealized losses at June 30, 2016 totaled 52 and included five U.S. agency securities, eight asset-backed securities, 18 collateralized loan obligations, 14 corporate obligations, four trust preferred securities, and three collateralized mortgage obligations. Note 6 – Impairment of Securities (continued)
June 30, 2017
Less than 12 Months
12 Months or More
Total
Fair Value
Unrealized Losses
Fair Value
Unrealized Losses
Fair Value
Unrealized Losses
(In Thousands)
Securities Held to Maturity:
U.S. agency securities
$
24,969
$
31
$
9,983
$
17
$
34,952
$
48
Obligations of state and political subdivisions
19,232
150
409
6
19,641
156
Collateralized mortgage obligations
17,317
403
22
-
17,339
403
Residential pass-through securities
119,538
887
1,750
48
121,288
935
Commercial pass-through securities
11,110
42
-
-
11,110
42
Total
$
192,166
$
1,513
$
12,164
$
71
$
204,330
$
1,584
June 30, 2016
Less than 12 Months
12 Months or More
Total
Fair Value
Unrealized Losses
Fair Value
Unrealized Losses
Fair Value
Unrealized Losses
(In Thousands)
Securities Held to Maturity:
U.S. agency securities
$
-
$
-
$
10,000
$
1
$
10,000
$
1
Obligations of state and political subdivisions
1,904
5
669
4
2,573
9
Collateralized mortgage obligations
-
-
32
1
32
1
Residential pass-through securities
-
-
2,026
4
2,026
4
Total
$
1,904
$
5
$
12,727
$
10
$
14,631
$
15
The number of held to maturity securities with unrealized losses at June 30, 2017 totaled 90 and included two U.S. agency securities, 44 municipal obligations, seven collateralized mortgage obligations, 34 residential pass-through securities and three commercial pass-through securities. The number of held to maturity securities with unrealized losses at June 30, 2016 totaled 13 and included one U.S. agency security, seven municipal obligations, four collateralized mortgage obligations, and one residential pass-through security.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
•
When the Company intends to sell the impaired debt security;
•
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
•
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 Note 6 – Impairment of Securities (continued) 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
The length of time and the extent (a percentage) to which the fair value has been less than the amortized cost basis;
•
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
Actual or expected failure of the issuer of the security to make scheduled interest or principal payments;
•
Changes to the rating of the security by external rating agencies; and
•
Recoveries or additional declines in fair value subsequent to the balance sheet date. At June 30, 2017 and June 30, 2016, the Company held no securities for which credit-related OTTI had been recognized in earnings. The following discussion summarizes the Company’s rationale for recognizing the impairments reported in the tables above as “temporary” versus “other-than-temporary”. Such rationale is presented by investment type and generally applies consistently to both the available for sale and held to maturity portfolios, except where specifically noted. Mortgage-backed Securities. The carrying value of the Company’s mortgage-backed securities totaled $517.9 million at June 30, 2017 and comprised 46.8% of total investments and 10.8% of total assets as of that date. This category of securities primarily includes mortgage pass-through securities and collateralized mortgage obligations issued by U.S. government agencies and/or GSEs such as Ginnie Mae, Fannie Mae and Freddie Mac who guarantee the contractual cash flows associated with those securities. Those guarantees were strengthened during the 2008-2009 financial crisis at which time Fannie Mae and Freddie Mac were placed into receivership by the federal government. Through those actions, the U.S. government effectively reinforced the guarantees of their agencies thereby strengthening the creditworthiness of the mortgage-backed securities issued by those agencies. With credit risk being reduced to negligible levels due primarily to the U.S. government’s support of most of these agencies, the unrealized losses on the Company’s investment in U.S. agency mortgage-backed securities are due largely to the combined effects of several market-related factors including, most notably, changes in market interest rates. Movements in market interest rates also impact the average lives of mortgage-backed securities by influencing the rate of principal prepayment attributable to refinancing activity. Changes in the expected average lives of such securities significantly impact their fair values due to the extension or contraction of the cash flows that an investor expects to receive over the life of the security. Generally, lower market interest rates prompt greater refinancing activity thereby shortening the average lives of mortgage-backed securities and vice-versa. The historically low mortgage rates prevalent in the marketplace during recent years created significant refinancing incentive for qualified borrowers. Prepayment rates are also influenced by fluctuating real estate values and the overall availability of credit in the marketplace which significantly impacts the ability of borrowers to qualify for refinancing. Note 6 – Impairment of Securities (continued) The market price of mortgage-backed securities, being the key measure of the fair value to an investor in such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U.S. agency mortgage-backed securities, as described above, generally result from movements in market interest rates and changing real estate and financial market conditions which affect the supply and demand for such securities. Such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June 30, 2017 and does not intend to sell the temporarily impaired available for sale securities prior to the recovery of their fair value to a level equal to or greater than the Company’s amortized cost. Moreover,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U.S. agency and GSE mortgage-backed securities with unrealized losses at June 30, 2017 to be “other-than-temporarily” impaired as of that date. In addition to those mortgage-backed securities issued by U.S. agencies and GSEs, the Company held a nominal balance of non-agency mortgage-backed securities at June 30, 2017. Unlike agency and GSE mortgage-backed securities, non-agency collateralized mortgage obligations are not guaranteed by a U.S. government sponsored entity. Rather, such securities generally utilize the structure of the larger investment vehicle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mortgage loans. The creditworthiness of certain tranches may also be further enhanced by additional credit insurance protection embedded within the terms of the total investment vehicle. The fair values of the non-agency mortgage-backed securities are subject to many of the factors applicable to the agency securities that may result in “temporary” impairments in value. However, due to the lack of agency guaranty, the Company also monitors the general level of credit risk for each of its non-agency mortgage-backed securities based upon a variety of factors including, but not limited to, the ratings assigned to its specific tranches by one or more credit rating agencies, where available. As noted above, the level of such ratings and changes thereto, is one of several factors considered by the Company in identifying those securities that may be other-than-temporarily impaired. The applicable securities generally maintained their credit-ratings at levels supporting the investment grade assessment by the Company. The Company has the stated ability and intent to “hold to maturity” those securities at June 30, 2017 and has further concluded that the possibility of being required to sell the securities prior to their anticipated recovery is unlikely based upon its strong liquidity, asset quality and capital position as of that date. In light of the factors noted, the Company does not consider its non-agency mortgage-backed securities with unrealized losses at June 30, 2017 to be “other-than-temporarily” impaired as of that date. U.S. Agency Debt Securities. The carrying value of the Company’s U.S. agency debt securities totaled $40.3 million at June 30, 2017 and comprised 3.6% of total investments and less than one percent of total assets as of that date. Such securities included fixed-rate U.S. agency debentures and securitized pools of loans issued and fully guaranteed by the Small Business Administration (“SBA”), a U.S. government agency. Note 6 – Impairment of Securities (continued) With credit risk being reduced to negligible levels due to the issuer’s guarantee, the unrealized losses on the Company’s investment in U.S. agency debentures are due largely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The Company has the stated ability and intent to “hold to maturity” those securities so designated at June 30, 2017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U.S. agency securities with unrealized losses at June 30, 2017 to be “other-than-temporarily” impaired as of that date. Obligations of State and Political Subdivisions. The carrying value of the Company’s securities representing obligations of state and political subdivisions totaled $122.5 million at June 30, 2017 and comprised 11.1% of total investments and 2.5% of total assets as of that date. Such securities primarily included fixed-rate, bank-qualified securities representing general obligations of municipalities located within the U.S. or the obligations of their related entities such as boards of education or school districts. The balance of municipal obligations at June 30, 2017 included $4.6 million of non-rated bond anticipation notes (“BANs”) comprising five short-term obligations issued by a total of four New Jersey municipalities. The Company considers the ratings assigned by one or more credit rating agencies, where available, in its evaluation of the impairment attributable to each of its municipal obligations. The Company uses such ratings, in conjunction with the other criteria noted earlier, to identify those securities whose impairments are potentially “credit-related” versus “noncredit-related”. Unrealized losses associated with municipal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 At June 30, 2017, each of the Company’s impaired municipal obligations were consistently rated by Moody’s Investors Service (“Moody’s”) and Standard &amp; Poor’s Financial Services (“S&amp;P”) well above the thresholds that generally support the Company’s investment grade assessment with such ratings equaling “A” or higher by S&amp;P and/or “Baa1” or higher by Moody’s, where rated by those agencies . Given the absence of any expectation for an adverse change in cash flows signifying a credit loss, the unrealized losses on the Company’s investment in municipal obligations are due largely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The Company has the stated ability and intent to “hold to maturity” those securities so designated at June 30, 2017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obligations of state and political subdivisions with unrealized losses at June 30, 2017 to be “other-than-temporarily” impaired as of that date. Note 6 – Impairment of Securities (continued) Asset-backed Securities. The carrying value of the Company’s asset-backed securities totaled $162.4 million at June 30, 2017 and comprised 14.7% of total investments and 3.4% of total assets as of that date. This category of securities is comprised entirely of structured, floating-rate securities representing securitized federal education loans featuring 97% U.S. government guarantees. The securities represent tranches of a larger investment vehicle designed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loans. The Company’s impaired asset-backed securities represent the highest credit-quality tranches within the overall structures with each being rated “AA+” or higher by S&amp;P/or “A1” or higher by Moody’s, where rated by those agencies, at June 30, 2017 . With credit risk being reduced to nominal levels due to the guarantees and structural support noted above, the unrealized losses on the Company’s investment in asset-backed securities are due largely to the combined effects of several market-related factors, including changes in market interest rates and fluctuating demand for such securities in the marketplace.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June 30, 2017. In light of the factors noted, the Company does not consider its balance of asset-backed securities with unrealized losses at June 30, 2017 to be “other-than-temporarily” impaired as of that date. Collateralized Loan Obligations. The carrying value of the Company’s collateralized loan obligations totaled $98.2 million at June 30, 2017 and comprised 8.9% of total investments and 2.0% of total assets as of that date. This category of securities is comprised entirely of structured, floating-rate securities comprised of securitized commercial loans to large U.S. corporations. The Company’s securities represent tranches of a larger investment vehicle designed to reallocate cash flows and credit risk among the individual tranches comprised within that vehicle. Through this process, investors in different tranches are subject to varying degrees of risk that the cash flows of their tranche will be adversely impacted by borrowers defaulting on the underlying loans. As noted earlier, the Company considers the ratings assigned by one or more credit rating agencies, where available, in its evaluation of the impairment attributable to each of its collateralized loan obligations. The Company uses such ratings, in conjunction with the other criteria noted earlier, to identify those securities whose impairments are potentially “credit-related” versus “noncredit-related”. Unrealized losses associated with collateralized loan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 At June 30, 2017, each of the Company’s impaired collateralized loan obligations were consistently rated by Moody’s and S&amp;P well above the thresholds that generally support the Company’s investment grade assessment, with such ratings equaling “AA” or higher by S&amp;P and “Aa2” or higher by Moody’s, where rated by those agencies . Given the absence of any expectation for an adverse change in cash flows signifying a credit loss, the unrealized losses on the Company’s investment in collateralized loan obligations are due largely to the combined effects of several market-related factors, including changes in market interest rates and fluctuating demand for such securities in the marketplace.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Note 6 – Impairment of Securities (continued) During fiscal 2015, the Company reviewed the underlying security agreements for each of its collateralized loan obligations to determine if the terms of such agreements could potentially allow for the inclusion of ineligible assets within the security’s structure in the future thereby making it an ineligible investment under the terms of the “Volcker Rule” and related regulations enacted by regulatory agencies in conjunction with the ongoing implementation of the Dodd-Frank Wall Street Reform and Consumer Protection Act. To the extent the agreements contained such provisions and could or would not be modified by the issuer to ensure ongoing compliance with the Volcker Rule, the Company sold such securities during fiscal 2015. At June 30, 2017, the Company’s entire portfolio of collateralized loan obligations remains compliant with the Volcker Rule. As such, the Company concluded that the possibility of being required to sell its collateralized loan obligations prior to their anticipated recovery is currently unlikely, which is further reinforced by the overall strength of the Company’s liquidity, asset quality and capital position as of that date. Moreover, the Company does not otherwise intend to sell the temporarily impaired available for sale securities prior to the recovery of their fair value to a level equal to or greater than the Company’s amortized cost at June 30, 2017. In light of the factors noted, the Company does not consider its balance of collateralized loan obligations with unrealized losses at June 30, 2017 to be “other-than-temporarily” impaired as of that date. Corporate Bonds. The carrying value of the Company’s corporate bonds totaled $142.3 million at June 30, 2017 and comprised 12.9% of total investments and 3.0% of total assets as of that date. This category of securities is comprised entirely of floating-rate corporate debt obligations issued by large financial institutions. Such issuers include domestic institutions, such as The Goldman Sachs Group, Inc., General Electric Corporation, JPMorgan Chase &amp; Co. and Wells Fargo and Co., as well as non-domestic financial institutions such as Barclays Bank PLC and Deutsche Bank AG. The Company generally limits its investment in the unsecured corporate debt of any single issuer to $25.0 million. As noted earlier, the Company considers the ratings assigned by one or more credit rating agencies, where available, in its evaluation of the impairment attributable to each of its corporate bonds. The Company uses such ratings, in conjunction with the other criteria noted earlier, to identify those securities whose impairments are potentially “credit-related” versus “noncredit-related”. Unrealized losses associated with corporate bond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 At June 30, 2017, each of the Company’s impaired corporate bonds were consistently rated by Moody’s and S&amp;P above the thresholds that generally support the Company’s investment grade assessment with such ratings equaling “BBB+” or higher by S&amp;P and/or “A3” or higher by Moody’s, where rated by those agencies . Given the absence of any expectation for an adverse change in cash flows signifying a credit loss, the unrealized losses on the Company’s investment in corporate bonds are due largely to the combined effects of several market-related factors including changes in market interest rates and fluctuating demand for such securities in the marketplace.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June 30, 2017. In light of the factors noted, the Company does not consider its balance of corporate bonds with unrealized losses at June 30, 2017 to be “other-than-temporarily” impaired as of that date. Note 6 – Impairment of Securities (continued) Trust Preferred Securities. The carrying value of the Company’s trust preferred securities totaled $8.5 million at June 30, 2017 and comprised less than one percent of total investments and total assets as of that date. The category comprises a total of five “single-issuer” (i.e. non-pooled) trust preferred securities, four of which are impaired as of June 30, 2017, that were originally issued by four separate financial institutions. As a result of bank mergers involving the issuers of these securities, the Company’s five trust preferred securities currently represent the de-facto obligations of three separate financial institutions. As noted earlier, the Company considers the ratings assigned by one or more credit rating agencies, where such ratings are available, in its evaluation of the impairment attributable to each of its trust preferred securities. The Company uses such ratings, in conjunction with other criteria, to identify those securities whose impairments are potentially “credit-related” versus “noncredit-related”. Unrealized losses associated with trust preferred securitie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internal investment grade assessment of the security. At June 30, 2017, the Company owned two securities at an amortized cost of $3.0 million that were consistently rated by Moody’s and S&amp;P above the thresholds that generally support the Company’s investment grade assessment. The securities were originally issued through Chase Capital II and currently represent de-facto obligations of JPMorgan Chase &amp; Co. The Company has attributed the unrealized losses on these securities to the combined effects of several market-related factors, including movements in market interest rates and general level of liquidity of such securities in the marketplace based on overall supply and demand. With regard to interest rates, the Company’s impaired trust preferred securities are variable rate sec</t>
  </si>
  <si>
    <t>Loans Receivable</t>
  </si>
  <si>
    <t>Receivables [Abstract]</t>
  </si>
  <si>
    <t>Note 7 – Loans Receivable
June 30,
2017
2016
(In Thousands)
Real estate mortgage:
One- to four-family residential
$
567,323
$
605,203
Commercial mortgage:
Multi-family
1,412,575
1,040,293
Nonresidential
1,085,064
820,673
Total commercial mortgage
2,497,639
1,860,966
Total real estate mortgage
3,064,962
2,466,169
Construction
3,815
2,038
Commercial business
74,471
88,207
Consumer:
Home equity loans and lines of credit
82,822
89,566
Passbook or certificate
2,863
3,349
Other
13,520
22,052
Total consumer
99,205
114,967
Total loans
3,242,453
2,671,381
Unamortized yield adjustments including net premiums and discounts on purchased and acquired loans and net deferred fees and costs on loans originated
2,808
2,606
Total loans receivable, net of yield adjustments
$
3,245,261
$
2,673,987
Note 7 – Loans Receivable (continued) The Bank has granted loans to officers and directors of the Company and its subsidiaries and to their associates. Related party loans are made on substantially the same terms, including interest rates and collateral, as those prevailing at the time for comparable transactions with unrelated persons and do not involve more than normal risk of collectability. As of June 30, 2017 and 2016 such loans totaled approximately $3.6 million and $4.2 million, respectively. During the year ended June 30, 2017, the Bank granted no new loans to related parties. During the year ended June 30, 2016, the Bank granted four new loans to related parties totaling $1.2 million.</t>
  </si>
  <si>
    <t>Loan Quality and Allowance for Loan Losses</t>
  </si>
  <si>
    <t>Note 8 – Loan Quality and the Allowance for Loan Losses Acquired Credit-Impaired Loans At June 30, 2017, the remaining outstanding principal balance and carrying amount of acquired credit-impaired loans totaled approximately $839,000 and $594,000 respectively. By comparison, at June 30, 2016, the remaining outstanding principal balance and carrying amount of such loans totaled approximately $1,605,000 and $1,168,000, respectively. The carrying amount of acquired credit-impaired loans for which interest is not being recognized due to the uncertainty of the cash flows relating to such loans totaled $371,000 and $436,000 at June 30, 2017 and June 30, 2016, respectively. The balance of the allowance for loan losses at June 30, 2016 included approximately $13,000 of valuation allowances for a specifically identified impairment attributable to acquired credit-impaired loans. The valuation allowances were attributable to additional impairment recognized on the applicable loans subsequent to their acquisition, net of any charge offs recognized during that time. There were no valuation allowances for specifically identified impairment attributable to acquired credit-impaired loans at June 30, 2017. The following table presents the changes in the accretable yield relating to the acquired credit-impaired loans for the years ended June 30, 2017 and 2016.
Years Ended June 30,
2017
2016
(In Thousands)
Beginning balance
$
335
$
1,189
Accretion to interest income
(101
)
(417
)
Disposals
(19
)
(437
)
Reclassifications from nonaccretable difference
-
-
Ending balance
$
215
$
335
Residential Mortgage Loans in Foreclosure We may obtain physical possession of one- to four-family real estate collateralizing a residential mortgage loan via foreclosure or through an in-substance repossession. As of June 30, 2017, we held two single-family properties in real estate owned with an aggregate carrying value of $981,000 that were acquired through foreclosures on residential mortgage loans. As of that same date, we held 18 residential mortgage loans with aggregate carrying values totaling $3.7 million which were in the process of foreclosure. As of June 30, 2016, we held one single-family property in real estate owned with a carrying value of $327,000 that was acquired through a foreclosure on a residential mortgage loan. As of that same date, we held 26 residential mortgage loans with aggregate carrying values totaling $5.7 million which were in the process of foreclosure. Note 8 – Loan Quality and the Allowance for Loan Losses (continued) The following tables present the balance of the allowance for loan losses at June 30, 2017, 2016 and 2015 based upon the calculation methodology described in Note 1.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years ended June 30, 2017, 2016 and 2015. Unless otherwise noted, the balance of loans reported in the tables below excludes yield adjustments and the allowance for loan loss.
Allowance for Loan Losses and Loans Receivable
At June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154
-
39
-
6
-
-
199
Loans collectively evaluated for impairment
2,230
13,941
9,900
35
1,703
501
777
29,087
Total allowance for loan losses
$
2,384
$
13,941
$
9,939
$
35
$
1,709
$
501
$
777
$
29,286
Allowance for Loan Losses and Loans Receivable
Year Ended June 30, 2017
Residential Mortgage
Multi-Family Mortgage
Non- Residential Mortgage
Construction
Commercial Business
Home Equity Loans
Other Consumer
Total
(In Thousands)
Changes in the allowance for loan losses for the year ended June 30, 2017:
At June 30, 2016
$
2,370
$
9,995
$
7,846
$
24
$
2,784
$
432
$
778
$
24,229
Total charge offs
(76
)
-
(149
)
-
(221
)
(96
)
(849
)
(1,391
)
Total recoveries
256
-
-
-
727
16
68
1,067
Total provisions
(166
)
3,946
2,242
11
(1,581
)
149
780
5,381
Total allowance for loan losses
$
2,384
$
13,941
$
9,939
$
35
$
1,709
$
501
$
777
$
29,286
Note 8 – Loan Quality and the Allowance for Loan Losses (continued)
Allowance for Loan Losses and Loans Receivable
At June 30, 2017
Residential Mortgage
Multi-Family Mortgage
Non- Residential Mortgage
Construction
Commercial Business
Home Equity Loans
Other Consumer
Total
(In Thousands)
Balance of loans receivable:
Loans acquired with deteriorated credit quality
$
97
$
-
$
-
$
-
$
497
$
-
$
-
$
594
Loans individually evaluated for impairment
10,546
158
5,877
612
2,365
1,894
-
21,452
Loans collectively evaluated for impairment
556,680
1,412,417
1,079,187
3,203
71,609
80,928
16,383
3,220,407
Total loans
$
567,323
$
1,412,575
$
1,085,064
$
3,815
$
74,471
$
82,822
$
16,383
$
3,242,453
Unamortized yield adjustments
2,808
Loans receivable, net of yield adjustments
$
3,245,261
Allowance for Loan Losses and Loans Receivable
At June 30, 2016
Residential Mortgage
Multi-Family Mortgage
Non- Residential Mortgage
Construction
Commercial Business
Home Equity Loans
Other Consumer
Total
(In Thousands)
Balance of allowance for loan losses:
Loans acquired with deteriorated credit quality
$
-
$
-
$
-
$
-
$
13
$
-
$
-
$
13
Loans individually evaluated for impairment
77
-
53
-
387
78
-
595
Loans collectively evaluated for impairment
2,293
9,995
7,793
24
2,384
354
778
23,621
Total allowance for loan losses
$
2,370
$
9,995
$
7,846
$
24
$
2,784
$
432
$
778
$
24,229
Note 8 – Loan Quality and the Allowance for Loan Losses (continued)
Allowance for Loan Losses and Loans Receivable
Year Ended June 30, 2016
Residential Mortgage
Multi-Family Mortgage
Non- Residential Mortgage
Construction
Commercial Business
Home Equity Loans
Other Consumer
Total
(In Thousands)
Changes in the allowance for loan losses for the year ended June 30, 2016:
At June 30, 2015
$
2,210
$
6,354
$
4,766
$
34
$
1,860
$
366
$
16
$
15,606
Total charge offs
(1,213
)
-
(133
)
-
(1,464
)
(93
)
(55
)
(2,958
)
Total recoveries
88
-
-
-
760
41
2
891
Total provisions
1,285
3,641
3,213
(10
)
1,628
118
815
10,690
Total allowance for loan losses
$
2,370
$
9,995
$
7,846
$
24
$
2,784
$
432
$
778
$
24,229
Allowance for Loan Losses and Loans Receivable
At June 30, 2016
Residential Mortgage
Multi-Family Mortgage
Non- Residential Mortgage
Construction
Commercial Business
Home Equity Loans
Other Consumer
Total
(In Thousands)
Balance of loans receivable:
Loans acquired with deteriorated credit quality
$
104
$
-
$
304
$
-
$
760
$
-
$
-
1,168
Loans individually evaluated for impairment
12,806
205
6,773
357
1,647
2,180
-
23,968
Loans collectively evaluated for impairment
592,293
1,040,088
813,596
1,681
85,800
87,386
25,401
2,646,245
Total loans
$
605,203
$
1,040,293
$
820,673
$
2,038
$
88,207
$
89,566
$
25,401
$
2,671,381
Unamortized yield adjustments
2,606
Loans receivable, net of yield adjustments
$
2,673,987
Note 8 – Loan Quality and the Allowance for Loan Losses (continued)
Allowance for Loan Losses
Year Ended June 30, 2015
Residential Mortgage
Multi-Family Mortgage
Non- Residential Mortgage
Construction
Commercial Business
Home Equity Loans
Other Consumer
Total
(In Thousands)
Changes in the allowance for loan losses for the year ended June 30, 2015
At June 30, 2014
$
2,729
$
3,379
$
4,358
$
67
$
1,284
$
548
$
22
$
12,387
-
Total charge offs
(1,985
)
(14
)
(636
)
-
(491
)
(77
)
(1
)
(3,204
)
Total recoveries
297
-
-
-
18
-
-
315
Total provisions
1,169
2,989
1,044
(33
)
1,049
(105
)
(5
)
6,108
Total allowance for loan losses
$
2,210
$
6,354
$
4,766
$
34
$
1,860
$
366
$
16
$
15,606
Note 8 – Loan Quality and the Allowance for Loan Losses (continued) The following tables present key indicators of credit quality regarding the Company’s loan portfolio based upon loan classification and contractual payment status at June 30, 2017 and 2016.
Credit-Rating Classification of Loans Receivable
At June 30, 2017
Residential Mortgage
Multi-Family Mortgage
Non- Residential Mortgage
Construction
Commercial Business
Home Equity Loans
Other Consumer
Total
(In Thousands)
Non-classified
$
552,961
$
1,412,417
$
1,078,711
$
2,894
$
66,886
$
80,393
$
16,166
$
3,210,428
Classified:
Special Mention
928
-
-
309
1,098
120
139
2,594
Substandard
13,434
158
6,353
612
6,487
2,309
75
29,428
Doubtful
-
-
-
-
-
-
3
3
Loss
-
-
-
-
-
-
-
-
Total classified loans
14,362
158
6,353
921
7,585
2,429
217
32,025
Total loans
$
567,323
$
1,412,575
$
1,085,064
$
3,815
$
74,471
$
82,822
$
16,383
$
3,242,453
Credit-Rating Classification of Loans Receivable
At June 30, 2016
Residential Mortgage
Multi-Family Mortgage
Non- Residential Mortgage
Construction
Commercial Business
Home Equity Loans
Other Consumer
Total
(In Thousands)
Non-classified
$
588,992
$
1,040,088
$
811,621
$
1,063
$
81,902
$
86,835
$
25,298
$
2,635,799
Classified:
Special Mention
859
-
-
618
681
309
61
2,528
Substandard
15,352
205
9,052
357
5,624
2,422
40
33,052
Doubtful
-
-
-
-
-
-
2
2
Loss
-
-
-
-
-
-
-
-
Total classified loans
16,211
205
9,052
975
6,305
2,731
103
35,582
Total loans
$
605,203
$
1,040,293
$
820,673
$
2,038
$
88,207
$
89,566
$
25,401
$
2,671,381
Note 8 – Loan Quality and the Allowance for Loan Losses (continued)
Contractual Payment Status of Loans Receivable
At June 30, 2017
Residential Mortgage
Multi-Family Mortgage
Non- Residential Mortgage
Construction
Commercial Business
Home Equity Loans
Other Consumer
Total
(In Thousands)
Current
$
560,054
$
1,412,575
$
1,083,736
$
3,560
$
72,826
$
81,946
$
16,083
$
3,230,780
Past due:
30-59 days
1,749
-
60
255
29
187
91
2,371
60-89 days
403
-
318
-
-
141
135
997
90+ days
5,117
-
950
-
1,616
548
74
8,305
Total past due
7,269
-
1,328
255
1,645
876
300
11,673
Total loans
$
567,323
$
1,412,575
$
1,085,064
$
3,815
$
74,471
$
82,822
$
16,383
$
3,242,453
Contractual Payment Status of Loans Receivable
At June 30, 2016
Residential Mortgage
Multi-Family Mortgage
Non- Residential Mortgage
Construction
Commercial Business
Home Equity Loans
Other Consumer
Total
(In Thousands)
Current
$
596,548
$
1,040,293
$
817,539
$
1,681
$
87,328
$
88,657
$
25,301
$
2,657,347
Past due:
30-59 days
1,524
-
-
-
-
503
22
2,049
60-89 days
940
-
376
-
411
75
40
1,842
90+ days
6,191
-
2,758
357
468
331
38
10,143
Total past due
8,655
-
3,134
357
879
909
100
14,034
Total loans
$
605,203
$
1,040,293
$
820,673
$
2,038
$
88,207
$
89,566
$
25,401
$
2,671,381
Note 8 – Loan Quality and the Allowance for Loan Losses (continued) The following tables present information relating to the Company’s nonperforming and impaired loans at June 30, 2017 and 2016. Loans reported as “90+ days past due and accruing” in the table immediately below are also reported in the preceding contractual payment status table under the heading “90+ days past due”.
Performance Status of Loans Receivable
At June 30, 2017
Residential Mortgage
Multi-Family Mortgage
Non- Residential Mortgage
Construction
Commercial Business
Home Equity Loans
Other Consumer
Total
(In Thousands)
Performing
$
558,533
$
1,412,417
$
1,079,344
$
3,560
$
71,837
$
81,581
$
16,309
$
3,223,581
Nonperforming:
90+ days past due accruing
-
-
-
-
-
-
74
74
Nonaccrual
8,790
158
5,720
255
2,634
1,241
-
18,798
Total nonperforming
8,790
158
5,720
255
2,634
1,241
74
18,872
Total loans
$
567,323
$
1,412,575
$
1,085,064
$
3,815
$
74,471
$
82,822
$
16,383
$
3,242,453
Performance Status of Loans Receivable
At June 30, 2016
Residential Mortgage
Multi-Family Mortgage
Non- Residential Mortgage
Construction
Commercial Business
Home Equity Loans
Other Consumer
Total
(In Thousands)
Performing
$
594,471
$
1,040,088
$
814,085
$
1,681
$
86,242
$
88,396
$
25,363
$
2,650,326
Nonperforming:
90+ days past due accruing
-
-
-
-
-
-
38
38
Nonaccrual
10,732
205
6,588
357
1,965
1,170
-
21,017
Total nonperforming
10,732
205
6,588
357
1,965
1,170
38
21,055
Total loans
$
605,203
$
1,040,293
$
820,673
$
2,038
$
88,207
$
89,566
$
25,401
$
2,671,381
Note 8 – Loan Quality and the Allowance for Loan Losses (continued)
Impairment Status of Loans Receivable
at or Year ended June 30, 2017
Residential Mortgage
Multi-Family Mortgage
Non- Residential Mortgage
Construction
Commercial Business
Home Equity Loans
Other Consumer
Total
(In Thousands)
Carrying value of impaired loans:
Non-impaired loans
$
556,680
$
1,412,417
$
1,079,187
$
3,203
$
71,609
$
80,928
$
16,383
$
3,220,407
Impaired loans:
Impaired loans with no allowance for impairment
8,971
158
4,521
612
2,755
1,894
-
18,911
Impaired loans with allowance for impairment:
Recorded investment
1,672
-
1,356
-
107
-
-
3,135
Allowance for impairment
(154
)
-
(39
)
-
(6
)
-
-
(199
)
Balance of impaired loans net of allowance for impairment
1,518
-
1,317
-
101
-
-
2,936
Total impaired loans, excluding allowance for impairment:
10,643
158
5,877
612
2,862
1,894
-
22,046
Total loans
$
567,323
$
1,412,575
$
1,085,064
$
3,815
$
74,471
$
82,822
$
16,383
$
3,242,453
Unpaid principal balance of impaired loans:
Total impaired loans
$
16,479
$
930
$
10,002
$
691
$
6,682
$
2,961
$
-
$
37,745
For the year ended June 30, 2017:
Average balance of impaired loans
$
12,536
$
182
$
6,242
$
448
$
3,114
$
2,075
$
-
$
24,597
Interest earned on impaired loans
$
107
$
-
$
-
$
7
$
15
$
36
$
-
$
165
Note 8 – Loan Quality and the Allowance for Loan Losses (continued)
Impairment Status of Loans Receivable
at or Year ended June 30, 2016
Residential Mortgage
Multi-Family Mortgage
Non- Residential Mortgage
Construction
Commercial Business
Home Equity Loans
Other Consumer
Total
(In Thousands)
Carrying value of impaired loans:
Non-impaired loans
$
592,293
$
1,040,088
$
813,596
$
1,681
$
85,800
$
87,386
$
25,401
$
2,646,245
Impaired loans:
Impaired loans with no allowance for impairment
10,876
205
6,473
357
1,900
2,101
-
21,912
Impaired loans with allowance for impairment:
Recorded investment
2,034
-
604
-
507
79
-
3,224
Allowance for impairment
(77
)
-
(53
)
-
(400
)
(78
)
-
(608
)
Balance of impaired loans net of allowance for impairment
1,957
-
551
-
107
1
-
2,616
Total impaired loans, excluding allowance for impairment:
12,910
205
7,077
357
2,407
2,180
-
25,136
Total loans
$
605,203
$
1,040,293
$
820,673
$
2,038
$
88,207
$
89,566
$
25,401
$
2,671,381
Unpaid principal balance of impaired loans:
Total impaired loans
$
16,571
$
849
$
8,269
$
458
$
3,736
$
2,505
$
-
$
32,388
For the year ended June 30, 2016:
Average balance of impaired loans
$
12,218
$
319
$
7,538
$
888
$
8,278
$
2,368
$
-
$
31,609
Interest earned on impaired loans
$
176
$
-
$
40
$
-
$
161
$
50
$
-
$
427
Impairment Status of Loans Receivable
Year Ended June 30, 2015
Residential Mortgage
Multi-Family Mortgage
Non- Residential Mortgage
Construction
Commercial Business
Home Equity Loans
Other Consumer
Total
(In Thousands)
For the year ended June 30, 2015:
Average balance of impaired loans
$
12,433
$
632
$
7,270
$
1,912
$
11,693
$
2,623
$
-
$
36,563
Interest earned on impaired loans
$
139
$
-
$
63
$
5
$
886
$
42
$
-
$
1,135
Note 8 – Loan Quality and the Allowance for Loan Losses (continued) The following tables present information regarding the restructuring of the Company’s troubled debts during the years ended June 30, 2017, June 30, 2016 and June 30, 2015 and any defaults of TDRs during that year that were restructured within 12 months of the date of default.
Troubled Debt Restructurings of Loans Receivable
Year Ended June 30, 2017
Residential Mortgage
Multi-Family Mortgage
Non- Residential Mortgage
Construction
Commercial Business
Home Equity Loans
Other Consumer
Total
(In Thousands)
Troubled debt restructuring activity for the year ended June 30, 2017:
Number of loans
2
-
4
-
-
1
-
7
Pre-modification outstanding recorded investment
$
708
$
-
$
2,791
$
-
$
-
$
87
$
-
$
3,586
Post-modification outstanding recorded investment
767
-
2,699
-
-
95
-
3,561
Charge offs against the allowance for loan loss recognized at modification
14
-
99
-
-
9
-
122
Troubled debt restructuring defaults for the year ended June 30, 2017:
Number of loans
-
-
-
-
-
-
-
-
Outstanding recorded investment
$
-
$
-
$
-
$
-
$
-
$
-
$
-
$
-
Troubled Debt Restructurings of Loans Receivable
Year Ended June 30, 2016
Residential Mortgage
Multi-Family Mortgage
Non- Residential Mortgage
Construction
Commercial Business
Home Equity Loans
Other Consumer
Total
(In Thousands)
Troubled debt restructuring activity for the year ended June 30, 2016
Number of loans
5
-
3
-
1
5
-
14
Pre-modification outstanding recorded investment
$
1,770
$
-
$
2,285
$
-
$
348
$
758
$
-
$
5,161
Post-modification outstanding recorded investment
1,472
-
2,290
-
316
769
-
4,847
Charge offs against the allowance for loan loss recognized at modification
300
-
-
-
47
57
-
404
Troubled debt restructuring defaults for the year ended June 30, 2016
Number of loans
-
-
-
-
-
-
-
-
Outstanding recorded investment
$
-
$
-
$
-
$
-
$
-
$
-
$
-
$
-
Note 8 – Loan Quality and the Allowance for Loan Losses (continued)
Troubled Debt Restructurings of Loans Receivable
Year Ended June 30, 2015
Residential Mortgage
Multi-Family Mortgage
Non- Residential Mortgage
Construction
Commercial Business
Home Equity Loans
Other Consumer
Total
(In Thousands)
Troubled debt restructuring activity for the year ended June 30, 2015
Number of loans
5
1
1
-
3
-
-
10
Pre-modification outstanding recorded investment
$
1,955
$
369
$
479
$
-
$
380
$
-
$
-
$
3,183
Post-modification outstanding recorded investment
1,823
376
537
-
354
-
-
3,090
Charge offs against the allowance for loan loss recognized at modification
261
14
24
-
28
-
-
327
Troubled debt restructuring defaults for the year ended June 30, 2015
Number of loans
1
-
-
-
-
-
-
1
Outstanding recorded investment
$
416
$
-
$
-
$
-
$
-
$
-
$
-
$
416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t>
  </si>
  <si>
    <t>Premises and Equipment</t>
  </si>
  <si>
    <t>Property Plant And Equipment [Abstract]</t>
  </si>
  <si>
    <t xml:space="preserve">Note 9 – Premises and Equipment
June 30,
2017
2016
(In Thousands)
Land
$
10,820
$
10,820
Buildings and improvements
36,816
36,057
Leasehold improvements
4,487
4,390
Furnishing and equipment
17,764
20,520
Construction in progress
2,513
1,000
72,400
72,787
Less accumulated depreciation and amortization
32,815
34,402
Total premises and equipment
$
39,585
$
38,385
Depreciation expense on premises and equipment for the fiscal years ended June 30, 2017, 2016 and 2015 totaled $2.8 million, $3.0 million and $2.9 million, respectively. Land included properties held for future branch or administrative facility expansion totaling $2,419,000 at June 30, 2017 and 2016. </t>
  </si>
  <si>
    <t>Interest Receivable</t>
  </si>
  <si>
    <t>Other Income And Expenses [Abstract]</t>
  </si>
  <si>
    <t>Note 10 – Interest Receivable
June 30,
2017
2016
(In Thousands)
Loans
$
9,318
$
7,798
Mortgage-backed securities
1,167
1,589
Debt securities
2,008
1,825
Total interest receivable
$
12,493
$
11,212</t>
  </si>
  <si>
    <t>Goodwill and Other Intangible Assets</t>
  </si>
  <si>
    <t>Goodwill And Intangible Assets Disclosure [Abstract]</t>
  </si>
  <si>
    <t>Note 11 – Goodwill and Other Intangible Assets
Goodwill
Core Deposit Intangibles
(In Thousands)
Balance at June 30, 2014
$
108,591
$
790
Amortization
-
(193
)
Balance at June 30, 2015
108,591
597
Amortization
-
(167
)
Balance at June 30, 2016
108,591
430
Amortization
-
(138
)
Balance at June 30, 2017
$
108,591
$
292
Scheduled amortization of core deposit intangibles for each of the next five years and thereafter is as follows:
Year Ending June 30,
Core Deposit Intangible Amortization
(In Thousands)
2018
$
111
2019
84
2020
57
2021
29
2022
11</t>
  </si>
  <si>
    <t>Banking And Thrift [Abstract]</t>
  </si>
  <si>
    <t>Note 12 – Deposits
June 30,
2017
2016
Balance
Weighted Average Interest Rate
Balance
Weighted Average Interest Rate
(Dollars in Thousands)
Non-interest-bearing demand
$
267,412
0.00
%
$
238,751
0.00
%
Interest-bearing demand (1)
847,663
0.54
732,633
0.40
Savings and club
523,984
0.12
516,024
0.16
Certificates of deposits (2)
1,291,068
1.35
1,207,425
1.29
Total deposits
$
2,930,127
0.77
%
$
2,694,833
0.72
%
(1)
Interest-bearing demand deposits at June 30, 2017 and June 30, 2016 include $222.6 million and $224.1 million, respectively, of brokered deposits at a weighted average interest rate of 1.06% and 0.47%, excluding cost of interest rate derivatives used to hedge interest expense.
(2)
Certificates of deposit at June 30, 2017 and June 30, 2016 include $21.6 million and $8.4 million, respectively, of brokered deposits at a weighted average interest rate of 2.15% and 3.22%. Certificates of deposit with balances of $250,000 or more at June 30, 2017 and 2016, totaled approximately $224.0 million and $184.1 million, respectively. The Bank’s deposits are insurable to applicable limits by the Federal Deposit Insurance Corporation. A summary of certificates of deposit by maturity follows:
June 30,
2017
2016
(In Thousands)
One year or less
$
610,763
$
666,145
After one year to two years
354,743
256,434
After two years to three years
137,240
108,789
After three years to four years
99,974
80,609
After four years to five years
81,882
89,423
After five years
6,466
6,025
Total certificates of deposit
$
1,291,068
$
1,207,425
Interest expense on deposits consists of the following:
June 30,
2017
2016
2015
(In Thousands)
Demand
$
5,050
$
4,245
$
3,961
Savings and club
663
851
819
Certificates of deposit
16,387
13,577
11,159
Total interest on deposits
$
22,100
$
18,673
$
15,939</t>
  </si>
  <si>
    <t>Debt Disclosure [Abstract]</t>
  </si>
  <si>
    <t xml:space="preserve">Note 13 – Borrowings Fixed-rate advances from FHLB of New York mature as follows:
June 30, 2017
June 30, 2016
Balance
Weighted Average Interest Rate
Balance
Weighted Average Interest Rate
(Dollars in Thousands)
Maturing in years ending June 30:
2017
$
-
0.00
%
$
428,000
0.69
%
2018
630,225
1.29
5,225
1.18
2021
469
4.94
572
4.94
2023
145,000
3.04
145,000
3.04
Total advances
775,694
1.62
%
578,797
1.29
%
Fair value adjustments
2
(9
)
Total advances, net of fair value adjustments
$
775,696
$
578,788
At June 30, 2017, $630.2 million in advances are due within one year while the remaining $145.5 million in advances are due after one year of which $145.0 million are callable in April 2018. At June 30, 2017, FHLB advances were collateralized by the FHLB capital stock owned by the Bank and mortgage loans and securities with carrying values totaling approximately $1.9 billion and $159.4 million, respectively. At June 30, 2016, FHLB advances were collateralized by the FHLB capital stock owned by the Bank and mortgage loans and securities with carrying values totaling approximately $970.5 million and $193.8 million, respectively. Borrowings at June 30, 2017 and 2016 also included overnight borrowings in the form of depositor sweep accounts totaling $30.5 million and $35.6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t>
  </si>
  <si>
    <t>Derivative Instruments and Hedging Activities</t>
  </si>
  <si>
    <t>Derivative Instruments And Hedging Activities Disclosure [Abstract]</t>
  </si>
  <si>
    <t xml:space="preserve">Note 14 –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ons. Fair Values of Derivative Instruments on the Statement of Financial Condition The table below presents the fair value of the Company’s derivative financial instruments as well as their classification on the Statement of Financial Condition as of June 30, 2017 and June 30, 2016:
June 30, 2017
Asset Derivatives
Liability Derivatives
Location
Fair Value
Location
Fair Value
(Dollars in Thousands)
Derivatives designated as hedging instruments:
Interest rate swaps
Other assets
$
7,670
Other liabilities
$
298
Interest rate caps
Other assets
140
Other liabilities
-
Total
$
7,810
$
298
June 30, 2016
Asset Derivatives
Liability Derivatives
Location
Fair Value
Location
Fair Value
(Dollars in Thousands)
Derivatives designated as hedging instruments:
Interest rate swaps
Other assets
$
-
Other liabilities
$
19,317
Interest rate caps
Other assets
-
Other liabilities
(60
)
Total
$
-
$
19,257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June 30, 2017, the Company had fifteen interest rate swaps with a notional of $1.2 billion and two interest rate caps with a notional of $75.0 million hedging certain FHLB advances and brokered deposits. For derivatives designated as cash flow hedges, the effective portion of changes in the fair value of the derivative is initially reported in other comprehensive income,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years ended June 30, 2017, 2016 and 2015. Amounts reported in accumulated other comprehensive income related to derivatives will be reclassified to interest expense as interest payments are made on the Company’s variable rate wholesale funding positions. During the year ended June 30, 2017, the Company had $6.7 million of reclassifications to interest expense. During the next twelve months, the Company estimates that $4.4 million Note 14 – Derivative Instruments and Hedging Activities (continued) The table below presents the pre-tax effects of the Company’s derivative instruments on the Consolidated Statements of Income as of June 30, 2017, June 30, 2016 and June 30, 2015:
Year Ended June 30, 2017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20,826
Interest expense
$
(5,914
)
Not applicable
$
-
Interest rate caps
79
Interest expense
(820
)
Not applicable
-
Total
$
20,905
$
(6,734
)
$
-
Year Ended June 30, 2016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17,116
)
Interest expense
$
(7,311
)
Not applicable
$
-
Interest rate caps
(734
)
Interest expense
(352
)
Not applicable
-
Total
$
(17,850
)
$
(7,663
)
$
-
Note 14 – Derivative Instruments and Hedging Activities (continued)
Year Ended June 30, 2015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11,788
)
Interest expense
$
(4,991
)
Not applicable
$
-
Interest rate caps
(945
)
Interest expense
(113
)
Not applicable
-
Total
$
(12,733
)
$
(5,104
)
$
-
Offsetting Derivatives The table below presents a gross presentation, the effects of offsetting, and a net presentation of the Company’s derivatives in the Consolidated Statement of Condition as of June 30, 2017 and June 30, 2016,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June 30, 2017
Gross Amounts Not Offset
Gross Amount Recognized
Gross Amounts Offset
Net Amounts Presented
Financial Instruments
Cash Collateral Received
Net Amount
(Dollars in Thousands)
Assets:
Interest rate swaps
$
12,839
$
(5,169
)
$
7,670
$
-
$
(5,770
)
$
1,900
Interest rate caps
140
-
140
-
-
140
Total
12,979
(5,169
)
7,810
-
(5,770
)
2,040
Gross Amounts Not Offset
Gross Amount Recognized
Gross Amounts Offset
Net Amounts Presented
Financial Instruments
Cash Collateral Posted
Net Amount
(Dollars in Thousands)
Liabilities:
Interest rate swaps
5,467
(5,169
)
298
-
(298
)
-
Interest rate caps
-
-
-
-
-
-
Total
$
5,467
$
(5,169
)
$
298
$
-
$
(298
)
$
-
Note 14 – Derivative Instruments and Hedging Activities (continued)
June 30, 2016
Gross Amounts Not Offset
Gross Amount Recognized
Gross Amounts Offset
Net Amounts Presented
Financial Instruments
Cash Collateral Received
Net Amount
(Dollars in Thousands)
Assets:
Interest rate swaps
$
-
$
-
$
-
$
-
$
-
$
-
Interest rate caps
-
-
-
-
-
-
Total
-
-
-
-
-
-
Gross Amounts Not Offset
Gross Amount Recognized
Gross Amounts Offset
Net Amounts Presented
Financial Instruments
Cash Collateral Posted
Net Amount
Liabilities:
Interest rate swaps
19,317
-
19,317
-
(19,317
)
-
Interest rate caps
-
-
(60
)
-
60
-
Total
$
19,317
$
-
$
19,257
$
-
$
(19,257
)
$
-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June 30, 2017 and June 30, 2016, the termination value of derivatives in a net liability position, which includes accrued interest but excludes any adjustment for nonperformance risk, related to those agreements was $302,000 and $19.8 million, respectively. As required under the enforceable master netting arrangement with its derivatives counterparties, the Company received financial collateral in the amount of $5.8 million at June 30, 2017 and posted financial collateral in the amount of $1.0 million and $19.7 million at June 30, 2017 and June 30, 2016, respectively, that were not included as offsetting amounts. In addition to the derivative instruments noted above, the Company has outstanding commitments to originate loans held for sale totaling $18.4 million and $16.7 million at June 30, 2017 and June 30, 2016, respectively, which are considered free-standing derivative instruments whose fair values are not material to our financial condition or results of operations. </t>
  </si>
  <si>
    <t>Benefit Plans</t>
  </si>
  <si>
    <t>Compensation And Retirement Disclosure [Abstract]</t>
  </si>
  <si>
    <t xml:space="preserve">Note 15 – Benefit Plans Employee Stock Ownership Plan In conjunction with the closing of Company’s first-step conversion and stock offering in February 2005, the Bank established an Employee Stock Ownership Plan (“ESOP”) for all eligible employees who complete a twelve-month period of employment with the Bank, have attained the age of 21 and complete at least 1,000 hours of service in a plan year. The ESOP used $17,457,000 in proceeds from a term loan obtained from the Company to purchase 2,409,764 shares of Company common stock. Principal on the term loan was originally payable in equal installments through the maturity date of March 31, 2017 with the loan carrying an interest rate of 5.50%. The Bank made discretionary contributions to the ESOP that provided the funding it needed to pay the scheduled principal and loan payments to the Company under the terms of the original ESOP loan agreement. Such discretionary contributions were typically reduced by the amount of dividends paid on shares of the Company’s common stock held by the ESOP. In conjunction with the closing of the Company’s second step conversion and stock offering in May 2015, the Bank augmented its ESOP by using $36,125,000 in proceeds from a new term loan obtained from the Company to the ESOP to purchase an additional 3,612,500 shares of Company common stock. The proceeds from the new term loan included an additional $3,788,000 to refinance the remaining outstanding balance and accrued interest owed under the original ESOP term loan. The original principal balance of the Company’s consolidated term loan to the ESOP totaled $39,913,000 with equal quarterly installments of principal and interest payable over 20 years at an annual interest rate of 3.25%. As with the original term loan, the Bank expects to make discretionary contributions to the ESOP equaling the principal and interest payments owed on the ESOP’s loan to the Company. As above, such payments may be reduced by the amount of dividends paid on shares of the Company’s common stock held by the ESOP. 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 ESOP shares pledged as collateral are initially recorded as unearned ESOP shares in the consolidated statements of financial condition. On a monthly basis, 16,725 shares are committed to be released,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2,784,000, $2,377,000 and $2,067,000 for the years ended June 30, 2017, 2016 and 2015, respectively. At June 30, 2017 and 2016, the ESOP shares were as follows:
June 30,
2017
2016
(In Thousands)
Allocated shares
1,790
1,677
Total shares distributed due to employment termination
570
482
Shares committed to be released
100
100
Unearned shares
3,562
3,763
Total ESOP shares
6,022
6,022
Fair value of unearned ESOP shares
$
52,901
$
47,340
Note 15 – Benefit Plans (continued) Employee Stock Ownership Plan Benefit Equalization Plan ("ESOP BEP") The Bank has a non-qualified plan to compensate its senior officers who participate in the Bank's ESOP for certain benefits lost under such plan by reason of benefit limitations imposed by the Internal Revenue Code (“IRC”). The ESOP BEP expense was approximately $34,000, $24,000 and $28,000 for the years ended June 30, 2017, 2016 and 2015, respectively. The liability totaled approximately $18,000 and $15,000 at June 30, 2017 and 2016, respectively. Thrift Plan The Bank sponsors the Employees' Savings and Profit Sharing Plan and Trust (the “Plan”), pursuant to Section 401(k) of the Internal Revenue Code, for all eligible employees. Employees may elect to save up to 20% of their compensation. The Bank will contribute a matching contribution up to 3.5% of the employee annual compensation. The Plan expense amounted to approximately $762,000, $662,000 and $591,000 for the years ended June 30, 2017, 2016 and 2015, respectively. Multi-Employer Retirement Plan The Bank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RC.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Pentegra DB Plan is non-contributory and covers all eligible employees. In April 2007, the Board of Directors of the Bank approved, effective July 1, 2007, “freezing” all future benefit accruals under the Pentegra DB Plan. Funded status (market value of plan assets divided by funding target) of the Pentegra DB Plan based on valuation reports as of July 1, 2016 and 2015 was 102.23% and 103.81%, respectively. Total contributions, made to the Pentegra DB Plan, which include contributions from all participating employers and not just the Company, as reported on Form 5500, were $153.2 million and $163.1 million for the plan years ended June 30, 2016 and June 30, 2015, respectively. The Bank’s contributions to the Pentegra DB Plan were not more than 5% of the total contributions to the Pentegra DB Plan. During the years ended June 30, 2017, 2016 and 2015, the total expense recorded for the Pentegra DB Plan was approximately $1,235,000, $309,000 and $246,000, respectively. Note 15 – Benefit Plans (continued) Atlas Bank Retirement Income Plan (“ABRIP”) Through the merger with Atlas Bank, the Company acquired a non-contributory defined benefit pension plan covering all eligible employees of Atlas Bank. Effective January 31, 2013, the ABRIP was frozen by Atlas Bank. All benefits for eligible participants accrued in the ABRIP to the freeze date have been retained. The benefits are based on years of service and employee’s compensation. The ABRIP is funded in conformity with funding requirements of applicable government regulations. The following tables set forth the ABRIP’s funded status and net periodic benefit cost:
June 30,
2017
2016
(In Thousands)
Change in benefit obligation:
Projected benefit obligation - beginning
$
2,799
$
2,569
Interest cost
108
125
Actuarial Loss
192
301
Benefit payments
(203
)
(196
)
Projected benefit obligation - ending
$
2,896
$
2,799
Change in plan assets:
Fair value of assets - beginning
$
3,845
$
3,958
Actual return on assets
50
83
Benefit payments
(203
)
(196
)
Fair value of assets - ending
$
3,692
$
3,845
Reconciliation of funded status:
Projected benefit obligation
$
(2,896
)
$
(2,799
)
Fair value of assets
3,692
3,845
Funded status included in other assets
$
796
$
1,046
Accumulated benefit obligation
$
(2,896
)
$
(2,799
)
Valuation assumptions
Discount rate
4.00
%
3.75
%
Salary increase rate
N/A
N/A
Years Ended June 30,
2017
2016
(In Thousands)
Net periodic benefit cost:
Interest cost
$
108
$
125
Expected return on assets
(248
)
(258
)
Amortization of net loss
53
9
Total benefit
$
(87
)
$
(124
)
Valuation assumptions
Discount rate
3.75
%
4.50
%
Long term rate of return on plan assets
7.00
%
7.00
% Note 15 – Benefit Plans (continued) The Bank does not expect to contribute to the ABRIP in the year ending June 30, 2018. The following benefit payments, which reflect expected future service, as appropriate, are expected to be paid:
Benefit Payments
(In Thousands)
Years ending June 30:
2018
$
208
2019
205
2020
201
2021
199
2022
197
2023-2027
929
At June 30, 2017 and 2016, unrecognized net loss of $805,000 and $467,000, respectively, was included in accumulated other comprehensive income. For the fiscal year ending June 30, 2018, $52,000 of unrecognized net loss is expected to be recognized as a component of net periodic benefit cost. The assets of the ABRIP are invested in a Guaranteed Deposit Fund (“GDF”) with Prudential Financial, Inc. The GDF is a group annuity fund invested in public and private-issue debt securities through various sub-accounts. The underlying assets are valued based on quoted prices for similar assets with similar terms and other observable market data and have no redemption restrictions. The investments in the plan were monitored to ensure that they complied with the investment policies set forth in the plan document. The plan’s assets were reviewed periodically by management, which included an analysis of the asset allocation and the performance of the GDF prepared by Prudential Financial, Inc. The overall investment objective of the ABRIP is to ensure safety of principal and seek an attractive rate of return. The GDF utilizes a full spectrum of fixed income asset classes to provide the opportunity to maximize portfolio returns and diversification. Such asset classes are as follows:
•
Private Placement Bonds
•
Commercial Mortgage Loans
•
Public Corporate Bonds
•
Residential Mortgage Securities
•
Public Asset Backed Securities
•
Commercial Mortgage-backed Securities
•
Private Securitized Investments Note 15 – Benefit Plans (continued) The long-term rate-of-return-on-assets assumption was set based on historical returns earned by equities and fixed-income securities, adjusted to reflect expectations of future returns as applied to the plan’s target allocation of asset classes. Equities and fixed-income securities were assumed to earn real rates of return in the ranges of 6.0% - 8.0% and 3.0% - 5.0%, respectively. The long-term inflation rate was estimated to be 2.5%. When these overall return expectations are applied to the plan’s allocation, the result is an expected rate of return of 5.0% - 7.0%. The fair values of the ABRIP’s assets at June 30, 2017 and 2016 by asset category (see Note 19 for the definitions of levels), are as follows:
June 30, 2017
Quoted Prices in Active Markets for Identical Assets (Level 1)
Significant Other Observable Inputs (Level 2)
Significant Unobservable Inputs (Level 3)
Total
(In Thousands)
Prudential Guaranteed Deposit Fund
$
-
$
3,692
$
-
$
3,692
June 30, 2016
Quoted Prices in Active Markets for Identical Assets (Level 1)
Significant Other Observable Inputs (Level 2)
Significant Unobservable Inputs (Level 3)
Total
(In Thousands)
Prudential Guaranteed Deposit Fund
$
-
$
3,845
$
-
$
3,845
Note 15 – Benefit Plans (continued) Benefit Equalization Plan (“BEP”) The Bank has an unfunded non-qualified plan to compensate senior officers of the Bank who participate in the Bank’s qualified defined benefit plan for certain benefits lost under such plans by reason of benefit limitations imposed by Sections 415 and 401 of the IRC. There were approximately $231,000, $229,000 and $227,000 in contributions made to and benefits paid under the BEP during each of the years ended June 30, 2017, 2016 and 2015, respectively. The following tables set forth the BEP’s funded status and components of net periodic benefit cost:
June 30,
2017
2016
(In Thousands)
Change in benefit obligation:
Projected benefit obligation - beginning
$
3,482
$
3,181
Interest cost
134
155
Actuarial (gain) loss
(162
)
375
Benefit payments
(231
)
(229
)
Projected benefit obligation - ending
$
3,223
$
3,482
Change in plan assets:
Fair value of assets - beginning
$
-
$
-
Contributions
231
229
Benefit payments
(231
)
(229
)
Fair value of assets - ending
$
-
$
-
Reconciliation of funded status:
Accumulated benefit obligation
$
(3,223
)
$
(3,482
)
Projected benefit obligation
$
(3,223
)
$
(3,482
)
Fair value of assets
-
-
Funded status included in other liabilities
$
(3,223
)
$
(3,482
)
Valuation assumptions
Discount rate
4.00
%
3.75
%
Salary increase rate
N/A
N/A
Years Ended June 30,
2017
2016
2015
(In Thousands)
Net periodic benefit cost:
Interest cost
$
134
$
155
$
142
Amortization of net actuarial loss
72
58
47
Total expense
$
206
$
213
$
189
Valuation assumptions
Discount rate
3.75
%
4.50
%
4.50
%
Salary increase rate
N/A
N/A
N/A
Note 15 – Benefit Plans (continued) It is estimated that contributions of approximately $230,000 will be made during the year ending June 30, 2018. The following benefit payments, which reflect expected future service, as appropriate, are expected to be paid:
Benefit Payments
(In Thousands)
Years ending June 30:
2018
$
230
2019
230
2020
229
2021
227
2022
226
2023-2027
1,089
In April 2007, the Board of Directors of the Bank approved, effective July 1, 2007, “freezing” all future benefit accruals under the BEP related to the Bank’s defined benefit pension plan. At June 30, 2017 and 2016, unrecognized net loss of $977,000 and $1,213,000, respectively, was included in accumulated other comprehensive income. For the fiscal year ending June 30, 2018, $48,000 of unrecognized net loss is expected to be recognized as a component of net periodic benefit cost. Note 15 – Benefit Plans (continued) Postretirement Welfare Plan The Bank has an unfunded postretirement group term life insurance plan covering all eligible employees. The benefits are based on age and years of service. During the years ended June 30, 2017, 2016 and 2015, contributions and benefits paid totaled $7,000, $7,000 and $6,000, respectively. The following tables set forth the accrued accumulated postretirement benefit obligation and the net periodic benefit cost:
June 30,
2017
2016
(In Thousands)
Change in benefit obligation:
Projected benefit obligation - beginning
$
837
$
1,139
Service cost
31
42
Interest cost
21
34
Actuarial gain
(296
)
(371
)
Premiums/claims paid
(7
)
(7
)
Projected benefit obligation - ending
$
586
$
837
Change in plan assets:
Fair value of assets - beginning
$
-
$
-
Contributions
7
7
Premiums/claims paid
(7
)
(7
)
Fair value of assets - ending
$
-
$
-
Reconciliation of funded status:
Projected benefit obligation
$
(586
)
$
(837
)
Fair value of assets
-
-
Funded status included in other liabilities
$
(586
)
$
(837
)
Valuation assumptions
Discount rate
4.00
%
3.75
%
Salary increase rate
3.25
%
3.25
%
Years Ended June 30,
2017
2016
2015
(In Thousands)
Net periodic benefit cost:
Service cost
$
31
$
42
$
66
Interest cost
21
34
46
Amortization of net actuarial gain
(59
)
(29
)
-
Total (benefit) expense
$
(7
)
$
47
$
112
Valuation assumptions
Discount rate
3.75
%
4.50
%
4.50
%
Salary increase rate
3.25
%
3.25
%
3.25
% Note 15 – Benefit Plans (continued) It is estimated that contributions of approximately $31,000 will be made during the year ending June 30, 2018. The following benefit payments, which reflect expected future service, as appropriate, are expected to be paid:
Benefit Payments
(In Thousands)
Years ending June 30:
2018
$
31
2019
31
2020
34
2021
34
2022
41
2023-2027
255
At June 30, 2017 and 2016, unrecognized net gain of $558,000 and $319,000, respectively, were included in accumulated other comprehensive income. For the fiscal year ending June 30, 2018, $55,000 of unrecognized net gain is expected to be recognized as a component of net periodic benefit cost. Note 15 – Benefit Plans (continued) Directors’ Consultation and Retirement Plan (“DCRP”) The Bank has an unfunded retirement plan for non-employee directors. The benefits are payable based on term of service as a director. During each of the years ended June 30, 2017, 2016 and 2015, contributions and benefits paid totaled $60,000, $60,000 and $60,000, respectively. The following table sets forth the DCRP’s funded status and components of net periodic cost:
June 30,
2017
2016
(In Thousands)
Change in benefit obligation:
Projected benefit obligation - beginning
$
3,029
$
3,381
Service cost
-
97
Interest cost
116
151
Actuarial (gain) loss
(107
)
431
Benefit payments
(60
)
(60
)
Plan amendments
-
66
Curtailment due to plan freeze
-
(1,037
)
Projected benefit obligation - ending
$
2,978
$
3,029
Change in plan assets:
Fair value of assets - beginning
$
-
$
-
Contributions
60
60
Benefit payments
(60
)
(60
)
Fair value of assets - ending
$
-
$
-
Reconciliation of funded status:
Accumulated benefit obligation
$
(2,978
)
$
(3,029
)
Projected benefit obligation
$
(2,978
)
$
(3,029
)
Fair value of assets
-
-
Funded status included in other liabilities
$
(2,978
)
$
(3,029
)
Valuation assumptions
Discount rate
4.00
%
3.75
%
Salary increase rate
N/A
N/A
Note 15 – Benefit Plans (continued)
Years Ended June 30,
2017
2016
2015
(In Thousands)
Net periodic benefit cost:
Service cost
$
-
$
97
$
162
Interest cost
116
151
139
Amortization of unrecognized gain
-
-
(18
)
Amortization of past service liability
-
22
46
Curtailment credit
-
(931
)
-
Total (benefit) expense
$
116
$
(661
)
$
329
Valuation assumptions
Discount rate
3.75
%
4.50
%
4.50
%
Salary increase rate
N/A
N/A
3.25
% It is estimated that contributions of approximately $82,000 will be made during the year ending June 30, 2018. The following benefit payments, which reflect expected future service, as appropriate, are expected to be paid:
Benefit Payments
(In Thousands)
Years ending June 30:
2018
$
82
2019
103
2020
124
2021
84
2022
109
2023-2027
971
In December 2015, the Board of Directors of the Bank approved “freezing” all future benefit accruals under the DCRP effective December 31, 2015. At June 30, 2017 and 2016, unrecognized net gain (loss) of $162,000 and $(57,000), respectively, was included in accumulated other comprehensive income. Note 15 – Benefit Plans (continued) Stock Compensation Plans At the Company’s 2016 Annual Meeting of Stockholder’s held on October 27, 2016, the Company approved the Kearny Financial Corp. 2016 Equity Incentive Plan (“2016 Plan”) which provides for the grant of stock options and restricted stock awards. The 2016 Plan authorized up to 3,687,628 shares as stock option grants and 1,523,696 shares as restricted stock awards. On December 1, 2016, the Company granted directors and certain officers a total of 3,290,000 stock options and awarded 1,387,390 shares of restricted stock comprising 899,390 of service-based stock awards and 488,000 of performance-based stock awards. At June 30, 2017, there were 397,628 shares remaining available for future stock option grants and 136,306 shares remaining available for future restricted stock awards under the 2016 Plan. Stock options granted under the 2016 Plan vest in equal installments over a five-year service period. Stock options were granted at an exercise price equal to the fair value of the Company's common stock on the grant date based on the closing market price and have an expiration period of ten years. The fair value of stock options granted on December 1, 2016 of $2.98 per option was estimated utilizing the Black-Scholes option pricing model using the following assumptions:
Weighted average risk-free interest rate
2.16%
Expected dividend yield
0.75%
Weighted average volatility factor of the expected market price of the Company's stock
16.08%
Weighted average expected life of the options
6.5 years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market price volatility of the Company's stock. The expected dividend yield reflects the expected level of regular cash dividends declared and paid to shareholders, based on the Company's dividend payout ratio of approximately 50% of net income, in relation to the market price of the Company's capital stock at the time of grant. The Company recognizes compensation expense for the fair values of these awards, which have graded vesting, on a straight-line basis over the requisite service period of the awards. The Company applied ASC 718 “Compensation- Stock Compensation," ("ASC 718") and began to expense the fair value of all share-based compensation granted over the requisite service periods. ASC 718 requires the Company to report as a financing cash flow the benefits of realized tax deductions in excess of previously recognized tax benefits on compensation expense. As noted above, the Company awarded 1,387,390 shares of restricted stock during the year ended June 30, 2017. There were no restricted stock awards granted during the year ended June 30, 2016. During the years ended June 30, 2017, 2016 and 2015, the Company recorded $3.9 million, $411,000 and $469,000, respectively, of share-based compensation expense, comprised of stock option expense of $1.3 million, $160,000 and $179,000, respectively, and restricted stock expense of $2.6 million, $252,000 and $290,000, respectively. During the years ended June 30, 2017, 2016 and 2015, the income tax benefit attributed to non-qualified stock options expense was approximately $235,000, $-0- and $2,000, respectively, and attributed to restricted stock expense was approximately $1.1 million, $103,000 and $119,000, respectively. Note 15 – Benefit Plans (continued) The following is a summary of the Company's stock option activity and related information for its option plans for the year ended June 30, 2017:
Options
Weighted Average Exercise Price
Weighted Average Remaining Contractual Term
Aggregate Intrinsic Value
(In Thousands)
(In Thousands)
Outstanding at June 30, 2016
311
$
9.56
7.1
years
$
937
Granted
3,290
15.35
9.4
years
Exercised
(62
)
7.74
4.1
years
Forfeited
-
-
Outstanding at June 30, 2017
3,539
$
14.97
9.3
years
$
1,199
Exercisable at June 30, 2017
148
$
9.78
6.2
years
$
749
The Company generally issues shares from authorized but unissued shares upon the exercise of vested options. A total of 62,216 vested options, with an aggregate intrinsic value of $470,000, were exercised during the year ended June 30, 2017. In fulfillment of these exercises, the Company issued 62,216 shares from authorized but unissued shares. There were no exercises of stock options during the year ended June 30, 2016. The cash proceeds from stock option exercises during the year ended June 30, 2017 totaled approximately $482,000. A portion of such exercises represented disqualifying dispositions of incentive stock options for which the Company recognized $192,000 in income tax benefit. Expected future compensation expense relating to the 3,390,768 non-vested options outstanding as of June 30, 2017 is $8.9 million over a weighted average period of 3.79 years. Restricted shares awarded under the 2016 Plan generally vest in equal installments over a five-year service period. In addition to the requisite service period, the vesting of certain restricted shares awarded to management are also conditioned upon the achievement of one or more objective performance factors established by the Compensation Committee of the Company's Board of Directors. In accordance with the terms of the 2016 Plan, such factors may be based on the performance of the Company as a whole or on any one or more business units of the Company or its subsidiaries. Performance factors may be measured relative to a peer group, an index or certain financial targets established in the Company's strategic business plan and budget. The vesting of the applicable performance-based restricted shares over the first year of the five-year service period was conditioned upon the achievement of the Company's earning-based performance targets for the fiscal year ended June 30, 2017. Such performance targets were established by the Board of Directors in the Company's strategic business plan and budget for that period. The Company fully achieved the applicable performance targets for fiscal 2017 and therefore expects that all eligible performance-based restricted shares will successfully vest over the first year of the five-year service period. The performance factors and underlying cost basis of the performance-based restricted shares that are scheduled to vest over each of the latter four years of the service period are generally expected to be determined annually concurrent with the anniversary date of the original grants. For service based awards management recognizes compensation expense for the fair value of restricted shares on a straight-line basis over the requisite service period. For performance vesting awards management recognizes compensation expense for the fair value of restricted shares on a straight-line basis over the requisite service period; however, if the corporate performance goals to which the vesting of such shares are tied are not achieved, recognized compensation expense is adjusted accordingly. Note 15 – Benefit Plans (continued) The following is a summary of the status of the Company's non-vested restricted share awards as of June 30, 2017 and changes during the year ended June 30, 2017:
Vesting Contingent on Service Conditions
Vesting Contingent on Performance and Service Conditions
Restricted Shares
Weighted Average Grant Date Fair Value
Restricted Shares
Weighted Average Grant Date Fair Value
(In Thousands)
(In Thousands)
Non-vested at June 30, 2016
45
$
10.45
-
$
-
Granted (1)
899
15.35
488
15.35
Vested
(14
)
10.50
-
-
Forfeited
-
-
-
-
Non-vested at June 30, 2017
930
$
15.19
488
$
15.35
(1)
The weighted average grant date fair value of $15.35 represents the cost basis of the 899,390 restricted shares awarded during fiscal 2017 whose vesting is based solely on service conditions over the five-year vesting period. With regard to the 488,000 restricted shares awarded during fiscal 2017 whose vesting is based upon both service and performance conditions, the weighted average grant date fair value of $15.35 serves as the cost basis for those shares vesting during the first year of the five-year service period. The cost basis of the performance-based restricted shares vesting over the latter four years of the five-year service period is expected to be determined annually in conjunction with the establishment of the applicable performance targets for each vesting period concurrent with the anniversary date of the original grants. During the years ended June 30, 2017, 2016 and 2015, the total fair value of vested restricted shares were $208,000, $433,000 and $331,000, respectively. Expected future compensation expense relating to the 1,418,311 non-vested restricted shares at June 30, 2017 is $19.1 million over a weighted average period of 4.07 years. </t>
  </si>
  <si>
    <t>Stockholders' Equity and Regulatory Capital</t>
  </si>
  <si>
    <t>Stockholders Equity Note [Abstract]</t>
  </si>
  <si>
    <t>Note 16 – Stockholders’ Equity and Regulatory Capital Federal banking regulators impose various restrictions or requirements on the ability of savings institutions to make capital distributions, including cash dividends. A savings institution that is a subsidiary of a savings and loan holding company, such as the Bank, must file an application or a notice with federal banking regulators at least thirty days before making a capital distribution. A savings institution must file an application for prior approval of a capital distribution if: (i) it is not eligible for expedited treatment under the applications processing rules of federal banking regulators; (ii) the total amount of all capital distributions, including the proposed capital distribution, for the applicable calendar year would exceed an amount equal to the savings institution’s net income for that year to date plus the institution’s retained net income for the preceding two years; (iii) it would not adequately be capitalized after the capital distribution; or (iv) the distribution would violate an agreement with federal banking regulators or applicable regulations. Federal banking regulators may disapprove a notice or deny an application for a capital distribution if: (i) the savings institution would be undercapitalized following the capital distribution; (ii) the proposed capital distribution raises safety and soundness concerns; or (iii) the capital distribution would violate a prohibition contained in any statute, regulation or agreement. No capital distributions from the Bank to the Company were initiated during the fiscal years ended June 30, 2015, June 30, 2016 and June 30, 2017. The Bank and consolidated Compan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and consolidated Company must meet specific capital guidelines that involve quantitative measures of their respective assets, liabilities, and certain off-balance-sheet items as calculated under regulatory accounting practices. The Bank’s and consolidated Company’s capital amounts and classification are also subject to qualitative judgments by the regulators about components, risk weighting, and other factors. The federal banking agencies have substantially amended the regulatory risk-based capital rules applicable to the Bank and consolidated Company. The amendments implemented the “Basel III” regulatory capital reforms and changes required by the Dodd-Frank Act. The new rules apply regulatory capital requirements to both the Bank and the consolidated Company. The amended rules included new minimum risk-based capital and leverage ratios, which became effective in January 2015, with certain requirements to be phased in beginning in 2016, and refined the definition of what constitutes “capital” for purposes of calculating those ratios. The minimum capital level requirements applicable to both the Bank and the consolidated Company include: (i) a common equity Tier 1 capital ratio of 4.5%; (ii) a Tier 1 capital ratio of 6%; (iii) a total capital ratio of 8%; and (iv) a Tier 1 leverage ratio of 4% for all institutions. The previously amended rules also established a “capital conservation buffer” of 2.5% above the new regulatory minimum capital ratios, and when fully phased in, would result in the following minimum ratios: (i) a common equity Tier 1 capital ratio of 7.0%; (ii) a Tier 1 capital ratio of 8.5%; and (iii) a total capital ratio of 10.5%. The new capital conservation buffer requirement began phasing in at January 1, 2016 at 0.625% of risk-weighted assets and will increase each calendar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Note 16 – Stockholders’ Equity and Regulatory Capital (continued) The following tables present information regarding the Bank’s regulatory capital levels at June 30, 2017 and 2016.
At June 30, 2017
Actual
For Capital Adequacy Purposes
To Be Well Capitalized Under Prompt Corrective Action Provisions
Amount
Ratio
Amount
Ratio
Amount
Ratio
(Dollars in Thousands)
Total capital (to risk-weighted assets)
$
753,790
23.30
%
$
258,809
8.00
%
$
323,512
10.00
%
Tier 1 capital (to risk-weighted assets)
724,504
22.39
%
194,107
6.00
%
258,809
8.00
%
Common equity tier 1 capital (to risk-weighted assets)
724,504
22.39
%
145,580
4.50
%
210,283
6.50
%
Tier 1 capital (to adjusted total assets)
724,504
15.47
%
187,308
4.00
%
234,136
5.00
%
At June 30, 2016
Actual
For Capital Adequacy Purposes
To Be Well Capitalized Under Prompt Corrective Action Provisions
Amount
Ratio
Amount
Ratio
Amount
Ratio
(Dollars in Thousands)
Total capital (to risk-weighted assets)
$
722,561
26.03
%
$
222,062
8.00
%
$
277,577
10.00
%
Tier 1 capital (to risk-weighted assets)
698,332
25.16
%
166,546
6.00
%
222,062
8.00
%
Common equity tier 1 capital (to risk-weighted assets)
698,332
25.16
%
124,910
4.50
%
180,425
6.50
%
Tier 1 capital (to adjusted total assets)
698,332
15.88
%
175,848
4.00
%
219,810
5.00
% The following table presents information regarding the consolidated Company’s regulatory capital levels at June 30, 2017 and June 30, 2016.
At June 30, 2017
Actual
For Capital Adequacy Purposes
Amount
Ratio
Amount
Ratio
(Dollars in Thousands)
Total capital (to risk-weighted assets)
$
974,545
29.98
%
$
260,065
8.00
%
Tier 1 capital (to risk-weighted assets)
945,259
29.08
%
195,049
6.00
%
Common equity tier 1 capital (to risk-weighted assets)
945,259
29.08
%
146,287
4.50
%
Tier 1 capital (to adjusted total assets)
945,259
20.11
%
188,012
4.00
%
At June 30, 2016
Actual
For Capital Adequacy Purposes
Amount
Ratio
Amount
Ratio
(Dollars in Thousands)
Total capital (to risk-weighted assets)
$
1,076,640
38.78
%
$
222,106
8.00
%
Tier 1 capital (to risk-weighted assets)
1,052,411
37.91
%
166,579
6.00
%
Common equity tier 1 capital (to risk-weighted assets)
1,052,411
37.91
%
124,934
4.50
%
Tier 1 capital (to adjusted total assets)
1,052,411
23.93
%
175,919
4.00
% Based upon most recent notification from federal banking regulators dated February 13, 2017 the Bank was categorized as well capitalized as of September 30, 2016, under the regulatory framework for prompt corrective action. There are no conditions existing or events which have occurred since notification that management believes have changed the Bank’s category.</t>
  </si>
  <si>
    <t>Income Taxes</t>
  </si>
  <si>
    <t>Income Tax Disclosure [Abstract]</t>
  </si>
  <si>
    <t>Note 17 – Income Taxes Retained earnings at June 30, 2017, includes approximately $30.5 million of bad debt allowance , The components of income taxes are as follows:
Years Ended June 30,
2017
2016
2015
(In Thousands)
Current income tax expense:
Federal
$
7,790
$
6,440
$
1,438
State
2,873
1,921
704
10,663
8,361
2,142
Deferred income tax benefit:
Federal
(1,363
)
(1,238
)
(2,722
)
State
(480
)
(340
)
(824
)
(1,843
)
(1,578
)
(3,546
)
Valuation allowance
-
-
135
Total income tax expense (benefit)
$
8,820
$
6,783
$
(1,269
) The following table presents a reconciliation between the reported income taxes and the income taxes which would be computed by applying the normal federal income tax rate of 35% to income before income taxes for the years ended June 30, 2017, 2016 and 2015:
Years Ended June 30,
2017
2016
2015
(In Thousands)
Federal income tax expense at statutory rate
$
9,598
$
7,912
$
1,526
(Reduction) increases in income taxes resulting from:
Tax exempt interest
(795
)
(756
)
(679
)
New Jersey state tax, net of federal tax effect
1,555
1,028
10
Incentive stock options compensation expense
124
56
61
Income from bank-owned life insurance
(1,798
)
(1,956
)
(1,405
)
Disqualifying disposition on incentive stock options
(165
)
-
(491
)
Net operating loss utilized from mutual holding company dissolution
-
-
(354
)
Other items, net
301
499
(72
)
8,820
6,783
(1,404
)
Valuation allowance
-
-
135
Total income tax expense (benefit)
$
8,820
$
6,783
$
(1,269
)
Effective income tax rate
32.16
%
30.01
%
-29.11
% The effective income tax rate represents total income tax expense divided by income before income taxes. Note 17 – Income Taxes (continued) The Company maintained a valuation allowance during the years ended June 30, 2017 and 2016 against a portion of the deferred tax asset arising from the carryover associated with its charitable contribution to the KearnyBank Foundation made in conjunction with the Company’s second step conversion and stock offering. The valuation allowance is attributable to a portion of the New Jersey state charitable contribution carryover which has been deemed more likely than not to not be realizable due to a difference in the taxable net income basis between the Company’s tax filing entities at the federal and state levels. The tax effects of existing temporary differences that give rise to deferred income tax assets and liabilities are as follows:
June 30,
2017
2016
(In Thousands)
Deferred income tax assets:
Purchase accounting
$
466
$
954
Accumulated other comprehensive income
Defined benefit plans
434
550
Unrealized loss on securities available for sale
975
1,954
Unrealized loss on securities available for sale transferred to held to maturity
453
431
Derivatives
-
8,708
Allowance for loan losses
11,963
9,897
Benefit plans
2,675
2,669
Compensation
1,146
891
Stock-based compensation
2,278
791
Uncollected interest
2,700
2,686
Depreciation
1,221
1,146
Charitable contribution carryover
2,139
3,090
Other items
642
670
27,092
34,437
Valuation allowance
(135
)
(135
)
26,957
34,302
Deferred income tax liabilities:
Deferred costs
2,083
1,515
Derivatives
2,582
-
Goodwill
6,167
6,177
Other items
671
637
11,503
8,329
Net deferred income tax asset
$
15,454
$
25,973</t>
  </si>
  <si>
    <t>Commitments</t>
  </si>
  <si>
    <t>Commitments And Contingencies Disclosure [Abstract]</t>
  </si>
  <si>
    <t xml:space="preserve">Note 18 – Commitments The Bank has non-cancelable operating leases for branch offices. The following is a schedule by years of future minimum rental payments required under operating leases that have initial or remaining non-cancelable lease terms in excess of one year as of June 30, 2017:
Operating Lease Payments
(In Thousands)
Years ending June 30:
2018
2,074
2019
1,963
2020
1,711
2021
1,519
2022
1,244
Thereafter
4,320
Total minimum payments required
$
12,831
The following schedule shows the composition of total rental expense for all operating leases:
June 30,
2017
2016
2015
(In Thousands)
Minimum rentals
$
1,989
$
1,843
$
1,807
The Bank is a party to financial instruments with off-balance-sheet risk in the normal course of business to meet the financing needs of its customers. These financial instruments include commitments to extend credit.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The outstanding loan commitments are as follows:
June 30,
2017
2016
(In Thousands)
Loan commitments:
Real estate mortgage loans
$
87,666
$
31,375
Home equity loans
2,768
565
Commercial business loans
4,737
3,614
Construction loans in process
8,088
73
Consumer home equity and overdraft lines of credit
33,408
32,125
Commercial business lines of credit
27,264
23,285
Total loan commitments
$
163,931
$
91,037
In addition to the loan commitments noted above, the Company has outstanding commitments to originate loans held for sale totaling $18.4 million at June 30, 2017 that are considered derivative instruments whose fair values are not considered to be material for financial statement reporting purposes. Origination commitments on loans held for sale whose terms include interest rate locks to borrowers are generally paired with a “non-binding” best-efforts commitment to sell the loan to a buyer at a fixed price and within a predetermined timeframe after the sale commitment is established. Note 18 – Commitments (continued) At June 30, 2017, the outstanding mortgage loan commitments included $17.8 million for fixed-rate loans with interest rates ranging from 3.975% to 4.125% and $69.9 million for adjustable-rate loans with initial rates ranging from 2.875% to 4.75%. Home equity loan commitments include $1.6 million for fixed-rate loans with interest rates ranging from 3.5% to 4.375% and $1.2 million for adjustable-rate loans with initial rates ranging from 3.50% to 6.00%. Business loan commitments total $4.7 million representing funding commitments on fixed rate loans with initial rates of 4.125% to 6.750%. Undisbursed funds from home equity and business lines of credit are adjustable-rate loans with interest rates ranging from 1.00% below to 5.25% above the prime rate published in the Wall Street Journal. Lines of credit providing overdraft protection for checking accounts are either adjustable-rate loans with interest rates ranging from 3.50% to 4.00% above prime or fixed rate loans with interest rates ranging from 5.00% to 18.00%. At June 30, 2016, the outstanding mortgage loan commitments included $3.1 million for fixed-rate loans with interest rates ranging from 2.875% to 3.75% and $19.2 million for adjustable-rate loans with initial rates ranging from 2.75% to 4.50%. The remaining $9.1 million of mortgage loan commitments represent the remaining balance of an outstanding blanket commitment with a third party loan originator to purchase newly originated residential mortgage loans whose rates may either be fixed or adjustable-rate. Home equity loan commitments include $565,000 for fixed-rate loans with interest rates ranging from 3.25% to 4.125%. Business loan commitments total $3.6 million representing funding commitments on floating rate loans with initial rates of 4.00% to 6.25%. Undisbursed funds from home equity and business lines of credit are adjustable-rate loans with interest rates ranging from 1.00% below to 6.00% above the prime rate published in the Wall Street Journal. Lines of credit providing overdraft protection for checking accounts are either adjustable-rate loans with interest rates ranging from 3.50% to 4.00% above prime or fixed rate loans with interest rates ranging from 5.00% to 18.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In addition to the commitments noted above, the Bank is party to standby letters of credit through which it guarantees certain specific business obligations of its commercial customers. The balance of standby letters of credit at June 30, 2017 and 2016 were approximately $715,000 and $514,000, respectively. The Company and subsidiaries are also party to litigation which arises primarily in the ordinary course of business. In the opinion of management, the ultimate disposition of such litigation should not have a material adverse effect on the consolidated financial position of the Company. </t>
  </si>
  <si>
    <t>Fair Value of Financial Instruments</t>
  </si>
  <si>
    <t>Fair Value Disclosures [Abstract]</t>
  </si>
  <si>
    <t>Note 19 – Fair Value of Financial Instruments The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assets and liabilities on both a recurring and non-recurring basis. Those assets and liabilities measured at fair value on a recurring basis are summarized below:
June 30, 2017
Quoted Prices in Active Markets for Identical Assets (Level 1)
Significant Other Observable Inputs (Level 2)
Significant Unobservable Inputs (Level 3)
Total
(In Thousands)
Debt securities available for sale:
U.S. agency securities
$
-
$
5,316
$
-
$
5,316
Obligations of state and political subdivisions
-
27,740
-
27,740
Asset-backed securities
-
162,429
-
162,429
Collateralized loan obligations
-
98,154
-
98,154
Corporate bonds
-
142,318
-
142,318
Trust preferred securities
-
7,540
1,000
8,540
Total debt securities
-
443,497
1,000
444,497
Mortgage-backed securities available for sale:
Collateralized mortgage obligations
-
30,536
-
30,536
Residential pass-through securities
-
130,550
-
130,550
Commercial pass-through securities
-
8,177
-
8,177
Total mortgage-backed securities
-
169,263
-
169,263
Total securities available for sale
$
-
$
612,760
$
1,000
$
613,760
Derivative instruments
Interest rate swaps
$
-
$
7,372
$
-
$
7,372
Interest rate caps
-
140
-
140
Total derivatives
$
-
$
7,512
$
-
$
7,512
Note 19 – Fair Value of Financial Instruments (continued)
June 30, 2016
Quoted Prices in Active Markets for Identical Assets (Level 1)
Significant Other Observable Inputs (Level 2)
Significant Unobservable Inputs (Level 3)
Total
(In Thousands)
Debt securities available for sale:
U.S. agency securities
$
-
$
6,440
$
-
$
6,440
Obligations of state and political subdivisions
-
28,398
-
28,398
Asset-backed securities
-
82,625
-
82,625
Collateralized loan obligations
-
127,374
-
127,374
Corporate bonds
-
137,404
-
137,404
Trust preferred securities
-
7,669
-
7,669
Total debt securities
-
389,910
-
389,910
Mortgage-backed securities available for sale:
Collateralized mortgage obligations
-
60,577
-
60,577
Residential pass-through securities
-
214,526
-
214,526
Commercial pass-through securities
-
8,524
-
8,524
Total mortgage-backed securities
-
283,627
-
283,627
Total securities available for sale
$
-
$
673,537
$
-
$
673,537
Derivative instruments
Interest rate swaps
$
-
$
(19,317
)
$
-
$
(19,317
)
Interest rate caps
-
60
-
60
Total derivatives
$
-
$
(19,257
)
$
-
$
(19,257
) 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In addition to the financial instruments noted above, the Company has outstanding commitments to originate loans held for sale totaling $18.4 million and $16.7 million at June 30, 2017 and June 30, 2016, respectively, that are considered derivative instruments for financial statement reporting purposes. Given the short-term nature of the commitments and their immateriality to the statements of condition and operations, the Company assumes no change in the fair value of these derivative instruments during their outstanding period. Note 19 – Fair Value of Financial Instruments (continued) Those assets and liabilities measured at fair value on a non-recurring basis are summarized below:
June 30, 2017
Quoted Prices in Active Markets for Identical Assets (Level 1)
Significant Other Observable Inputs (Level 2)
Significant Unobservable Inputs (Level 3)
Total
(In Thousands)
Impaired loans
$
-
$
-
$
7,956
$
7,956
June 30, 2016
Quoted Prices in Active Markets for Identical Assets (Level 1)
Significant Other Observable Inputs (Level 2)
Significant Unobservable Inputs (Level 3)
Total
(In Thousands)
Impaired loans
$
-
$
-
$
10,533
$
10,533
Real estate owned
$
-
$
-
$
280
$
280
The following table presents additional quantitative information about assets measured at fair value on a non-recurring basis and for which the Company has utilized adjusted Level 3 inputs to determine fair value:
June 30, 2017
Fair Value
Valuation Techniques
Unobservable Input
Range
Weighted Average
(In Thousands)
Impaired loans
$
7,956
Market valuation of underlying collateral
(1)
Direct disposal costs
(3)
6% - 10%
8.10
%
June 30, 2016
Fair Value
Valuation Techniques
Unobservable Input
Range
Weighted Average
(In Thousands)
Impaired loans
$
10,533
Market valuation of underlying collateral
(1)
Direct disposal costs
(3)
6% - 10%
9.34
%
Real estate owned
$
280
Market valuation of property
(2)
Direct disposal costs
(3)
N/A
8.00
%
(1)
The fair value basis of impaired loans is generally determined based on an independent appraisal of the market value of a loan’s underlying collateral.
(2)
The fair value basis of real estate owned is generally determined based upon the lower of an independent appraisal of the property’s market value or the applicable listing price or contracted sales price.
(3)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Note 19 – Fair Value of Financial Instruments (continued) 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At June 30, 2017, impaired loans valued using Level 3 inputs comprised loans with principal balances totaling $8.2 million and valuation allowances of $199,000 reflecting fair values of $8.0 million. By comparison, at June 30, 2016, impaired loans valued using Level 3 inputs comprised loans with principal balances totaling $11.1 million and valuation allowances of $608,000 reflecting fair values of $10.5 million. Once a loan is foreclosed, the fair value of the real estate owned continues to be evaluated based upon the market value of the repossessed real estate originally securing the loan. At June 30, 2017, the Company held no real estate owned whose carrying value was written down utilizing Level 3 inputs during the year ended June 30, 2017. By comparison, at June 30, 2016, real estate owned whose carrying value was written down utilizing Level 3 inputs during the year ended June 30, 2016 comprised one property with a fair value totaling $280,000. The following methods and assumptions were used to estimate the fair value of each class of financial instruments at June 30, 2017 and June 30, 2016: Cash and Cash Equivalents, Interest Receivable and Interest Payable. The carrying amounts for cash and cash equivalents, interest receivable and interest payable approximate fair value because they mature in three months or less. Securities. See the discussion presented above concerning assets measured at fair value on a recurring basis. Loans Receivabl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FHLB of New York Stock. The carrying amount of restricted investment in bank stock approximates fair value, and considers the limited marketability of such securities. Deposits.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Advances from FHLB. Fair value is estimated using rates currently offered for advances of similar remaining maturities. Interest Rate Derivatives. See the discussion presented above concerning assets measured at fair value on a recurring basis.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Note 18. Note 19 – Fair Value of Financial Instruments (continued) The carrying amounts and fair values of financial instruments are as follows:
June 30, 2017
Carrying Amount
Fair Value
Quoted Prices in Active Markets for Identical Assets (Level 1)
Significant Other Observable Inputs (Level 2)
Significant Unobservable Inputs (Level 3)
(In Thousands)
Financial assets:
Cash and cash equivalents
$
78,237
$
78,237
$
78,237
$
-
$
-
Debt securities available for sale
444,497
444,497
-
443,497
1,000
Mortgage-backed securities available for sale
169,263
169,263
-
169,263
-
Debt securities held to maturity
144,713
145,505
-
145,505
-
Mortgage-backed securities held to maturity
348,608
350,289
-
350,289
-
Loans held-for-sale
4,692
4,692
-
4,692
-
Net loans receivable
3,215,975
3,137,304
-
-
3,137,304
FHLB Stock
39,958
39,958
-
-
39,958
Interest receivable
12,493
12,493
12,493
-
-
Financial liabilities:
Deposits (1)
2,930,127
2,943,908
1,639,059
-
1,304,849
Borrowings
806,228
823,435
-
-
823,435
Interest payable on borrowings
1,391
1,391
1,391
-
-
Derivative instruments:
Interest rate swaps
7,372
7,372
-
7,372
-
Interest rate caps
140
140
-
140
-
(1)
Includes accrued interest payable on deposits of $382,000 at June 30, 2017. Note 19 – Fair Value of Financial Instruments (continued)
June 30, 2016
Carrying Amount
Fair Value
Quoted Prices in Active Markets for Identical Assets (Level 1)
Significant Other Observable Inputs (Level 2)
Significant Unobservable Inputs (Level 3)
(In Thousands)
Financial assets:
Cash and cash equivalents
$
199,200
$
199,200
$
199,200
$
-
$
-
Debt securities available for sale
389,910
389,910
-
389,910
-
Mortgage-backed securities available for sale
283,627
283,627
-
283,627
-
Debt securities held to maturity
167,171
169,794
-
169,794
-
Mortgage-backed securities held to maturity
410,115
422,690
-
422,690
-
Loans held-for-sale
3,316
3,316
-
3,316
-
Net loans receivable
2,649,758
2,652,736
-
-
2,652,736
FHLB Stock
30,612
30,612
-
-
30,612
Interest receivable
11,212
11,212
11,212
-
-
Financial liabilities:
Deposits (1)
2,694,833
2,709,779
1,487,408
-
1,222,371
Borrowings
614,423
634,855
-
-
634,855
Interest payable on borrowings
1,226
1,226
1,226
-
-
Derivative instruments:
Interest rate swaps
(19,317
)
(19,317
)
-
(19,317
)
-
Interest rate caps
60
60
-
60
-
(1)
Includes accrued interest payable on deposits of $146,000 at June 30, 2016.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Equity [Abstract]</t>
  </si>
  <si>
    <t xml:space="preserve">Note 20 – Comprehensive Income The components of accumulated other comprehensive income (loss) included in stockholders’ equity are as follows:
June 30,
2017
2016
(In Thousands)
Net unrealized loss on securities available for sale
$
(2,385
)
$
(4,711
)
Tax effect
975
1,954
Net of tax amount
(1,410
)
(2,757
)
Net unrealized loss on securities available for sale transferred to held to maturity
(1,109
)
(1,056
)
Tax effect
453
431
Net of tax amount
(656
)
(625
)
Fair value adjustments on derivatives
6,319
(21,317
)
Tax effect
(2,582
)
8,708
Net of tax amount
3,737
(12,609
)
Benefit plan adjustments
(1,061
)
(1,346
)
Tax effect
434
550
Net of tax amount
(627
)
(796
)
Total accumulated other comprehensive income (loss)
$
1,044
$
(16,787
) Note 20 – Comprehensive Income (continued) Other comprehensive (loss) income and related tax effects are presented in the following table:
Years Ended June 30,
2017
2016
2015
(In Thousands)
Net unrealized holding gain (loss) on securities available for sale
$
1,923
$
(4,564
)
$
(1,231
)
Amortization of unrealized holding (loss) gain on securities available for sale transferred to held to maturity (2)
(53
)
9
(75
)
Net realized loss (gain) on securities available for sale (1)
402
-
(7
)
Fair value adjustments on derivatives
27,637
(10,187
)
(7,629
)
Benefit plans:
Amortization of:
Actuarial loss (3)
66
37
29
Past service cost (3)
-
22
46
New actuarial gain (loss)
219
(911
)
(363
)
Net change in benefit plan accrued expense
285
(852
)
(288
)
Other comprehensive income (loss) before taxes
30,194
(15,594
)
(9,230
)
Tax effect
(12,363
)
6,568
3,749
Total comprehensive income (loss)
$
17,831
$
(9,026
)
$
(5,481
)
(1)
Represents amount reclassified out of accumulated other comprehensive income and included in gain on sale of securities on the consolidated statements of income.
(2)
Represents amounts reclassified out of accumulated other comprehensive income and included in interest income on taxable securities.
(3)
Represents amounts reclassified out of accumulated other comprehensive income and included in the computation of net periodic pension expense. See Note 15 – Benefit Plans for additional information. </t>
  </si>
  <si>
    <t>Parent Only Financial Information</t>
  </si>
  <si>
    <t>Condensed Financial Information Of Parent Company Only Disclosure [Abstract]</t>
  </si>
  <si>
    <t>Note 21 – Parent Only Financial Information Kearny Financial Corp. operates its wholly owned subsidiary Kearny Bank and the Bank’s wholly-owned subsidiaries. The consolidated earnings of the subsidiaries are recognized by the Company using the equity method of accounting. Accordingly, the consolidated earnings of the subsidiaries are recorded as increases in the Company’s investment in the subsidiaries. The following are the condensed financial statements for Kearny Financial Corp. (Parent Company only) as of June 30, 2017 and 2016, and for each of the years in the three-year period ended June 30, 2017. Condensed Statements of Financial Condition
June 30, 2017
June 30, 2016
(In Thousands)
Assets
Cash and amounts due from depository institutions
$
169,820
$
316,438
Debt securities held to maturity
15,000
-
Loans receivable
36,448
37,944
Investment in subsidiary
836,426
793,549
Other assets
84
99
Total Assets
$
1,057,778
$
1,148,030
Liabilities and Stockholders' Equity
Other liabilities
597
401
Stockholders' equity
1,057,181
1,147,629
Total Liabilities and Stockholders' Equity
$
1,057,778
$
1,148,030
Condensed Statements of Income and Comprehensive Income
Years Ended June 30,
2017
2016
2015
(In Thousands)
Interest income
$
2,318
$
2,413
$
444
Equity in undistributed earnings of subsidiaries
18,427
15,543
5,467
Total income
20,745
17,956
5,911
Interest expense
-
-
120
Directors' compensation
265
242
143
Other expenses
1,755
1,703
468
Total expense
2,020
1,945
731
Income before income taxes
18,725
16,011
5,180
Income tax expense (benefit)
122
189
(449
)
Net income
$
18,603
$
15,822
$
5,629
Comprehensive income
$
36,434
$
6,796
$
148
Note 21 – Parent Only Financial Information (continued) Condensed Statements of Cash Flows
Years Ended June 30,
2017
2016
2015
(In Thousands)
Cash Flows from Operating Activities:
Net income
$
18,603
$
15,822
$
5,629
Adjustment to reconcile net income to net cash provided by operating activities:
Equity in undistributed earnings of subsidiaries
(18,427
)
(15,543
)
(5,467
)
Contribution of stock to charitable foundation
-
-
5,000
Payments received in intercompany liabilities
-
-
(281
)
(Increase) decrease in other assets
(19
)
880
84
Increase in other liabilities
352
576
24
Net Cash Provided by Operating Activities
509
1,735
4,989
Cash Flows from Investing Activities:
Repayment of loan to ESOP
1,496
1,444
1,832
Purchase of subordinated debt security
(15,000
)
-
-
Cash received from MHC in merger
-
-
162
Net Cash (Used In) Provided by Investing Activities
(13,504
)
1,444
1,994
Cash Flows from Financing Activities:
Net proceeds of sale of common stock
-
-
706,785
Loan to ESOP for purchase of common stock
-
-
(36,125
)
Infusion of capital to subsidiary
-
-
(353,395
)
Exercise of stock options
482
-
-
Cash dividends paid
(8,286
)
(7,481
)
-
Repurchase and cancellation of common stock of Kearny Financial Corp. for treasury
(126,002
)
(22,286
)
-
Cancellation of expired, ungranted shares issued for stock benefit plan
183
-
-
Issuance of common stock of Kearny Financial Corp. from treasury
-
-
1,365
Net Cash (Used In) Provided by Financing Activities
(133,623
)
(29,767
)
318,630
Net (Decrease) Increase in Cash and Cash Equivalents
(146,618
)
(26,588
)
325,613
Cash and Cash Equivalents - Beginning
316,438
343,026
17,413
Cash and Cash Equivalents - Ending
$
169,820
$
316,438
$
343,026</t>
  </si>
  <si>
    <t>Earnings Per Share [Abstract]</t>
  </si>
  <si>
    <t xml:space="preserve">Note 22 – Net Income per Common Share (EPS) As a result of the completion of the Company’s second-step conversion and stock offering on May 18, 2015, the weighted average number of basic and diluted common shares outstanding for the year ended June 30, 2015 was retroactively adjusted, to reflect the 1.3804 exchange rate to convert the Company’s outstanding shares to its new common stock. The following is a reconciliation of the numerators and denominators of the basic and diluted earnings per share computations:
Year Ended June 30, 2017
Income (Numerator)
Shares (Denominator)
Per Share Amount
(In Thousands, Except Per Share Data)
Net income
$
18,603
Basic earnings per share, income available to common stockholders
$
18,603
84,590
$
0.22
Effect of dilutive securities:
Stock options
-
71
$
18,603
84,661
$
0.22
Year Ended June 30, 2016
Income (Numerator)
Shares (Denominator)
Per Share Amount
(In Thousands, Except Per Share Data)
Net income
$
15,822
Basic earnings per share, income available to common stockholders
$
15,822
89,591
$
0.18
Effect of dilutive securities:
Stock options
-
34
$
15,822
89,625
$
0.18
Year Ended June 30, 2015
Income (Numerator)
Shares (Denominator)
Per Share Amount
(In Thousands, Except Per Share Data)
Net income
$
5,629
Basic earnings per share, income available to common stockholders
$
5,629
91,717
$
0.06
Effect of dilutive securities:
Stock options
-
124
$
5,629
91,841
$
0.06
During the years ended June 30, 2017, 2016 and 2015, the average number of options which were anti-dilutive totaled approximately 1,919,168, 248,000 and 253,000, respectively. </t>
  </si>
  <si>
    <t>Quarterly Results of Operations</t>
  </si>
  <si>
    <t>Quarterly Financial Information Disclosure [Abstract]</t>
  </si>
  <si>
    <t>Note 23 – Quarterly Results of Operations (Unaudited) The following is a condensed summary of quarterly results of operations for the years ended June 30, 2017 and 2016:
Year Ended June 30, 2017
First Quarter
Second Quarter
Third Quarter
Fourth Quarter
(In Thousands, Except Per Share Data)
Interest income
$
32,806
$
34,315
$
35,008
$
36,964
Interest expense
8,785
8,699
8,801
10,234
Net interest income
24,021
25,616
26,207
26,730
Provision for loan losses
1,129
1,255
1,809
1,188
Net interest income after provision for loan losses
22,892
24,361
24,398
25,542
Non-interest income
2,629
3,446
2,253
3,020
Non-interest expense
18,660
19,373
21,034
22,051
Income before Income Taxes
6,861
8,434
5,617
6,511
Income taxes
2,194
2,970
1,549
2,107
Net Income
$
4,667
$
5,464
$
4,068
$
4,404
Net income per common share:
Basic
$
0.05
$
0.06
$
0.05
$
0.05
Diluted
$
0.05
$
0.06
$
0.05
$
0.05
Weighted average number of common shares outstanding
Basic
86,246
85,174
84,542
82,372
Diluted
86,304
85,258
84,624
82,429
Dividends declared per common share
$
0.02
$
0.02
$
0.03
$
0.03
Note 23 – Quarterly Results of Operations (Unaudited) (continued)
Year Ended June 30, 2016
First Quarter
Second Quarter
Third Quarter
Fourth Quarter
(In Thousands, Except Per Share Data)
Interest income
$
29,415
$
31,824
$
32,882
$
32,767
Interest expense
7,059
7,886
8,418
8,540
Net interest income
22,356
23,938
24,464
24,227
Provision for loan losses
2,641
3,414
2,589
2,046
Net interest income after provision for loan losses
19,715
20,524
21,875
22,181
Non-interest income
2,493
2,410
2,613
3,211
Non-interest expense
18,382
17,704
18,653
17,678
Income before Income Taxes
3,826
5,230
5,835
7,714
Income taxes
850
1,433
1,667
2,833
Net Income
$
2,976
$
3,797
$
4,168
$
4,881
Net income per common share:
Basic
$
0.03
$
0.04
$
0.05
$
0.05
Diluted
$
0.03
$
0.04
$
0.05
$
0.05
Weighted average number of common shares outstanding
Basic
89,590
89,640
89,690
89,443
Diluted
89,619
89,674
89,724
89,481
Dividends declared per common share
$
0.02
$
0.02
$
0.02
$
0.02</t>
  </si>
  <si>
    <t>Summary of Significant Accounting Policies (Policies)</t>
  </si>
  <si>
    <t>Basis of Consolidated Financial Statement Presentation</t>
  </si>
  <si>
    <t>Basis of Consolidated Financial Statement Presentation The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Material estimates, and judgements that are particularly susceptible to significant change relate to the determination of the allowance for loan losses, the evaluation of goodwill for impairment, identification of other-than-temporary impairment of securities and the determination of the amount of deferred tax assets which are more likely than not to be realized. While management uses available information to recognize losses on loans, future additions to the allowance for loan losses may be necessary based on changes in economic conditions in the market area. Moreover, various regulatory agencies, as an integral part of their examination process, periodically review the Bank’s allowance for loan losses. Such agencies may require the recognition of additions to the allowance based on their judgments about information available to them at the time of their examination. Additionally, subsequent evaluations of the Company’s goodwill that originated from the application of purchase accounting associated with the Company’s prior acquisition of five community banks could identify impairments to the intangible asset that would result in future charges to earnings. Finally, the determination of the amount of deferred tax assets more likely than not to be realized is dependent on projections of future earnings, which are subject to frequent change.</t>
  </si>
  <si>
    <t>Business of the Company and Subsidiaries</t>
  </si>
  <si>
    <t>Business of the Company and Subsidiaries The Company’s primary business is the ownership and operation of the Bank. The Bank is principally engaged in the business of attracting deposits from the general public at its 42 locations in New Jersey and New York and using the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collateralized loan obligations and subordinated debt. The Company maintains a small balance of single issuer trust preferred securities and non-agency mortgage-backed securities that were acquired through its purchase of other institutions. The Company does not actively purchase such securities. At June 30, 2017, the Bank had two wholly owned subsidiaries: KFS Financial Services, Inc. and CJB Investment Corp. KFS Financial Services, Inc., incorporated as a New Jersey corporation in 1994 under the name of South Bergen Financial Services, Inc., was acquired in Kearny’s merger with South Bergen Savings Bank in 1999 and was renamed KFS Financial Services, Inc. in 2000. It is a service corporation subsidiary originally organized for selling insurance products to Bank customers and the general public through a third party networking arrangement. During the year ended June 30, 2014, KFS Insurance Services, Inc. was created as a wholly owned subsidiary of KFS Financial Services, Inc. for the primary purpose of acquiring insurance agencies. Both KFS Financial Services Inc. and KFS Insurance Services Inc. were considered inactive during the three-year period ended June 30, 2017. CJB Investment Corp. was acquired by the Bank through the Company’s acquisition of Central Jersey Bancorp in November 2010. CJB Investment Corp was organized under New Jersey law as a New Jersey Investment Company and remained active through the three-year period ended June 30, 2017.</t>
  </si>
  <si>
    <t>Cash and Cash Equivalents</t>
  </si>
  <si>
    <t>Cash and Cash Equivalents Cash and cash equivalents include cash and amounts due from depository institutions and interest-bearing deposits in other banks, all with original maturities of three months or less.</t>
  </si>
  <si>
    <t>Securities In accordance with applicable accounting standards, the Company classifies its investment securities into one of three portfolios: held to maturity, available for sale or trading. Investments in debt securities that we have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deferred income taxes, reported in the accumulated other comprehensive income (“OCI”) component of stockholders’ equity. If the fair value of a security is less than its amortized cost, the security is deemed to be impaired. Management evaluates all securities with unrealized losses quarterly to determine if such impairments are “temporary” or “other-than-temporary”. The Company accounts for temporary impairments based upon their classification as either available for sale, held to maturity or managed within a trading portfolio. Temporary impairments on “available for sale” securities are recognized, on a tax-effected basis, through 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disclosed in periodic financial statements. The carrying value of securities held in a trading portfolio is adjusted to their fair value through earnings on a daily basis. However, the Company did not maintain any securities in trading portfolios at or during the periods presented in these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or exceeding their amortized cost, are recognized in earnings. If neither of these conditions regarding the likelihood of the securities’ sale are applicable, then, for debt securities,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However, noncredit-related, other-than-temporary impairments on debt securities are recognized in OCI. Premiums and discounts on all securities are generally amortized/accreted to maturity by use of the level-yield method considering the impact of principal amortization and prepayments on mortgage-backed securities. Premiums on callable securities are generally amortized to the call date whereas discounts on such securities are accreted to the maturity date. Gain or loss on sales of securities is based on the specific identification method.</t>
  </si>
  <si>
    <t>Concentration of Risk</t>
  </si>
  <si>
    <t>Concentration of Risk Financial instruments which potentially subject the Company and its subsidiaries to concentrations of credit risk consist of cash and cash equivalents, mortgage-backed and non-mortgage-backed securities and loans receivable. Cash and cash equivalents include deposits placed in other financial institutions. At June 30, 2017, the Company had cash and cash equivalents of $78.2 million comprising funds on deposit at other institutions totaling $62.5 million and other cash-related items, consisting primarily of vault cash and cash held by, or in transit to/from, our cash repository service provider, totaling $15.7 million. Cash and equivalents on deposit at other institutions at June 30, 2017 included $4.8 million held by the Federal Home Loan Bank of New York (“FHLB”), $53.6 million held by the Federal Reserve Bank of New York (“FRB”) as well as $4.2 million held at two U.S. domestic money center banks representing funds on deposit totaling $3.2 million and $1.0 million, respectively, at June 30, 2017. By comparison, at June 30, 2016, the Company had cash and cash equivalents of $199.2 million comprising funds on deposit at other institutions totaling $180.8 million and other cash-related items, consisting primarily of vault cash and cash held by, or in transit to/from, our cash repository service provider, totaling $18.4 million. Cash and equivalents on deposit at other institutions at June 30, 2016 was comprised of $11.2 million held by the FHLB, $147.0 million held by the FRB and a total of $22.6 million held at three U.S. domestic money center banks representing funds on deposit totaling $13.4 million, $8.9 million and $281,000, respectively, at June 30, 2016.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nd the Small Business Administration (“SBA”). Additional concentration risk exists in the Company’s municipal and corporate obligations, asset-backed securities and collateralized loan obligations. Lesser concentration risk exists in the Company’s non-agency mortgage-backed securities and single issuer trust preferred securities due to comparatively lower total balances of such securities held by the Company and the variety of issuers represented.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t>
  </si>
  <si>
    <t>Loans Receivable Loans receivable, net are stated at unpaid principal balances, net of deferred loan origination fees and costs, purchased discounts and premiums and the allowance for loan losses. Certain direct loan origination costs net of loan origination fees, are deferred and amortized, using the level-yield method, as an adjustment of yield over the contractual lives of the related loans. Unearned premiums and discounts are amortized or accreted by use of the level-yield method over the contractual lives of the related loans.</t>
  </si>
  <si>
    <t>Loans Held-for-Sale</t>
  </si>
  <si>
    <t>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t>
  </si>
  <si>
    <t>Past Due Loans</t>
  </si>
  <si>
    <t>Past Due Loans A loan’s “past due” status is generally determined based upon its principal and interest payment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t>
  </si>
  <si>
    <t>Nonaccrual Loans</t>
  </si>
  <si>
    <t>Nonaccrual Loans Loans are generally placed on nonaccrual status when contractual payments become 90 days or more past due, and are otherwise placed on nonaccrual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 Payments received in cash on nonaccrual loans, including both the principal and interest portions of those payments, are generally applied to reduce the carrying value of the loan for financial statement purposes. When a loan is returned to accrual status, any accumulated interest payments previously applied to the carrying value of the loan during its nonaccrual period are recognized as interest income as an adjustment to the loan’s yield over its remaining term. 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t>
  </si>
  <si>
    <t>Acquired Loans</t>
  </si>
  <si>
    <t>Acquired Loans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t>
  </si>
  <si>
    <t>Classification of Assets</t>
  </si>
  <si>
    <t>Classification of Assets In compliance with the regulatory guidelines, the Company’s loan review system includes an evaluation process through which certain loans exhibiting adverse credit quality characteristics are classified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 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effect the manner and likelihood of loan repayment. However, loan impairment that is classified as “Loss” is charged off against the allowance for loan losses concurrent with that classification. 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performs a classification of assets review, including the regulatory classification of assets, generally on a monthly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t>
  </si>
  <si>
    <t>Allowance for Loan Losses</t>
  </si>
  <si>
    <t>Allowance for Loan Losses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 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 The loans considered by the Company to be eligible for individual impairment review include its commercial mortgage loans, comprising multi-family and nonresidential real estate loans, construction loans, commercial business loans as well as its one- to four-family mortgage loans, home equity loans and home equity lines of credit. 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 In measuring the impairment associated with collateral-dependent loans, the fair value of the collateral securing the loan is generally used as a measurement proxy for that of the impaired loan itself as a practical expedient. In the case of real estate collateral, such values are generally determined based upon a discounted market value obtained through an automated valuation module or prepared by a qualified, independent real estate appraiser. The value of non-real estate collateral is similarly determined based upon an independent assessment of fair market value by a qualified resource. The Company generally obtains independent appraisals on properties securing mortgage loans when such loans are initially placed on nonperforming or impaired status with such values updated approximately every six to twelve months thereafter throughout the collections, bankruptcy and/or foreclosure processes. Appraised values are typically updated at the point of foreclosure, where applicable, and approximately every six to twelve months thereafter while the repossessed property is held as real estate owned. As supported by accounting and regulatory guidance, the Company reduces the fair value of the collateral by estimated selling costs, such as real estate brokerage commissions, to measure impairment when such costs are expected to reduce the cash flows available to repay the loan. 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 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 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categories: residential mortgage loans, multi-family mortgage loans, non-residential mortgage loans, construction loans, commercial business loans, home equity loans, and other consumer loans. 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 Home equity loans generally share the same risks as those applicable to residential mortgage loans. However, to the extent that such loans represent junior liens, they are comparatively more susceptible to such risks given their subordinate position behind senior liens. In addition to sharing similar risks as those presented by residential mortgage loans, risks relating to multi-family and non-residential mortgage loans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 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 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 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Company. Each primary category is further stratified to distinguish between loans originated and purchased directly from third party lenders from loans acquired through wholesale channels or through business combinations. Where applicable, such primary categories separately identify loans that are supported by government guarantees, such as those issued by the SBA. Within these primary categories, loans are grouped into more granular segments based on common risk characteristics. For example, loans secured by real estate, such as residential and commercial mortgage loans, are generally grouped into segments by underlying property type while commercial business loans are grouped into segments based on business or industry type. In regard to historical loss factors, the Company’s allowance for loan loss calculation calls for an analysis of historical charge-offs and recoveries for each of the defined segments within the loan portfolio. The Company utilizes a two-year moving average of annualized net charge-off rates (charge-offs net of recoveries) by loan segment, where available, to calculate its actual, historical loss experience. The outstanding principal balance of the non-impaired portion of each loan segment is multiplied by the applicable historical loss factor, which is updated quarterly, to estimate the level of probable losses based upon the Company’s historical loss experience. As noted, the second tier of the Company’s allowance for loan loss calculation also utilizes environmental loss factors to estimate the probable losses within the loan portfolio. Environmental loss factors are based on specific quantitative and qualitative criteria that are used to assess the level of loss exposure arising from key sources of risk within the loan portfolio. Such sources of risk include those relating to the level of and trends in nonperforming loans; the level of and trends in credit risk management effectiveness, the levels and trends in lending resource capability; levels and trends in economic and market conditions; levels and trends in loan concentrations; levels and trends in loan composition and terms, levels and trends in independent loan review effectiveness, levels and trends in collateral values and the effects of other external factors. The Company utilizes a set of seven risk tranches, ranging from “negligible risk” to “severe risk”, that establishes a pre-defined range of potential risk ratings to be ascribed each criteria component supporting an environmental loss factor. Risk ratings of zero and 30 are ascribed to the “negligible risk” and “severe risk” tranches, respectively, which generally serve as the upper and lower thresholds for the potential range of risk rating values across all risk tranches. The remaining five risk tranches, ranging from “low risk” to “high risk”, utilize progressively higher ranges of potential risk ratings reflecting the increased level of risk associated with each tranche. As noted earlier, the Company utilizes both quantitative and qualitative criteria to support its assessment of risk and associated credit loss estimates using environmental loss factors. In the case of quantitative criteria, the Company associates pre-defined ranges of potential criteria values with each of the risk tranches noted above. Through this mechanism, quantitative criteria values are correlated to specific risk tranches. For loss factor criteria that are based on wholly qualitative metrics, the Company simply ascribes a risk tranche directly to that criteria based on management judgement. In both cases, the actual risk ratings ascribed by management to criteria components are generally expected to fall within the pre-defined range of risk ratings assigned to the applicable risk tranche. Risk ratings are multiplied by .01% to calculate a loss factor value attributable to each of the criteria components supporting an environmental loss factor. The average of the loss factor values ascribed to the criteria components generally serves as the aggregate value for that loss factor. Where appropriate, the criteria components supporting a loss factor may be “weighted” in relation to one another to allow for greater emphasis on certain criteria in the calculation of an environmental loss factor. Like the historical loss factors discussed above, the Company generally utilizes a two-year moving average of criteria values, where available, to determine the risk tranche and associated set of potential risk ratings to be ascribed to the criteria components supporting an environmental loss factor. By doing so, estimated losses should be directionally consistent with the overall credit risk characteristics and performance of the loan portfolio over time while avoiding significant short-term volatility arising from incremental changes to criteria values. Where appropriate, the Company may extend or compress criteria look-back periods to properly reflect the level of credit risk and estimated losses within a specified subset of loans. The outstanding principal balance of the non-impaired portion of each loan segment is multiplied by the aggregate value of each environmental loss factor, which is updated quarterly, to estimate the level of probable losses attributable to that factor. The sum of the probable and estimable loan losses calculated through the first and second tiers of the loss measurement processes as described above, represents the total targeted balance for the Company’s allowance for loan losses at the end of a fiscal period. As noted earlier, the Company establishes all additional valuation allowances in the fiscal period during which additional individually identified loan impairments and additional estimated losses on loans collectively evaluated for impairment are identified. The Company adjusts its balance of valuation allowances through the provision for loan losses as required to ensure that the balance of the allowance for loan losses reflects all probable and estimable loans losses at the close of the fiscal period. Notwithstanding calculation methodology and the noted distinction between valuation allowances established on loans collectively versus individually evaluated for impairment, the Company’s entire allowance for loan losses is available to cover all charge-offs that arise from the loan portfolio. Although the Company’s allowance for loans losses is established in accordance with management’s best estimate, actual losses are dependent upon future events and, as such, further additions to the level of loan loss allowances may be necessary.</t>
  </si>
  <si>
    <t>Troubled Debt Restructurings</t>
  </si>
  <si>
    <t>Troubled Debt Restructurings A modification to the terms of a loan is generally considered a TDR if the Company grants a concession to the borrower, that it would not otherwise consider for economic or legal reasons, related to the debtor’s financial difficulties. In granting the concession, the Company’s general objective is to make the best of a difficult situation by obtaining more cash or other value from the borrower or otherwise increase the probability of repayment. A TDR may include, but is not necessarily limited to, the modification of loan terms such as a temporary or permanent reduction of the loan’s stated interest rate, extension of the maturity date and/or reduction or deferral of amounts owed under the terms of the loan agreement. In measuring the impairment associated with restructured loans that qualify as TDRs, the Company compares the cash flows under the loan’s existing terms with those that are expected to be received in accordance with its modified terms. The difference between the comparative cash flows is discounted at the loan’s effective interest rate prior to modification to measure the associated impairment. The impairment is charged off directly against the allowance for loan loss at the time of restructuring resulting in a reduction in carrying value of the modified loan that is accreted into interest income as a yield adjustment over the remaining term of the modified cash flows.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at which time the loan may also be returned to a non-adverse classification while retaining its impaired status.</t>
  </si>
  <si>
    <t>Premises and Equipment Land is carried at cost. Buildings and improvements, furnishings and equipment and leasehold improvements are carried at cost, less accumulated depreciation and amortization computed on the straight-line method over the following estimated useful lives:
Years
Building and improvements
10 - 50
Furnishings and equipment
3 - 20
Leasehold improvements
Shorter of useful lives or lease term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 Significant renewals and betterments are charged to the premises and equipment account. Maintenance and repairs are charged to operations in the year incurred. Rental income is netted against occupancy costs in the consolidated statements of income.</t>
  </si>
  <si>
    <t>Federal Home Loan Bank Stock</t>
  </si>
  <si>
    <t>Federal Home Loan Bank Stock Federal law requires a member institution of the FHLB system to hold restricted stock of its district FHLB according to a predetermined formula. The restricted stock is carried at cost, less any applicable impairment.</t>
  </si>
  <si>
    <t>Goodwill and Other Intangible Assets Goodwill and other intangible assets principally represent the excess cost over the fair value of the net assets of the institutions acquired in purchase transactions. Goodwill is evaluated annually by reporting unit and an impairment loss recorded if indicated. The impairment test is performed in two phases.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impairment evaluation must be performed. That additional evaluation compares the implied fair value of the reporting unit’s goodwill with the carrying amount of that goodwill. An impairment loss is recorded to the extent that the carrying amount of goodwill exceeds its implied fair value. No impairment charges were required to be recorded in the years ended June 30, 2017, 2016 or 2015. If an impairment loss is determined to exist in the future, such loss will be reflected as an expense in the consolidated statements of income in the period in which the impairment loss is determined. The balance of other intangible assets at June 30, 2017 and 2016 totaled $292,000 and $430,000, respectively, representing the remaining unamortized balance of the core deposit intangibles ascribed to the value of deposits acquired by the Bank through the acquisition of Central Jersey Bancorp in November 2010 and Atlas Bank in June 2014.</t>
  </si>
  <si>
    <t>Bank Owned Life Insurance</t>
  </si>
  <si>
    <t>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he Company recorded expenses (benefits) of approximately $69,000, $(25,000) and $(16,000) for the years ended June 30, 2017, 2016 and 2015, respectively, attributable to this deferred liabilit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 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he Company identified no significant income tax uncertainties through the evaluation of its income tax positions as of June 30, 2017 and 2016. Therefore, the Company has no unrecognized income tax benefits as of those dates. Our policy is to recognize interest and penalties on unrecognized tax benefits in income tax expense in the consolidated statements of income. The Company recognized no interest and penalties during the years ended June 30, 2017, 2016 and 2015. The tax years subject to examination by the taxing authorities are the years ended June 30, 2016, 2015 and 2014.</t>
  </si>
  <si>
    <t>Other Comprehensive Income</t>
  </si>
  <si>
    <t>Other Comprehensive Income The Company records unrealized gains and losses, net of deferred income taxes, on available for sale mortgage-backed and non-mortgage-backed securities in accumulated other comprehensive income. Unrealized losses on available for sale securities recorded through OCI are generally considered “temporary” security impairments. Realized gains and losses, if any, are reclassified to non-interest income upon sale of the related securities. The Company also records changes in the fair value of interest rate derivatives used in its cash flow hedging activities, net of deferred income tax, in accumulated other comprehensive income. OCI also includes benefit plan amounts recognized in accordance with applicable accounting standards. This adjustment to OCI reflects, net of deferred income tax, transition obligations, prior service costs and unrealized net losses that had not been recognized in the consolidated financial statements prior to the implementation of those standards.</t>
  </si>
  <si>
    <t>Derivatives and Hedging</t>
  </si>
  <si>
    <t>Derivatives and Hedging The Company utilizes derivative instruments in the form of interest rate swaps and caps to hedge its exposure to interest rate risk in conjunction with its overall asset/liability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 does not use derivative instruments for speculative purposes. All derivatives are recognized as either assets or liabilities in the Consolidated Financial Statements at their fair values. For a derivative designated as a cash flow hedge, the ineffective portion of changes in fair value (i.e. gain or loss) is reported in current period earnings. The effective portion of the change in fair value is initially recorded as a component of other comprehensive income or loss and subsequently reclassified into earnings when the hedged transaction effects earnings. For a derivative designated as a fair value hedge, the gain or loss on the derivative as well as the offsetting loss or gain on the hedged item attributable to the hedged risk are recognized in current earnings. Derivative instruments qualify for hedge accounting treatment only if they are designated as such on the date on which the derivative contracted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s of the hedged assets or liabilities). Changes in fair value of the derivative financial instruments must be effective at offsetting changes in the fair value of the hedged items due to the designated hedge risk during the term of the hedg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 The Company’s interest rate derivatives are comprised entirely of interest rate swaps and caps hedging floating-rate and forecasted issuances of fixed-rate liabilities and accounted for as cash flow hedges. The carrying value of interest rate derivatives is included in the balance of other assets or other liabilities and comprises the remaining unamortized cost of interest rate caps and the cumulative changes in the fair value of interest rate derivatives. Such changes in fair value are offset against accumulated other comprehensive income, net of deferred income tax. In general, the cash flows received and/or exchanged with counterparties for those derivatives qualifying as interest rate hedges, and the amortization of the original cost of qualifying caps, are generally classified in the financial statements in the same category as the cash flows of the items being hedged. Interest differentials paid or received under the swap and cap agreements are reflected as adjustments to interest expense. The notional amounts of the interest rate swaps are not exchanged and do not represent exposure to credit loss. In the event of default by a counter party, the risk in these transactions is the cost of replacing the agreements at current market rates.</t>
  </si>
  <si>
    <t>Net Income per Common Share ("EPS")</t>
  </si>
  <si>
    <t>Net Income per Common Share (“EPS”) Basic EPS is based on the weighted average number of common shares actually outstanding adjusted for the Employee Stock Ownership Plan (“the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si>
  <si>
    <t>Stock Compensation Plans</t>
  </si>
  <si>
    <t>Stock Compensation Plans The Company expenses the fair value of all options granted over their vesting periods and the fair value of all share-based compensation granted over the requisite service periods.</t>
  </si>
  <si>
    <t>Advertising and Marketing Expenses</t>
  </si>
  <si>
    <t>Advertising and Marketing Expenses The Company expenses advertising and marketing costs as incurred.</t>
  </si>
  <si>
    <t>Subsequent Events</t>
  </si>
  <si>
    <t>Subsequent Events The Company has evaluated events and transactions occurring subsequent to the consolidated statement of condition date of June 30, 2017, for items that should potentially be recognized or disclosed in these consolidated financial statements. The evaluation was conducted through the date these consolidated financial statements were issued.</t>
  </si>
  <si>
    <t>Reclassification</t>
  </si>
  <si>
    <t>Reclassification Certain reclassifications have been made in the consolidated financial statements to conform with the current year presentation. Such reclassifications had no impact on net income or stockholders’ equity as previously reported.</t>
  </si>
  <si>
    <t>Summary of Significant Accounting Policies (Tables)</t>
  </si>
  <si>
    <t>Estimated Useful Lives of Premises and Equipment</t>
  </si>
  <si>
    <t xml:space="preserve">Buildings and improvements, furnishings and equipment and leasehold improvements are carried at cost, less accumulated depreciation and amortization computed on the straight-line method over the following estimated useful lives:
Years
Building and improvements
10 - 50
Furnishings and equipment
3 - 20
Leasehold improvements
Shorter of useful lives or lease term </t>
  </si>
  <si>
    <t>Securities Available for Sale (Tables)</t>
  </si>
  <si>
    <t>Amortized Cost, Gross Unrealized Gains and Losses and Fair Values of Securities</t>
  </si>
  <si>
    <t>June 30, 2017
Amortized Cost
Gross Unrealized Gains
Gross Unrealized Losses
Fair Value
(In Thousands)
Securities available for sale:
Debt securities:
U.S. agency securities
$
5,304
$
35
$
23
$
5,316
Obligations of state and political subdivisions
27,465
305
30
27,740
Asset-backed securities
163,120
316
1,007
162,429
Collateralized loan obligations
98,078
185
109
98,154
Corporate bonds
143,017
826
1,525
142,318
Trust preferred securities
8,912
-
372
8,540
Total debt securities
445,896
1,667
3,066
444,497
Mortgage-backed securities:
Collateralized mortgage obligations:
Federal Home Loan Mortgage Corporation
9,902
38
66
9,874
Federal National Mortgage Association
21,222
-
560
20,662
Total collateralized mortgage obligations
31,124
38
626
30,536
Mortgage pass-through securities:
Residential pass-through securities:
Federal Home Loan Mortgage Corporation
95,501
352
999
94,854
Federal National Mortgage Association
35,516
425
245
35,696
Total residential pass-through securities
131,017
777
1,244
130,550
Commercial pass-through securities:
Federal National Mortgage Association
8,108
69
-
8,177
Total commercial pass-through securities
8,108
69
-
8,177
Total mortgage-backed securities
170,249
884
1,870
169,263
Total securities available for sale
$
616,145
$
2,551
$
4,936
$
613,760
June 30, 2016
Amortized Cost
Gross Unrealized Gains
Gross Unrealized Losses
Fair Value
(In Thousands)
Securities available for sale:
Debt securities:
U.S. agency securities
$
6,307
$
146
$
13
$
6,440
Obligations of state and political subdivisions
27,489
909
-
28,398
Asset-backed securities
87,746
-
5,121
82,625
Collateralized loan obligations
128,664
24
1,314
127,374
Corporate bonds
143,027
7
5,630
137,404
Trust preferred securities
8,904
25
1,260
7,669
Total debt securities
402,137
1,111
13,338
389,910
Mortgage-backed securities:
Collateralized mortgage obligations:
Federal Home Loan Mortgage Corporation
20,944
380
-
21,324
Federal National Mortgage Association
38,992
226
89
39,129
Non-agency securities
126
-
2
124
Total collateralized mortgage obligations
60,062
606
91
60,577
Mortgage pass-through securities:
Residential pass-through securities:
Government National Mortgage Association
1,789
171
-
1,960
Federal Home Loan Mortgage Corporation
126,415
3,557
-
129,972
Federal National Mortgage Association
79,583
3,011
-
82,594
Total residential pass-through securities
207,787
6,739
-
214,526
Commercial pass-through securities:
Federal National Mortgage Association
8,262
262
-
8,524
Total commercial pass-through securities
8,262
262
-
8,524
Total mortgage-backed securities
276,111
7,607
91
283,627
Total securities available for sale
$
678,248
$
8,718
$
13,429
$
673,537</t>
  </si>
  <si>
    <t>Stratification by Contractual Maturity of Securities</t>
  </si>
  <si>
    <t>June 30, 2017
Amortized Cost
Fair Value
(In Thousands)
Debt securities available for sale:
Due in one year or less
$
-
$
-
Due after one year through five years
53,487
53,553
Due after five years through ten years
160,366
159,717
Due after ten years
232,043
231,227
Total
$
445,896
$
444,497</t>
  </si>
  <si>
    <t>Securities Held to Maturity (Tables)</t>
  </si>
  <si>
    <t>June 30, 2017
Amortized Cost
Gross Unrealized Gains
Gross Unrealized Losses
Fair Value
(In Thousands)
Securities held to maturity:
Debt securities:
U.S. agency securities
$
35,000
$
-
$
48
$
34,952
Obligations of state and political subdivisions
94,713
996
156
95,553
Subordinated debt
15,000
-
-
15,000
Total debt securities
144,713
996
204
145,505
Mortgage-backed securities:
Collateralized mortgage obligations:
Government National Mortgage Association
2,199
-
46
2,153
Federal Home Loan Mortgage Corporation
15,522
-
357
15,165
Federal National Mortgage Association
111
10
-
121
Non-agency securities
22
-
-
22
Total collateralized mortgage obligations
17,854
10
403
17,461
Mortgage pass-through securities:
Residential pass-through securities:
Federal Home Loan Mortgage Corporation
35,289
1
338
34,952
Federal National Mortgage Association
143,524
428
597
143,355
Total residential pass-through securities
178,813
429
935
178,307
Commercial pass-through securities:
Government National Mortgage Association
1,989
-
11
1,978
Federal National Mortgage Association
149,952
2,622
31
152,543
Total commercial pass-through securities
151,941
2,622
42
154,521
Total mortgage-backed securities
348,608
3,061
1,380
350,289
Total securities held to maturity
$
493,321
$
4,057
$
1,584
$
495,794
June 30, 2016
Amortized Cost
Gross Unrealized Gains
Gross Unrealized Losses
Fair Value
(In Thousands)
Securities held to maturity:
Debt securities:
U.S. agency securities
$
84,992
$
31
$
1
$
85,022
Obligations of state and political subdivisions
82,179
2,602
9
84,772
Total debt securities
167,171
2,633
10
169,794
Mortgage-backed securities:
Collateralized mortgage obligations:
Government National Mortgage Association
2,787
25
-
2,812
Federal Home Loan Mortgage Corporation
20,067
92
-
20,159
Federal National Mortgage Association
194
24
-
218
Non-agency securities
33
-
1
32
Total collateralized mortgage obligations
23,081
141
1
23,221
Mortgage pass-through securities:
Residential pass-through securities:
Government National Mortgage Association
8
1
-
9
Federal Home Loan Mortgage Corporation
43,716
470
-
44,186
Federal National Mortgage Association
179,908
4,132
4
184,036
Total residential pass-through securities
223,632
4,603
4
228,231
Commercial pass-through securities:
Government National Mortgage Association
7,756
22
-
7,778
Federal National Mortgage Association
155,646
7,814
-
163,460
Total commercial pass-through securities
163,402
7,836
-
171,238
Total mortgage-backed securities
410,115
12,580
5
422,690
Total securities held to maturity
$
577,286
$
15,213
$
15
$
592,484</t>
  </si>
  <si>
    <t>June 30, 2017
Amortized Cost
Fair Value
(In Thousands)
Debt securities held to maturity:
Due in one year or less
$
39,568
$
39,518
Due after one year through five years
23,941
23,990
Due after five years through ten years
69,308
70,042
Due after ten years
11,896
11,955
Total
$
144,713
$
145,505</t>
  </si>
  <si>
    <t>Impairment of Securities (Tables)</t>
  </si>
  <si>
    <t>Schedule of Fair Values and Gross Unrealized Losses on Investments</t>
  </si>
  <si>
    <t>The following two tables summarize the fair values and gross unrealized losses within the available for sale and held to maturity portfolios.
June 30, 2017
Less than 12 Months
12 Months or More
Total
Fair Value
Unrealized Losses
Fair Value
Unrealized Losses
Fair Value
Unrealized Losses
(In Thousands)
Securities Available for Sale:
U.S. agency securities
$
440
$
-
$
1,746
$
23
$
2,186
$
23
Obligations of state and political subdivisions
3,872
30
-
-
3,872
30
Asset-backed securities
16,860
84
86,975
923
103,835
1,007
Collateralized loan obligations
46,016
108
6,000
1
52,016
109
Corporate bonds
-
-
73,500
1,525
73,500
1,525
Trust preferred securities
-
-
7,540
372
7,540
372
Collateralized mortgage obligations
26,090
626
-
-
26,090
626
Residential pass-through securities
77,301
1,244
-
-
77,301
1,244
Total
$
170,579
$
2,092
$
175,761
$
2,844
$
346,340
$
4,936
June 30, 2016
Less than 12 Months
12 Months or More
Total
Fair Value
Unrealized Losses
Fair Value
Unrealized Losses
Fair Value
Unrealized Losses
(In Thousands)
Securities Available for Sale:
U.S. agency securities
$
-
$
-
$
2,053
$
13
$
2,053
$
13
Asset-backed securities
45,564
2,726
37,061
2,395
82,625
5,121
Collateralized loan obligations
18,227
119
98,743
1,195
116,970
1,314
Corporate bonds
18,938
61
113,482
5,569
132,420
5,630
Trust preferred securities
-
-
6,644
1,260
6,644
1,260
Collateralized mortgage obligations
672
3
10,485
88
11,157
91
Total
$
83,401
$
2,909
$
268,468
$
10,520
$
351,869
$
13,429</t>
  </si>
  <si>
    <t>June 30, 2017
Less than 12 Months
12 Months or More
Total
Fair Value
Unrealized Losses
Fair Value
Unrealized Losses
Fair Value
Unrealized Losses
(In Thousands)
Securities Held to Maturity:
U.S. agency securities
$
24,969
$
31
$
9,983
$
17
$
34,952
$
48
Obligations of state and political subdivisions
19,232
150
409
6
19,641
156
Collateralized mortgage obligations
17,317
403
22
-
17,339
403
Residential pass-through securities
119,538
887
1,750
48
121,288
935
Commercial pass-through securities
11,110
42
-
-
11,110
42
Total
$
192,166
$
1,513
$
12,164
$
71
$
204,330
$
1,584
June 30, 2016
Less than 12 Months
12 Months or More
Total
Fair Value
Unrealized Losses
Fair Value
Unrealized Losses
Fair Value
Unrealized Losses
(In Thousands)
Securities Held to Maturity:
U.S. agency securities
$
-
$
-
$
10,000
$
1
$
10,000
$
1
Obligations of state and political subdivisions
1,904
5
669
4
2,573
9
Collateralized mortgage obligations
-
-
32
1
32
1
Residential pass-through securities
-
-
2,026
4
2,026
4
Total
$
1,904
$
5
$
12,727
$
10
$
14,631
$
15</t>
  </si>
  <si>
    <t>Loans Receivable (Tables)</t>
  </si>
  <si>
    <t>Schedule of Loans Receivable</t>
  </si>
  <si>
    <t>June 30,
2017
2016
(In Thousands)
Real estate mortgage:
One- to four-family residential
$
567,323
$
605,203
Commercial mortgage:
Multi-family
1,412,575
1,040,293
Nonresidential
1,085,064
820,673
Total commercial mortgage
2,497,639
1,860,966
Total real estate mortgage
3,064,962
2,466,169
Construction
3,815
2,038
Commercial business
74,471
88,207
Consumer:
Home equity loans and lines of credit
82,822
89,566
Passbook or certificate
2,863
3,349
Other
13,520
22,052
Total consumer
99,205
114,967
Total loans
3,242,453
2,671,381
Unamortized yield adjustments including net premiums and discounts on purchased and acquired loans and net deferred fees and costs on loans originated
2,808
2,606
Total loans receivable, net of yield adjustments
$
3,245,261
$
2,673,987</t>
  </si>
  <si>
    <t>Loan Quality and Allowance for Loan Losses (Tables)</t>
  </si>
  <si>
    <t>Impaired Loans Acquired Accretable Yield Change</t>
  </si>
  <si>
    <t>The following table presents the changes in the accretable yield relating to the acquired credit-impaired loans for the years ended June 30, 2017 and 2016.
Years Ended June 30,
2017
2016
(In Thousands)
Beginning balance
$
335
$
1,189
Accretion to interest income
(101
)
(417
)
Disposals
(19
)
(437
)
Reclassifications from nonaccretable difference
-
-
Ending balance
$
215
$
335</t>
  </si>
  <si>
    <t>Allowance for Loan Losses and Loans Receivable</t>
  </si>
  <si>
    <t>The following tables present the balance of the allowance for loan losses at June 30, 2017, 2016 and 2015 based upon the calculation methodology described in Note 1.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years ended June 30, 2017, 2016 and 2015. Unless otherwise noted, the balance of loans reported in the tables below excludes yield adjustments and the allowance for loan loss.
Allowance for Loan Losses and Loans Receivable
At June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154
-
39
-
6
-
-
199
Loans collectively evaluated for impairment
2,230
13,941
9,900
35
1,703
501
777
29,087
Total allowance for loan losses
$
2,384
$
13,941
$
9,939
$
35
$
1,709
$
501
$
777
$
29,286
Allowance for Loan Losses and Loans Receivable
Year Ended June 30, 2017
Residential Mortgage
Multi-Family Mortgage
Non- Residential Mortgage
Construction
Commercial Business
Home Equity Loans
Other Consumer
Total
(In Thousands)
Changes in the allowance for loan losses for the year ended June 30, 2017:
At June 30, 2016
$
2,370
$
9,995
$
7,846
$
24
$
2,784
$
432
$
778
$
24,229
Total charge offs
(76
)
-
(149
)
-
(221
)
(96
)
(849
)
(1,391
)
Total recoveries
256
-
-
-
727
16
68
1,067
Total provisions
(166
)
3,946
2,242
11
(1,581
)
149
780
5,381
Total allowance for loan losses
$
2,384
$
13,941
$
9,939
$
35
$
1,709
$
501
$
777
$
29,286
Note 8 – Loan Quality and the Allowance for Loan Losses (continued)
Allowance for Loan Losses and Loans Receivable
At June 30, 2017
Residential Mortgage
Multi-Family Mortgage
Non- Residential Mortgage
Construction
Commercial Business
Home Equity Loans
Other Consumer
Total
(In Thousands)
Balance of loans receivable:
Loans acquired with deteriorated credit quality
$
97
$
-
$
-
$
-
$
497
$
-
$
-
$
594
Loans individually evaluated for impairment
10,546
158
5,877
612
2,365
1,894
-
21,452
Loans collectively evaluated for impairment
556,680
1,412,417
1,079,187
3,203
71,609
80,928
16,383
3,220,407
Total loans
$
567,323
$
1,412,575
$
1,085,064
$
3,815
$
74,471
$
82,822
$
16,383
$
3,242,453
Unamortized yield adjustments
2,808
Loans receivable, net of yield adjustments
$
3,245,261
Allowance for Loan Losses and Loans Receivable
At June 30, 2016
Residential Mortgage
Multi-Family Mortgage
Non- Residential Mortgage
Construction
Commercial Business
Home Equity Loans
Other Consumer
Total
(In Thousands)
Balance of allowance for loan losses:
Loans acquired with deteriorated credit quality
$
-
$
-
$
-
$
-
$
13
$
-
$
-
$
13
Loans individually evaluated for impairment
77
-
53
-
387
78
-
595
Loans collectively evaluated for impairment
2,293
9,995
7,793
24
2,384
354
778
23,621
Total allowance for loan losses
$
2,370
$
9,995
$
7,846
$
24
$
2,784
$
432
$
778
$
24,229
Note 8 – Loan Quality and the Allowance for Loan Losses (continued)
Allowance for Loan Losses and Loans Receivable
Year Ended June 30, 2016
Residential Mortgage
Multi-Family Mortgage
Non- Residential Mortgage
Construction
Commercial Business
Home Equity Loans
Other Consumer
Total
(In Thousands)
Changes in the allowance for loan losses for the year ended June 30, 2016:
At June 30, 2015
$
2,210
$
6,354
$
4,766
$
34
$
1,860
$
366
$
16
$
15,606
Total charge offs
(1,213
)
-
(133
)
-
(1,464
)
(93
)
(55
)
(2,958
)
Total recoveries
88
-
-
-
760
41
2
891
Total provisions
1,285
3,641
3,213
(10
)
1,628
118
815
10,690
Total allowance for loan losses
$
2,370
$
9,995
$
7,846
$
24
$
2,784
$
432
$
778
$
24,229
Allowance for Loan Losses and Loans Receivable
At June 30, 2016
Residential Mortgage
Multi-Family Mortgage
Non- Residential Mortgage
Construction
Commercial Business
Home Equity Loans
Other Consumer
Total
(In Thousands)
Balance of loans receivable:
Loans acquired with deteriorated credit quality
$
104
$
-
$
304
$
-
$
760
$
-
$
-
1,168
Loans individually evaluated for impairment
12,806
205
6,773
357
1,647
2,180
-
23,968
Loans collectively evaluated for impairment
592,293
1,040,088
813,596
1,681
85,800
87,386
25,401
2,646,245
Total loans
$
605,203
$
1,040,293
$
820,673
$
2,038
$
88,207
$
89,566
$
25,401
$
2,671,381
Unamortized yield adjustments
2,606
Loans receivable, net of yield adjustments
$
2,673,987
Note 8 – Loan Quality and the Allowance for Loan Losses (continued)
Allowance for Loan Losses
Year Ended June 30, 2015
Residential Mortgage
Multi-Family Mortgage
Non- Residential Mortgage
Construction
Commercial Business
Home Equity Loans
Other Consumer
Total
(In Thousands)
Changes in the allowance for loan losses for the year ended June 30, 2015
At June 30, 2014
$
2,729
$
3,379
$
4,358
$
67
$
1,284
$
548
$
22
$
12,387
-
Total charge offs
(1,985
)
(14
)
(636
)
-
(491
)
(77
)
(1
)
(3,204
)
Total recoveries
297
-
-
-
18
-
-
315
Total provisions
1,169
2,989
1,044
(33
)
1,049
(105
)
(5
)
6,108
Total allowance for loan losses
$
2,210
$
6,354
$
4,766
$
34
$
1,860
$
366
$
16
$
15,606</t>
  </si>
  <si>
    <t>Credit-Rating Classification of Loans Receivable</t>
  </si>
  <si>
    <t>The following tables present key indicators of credit quality regarding the Company’s loan portfolio based upon loan classification and contractual payment status at June 30, 2017 and 2016.
Credit-Rating Classification of Loans Receivable
At June 30, 2017
Residential Mortgage
Multi-Family Mortgage
Non- Residential Mortgage
Construction
Commercial Business
Home Equity Loans
Other Consumer
Total
(In Thousands)
Non-classified
$
552,961
$
1,412,417
$
1,078,711
$
2,894
$
66,886
$
80,393
$
16,166
$
3,210,428
Classified:
Special Mention
928
-
-
309
1,098
120
139
2,594
Substandard
13,434
158
6,353
612
6,487
2,309
75
29,428
Doubtful
-
-
-
-
-
-
3
3
Loss
-
-
-
-
-
-
-
-
Total classified loans
14,362
158
6,353
921
7,585
2,429
217
32,025
Total loans
$
567,323
$
1,412,575
$
1,085,064
$
3,815
$
74,471
$
82,822
$
16,383
$
3,242,453
Credit-Rating Classification of Loans Receivable
At June 30, 2016
Residential Mortgage
Multi-Family Mortgage
Non- Residential Mortgage
Construction
Commercial Business
Home Equity Loans
Other Consumer
Total
(In Thousands)
Non-classified
$
588,992
$
1,040,088
$
811,621
$
1,063
$
81,902
$
86,835
$
25,298
$
2,635,799
Classified:
Special Mention
859
-
-
618
681
309
61
2,528
Substandard
15,352
205
9,052
357
5,624
2,422
40
33,052
Doubtful
-
-
-
-
-
-
2
2
Loss
-
-
-
-
-
-
-
-
Total classified loans
16,211
205
9,052
975
6,305
2,731
103
35,582
Total loans
$
605,203
$
1,040,293
$
820,673
$
2,038
$
88,207
$
89,566
$
25,401
$
2,671,381</t>
  </si>
  <si>
    <t>Contractual Payment Status of Loans Receivable</t>
  </si>
  <si>
    <t>Contractual Payment Status of Loans Receivable
At June 30, 2017
Residential Mortgage
Multi-Family Mortgage
Non- Residential Mortgage
Construction
Commercial Business
Home Equity Loans
Other Consumer
Total
(In Thousands)
Current
$
560,054
$
1,412,575
$
1,083,736
$
3,560
$
72,826
$
81,946
$
16,083
$
3,230,780
Past due:
30-59 days
1,749
-
60
255
29
187
91
2,371
60-89 days
403
-
318
-
-
141
135
997
90+ days
5,117
-
950
-
1,616
548
74
8,305
Total past due
7,269
-
1,328
255
1,645
876
300
11,673
Total loans
$
567,323
$
1,412,575
$
1,085,064
$
3,815
$
74,471
$
82,822
$
16,383
$
3,242,453
Contractual Payment Status of Loans Receivable
At June 30, 2016
Residential Mortgage
Multi-Family Mortgage
Non- Residential Mortgage
Construction
Commercial Business
Home Equity Loans
Other Consumer
Total
(In Thousands)
Current
$
596,548
$
1,040,293
$
817,539
$
1,681
$
87,328
$
88,657
$
25,301
$
2,657,347
Past due:
30-59 days
1,524
-
-
-
-
503
22
2,049
60-89 days
940
-
376
-
411
75
40
1,842
90+ days
6,191
-
2,758
357
468
331
38
10,143
Total past due
8,655
-
3,134
357
879
909
100
14,034
Total loans
$
605,203
$
1,040,293
$
820,673
$
2,038
$
88,207
$
89,566
$
25,401
$
2,671,381</t>
  </si>
  <si>
    <t>Performance Status of Loans Receivable</t>
  </si>
  <si>
    <t>The following tables present information relating to the Company’s nonperforming and impaired loans at June 30, 2017 and 2016. Loans reported as “90+ days past due and accruing” in the table immediately below are also reported in the preceding contractual payment status table under the heading “90+ days past due”.
Performance Status of Loans Receivable
At June 30, 2017
Residential Mortgage
Multi-Family Mortgage
Non- Residential Mortgage
Construction
Commercial Business
Home Equity Loans
Other Consumer
Total
(In Thousands)
Performing
$
558,533
$
1,412,417
$
1,079,344
$
3,560
$
71,837
$
81,581
$
16,309
$
3,223,581
Nonperforming:
90+ days past due accruing
-
-
-
-
-
-
74
74
Nonaccrual
8,790
158
5,720
255
2,634
1,241
-
18,798
Total nonperforming
8,790
158
5,720
255
2,634
1,241
74
18,872
Total loans
$
567,323
$
1,412,575
$
1,085,064
$
3,815
$
74,471
$
82,822
$
16,383
$
3,242,453
Performance Status of Loans Receivable
At June 30, 2016
Residential Mortgage
Multi-Family Mortgage
Non- Residential Mortgage
Construction
Commercial Business
Home Equity Loans
Other Consumer
Total
(In Thousands)
Performing
$
594,471
$
1,040,088
$
814,085
$
1,681
$
86,242
$
88,396
$
25,363
$
2,650,326
Nonperforming:
90+ days past due accruing
-
-
-
-
-
-
38
38
Nonaccrual
10,732
205
6,588
357
1,965
1,170
-
21,017
Total nonperforming
10,732
205
6,588
357
1,965
1,170
38
21,055
Total loans
$
605,203
$
1,040,293
$
820,673
$
2,038
$
88,207
$
89,566
$
25,401
$
2,671,381</t>
  </si>
  <si>
    <t>Impairment Status of Loans Receivable</t>
  </si>
  <si>
    <t>Impairment Status of Loans Receivable
at or Year ended June 30, 2017
Residential Mortgage
Multi-Family Mortgage
Non- Residential Mortgage
Construction
Commercial Business
Home Equity Loans
Other Consumer
Total
(In Thousands)
Carrying value of impaired loans:
Non-impaired loans
$
556,680
$
1,412,417
$
1,079,187
$
3,203
$
71,609
$
80,928
$
16,383
$
3,220,407
Impaired loans:
Impaired loans with no allowance for impairment
8,971
158
4,521
612
2,755
1,894
-
18,911
Impaired loans with allowance for impairment:
Recorded investment
1,672
-
1,356
-
107
-
-
3,135
Allowance for impairment
(154
)
-
(39
)
-
(6
)
-
-
(199
)
Balance of impaired loans net of allowance for impairment
1,518
-
1,317
-
101
-
-
2,936
Total impaired loans, excluding allowance for impairment:
10,643
158
5,877
612
2,862
1,894
-
22,046
Total loans
$
567,323
$
1,412,575
$
1,085,064
$
3,815
$
74,471
$
82,822
$
16,383
$
3,242,453
Unpaid principal balance of impaired loans:
Total impaired loans
$
16,479
$
930
$
10,002
$
691
$
6,682
$
2,961
$
-
$
37,745
For the year ended June 30, 2017:
Average balance of impaired loans
$
12,536
$
182
$
6,242
$
448
$
3,114
$
2,075
$
-
$
24,597
Interest earned on impaired loans
$
107
$
-
$
-
$
7
$
15
$
36
$
-
$
165
Note 8 – Loan Quality and the Allowance for Loan Losses (continued)
Impairment Status of Loans Receivable
at or Year ended June 30, 2016
Residential Mortgage
Multi-Family Mortgage
Non- Residential Mortgage
Construction
Commercial Business
Home Equity Loans
Other Consumer
Total
(In Thousands)
Carrying value of impaired loans:
Non-impaired loans
$
592,293
$
1,040,088
$
813,596
$
1,681
$
85,800
$
87,386
$
25,401
$
2,646,245
Impaired loans:
Impaired loans with no allowance for impairment
10,876
205
6,473
357
1,900
2,101
-
21,912
Impaired loans with allowance for impairment:
Recorded investment
2,034
-
604
-
507
79
-
3,224
Allowance for impairment
(77
)
-
(53
)
-
(400
)
(78
)
-
(608
)
Balance of impaired loans net of allowance for impairment
1,957
-
551
-
107
1
-
2,616
Total impaired loans, excluding allowance for impairment:
12,910
205
7,077
357
2,407
2,180
-
25,136
Total loans
$
605,203
$
1,040,293
$
820,673
$
2,038
$
88,207
$
89,566
$
25,401
$
2,671,381
Unpaid principal balance of impaired loans:
Total impaired loans
$
16,571
$
849
$
8,269
$
458
$
3,736
$
2,505
$
-
$
32,388
For the year ended June 30, 2016:
Average balance of impaired loans
$
12,218
$
319
$
7,538
$
888
$
8,278
$
2,368
$
-
$
31,609
Interest earned on impaired loans
$
176
$
-
$
40
$
-
$
161
$
50
$
-
$
427
Impairment Status of Loans Receivable
Year Ended June 30, 2015
Residential Mortgage
Multi-Family Mortgage
Non- Residential Mortgage
Construction
Commercial Business
Home Equity Loans
Other Consumer
Total
(In Thousands)
For the year ended June 30, 2015:
Average balance of impaired loans
$
12,433
$
632
$
7,270
$
1,912
$
11,693
$
2,623
$
-
$
36,563
Interest earned on impaired loans
$
139
$
-
$
63
$
5
$
886
$
42
$
-
$
1,135</t>
  </si>
  <si>
    <t>Troubled Debt Restructurings of Loans Receivable</t>
  </si>
  <si>
    <t>The following tables present information regarding the restructuring of the Company’s troubled debts during the years ended June 30, 2017, June 30, 2016 and June 30, 2015 and any defaults of TDRs during that year that were restructured within 12 months of the date of default.
Troubled Debt Restructurings of Loans Receivable
Year Ended June 30, 2017
Residential Mortgage
Multi-Family Mortgage
Non- Residential Mortgage
Construction
Commercial Business
Home Equity Loans
Other Consumer
Total
(In Thousands)
Troubled debt restructuring activity for the year ended June 30, 2017:
Number of loans
2
-
4
-
-
1
-
7
Pre-modification outstanding recorded investment
$
708
$
-
$
2,791
$
-
$
-
$
87
$
-
$
3,586
Post-modification outstanding recorded investment
767
-
2,699
-
-
95
-
3,561
Charge offs against the allowance for loan loss recognized at modification
14
-
99
-
-
9
-
122
Troubled debt restructuring defaults for the year ended June 30, 2017:
Number of loans
-
-
-
-
-
-
-
-
Outstanding recorded investment
$
-
$
-
$
-
$
-
$
-
$
-
$
-
$
-
Troubled Debt Restructurings of Loans Receivable
Year Ended June 30, 2016
Residential Mortgage
Multi-Family Mortgage
Non- Residential Mortgage
Construction
Commercial Business
Home Equity Loans
Other Consumer
Total
(In Thousands)
Troubled debt restructuring activity for the year ended June 30, 2016
Number of loans
5
-
3
-
1
5
-
14
Pre-modification outstanding recorded investment
$
1,770
$
-
$
2,285
$
-
$
348
$
758
$
-
$
5,161
Post-modification outstanding recorded investment
1,472
-
2,290
-
316
769
-
4,847
Charge offs against the allowance for loan loss recognized at modification
300
-
-
-
47
57
-
404
Troubled debt restructuring defaults for the year ended June 30, 2016
Number of loans
-
-
-
-
-
-
-
-
Outstanding recorded investment
$
-
$
-
$
-
$
-
$
-
$
-
$
-
$
-
Note 8 – Loan Quality and the Allowance for Loan Losses (continued)
Troubled Debt Restructurings of Loans Receivable
Year Ended June 30, 2015
Residential Mortgage
Multi-Family Mortgage
Non- Residential Mortgage
Construction
Commercial Business
Home Equity Loans
Other Consumer
Total
(In Thousands)
Troubled debt restructuring activity for the year ended June 30, 2015
Number of loans
5
1
1
-
3
-
-
10
Pre-modification outstanding recorded investment
$
1,955
$
369
$
479
$
-
$
380
$
-
$
-
$
3,183
Post-modification outstanding recorded investment
1,823
376
537
-
354
-
-
3,090
Charge offs against the allowance for loan loss recognized at modification
261
14
24
-
28
-
-
327
Troubled debt restructuring defaults for the year ended June 30, 2015
Number of loans
1
-
-
-
-
-
-
1
Outstanding recorded investment
$
416
$
-
$
-
$
-
$
-
$
-
$
-
$
416</t>
  </si>
  <si>
    <t>Premises and Equipment (Tables)</t>
  </si>
  <si>
    <t>Property, Plant and Equipment</t>
  </si>
  <si>
    <t>June 30,
2017
2016
(In Thousands)
Land
$
10,820
$
10,820
Buildings and improvements
36,816
36,057
Leasehold improvements
4,487
4,390
Furnishing and equipment
17,764
20,520
Construction in progress
2,513
1,000
72,400
72,787
Less accumulated depreciation and amortization
32,815
34,402
Total premises and equipment
$
39,585
$
38,385</t>
  </si>
  <si>
    <t>Interest Receivable (Tables)</t>
  </si>
  <si>
    <t>June 30,
2017
2016
(In Thousands)
Loans
$
9,318
$
7,798
Mortgage-backed securities
1,167
1,589
Debt securities
2,008
1,825
Total interest receivable
$
12,493
$
11,212</t>
  </si>
  <si>
    <t>Goodwill and Other Intangible Assets (Tables)</t>
  </si>
  <si>
    <t>Schedule of Intangible Assets and Goodwill</t>
  </si>
  <si>
    <t>Goodwill
Core Deposit Intangibles
(In Thousands)
Balance at June 30, 2014
$
108,591
$
790
Amortization
-
(193
)
Balance at June 30, 2015
108,591
597
Amortization
-
(167
)
Balance at June 30, 2016
108,591
430
Amortization
-
(138
)
Balance at June 30, 2017
$
108,591
$
292</t>
  </si>
  <si>
    <t>Scheduled Amortization of Core Deposit Intangibles</t>
  </si>
  <si>
    <t>Scheduled amortization of core deposit intangibles for each of the next five years and thereafter is as follows:
Year Ending June 30,
Core Deposit Intangible Amortization
(In Thousands)
2018
$
111
2019
84
2020
57
2021
29
2022
11</t>
  </si>
  <si>
    <t>Deposits (Tables)</t>
  </si>
  <si>
    <t>Schedule of Deposits</t>
  </si>
  <si>
    <t xml:space="preserve">June 30,
2017
2016
Balance
Weighted Average Interest Rate
Balance
Weighted Average Interest Rate
(Dollars in Thousands)
Non-interest-bearing demand
$
267,412
0.00
%
$
238,751
0.00
%
Interest-bearing demand (1)
847,663
0.54
732,633
0.40
Savings and club
523,984
0.12
516,024
0.16
Certificates of deposits (2)
1,291,068
1.35
1,207,425
1.29
Total deposits
$
2,930,127
0.77
%
$
2,694,833
0.72
%
(1)
Interest-bearing demand deposits at June 30, 2017 and June 30, 2016 include $222.6 million and $224.1 million, respectively, of brokered deposits at a weighted average interest rate of 1.06% and 0.47%, excluding cost of interest rate derivatives used to hedge interest expense.
(2)
Certificates of deposit at June 30, 2017 and June 30, 2016 include $21.6 million and $8.4 million, respectively, of brokered deposits at a weighted average interest rate of 2.15% and 3.22%. </t>
  </si>
  <si>
    <t>Certificates of Deposit by Maturity</t>
  </si>
  <si>
    <t>A summary of certificates of deposit by maturity follows:
June 30,
2017
2016
(In Thousands)
One year or less
$
610,763
$
666,145
After one year to two years
354,743
256,434
After two years to three years
137,240
108,789
After three years to four years
99,974
80,609
After four years to five years
81,882
89,423
After five years
6,466
6,025
Total certificates of deposit
$
1,291,068
$
1,207,425</t>
  </si>
  <si>
    <t>Interest expense on deposits consists of the following:
June 30,
2017
2016
2015
(In Thousands)
Demand
$
5,050
$
4,245
$
3,961
Savings and club
663
851
819
Certificates of deposit
16,387
13,577
11,159
Total interest on deposits
$
22,100
$
18,673
$
15,939</t>
  </si>
  <si>
    <t>Borrowings (Tables)</t>
  </si>
  <si>
    <t>Schedule of Fixed Rate Advances from FHLB</t>
  </si>
  <si>
    <t>Fixed-rate advances from FHLB of New York mature as follows:
June 30, 2017
June 30, 2016
Balance
Weighted Average Interest Rate
Balance
Weighted Average Interest Rate
(Dollars in Thousands)
Maturing in years ending June 30:
2017
$
-
0.00
%
$
428,000
0.69
%
2018
630,225
1.29
5,225
1.18
2021
469
4.94
572
4.94
2023
145,000
3.04
145,000
3.04
Total advances
775,694
1.62
%
578,797
1.29
%
Fair value adjustments
2
(9
)
Total advances, net of fair value adjustments
$
775,696
$
578,788</t>
  </si>
  <si>
    <t>Derivative Instruments and Hedging Activities (Tables)</t>
  </si>
  <si>
    <t>Fair Values of Derivative Financial Instruments as well as Their Classification on Statement of Financial Condition</t>
  </si>
  <si>
    <t>The table below presents the fair value of the Company’s derivative financial instruments as well as their classification on the Statement of Financial Condition as of June 30, 2017 and June 30, 2016:
June 30, 2017
Asset Derivatives
Liability Derivatives
Location
Fair Value
Location
Fair Value
(Dollars in Thousands)
Derivatives designated as hedging instruments:
Interest rate swaps
Other assets
$
7,670
Other liabilities
$
298
Interest rate caps
Other assets
140
Other liabilities
-
Total
$
7,810
$
298
June 30, 2016
Asset Derivatives
Liability Derivatives
Location
Fair Value
Location
Fair Value
(Dollars in Thousands)
Derivatives designated as hedging instruments:
Interest rate swaps
Other assets
$
-
Other liabilities
$
19,317
Interest rate caps
Other assets
-
Other liabilities
(60
)
Total
$
-
$
19,257</t>
  </si>
  <si>
    <t>Pre-tax Effects of Derivative Instruments on Consolidated Statements of Income</t>
  </si>
  <si>
    <t>Note 14 – Derivative Instruments and Hedging Activities (continued) The table below presents the pre-tax effects of the Company’s derivative instruments on the Consolidated Statements of Income as of June 30, 2017, June 30, 2016 and June 30, 2015:
Year Ended June 30, 2017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20,826
Interest expense
$
(5,914
)
Not applicable
$
-
Interest rate caps
79
Interest expense
(820
)
Not applicable
-
Total
$
20,905
$
(6,734
)
$
-
Year Ended June 30, 2016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17,116
)
Interest expense
$
(7,311
)
Not applicable
$
-
Interest rate caps
(734
)
Interest expense
(352
)
Not applicable
-
Total
$
(17,850
)
$
(7,663
)
$
-
Year Ended June 30, 2015
Amount of Gain (Loss) Recognized in OCI on Derivatives (Effective Portion)
Location of Gain (Loss) Reclassified from Accumulated OCI into Income (Effective Portion)
Amount of Gain (Loss) Reclassified from Accumulated OCI into Income (Effective Portion)
Location of Gain (Loss) Recognized in Income on Derivatives (Ineffective Portion)
Amount of Gain (Loss) Recognized in Income on Derivatives (Ineffective Portion)
(Dollars in Thousands)
Derivatives in cash flow hedging relationships:
Interest rate swaps
$
(11,788
)
Interest expense
$
(4,991
)
Not applicable
$
-
Interest rate caps
(945
)
Interest expense
(113
)
Not applicable
-
Total
$
(12,733
)
$
(5,104
)
$
-</t>
  </si>
  <si>
    <t>Offsetting Derivatives</t>
  </si>
  <si>
    <t>The table below presents a gross presentation, the effects of offsetting, and a net presentation of the Company’s derivatives in the Consolidated Statement of Condition as of June 30, 2017 and June 30, 2016,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June 30, 2017
Gross Amounts Not Offset
Gross Amount Recognized
Gross Amounts Offset
Net Amounts Presented
Financial Instruments
Cash Collateral Received
Net Amount
(Dollars in Thousands)
Assets:
Interest rate swaps
$
12,839
$
(5,169
)
$
7,670
$
-
$
(5,770
)
$
1,900
Interest rate caps
140
-
140
-
-
140
Total
12,979
(5,169
)
7,810
-
(5,770
)
2,040
Gross Amounts Not Offset
Gross Amount Recognized
Gross Amounts Offset
Net Amounts Presented
Financial Instruments
Cash Collateral Posted
Net Amount
(Dollars in Thousands)
Liabilities:
Interest rate swaps
5,467
(5,169
)
298
-
(298
)
-
Interest rate caps
-
-
-
-
-
-
Total
$
5,467
$
(5,169
)
$
298
$
-
$
(298
)
$
-
June 30, 2016
Gross Amounts Not Offset
Gross Amount Recognized
Gross Amounts Offset
Net Amounts Presented
Financial Instruments
Cash Collateral Received
Net Amount
(Dollars in Thousands)
Assets:
Interest rate swaps
$
-
$
-
$
-
$
-
$
-
$
-
Interest rate caps
-
-
-
-
-
-
Total
-
-
-
-
-
-
Gross Amounts Not Offset
Gross Amount Recognized
Gross Amounts Offset
Net Amounts Presented
Financial Instruments
Cash Collateral Posted
Net Amount
Liabilities:
Interest rate swaps
19,317
-
19,317
-
(19,317
)
-
Interest rate caps
-
-
(60
)
-
60
-
Total
$
19,317
$
-
$
19,257
$
-
$
(19,257
)
$
-</t>
  </si>
  <si>
    <t>Benefit Plans (Tables)</t>
  </si>
  <si>
    <t>Employee Stock Ownership Plan (ESOP) Disclosures</t>
  </si>
  <si>
    <t>At June 30, 2017 and 2016, the ESOP shares were as follows:
June 30,
2017
2016
(In Thousands)
Allocated shares
1,790
1,677
Total shares distributed due to employment termination
570
482
Shares committed to be released
100
100
Unearned shares
3,562
3,763
Total ESOP shares
6,022
6,022
Fair value of unearned ESOP shares
$
52,901
$
47,340</t>
  </si>
  <si>
    <t>Schedule of Fair Value of ABRIP's Assets</t>
  </si>
  <si>
    <t>The fair values of the ABRIP’s assets at June 30, 2017 and 2016 by asset category (see Note 19 for the definitions of levels), are as follows:
June 30, 2017
Quoted Prices in Active Markets for Identical Assets (Level 1)
Significant Other Observable Inputs (Level 2)
Significant Unobservable Inputs (Level 3)
Total
(In Thousands)
Prudential Guaranteed Deposit Fund
$
-
$
3,692
$
-
$
3,692
June 30, 2016
Quoted Prices in Active Markets for Identical Assets (Level 1)
Significant Other Observable Inputs (Level 2)
Significant Unobservable Inputs (Level 3)
Total
(In Thousands)
Prudential Guaranteed Deposit Fund
$
-
$
3,845
$
-
$
3,845</t>
  </si>
  <si>
    <t>Schedule of Assumptions to Estimate the Fair Value of the Options Granted</t>
  </si>
  <si>
    <t>The fair value of stock options granted on December 1, 2016 of $2.98 per option was estimated utilizing the Black-Scholes option pricing model using the following assumptions:
Weighted average risk-free interest rate
2.16%
Expected dividend yield
0.75%
Weighted average volatility factor of the expected market price of the Company's stock
16.08%
Weighted average expected life of the options
6.5 years</t>
  </si>
  <si>
    <t>Summary of the Company's Stock Option Activity</t>
  </si>
  <si>
    <t>The following is a summary of the Company's stock option activity and related information for its option plans for the year ended June 30, 2017:
Options
Weighted Average Exercise Price
Weighted Average Remaining Contractual Term
Aggregate Intrinsic Value
(In Thousands)
(In Thousands)
Outstanding at June 30, 2016
311
$
9.56
7.1
years
$
937
Granted
3,290
15.35
9.4
years
Exercised
(62
)
7.74
4.1
years
Forfeited
-
-
Outstanding at June 30, 2017
3,539
$
14.97
9.3
years
$
1,199
Exercisable at June 30, 2017
148
$
9.78
6.2
years
$
749</t>
  </si>
  <si>
    <t>Summary of the Status of the Company's Non-vested Restricted Share Awards</t>
  </si>
  <si>
    <t>The following is a summary of the status of the Company's non-vested restricted share awards as of June 30, 2017 and changes during the year ended June 30, 2017:
Vesting Contingent on Service Conditions
Vesting Contingent on Performance and Service Conditions
Restricted Shares
Weighted Average Grant Date Fair Value
Restricted Shares
Weighted Average Grant Date Fair Value
(In Thousands)
(In Thousands)
Non-vested at June 30, 2016
45
$
10.45
-
$
-
Granted (1)
899
15.35
488
15.35
Vested
(14
)
10.50
-
-
Forfeited
-
-
-
-
Non-vested at June 30, 2017
930
$
15.19
488
$
15.35
(1)
The weighted average grant date fair value of $15.35 represents the cost basis of the 899,390 restricted shares awarded during fiscal 2017 whose vesting is based solely on service conditions over the five-year vesting period. With regard to the 488,000 restricted shares awarded during fiscal 2017 whose vesting is based upon both service and performance conditions, the weighted average grant date fair value of $15.35 serves as the cost basis for those shares vesting during the first year of the five-year service period. The cost basis of the performance-based restricted shares vesting over the latter four years of the five-year service period is expected to be determined annually in conjunction with the establishment of the applicable performance targets for each vesting period concurrent with the anniversary date of the original grants.</t>
  </si>
  <si>
    <t>Atlas Bank Retirement Income Plan ("ABRIP") [Member]</t>
  </si>
  <si>
    <t>Schedule of Net Funded Status</t>
  </si>
  <si>
    <t>The following tables set forth the ABRIP’s funded status and net periodic benefit cost:
June 30,
2017
2016
(In Thousands)
Change in benefit obligation:
Projected benefit obligation - beginning
$
2,799
$
2,569
Interest cost
108
125
Actuarial Loss
192
301
Benefit payments
(203
)
(196
)
Projected benefit obligation - ending
$
2,896
$
2,799
Change in plan assets:
Fair value of assets - beginning
$
3,845
$
3,958
Actual return on assets
50
83
Benefit payments
(203
)
(196
)
Fair value of assets - ending
$
3,692
$
3,845
Reconciliation of funded status:
Projected benefit obligation
$
(2,896
)
$
(2,799
)
Fair value of assets
3,692
3,845
Funded status included in other assets
$
796
$
1,046
Accumulated benefit obligation
$
(2,896
)
$
(2,799
)
Valuation assumptions
Discount rate
4.00
%
3.75
%
Salary increase rate
N/A
N/A</t>
  </si>
  <si>
    <t>Schedule of Net Benefit Costs</t>
  </si>
  <si>
    <t xml:space="preserve">Years Ended June 30,
2017
2016
(In Thousands)
Net periodic benefit cost:
Interest cost
$
108
$
125
Expected return on assets
(248
)
(258
)
Amortization of net loss
53
9
Total benefit
$
(87
)
$
(124
)
Valuation assumptions
Discount rate
3.75
%
4.50
%
Long term rate of return on plan assets
7.00
%
7.00
% </t>
  </si>
  <si>
    <t>Schedule of Expected Benefit Payments</t>
  </si>
  <si>
    <t>The following benefit payments, which reflect expected future service, as appropriate, are expected to be paid:
Benefit Payments
(In Thousands)
Years ending June 30:
2018
$
208
2019
205
2020
201
2021
199
2022
197
2023-2027
929</t>
  </si>
  <si>
    <t>Benefit Equalization Plan ("BEP") [Member]</t>
  </si>
  <si>
    <t>The following tables set forth the BEP’s funded status and components of net periodic benefit cost:
June 30,
2017
2016
(In Thousands)
Change in benefit obligation:
Projected benefit obligation - beginning
$
3,482
$
3,181
Interest cost
134
155
Actuarial (gain) loss
(162
)
375
Benefit payments
(231
)
(229
)
Projected benefit obligation - ending
$
3,223
$
3,482
Change in plan assets:
Fair value of assets - beginning
$
-
$
-
Contributions
231
229
Benefit payments
(231
)
(229
)
Fair value of assets - ending
$
-
$
-
Reconciliation of funded status:
Accumulated benefit obligation
$
(3,223
)
$
(3,482
)
Projected benefit obligation
$
(3,223
)
$
(3,482
)
Fair value of assets
-
-
Funded status included in other liabilities
$
(3,223
)
$
(3,482
)
Valuation assumptions
Discount rate
4.00
%
3.75
%
Salary increase rate
N/A
N/A</t>
  </si>
  <si>
    <t>Years Ended June 30,
2017
2016
2015
(In Thousands)
Net periodic benefit cost:
Interest cost
$
134
$
155
$
142
Amortization of net actuarial loss
72
58
47
Total expense
$
206
$
213
$
189
Valuation assumptions
Discount rate
3.75
%
4.50
%
4.50
%
Salary increase rate
N/A
N/A
N/A</t>
  </si>
  <si>
    <t>The following benefit payments, which reflect expected future service, as appropriate, are expected to be paid:
Benefit Payments
(In Thousands)
Years ending June 30:
2018
$
230
2019
230
2020
229
2021
227
2022
226
2023-2027
1,089</t>
  </si>
  <si>
    <t>Postretirement Welfare Plan [Member]</t>
  </si>
  <si>
    <t xml:space="preserve">The following tables set forth the accrued accumulated postretirement benefit obligation and the net periodic benefit cost:
June 30,
2017
2016
(In Thousands)
Change in benefit obligation:
Projected benefit obligation - beginning
$
837
$
1,139
Service cost
31
42
Interest cost
21
34
Actuarial gain
(296
)
(371
)
Premiums/claims paid
(7
)
(7
)
Projected benefit obligation - ending
$
586
$
837
Change in plan assets:
Fair value of assets - beginning
$
-
$
-
Contributions
7
7
Premiums/claims paid
(7
)
(7
)
Fair value of assets - ending
$
-
$
-
Reconciliation of funded status:
Projected benefit obligation
$
(586
)
$
(837
)
Fair value of assets
-
-
Funded status included in other liabilities
$
(586
)
$
(837
)
Valuation assumptions
Discount rate
4.00
%
3.75
%
Salary increase rate
3.25
%
3.25
% </t>
  </si>
  <si>
    <t xml:space="preserve">Years Ended June 30,
2017
2016
2015
(In Thousands)
Net periodic benefit cost:
Service cost
$
31
$
42
$
66
Interest cost
21
34
46
Amortization of net actuarial gain
(59
)
(29
)
-
Total (benefit) expense
$
(7
)
$
47
$
112
Valuation assumptions
Discount rate
3.75
%
4.50
%
4.50
%
Salary increase rate
3.25
%
3.25
%
3.25
% </t>
  </si>
  <si>
    <t>The following benefit payments, which reflect expected future service, as appropriate, are expected to be paid:
Benefit Payments
(In Thousands)
Years ending June 30:
2018
$
31
2019
31
2020
34
2021
34
2022
41
2023-2027
255</t>
  </si>
  <si>
    <t>Directors' Consultation and Retirement Plan ("DCRP") [Member]</t>
  </si>
  <si>
    <t>The following table sets forth the DCRP’s funded status and components of net periodic cost:
June 30,
2017
2016
(In Thousands)
Change in benefit obligation:
Projected benefit obligation - beginning
$
3,029
$
3,381
Service cost
-
97
Interest cost
116
151
Actuarial (gain) loss
(107
)
431
Benefit payments
(60
)
(60
)
Plan amendments
-
66
Curtailment due to plan freeze
-
(1,037
)
Projected benefit obligation - ending
$
2,978
$
3,029
Change in plan assets:
Fair value of assets - beginning
$
-
$
-
Contributions
60
60
Benefit payments
(60
)
(60
)
Fair value of assets - ending
$
-
$
-
Reconciliation of funded status:
Accumulated benefit obligation
$
(2,978
)
$
(3,029
)
Projected benefit obligation
$
(2,978
)
$
(3,029
)
Fair value of assets
-
-
Funded status included in other liabilities
$
(2,978
)
$
(3,029
)
Valuation assumptions
Discount rate
4.00
%
3.75
%
Salary increase rate
N/A
N/A</t>
  </si>
  <si>
    <t xml:space="preserve">Years Ended June 30,
2017
2016
2015
(In Thousands)
Net periodic benefit cost:
Service cost
$
-
$
97
$
162
Interest cost
116
151
139
Amortization of unrecognized gain
-
-
(18
)
Amortization of past service liability
-
22
46
Curtailment credit
-
(931
)
-
Total (benefit) expense
$
116
$
(661
)
$
329
Valuation assumptions
Discount rate
3.75
%
4.50
%
4.50
%
Salary increase rate
N/A
N/A
3.25
% </t>
  </si>
  <si>
    <t>The following benefit payments, which reflect expected future service, as appropriate, are expected to be paid:
Benefit Payments
(In Thousands)
Years ending June 30:
2018
$
82
2019
103
2020
124
2021
84
2022
109
2023-2027
971</t>
  </si>
  <si>
    <t>Stockholders' Equity and Regulatory Capital (Tables)</t>
  </si>
  <si>
    <t>Summary of Regulatory Capital Levels</t>
  </si>
  <si>
    <t xml:space="preserve">The following table presents information regarding the consolidated Company’s regulatory capital levels at June 30, 2017 and June 30, 2016.
At June 30, 2017
Actual
For Capital Adequacy Purposes
Amount
Ratio
Amount
Ratio
(Dollars in Thousands)
Total capital (to risk-weighted assets)
$
974,545
29.98
%
$
260,065
8.00
%
Tier 1 capital (to risk-weighted assets)
945,259
29.08
%
195,049
6.00
%
Common equity tier 1 capital (to risk-weighted assets)
945,259
29.08
%
146,287
4.50
%
Tier 1 capital (to adjusted total assets)
945,259
20.11
%
188,012
4.00
%
At June 30, 2016
Actual
For Capital Adequacy Purposes
Amount
Ratio
Amount
Ratio
(Dollars in Thousands)
Total capital (to risk-weighted assets)
$
1,076,640
38.78
%
$
222,106
8.00
%
Tier 1 capital (to risk-weighted assets)
1,052,411
37.91
%
166,579
6.00
%
Common equity tier 1 capital (to risk-weighted assets)
1,052,411
37.91
%
124,934
4.50
%
Tier 1 capital (to adjusted total assets)
1,052,411
23.93
%
175,919
4.00
% </t>
  </si>
  <si>
    <t>Kearny Federal Savings Bank [Member]</t>
  </si>
  <si>
    <t xml:space="preserve">The following tables present information regarding the Bank’s regulatory capital levels at June 30, 2017 and 2016.
At June 30, 2017
Actual
For Capital Adequacy Purposes
To Be Well Capitalized Under Prompt Corrective Action Provisions
Amount
Ratio
Amount
Ratio
Amount
Ratio
(Dollars in Thousands)
Total capital (to risk-weighted assets)
$
753,790
23.30
%
$
258,809
8.00
%
$
323,512
10.00
%
Tier 1 capital (to risk-weighted assets)
724,504
22.39
%
194,107
6.00
%
258,809
8.00
%
Common equity tier 1 capital (to risk-weighted assets)
724,504
22.39
%
145,580
4.50
%
210,283
6.50
%
Tier 1 capital (to adjusted total assets)
724,504
15.47
%
187,308
4.00
%
234,136
5.00
%
At June 30, 2016
Actual
For Capital Adequacy Purposes
To Be Well Capitalized Under Prompt Corrective Action Provisions
Amount
Ratio
Amount
Ratio
Amount
Ratio
(Dollars in Thousands)
Total capital (to risk-weighted assets)
$
722,561
26.03
%
$
222,062
8.00
%
$
277,577
10.00
%
Tier 1 capital (to risk-weighted assets)
698,332
25.16
%
166,546
6.00
%
222,062
8.00
%
Common equity tier 1 capital (to risk-weighted assets)
698,332
25.16
%
124,910
4.50
%
180,425
6.50
%
Tier 1 capital (to adjusted total assets)
698,332
15.88
%
175,848
4.00
%
219,810
5.00
% </t>
  </si>
  <si>
    <t>Income Taxes (Tables)</t>
  </si>
  <si>
    <t>Schedule of Components of Income Taxes</t>
  </si>
  <si>
    <t xml:space="preserve">The components of income taxes are as follows:
Years Ended June 30,
2017
2016
2015
(In Thousands)
Current income tax expense:
Federal
$
7,790
$
6,440
$
1,438
State
2,873
1,921
704
10,663
8,361
2,142
Deferred income tax benefit:
Federal
(1,363
)
(1,238
)
(2,722
)
State
(480
)
(340
)
(824
)
(1,843
)
(1,578
)
(3,546
)
Valuation allowance
-
-
135
Total income tax expense (benefit)
$
8,820
$
6,783
$
(1,269
) </t>
  </si>
  <si>
    <t>Schedule of Effective Income Tax Rate Reconciliation</t>
  </si>
  <si>
    <t xml:space="preserve">The following table presents a reconciliation between the reported income taxes and the income taxes which would be computed by applying the normal federal income tax rate of 35% to income before income taxes for the years ended June 30, 2017, 2016 and 2015:
Years Ended June 30,
2017
2016
2015
(In Thousands)
Federal income tax expense at statutory rate
$
9,598
$
7,912
$
1,526
(Reduction) increases in income taxes resulting from:
Tax exempt interest
(795
)
(756
)
(679
)
New Jersey state tax, net of federal tax effect
1,555
1,028
10
Incentive stock options compensation expense
124
56
61
Income from bank-owned life insurance
(1,798
)
(1,956
)
(1,405
)
Disqualifying disposition on incentive stock options
(165
)
-
(491
)
Net operating loss utilized from mutual holding company dissolution
-
-
(354
)
Other items, net
301
499
(72
)
8,820
6,783
(1,404
)
Valuation allowance
-
-
135
Total income tax expense (benefit)
$
8,820
$
6,783
$
(1,269
)
Effective income tax rate
32.16
%
30.01
%
-29.11
% </t>
  </si>
  <si>
    <t>Schedule of Deferred Income Tax Assets and Liabilities</t>
  </si>
  <si>
    <t>The tax effects of existing temporary differences that give rise to deferred income tax assets and liabilities are as follows:
June 30,
2017
2016
(In Thousands)
Deferred income tax assets:
Purchase accounting
$
466
$
954
Accumulated other comprehensive income
Defined benefit plans
434
550
Unrealized loss on securities available for sale
975
1,954
Unrealized loss on securities available for sale transferred to held to maturity
453
431
Derivatives
-
8,708
Allowance for loan losses
11,963
9,897
Benefit plans
2,675
2,669
Compensation
1,146
891
Stock-based compensation
2,278
791
Uncollected interest
2,700
2,686
Depreciation
1,221
1,146
Charitable contribution carryover
2,139
3,090
Other items
642
670
27,092
34,437
Valuation allowance
(135
)
(135
)
26,957
34,302
Deferred income tax liabilities:
Deferred costs
2,083
1,515
Derivatives
2,582
-
Goodwill
6,167
6,177
Other items
671
637
11,503
8,329
Net deferred income tax asset
$
15,454
$
25,973</t>
  </si>
  <si>
    <t>Commitments (Tables)</t>
  </si>
  <si>
    <t>Schedule of Future Minimum Rental Payments under Operating Leases</t>
  </si>
  <si>
    <t>The following is a schedule by years of future minimum rental payments required under operating leases that have initial or remaining non-cancelable lease terms in excess of one year as of June 30, 2017:
Operating Lease Payments
(In Thousands)
Years ending June 30:
2018
2,074
2019
1,963
2020
1,711
2021
1,519
2022
1,244
Thereafter
4,320
Total minimum payments required
$
12,831</t>
  </si>
  <si>
    <t>Schedule of Composition of Total Rental Expense for Operating Leases</t>
  </si>
  <si>
    <t>The following schedule shows the composition of total rental expense for all operating leases:
June 30,
2017
2016
2015
(In Thousands)
Minimum rentals
$
1,989
$
1,843
$
1,807</t>
  </si>
  <si>
    <t>Schedule of Outstanding Loan Commitments</t>
  </si>
  <si>
    <t>The outstanding loan commitments are as follows:
June 30,
2017
2016
(In Thousands)
Loan commitments:
Real estate mortgage loans
$
87,666
$
31,375
Home equity loans
2,768
565
Commercial business loans
4,737
3,614
Construction loans in process
8,088
73
Consumer home equity and overdraft lines of credit
33,408
32,125
Commercial business lines of credit
27,264
23,285
Total loan commitments
$
163,931
$
91,037</t>
  </si>
  <si>
    <t>Fair Value of Financial Instruments (Tables)</t>
  </si>
  <si>
    <t>Schedule of Assets and Liabilities Measured At Fair Value on a Recurring Basis</t>
  </si>
  <si>
    <t xml:space="preserve">Those assets and liabilities measured at fair value on a recurring basis are summarized below:
June 30, 2017
Quoted Prices in Active Markets for Identical Assets (Level 1)
Significant Other Observable Inputs (Level 2)
Significant Unobservable Inputs (Level 3)
Total
(In Thousands)
Debt securities available for sale:
U.S. agency securities
$
-
$
5,316
$
-
$
5,316
Obligations of state and political subdivisions
-
27,740
-
27,740
Asset-backed securities
-
162,429
-
162,429
Collateralized loan obligations
-
98,154
-
98,154
Corporate bonds
-
142,318
-
142,318
Trust preferred securities
-
7,540
1,000
8,540
Total debt securities
-
443,497
1,000
444,497
Mortgage-backed securities available for sale:
Collateralized mortgage obligations
-
30,536
-
30,536
Residential pass-through securities
-
130,550
-
130,550
Commercial pass-through securities
-
8,177
-
8,177
Total mortgage-backed securities
-
169,263
-
169,263
Total securities available for sale
$
-
$
612,760
$
1,000
$
613,760
Derivative instruments
Interest rate swaps
$
-
$
7,372
$
-
$
7,372
Interest rate caps
-
140
-
140
Total derivatives
$
-
$
7,512
$
-
$
7,512
June 30, 2016
Quoted Prices in Active Markets for Identical Assets (Level 1)
Significant Other Observable Inputs (Level 2)
Significant Unobservable Inputs (Level 3)
Total
(In Thousands)
Debt securities available for sale:
U.S. agency securities
$
-
$
6,440
$
-
$
6,440
Obligations of state and political subdivisions
-
28,398
-
28,398
Asset-backed securities
-
82,625
-
82,625
Collateralized loan obligations
-
127,374
-
127,374
Corporate bonds
-
137,404
-
137,404
Trust preferred securities
-
7,669
-
7,669
Total debt securities
-
389,910
-
389,910
Mortgage-backed securities available for sale:
Collateralized mortgage obligations
-
60,577
-
60,577
Residential pass-through securities
-
214,526
-
214,526
Commercial pass-through securities
-
8,524
-
8,524
Total mortgage-backed securities
-
283,627
-
283,627
Total securities available for sale
$
-
$
673,537
$
-
$
673,537
Derivative instruments
Interest rate swaps
$
-
$
(19,317
)
$
-
$
(19,317
)
Interest rate caps
-
60
-
60
Total derivatives
$
-
$
(19,257
)
$
-
$
(19,257
) </t>
  </si>
  <si>
    <t>Schedule of Assets and Liabilities Measured At Fair Value on a Non-recurring Basis</t>
  </si>
  <si>
    <t>Those assets and liabilities measured at fair value on a non-recurring basis are summarized below:
June 30, 2017
Quoted Prices in Active Markets for Identical Assets (Level 1)
Significant Other Observable Inputs (Level 2)
Significant Unobservable Inputs (Level 3)
Total
(In Thousands)
Impaired loans
$
-
$
-
$
7,956
$
7,956
June 30, 2016
Quoted Prices in Active Markets for Identical Assets (Level 1)
Significant Other Observable Inputs (Level 2)
Significant Unobservable Inputs (Level 3)
Total
(In Thousands)
Impaired loans
$
-
$
-
$
10,533
$
10,533
Real estate owned
$
-
$
-
$
280
$
280</t>
  </si>
  <si>
    <t>Schedule of Quantitative Information about Level 3 Fair Value Measurements</t>
  </si>
  <si>
    <t>The following table presents additional quantitative information about assets measured at fair value on a non-recurring basis and for which the Company has utilized adjusted Level 3 inputs to determine fair value:
June 30, 2017
Fair Value
Valuation Techniques
Unobservable Input
Range
Weighted Average
(In Thousands)
Impaired loans
$
7,956
Market valuation of underlying collateral
(1)
Direct disposal costs
(3)
6% - 10%
8.10
%
June 30, 2016
Fair Value
Valuation Techniques
Unobservable Input
Range
Weighted Average
(In Thousands)
Impaired loans
$
10,533
Market valuation of underlying collateral
(1)
Direct disposal costs
(3)
6% - 10%
9.34
%
Real estate owned
$
280
Market valuation of property
(2)
Direct disposal costs
(3)
N/A
8.00
%
(1)
The fair value basis of impaired loans is generally determined based on an independent appraisal of the market value of a loan’s underlying collateral.
(2)
The fair value basis of real estate owned is generally determined based upon the lower of an independent appraisal of the property’s market value or the applicable listing price or contracted sales price.
(3)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t>
  </si>
  <si>
    <t>Schedule of Carrying Amounts and Fair Values of Financial Instruments</t>
  </si>
  <si>
    <t>The carrying amounts and fair values of financial instruments are as follows:
June 30, 2017
Carrying Amount
Fair Value
Quoted Prices in Active Markets for Identical Assets (Level 1)
Significant Other Observable Inputs (Level 2)
Significant Unobservable Inputs (Level 3)
(In Thousands)
Financial assets:
Cash and cash equivalents
$
78,237
$
78,237
$
78,237
$
-
$
-
Debt securities available for sale
444,497
444,497
-
443,497
1,000
Mortgage-backed securities available for sale
169,263
169,263
-
169,263
-
Debt securities held to maturity
144,713
145,505
-
145,505
-
Mortgage-backed securities held to maturity
348,608
350,289
-
350,289
-
Loans held-for-sale
4,692
4,692
-
4,692
-
Net loans receivable
3,215,975
3,137,304
-
-
3,137,304
FHLB Stock
39,958
39,958
-
-
39,958
Interest receivable
12,493
12,493
12,493
-
-
Financial liabilities:
Deposits (1)
2,930,127
2,943,908
1,639,059
-
1,304,849
Borrowings
806,228
823,435
-
-
823,435
Interest payable on borrowings
1,391
1,391
1,391
-
-
Derivative instruments:
Interest rate swaps
7,372
7,372
-
7,372
-
Interest rate caps
140
140
-
140
-
(1)
Includes accrued interest payable on deposits of $382,000 at June 30, 2017.
June 30, 2016
Carrying Amount
Fair Value
Quoted Prices in Active Markets for Identical Assets (Level 1)
Significant Other Observable Inputs (Level 2)
Significant Unobservable Inputs (Level 3)
(In Thousands)
Financial assets:
Cash and cash equivalents
$
199,200
$
199,200
$
199,200
$
-
$
-
Debt securities available for sale
389,910
389,910
-
389,910
-
Mortgage-backed securities available for sale
283,627
283,627
-
283,627
-
Debt securities held to maturity
167,171
169,794
-
169,794
-
Mortgage-backed securities held to maturity
410,115
422,690
-
422,690
-
Loans held-for-sale
3,316
3,316
-
3,316
-
Net loans receivable
2,649,758
2,652,736
-
-
2,652,736
FHLB Stock
30,612
30,612
-
-
30,612
Interest receivable
11,212
11,212
11,212
-
-
Financial liabilities:
Deposits (1)
2,694,833
2,709,779
1,487,408
-
1,222,371
Borrowings
614,423
634,855
-
-
634,855
Interest payable on borrowings
1,226
1,226
1,226
-
-
Derivative instruments:
Interest rate swaps
(19,317
)
(19,317
)
-
(19,317
)
-
Interest rate caps
60
60
-
60
-
(1)
Includes accrued interest payable on deposits of $146,000 at June 30, 2016.</t>
  </si>
  <si>
    <t>Comprehensive Income (Tables)</t>
  </si>
  <si>
    <t>Schedule of Accumulated Other Comprehensive Income (Loss)</t>
  </si>
  <si>
    <t xml:space="preserve">The components of accumulated other comprehensive income (loss) included in stockholders’ equity are as follows:
June 30,
2017
2016
(In Thousands)
Net unrealized loss on securities available for sale
$
(2,385
)
$
(4,711
)
Tax effect
975
1,954
Net of tax amount
(1,410
)
(2,757
)
Net unrealized loss on securities available for sale transferred to held to maturity
(1,109
)
(1,056
)
Tax effect
453
431
Net of tax amount
(656
)
(625
)
Fair value adjustments on derivatives
6,319
(21,317
)
Tax effect
(2,582
)
8,708
Net of tax amount
3,737
(12,609
)
Benefit plan adjustments
(1,061
)
(1,346
)
Tax effect
434
550
Net of tax amount
(627
)
(796
)
Total accumulated other comprehensive income (loss)
$
1,044
$
(16,787
) </t>
  </si>
  <si>
    <t>Schedule of Comprehensive (Loss) Income</t>
  </si>
  <si>
    <t>Other comprehensive (loss) income and related tax effects are presented in the following table:
Years Ended June 30,
2017
2016
2015
(In Thousands)
Net unrealized holding gain (loss) on securities available for sale
$
1,923
$
(4,564
)
$
(1,231
)
Amortization of unrealized holding (loss) gain on securities available for sale transferred to held to maturity (2)
(53
)
9
(75
)
Net realized loss (gain) on securities available for sale (1)
402
-
(7
)
Fair value adjustments on derivatives
27,637
(10,187
)
(7,629
)
Benefit plans:
Amortization of:
Actuarial loss (3)
66
37
29
Past service cost (3)
-
22
46
New actuarial gain (loss)
219
(911
)
(363
)
Net change in benefit plan accrued expense
285
(852
)
(288
)
Other comprehensive income (loss) before taxes
30,194
(15,594
)
(9,230
)
Tax effect
(12,363
)
6,568
3,749
Total comprehensive income (loss)
$
17,831
$
(9,026
)
$
(5,481
)
(1)
Represents amount reclassified out of accumulated other comprehensive income and included in gain on sale of securities on the consolidated statements of income.
(2)
Represents amounts reclassified out of accumulated other comprehensive income and included in interest income on taxable securities.
(3)
Represents amounts reclassified out of accumulated other comprehensive income and included in the computation of net periodic pension expense. See Note 15 – Benefit Plans for additional information.</t>
  </si>
  <si>
    <t>Parent Only Financial Information (Tables)</t>
  </si>
  <si>
    <t>Condensed Statements of Financial Condition</t>
  </si>
  <si>
    <t>Condensed Statements of Financial Condition
June 30, 2017
June 30, 2016
(In Thousands)
Assets
Cash and amounts due from depository institutions
$
169,820
$
316,438
Debt securities held to maturity
15,000
-
Loans receivable
36,448
37,944
Investment in subsidiary
836,426
793,549
Other assets
84
99
Total Assets
$
1,057,778
$
1,148,030
Liabilities and Stockholders' Equity
Other liabilities
597
401
Stockholders' equity
1,057,181
1,147,629
Total Liabilities and Stockholders' Equity
$
1,057,778
$
1,148,030</t>
  </si>
  <si>
    <t>Condensed Statements of Income and Comprehensive Income</t>
  </si>
  <si>
    <t>Condensed Statements of Income and Comprehensive Income
Years Ended June 30,
2017
2016
2015
(In Thousands)
Interest income
$
2,318
$
2,413
$
444
Equity in undistributed earnings of subsidiaries
18,427
15,543
5,467
Total income
20,745
17,956
5,911
Interest expense
-
-
120
Directors' compensation
265
242
143
Other expenses
1,755
1,703
468
Total expense
2,020
1,945
731
Income before income taxes
18,725
16,011
5,180
Income tax expense (benefit)
122
189
(449
)
Net income
$
18,603
$
15,822
$
5,629
Comprehensive income
$
36,434
$
6,796
$
148</t>
  </si>
  <si>
    <t>Condensed Statements of Cash Flows</t>
  </si>
  <si>
    <t>Condensed Statements of Cash Flows
Years Ended June 30,
2017
2016
2015
(In Thousands)
Cash Flows from Operating Activities:
Net income
$
18,603
$
15,822
$
5,629
Adjustment to reconcile net income to net cash provided by operating activities:
Equity in undistributed earnings of subsidiaries
(18,427
)
(15,543
)
(5,467
)
Contribution of stock to charitable foundation
-
-
5,000
Payments received in intercompany liabilities
-
-
(281
)
(Increase) decrease in other assets
(19
)
880
84
Increase in other liabilities
352
576
24
Net Cash Provided by Operating Activities
509
1,735
4,989
Cash Flows from Investing Activities:
Repayment of loan to ESOP
1,496
1,444
1,832
Purchase of subordinated debt security
(15,000
)
-
-
Cash received from MHC in merger
-
-
162
Net Cash (Used In) Provided by Investing Activities
(13,504
)
1,444
1,994
Cash Flows from Financing Activities:
Net proceeds of sale of common stock
-
-
706,785
Loan to ESOP for purchase of common stock
-
-
(36,125
)
Infusion of capital to subsidiary
-
-
(353,395
)
Exercise of stock options
482
-
-
Cash dividends paid
(8,286
)
(7,481
)
-
Repurchase and cancellation of common stock of Kearny Financial Corp. for treasury
(126,002
)
(22,286
)
-
Cancellation of expired, ungranted shares issued for stock benefit plan
183
-
-
Issuance of common stock of Kearny Financial Corp. from treasury
-
-
1,365
Net Cash (Used In) Provided by Financing Activities
(133,623
)
(29,767
)
318,630
Net (Decrease) Increase in Cash and Cash Equivalents
(146,618
)
(26,588
)
325,613
Cash and Cash Equivalents - Beginning
316,438
343,026
17,413
Cash and Cash Equivalents - Ending
$
169,820
$
316,438
$
343,026</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Year Ended June 30, 2017
Income (Numerator)
Shares (Denominator)
Per Share Amount
(In Thousands, Except Per Share Data)
Net income
$
18,603
Basic earnings per share, income available to common stockholders
$
18,603
84,590
$
0.22
Effect of dilutive securities:
Stock options
-
71
$
18,603
84,661
$
0.22
Year Ended June 30, 2016
Income (Numerator)
Shares (Denominator)
Per Share Amount
(In Thousands, Except Per Share Data)
Net income
$
15,822
Basic earnings per share, income available to common stockholders
$
15,822
89,591
$
0.18
Effect of dilutive securities:
Stock options
-
34
$
15,822
89,625
$
0.18
Year Ended June 30, 2015
Income (Numerator)
Shares (Denominator)
Per Share Amount
(In Thousands, Except Per Share Data)
Net income
$
5,629
Basic earnings per share, income available to common stockholders
$
5,629
91,717
$
0.06
Effect of dilutive securities:
Stock options
-
124
$
5,629
91,841
$
0.06</t>
  </si>
  <si>
    <t>Quarterly Results of Operations (Tables)</t>
  </si>
  <si>
    <t>Summary of Quarterly Results of Operations</t>
  </si>
  <si>
    <t>The following is a condensed summary of quarterly results of operations for the years ended June 30, 2017 and 2016:
Year Ended June 30, 2017
First Quarter
Second Quarter
Third Quarter
Fourth Quarter
(In Thousands, Except Per Share Data)
Interest income
$
32,806
$
34,315
$
35,008
$
36,964
Interest expense
8,785
8,699
8,801
10,234
Net interest income
24,021
25,616
26,207
26,730
Provision for loan losses
1,129
1,255
1,809
1,188
Net interest income after provision for loan losses
22,892
24,361
24,398
25,542
Non-interest income
2,629
3,446
2,253
3,020
Non-interest expense
18,660
19,373
21,034
22,051
Income before Income Taxes
6,861
8,434
5,617
6,511
Income taxes
2,194
2,970
1,549
2,107
Net Income
$
4,667
$
5,464
$
4,068
$
4,404
Net income per common share:
Basic
$
0.05
$
0.06
$
0.05
$
0.05
Diluted
$
0.05
$
0.06
$
0.05
$
0.05
Weighted average number of common shares outstanding
Basic
86,246
85,174
84,542
82,372
Diluted
86,304
85,258
84,624
82,429
Dividends declared per common share
$
0.02
$
0.02
$
0.03
$
0.03
Year Ended June 30, 2016
First Quarter
Second Quarter
Third Quarter
Fourth Quarter
(In Thousands, Except Per Share Data)
Interest income
$
29,415
$
31,824
$
32,882
$
32,767
Interest expense
7,059
7,886
8,418
8,540
Net interest income
22,356
23,938
24,464
24,227
Provision for loan losses
2,641
3,414
2,589
2,046
Net interest income after provision for loan losses
19,715
20,524
21,875
22,181
Non-interest income
2,493
2,410
2,613
3,211
Non-interest expense
18,382
17,704
18,653
17,678
Income before Income Taxes
3,826
5,230
5,835
7,714
Income taxes
850
1,433
1,667
2,833
Net Income
$
2,976
$
3,797
$
4,168
$
4,881
Net income per common share:
Basic
$
0.03
$
0.04
$
0.05
$
0.05
Diluted
$
0.03
$
0.04
$
0.05
$
0.05
Weighted average number of common shares outstanding
Basic
89,590
89,640
89,690
89,443
Diluted
89,619
89,674
89,724
89,481
Dividends declared per common share
$
0.02
$
0.02
$
0.02
$
0.02</t>
  </si>
  <si>
    <t>Summary of Significant Accounting Policies - Additional Information (Detail)</t>
  </si>
  <si>
    <t>Jun. 30, 2017USD ($)BankLocationSubsidiaryCategoryTrancheRisk_Rating</t>
  </si>
  <si>
    <t>Jun. 30, 2016USD ($)</t>
  </si>
  <si>
    <t>Jun. 30, 2015USD ($)</t>
  </si>
  <si>
    <t>Jun. 30, 2014USD ($)</t>
  </si>
  <si>
    <t>Summary Of Significant Accounting Policies [Line Items]</t>
  </si>
  <si>
    <t>Number of community banks acquired | Bank</t>
  </si>
  <si>
    <t>Number of banking locations | Location</t>
  </si>
  <si>
    <t>Number of wholly owned bank subsidiaries | Subsidiary</t>
  </si>
  <si>
    <t>Due from banks</t>
  </si>
  <si>
    <t>Vault cash</t>
  </si>
  <si>
    <t>Number of loan portfolio categories | Category</t>
  </si>
  <si>
    <t>Moving average period</t>
  </si>
  <si>
    <t>2 years</t>
  </si>
  <si>
    <t>Risk ratings tranches description</t>
  </si>
  <si>
    <t>The Company utilizes a set of seven risk tranches, ranging from “negligible risk” to “severe risk”, that establishes a pre-defined range of potential risk ratings to be ascribed each criteria component supporting an environmental loss factor.  Risk ratings of zero and 30 are ascribed to the “negligible risk” and “severe risk” tranches, respectively, which generally serve as the upper and lower thresholds for the potential range of risk rating values across all risk tranches.  The remaining five risk tranches, ranging from “low risk” to “high risk”, utilize progressively higher ranges of potential risk ratings reflecting the increased level of risk associated with each tranche.</t>
  </si>
  <si>
    <t>Number of risk tranches | Tranche</t>
  </si>
  <si>
    <t>Description of risk rating calculation on environmental loss factor</t>
  </si>
  <si>
    <t>Risk ratings are multiplied by .01% to calculate a loss factor value attributable to each of the criteria components supporting an environmental loss factor. The average of the loss factor values ascribed to the criteria components generally serves as the aggregate value for that loss factor.  Where appropriate, the criteria components supporting a loss factor may be “weighted” in relation to one another to allow for greater emphasis on certain criteria in the calculation of an environmental loss factor.</t>
  </si>
  <si>
    <t>Goodwill, impairment loss</t>
  </si>
  <si>
    <t>Finite-lived intangible assets, net</t>
  </si>
  <si>
    <t>Expenses (benefits) attributable to deferred liability</t>
  </si>
  <si>
    <t>Income tax uncertainties</t>
  </si>
  <si>
    <t>Unrecognized income tax benefits</t>
  </si>
  <si>
    <t>Income tax interest and penalties</t>
  </si>
  <si>
    <t>Low Risk to High Risk [Member]</t>
  </si>
  <si>
    <t>Negligible Risk [Member]</t>
  </si>
  <si>
    <t>Risk rating level | Risk_Rating</t>
  </si>
  <si>
    <t>Severe Risk [Member]</t>
  </si>
  <si>
    <t>FHLB of New York [Member]</t>
  </si>
  <si>
    <t>Federal Reserve ("FRB") [Member]</t>
  </si>
  <si>
    <t>U.S. Domestic Money Center Banks [Member]</t>
  </si>
  <si>
    <t>U.S. Domestic Money Center Bank 1 [Member]</t>
  </si>
  <si>
    <t>U.S. Domestic Money Center Bank 2 [Member]</t>
  </si>
  <si>
    <t>U.S. Domestic Money Center Bank 3 [Member]</t>
  </si>
  <si>
    <t>Summary of Significant Accounting Policies - Property, Plant and Equipment Useful Lives (Detail)</t>
  </si>
  <si>
    <t>Buildings and Improvements [Member] | Minimum [Member]</t>
  </si>
  <si>
    <t>Property, Plant and Equipment [Line Items]</t>
  </si>
  <si>
    <t>Estimated useful lives of Premises and Equipment</t>
  </si>
  <si>
    <t>10 years</t>
  </si>
  <si>
    <t>Buildings and Improvements [Member] | Maximum [Member]</t>
  </si>
  <si>
    <t>50 years</t>
  </si>
  <si>
    <t>Furnishings and Equipment [Member] | Minimum [Member]</t>
  </si>
  <si>
    <t>3 years</t>
  </si>
  <si>
    <t>Furnishings and Equipment [Member] | Maximum [Member]</t>
  </si>
  <si>
    <t>20 years</t>
  </si>
  <si>
    <t>Leasehold Improvements [Member]</t>
  </si>
  <si>
    <t>Shorter of useful lives or lease term</t>
  </si>
  <si>
    <t>Plan of Conversion and Stock Offering - Additional Information (Detail) $ / shares in Units, $ in Thousands</t>
  </si>
  <si>
    <t>May 18, 2015USD ($)$ / sharesshares</t>
  </si>
  <si>
    <t>May 05, 2015USD ($)shares</t>
  </si>
  <si>
    <t>Jun. 30, 2017USD ($)$ / sharesshares</t>
  </si>
  <si>
    <t>Jun. 30, 2016USD ($)shares</t>
  </si>
  <si>
    <t>Plan Of Conversion And Stock Offering [Line Items]</t>
  </si>
  <si>
    <t>Number of common stock issued for funding of KearnyBank Foundation | shares</t>
  </si>
  <si>
    <t>Cash contribution to KearnyBank Foundation | $</t>
  </si>
  <si>
    <t>Number of common stock shares sold | shares</t>
  </si>
  <si>
    <t>Common stock price | $ / shares</t>
  </si>
  <si>
    <t>Proceeds from common stock shares sold | $</t>
  </si>
  <si>
    <t>Stock issued during period, value, Employee Stock Ownership Plan | shares</t>
  </si>
  <si>
    <t>Stock issued during period, shares, Employee Stock Ownership Plan | $</t>
  </si>
  <si>
    <t>Value of the additional common stock shares issued | $</t>
  </si>
  <si>
    <t>Conversion and public offering costs | $</t>
  </si>
  <si>
    <t>Increase in equity capital | $</t>
  </si>
  <si>
    <t>Stock exchange ratio</t>
  </si>
  <si>
    <t>Shares repurchased during period | shares</t>
  </si>
  <si>
    <t>Shares repurchased during period, value | $</t>
  </si>
  <si>
    <t>First Share Repurchase Plan, Announced in May 2016 [Member]</t>
  </si>
  <si>
    <t>Shares acquired and cancelled during period | shares</t>
  </si>
  <si>
    <t>Share repurchase plan, announcement date</t>
  </si>
  <si>
    <t>2016-05</t>
  </si>
  <si>
    <t>Share repurchase plan, number of shares authorized to repurchase | shares</t>
  </si>
  <si>
    <t>Share repurchase plan, shares authorized to repurchase as precentage of outstanding shares</t>
  </si>
  <si>
    <t>10.00%</t>
  </si>
  <si>
    <t>Shares repurchased average cost per share | $ / shares</t>
  </si>
  <si>
    <t>Second Share Repurchase Program, Announced in May 2017 [Member]</t>
  </si>
  <si>
    <t>2017-05</t>
  </si>
  <si>
    <t>Affiliated Entity [Member]</t>
  </si>
  <si>
    <t>Additional investment in bank's common equity | $</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Mortgage-Backed Securities [Member]</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Collateralized Mortgage Obligations Excluding Pass Through Securities [Member]</t>
  </si>
  <si>
    <t>Collateralized Mortgage Obligations Excluding Pass Through Securities [Member] | Federal Home Loan Mortgage Corporation [Member]</t>
  </si>
  <si>
    <t>Collateralized Mortgage Obligations Excluding Pass Through Securities [Member] | Federal National Mortgage Association [Member]</t>
  </si>
  <si>
    <t>Collateralized Mortgage Obligations Excluding Pass Through Securities [Member] | Non-Agency Securities [Member]</t>
  </si>
  <si>
    <t>Residential Pass-Through Securities [Member]</t>
  </si>
  <si>
    <t>Residential Pass-Through Securities [Member] | Federal Home Loan Mortgage Corporation [Member]</t>
  </si>
  <si>
    <t>Residential Pass-Through Securities [Member] | Federal National Mortgage Association [Member]</t>
  </si>
  <si>
    <t>Residential Pass-Through Securities [Member] | Government National Mortgage Association [Member]</t>
  </si>
  <si>
    <t>Commercial Pass-Through Securities [Member]</t>
  </si>
  <si>
    <t>Commercial Pass-Through Securities [Member] | Federal National Mortgage Association [Member]</t>
  </si>
  <si>
    <t>Securities Available for Sale - Stratification by Contractual Maturity of Securities (Detail) - USD ($) $ in Thousands</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Fair Value</t>
  </si>
  <si>
    <t>Securities Available for Sale - Additional Information (Detail) - USD ($)</t>
  </si>
  <si>
    <t>Proceeds from sales of debt securities available for sale</t>
  </si>
  <si>
    <t>Available-for-sale securities, gross realized gains</t>
  </si>
  <si>
    <t>Available-for-sale securities, gross realized losses</t>
  </si>
  <si>
    <t>Securities available for sale pledged as collateral for borrowings Federal Home Loan Bank</t>
  </si>
  <si>
    <t>Available for sale securities pledged to secure public funds on deposit</t>
  </si>
  <si>
    <t>Securities Available for Sale [Member] | Federal Reserve Bank of NewYork [Member]</t>
  </si>
  <si>
    <t>Securities available for sale utilized as collateral for potential borrowings</t>
  </si>
  <si>
    <t>Securities Available for Sale [Member] | Federal Reserve Bank of NewYork [Member] | Depositor Sweep Accounts [Member]</t>
  </si>
  <si>
    <t>Available for sale securities utilized as collateral</t>
  </si>
  <si>
    <t>Securities Held to Maturity - Amortized Cost, Gross Unrealized Gains and Losses and Fair Values of Securities (Detail) - USD ($) $ in Thousands</t>
  </si>
  <si>
    <t>Amortized Cost</t>
  </si>
  <si>
    <t>Gross Unrealized Gains</t>
  </si>
  <si>
    <t>Gross Unrealized Losses</t>
  </si>
  <si>
    <t>Debt Securities [Member] | Subordinated Debt [Member]</t>
  </si>
  <si>
    <t>Collateralized Mortgage Obligations Excluding Pass Through Securities [Member] | Government National Mortgage Association [Member]</t>
  </si>
  <si>
    <t>Commercial Pass-Through Securities [Member] | Government National Mortgage Association [Member]</t>
  </si>
  <si>
    <t>Commercial Pass-Through Securities [Member] | Commercial Pass-Through Securities: Federal National Mortgage Association [Member]</t>
  </si>
  <si>
    <t>Securities Held to Maturity - Stratification by Contractual Maturity of Securities (Detail) - USD ($) $ in Thousands</t>
  </si>
  <si>
    <t>Held-to-maturity Securities, Fair Value Total</t>
  </si>
  <si>
    <t>Due in one year or less, Amortized Cost</t>
  </si>
  <si>
    <t>Due in one year or less, Fair Value</t>
  </si>
  <si>
    <t>Securities Held to Maturity - Additional Information (Detail) - USD ($)</t>
  </si>
  <si>
    <t>Proceeds from sales of securities held to maturity</t>
  </si>
  <si>
    <t>Held to maturity securities sold security gross gains</t>
  </si>
  <si>
    <t>Held to maturity securities sold security gross losses</t>
  </si>
  <si>
    <t>Securities Held to Maturity [Member] | Public Funds [Member]</t>
  </si>
  <si>
    <t>Securities Held to Maturity [Member] | Depositor Sweep Accounts [Member]</t>
  </si>
  <si>
    <t>Held to maturity securities utilized as collateral for accounts</t>
  </si>
  <si>
    <t>Securities Held to Maturity [Member] | FHLB of New York [Member]</t>
  </si>
  <si>
    <t>Held to maturity securities pledged as collateral</t>
  </si>
  <si>
    <t>Securities Held to Maturity [Member] | Federal Reserve Bank of NewYork [Member]</t>
  </si>
  <si>
    <t>Impairment of Securities - Schedule of Fair Values and Gross Unrealized Losses on Investments (Detail) - USD ($) $ in Thousand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t>
  </si>
  <si>
    <t>Jun. 30, 2017USD ($)SecurityMunicipalitySecuritiesFinancial_Institution</t>
  </si>
  <si>
    <t>Jun. 30, 2016USD ($)Security</t>
  </si>
  <si>
    <t>Schedule Of Investments [Line Items]</t>
  </si>
  <si>
    <t>Available-for-sale, securities in unrealized loss positions, qualitative disclosure, number of positions</t>
  </si>
  <si>
    <t>Held-to-maturity, securities in unrealized loss positions, qualitative disclosure, number of positions</t>
  </si>
  <si>
    <t>Credit-related OTTI securities | $</t>
  </si>
  <si>
    <t>Number of additional trust preferred securities | Securities</t>
  </si>
  <si>
    <t>Collateralized Loan Obligations [Member]</t>
  </si>
  <si>
    <t>Marketable securities | $</t>
  </si>
  <si>
    <t>Investments percent of total investments</t>
  </si>
  <si>
    <t>8.90%</t>
  </si>
  <si>
    <t>Investments percent of total assets</t>
  </si>
  <si>
    <t>2.00%</t>
  </si>
  <si>
    <t>Number of securities held | Securities</t>
  </si>
  <si>
    <t>Debt Securities [Member] | Trust Preferred Securities [Member] | Chase Capital II [Member]</t>
  </si>
  <si>
    <t>Number of securities</t>
  </si>
  <si>
    <t>Securities amortized cost | $</t>
  </si>
  <si>
    <t>Debt Securities [Member] | Trust Preferred Securities [Member] | BankBoston Capital Trust IV and MBNA Capital Trust B [Member]</t>
  </si>
  <si>
    <t>Debt Securities [Member] | Trust Preferred Securities [Member] | Impaired Securities that Maintained Credit Rating [Member]</t>
  </si>
  <si>
    <t>Number of issuing financial institutions | Financial_Institution</t>
  </si>
  <si>
    <t>14.70%</t>
  </si>
  <si>
    <t>3.40%</t>
  </si>
  <si>
    <t>Government guarantees</t>
  </si>
  <si>
    <t>97.00%</t>
  </si>
  <si>
    <t>11.10%</t>
  </si>
  <si>
    <t>2.50%</t>
  </si>
  <si>
    <t>Debt Securities [Member] | Obligations of State and Political Subdivisions [Member] | BANs [Member] | New Jersey [Member]</t>
  </si>
  <si>
    <t>Number of municipalities | Municipality</t>
  </si>
  <si>
    <t>12.90%</t>
  </si>
  <si>
    <t>3.00%</t>
  </si>
  <si>
    <t>3.60%</t>
  </si>
  <si>
    <t>Debt Securities [Member] | U.S. Agency Securities [Member] | Maximum [Member]</t>
  </si>
  <si>
    <t>1.00%</t>
  </si>
  <si>
    <t>Debt Securities [Member] | Unsecured Corporate Debt By Single Issuer [Member] | Maximum [Member]</t>
  </si>
  <si>
    <t>46.80%</t>
  </si>
  <si>
    <t>10.80%</t>
  </si>
  <si>
    <t>Impairment of Securities - Schedule of Temporary Impairment Losses, Investments (Detail) - USD ($) $ in Thousands</t>
  </si>
  <si>
    <t>Loans Receivable - Schedule of Loans Receivable (Detail) - USD ($) $ in Thousands</t>
  </si>
  <si>
    <t>Accounts, Notes, Loans and Financing Receivable [Line Items]</t>
  </si>
  <si>
    <t>Loans and Leases Receivable, Gross</t>
  </si>
  <si>
    <t>Unamortized yield adjustments including net premiums and discounts on purchased and acquired loans and net deferred fees and costs on loans originated</t>
  </si>
  <si>
    <t>Total loans receivable, net of yield adjustments</t>
  </si>
  <si>
    <t>One- to Four-Family Residential [Member]</t>
  </si>
  <si>
    <t>Nonresidential [Member]</t>
  </si>
  <si>
    <t>Real Estate Mortgage [Member]</t>
  </si>
  <si>
    <t>Consumer: Passbook or Certificate [Member]</t>
  </si>
  <si>
    <t>Consumer: Other Consumer Loans [Member]</t>
  </si>
  <si>
    <t>Consumer [Member]</t>
  </si>
  <si>
    <t>Multi-family [Member]</t>
  </si>
  <si>
    <t>Home Equity Loans and Lines of Credit [Member]</t>
  </si>
  <si>
    <t>Commercial Mortgage [Member]</t>
  </si>
  <si>
    <t>Construction [Member]</t>
  </si>
  <si>
    <t>Commercial Business [Member]</t>
  </si>
  <si>
    <t>Loans Receivable - Additional Information (Detail) $ in Millions</t>
  </si>
  <si>
    <t>Jun. 30, 2017USD ($)Loan</t>
  </si>
  <si>
    <t>Jun. 30, 2016USD ($)Loan</t>
  </si>
  <si>
    <t>Loans And Leases Receivable Disclosure [Abstract]</t>
  </si>
  <si>
    <t>Loans and leases receivable, related parties</t>
  </si>
  <si>
    <t>Number of new loans to related parties | Loan</t>
  </si>
  <si>
    <t>Loans and leases receivable, related parties, additions</t>
  </si>
  <si>
    <t>Loan Quality and Allowance for Loan Losses - Additional Information (Detail)</t>
  </si>
  <si>
    <t>Jun. 30, 2017USD ($)LoanProperty</t>
  </si>
  <si>
    <t>Jun. 30, 2016USD ($)LoanProperty</t>
  </si>
  <si>
    <t>Financing Receivable, Recorded Investment [Line Items]</t>
  </si>
  <si>
    <t>Unpaid principal balance of impaired loans</t>
  </si>
  <si>
    <t>Financing receivable, allowance for credit losses, individually evaluated for impairment</t>
  </si>
  <si>
    <t>Residential Mortgage [Member]</t>
  </si>
  <si>
    <t>Number of loans in process of foreclosure | Loan</t>
  </si>
  <si>
    <t>Mortgage loans in process of foreclosure, carrying value</t>
  </si>
  <si>
    <t>Residential Mortgage [Member] | Single-family Property [Member]</t>
  </si>
  <si>
    <t>Aggregate carrying value of real estate</t>
  </si>
  <si>
    <t>Residential Mortgage [Member] | Real Estate Acquired in Satisfaction of Debt [Member] | Single-family Property [Member]</t>
  </si>
  <si>
    <t>Number of properties held | Property</t>
  </si>
  <si>
    <t>Loans Acquired at Fair Value [Member] | Uncertain Cash Flow [Member]</t>
  </si>
  <si>
    <t>Financing receivable, recorded investment, nonaccrual status</t>
  </si>
  <si>
    <t>Nonperforming Financing Receivable [Member]</t>
  </si>
  <si>
    <t>Nonperforming Financing Receivable [Member] | Residential Mortgage [Member]</t>
  </si>
  <si>
    <t>Nonperforming Financing Receivable [Member] | Loans Acquired at Fair Value [Member]</t>
  </si>
  <si>
    <t>Receivables Acquired with Deteriorated Credit Quality [Member]</t>
  </si>
  <si>
    <t>Loans acquired with deteriorated credit quality</t>
  </si>
  <si>
    <t>Receivables Acquired with Deteriorated Credit Quality [Member] | Residential Mortgage [Member]</t>
  </si>
  <si>
    <t>Receivables Acquired with Deteriorated Credit Quality [Member] | Nonperforming Financing Receivable [Member] | Loans Acquired at Fair Value [Member]</t>
  </si>
  <si>
    <t>Loan Quality and Allowance for Loan Losses - Impaired Loans Acquired Accretable Yield Change (Detail) - USD ($) $ in Thousands</t>
  </si>
  <si>
    <t>Beginning balance</t>
  </si>
  <si>
    <t>Accretion to interest income</t>
  </si>
  <si>
    <t>Disposals</t>
  </si>
  <si>
    <t>Ending balance</t>
  </si>
  <si>
    <t>Loan Quality and Allowance for Loan Losses - Allowance for Loan Losses and Loans Receivable (Detail) - USD ($) $ in Thousands</t>
  </si>
  <si>
    <t>Financing Receivable, Allowance for Credit Losses [Line Items]</t>
  </si>
  <si>
    <t>Allowance</t>
  </si>
  <si>
    <t>Allowance, Loans individually evaluated for impairment</t>
  </si>
  <si>
    <t>Allowance, Loans collectively evaluated for impairment</t>
  </si>
  <si>
    <t>Total charge offs</t>
  </si>
  <si>
    <t>Total recoveries</t>
  </si>
  <si>
    <t>Total provision (reversal) for Loan Losses</t>
  </si>
  <si>
    <t>Loans individually evaluated for impairment</t>
  </si>
  <si>
    <t>Loans collectively evaluated for impairment</t>
  </si>
  <si>
    <t>Loans receivable</t>
  </si>
  <si>
    <t>Non-Residential Mortgage [Member]</t>
  </si>
  <si>
    <t>Other Consumer [Member]</t>
  </si>
  <si>
    <t>Multi-Family Mortgage [Member]</t>
  </si>
  <si>
    <t>Home Equity Loans [Member]</t>
  </si>
  <si>
    <t>Receivables Acquired with Deteriorated Credit Quality [Member] | Non-Residential Mortgage [Member]</t>
  </si>
  <si>
    <t>Receivables Acquired with Deteriorated Credit Quality [Member] | Commercial Business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Non-Classified [Member] | Home Equity Loans [Member]</t>
  </si>
  <si>
    <t>Special Mention [Member]</t>
  </si>
  <si>
    <t>Special Mention [Member] | Residential Mortgage [Member]</t>
  </si>
  <si>
    <t>Special Mention [Member] | Construction [Member]</t>
  </si>
  <si>
    <t>Special Mention [Member] | Commercial Business [Member]</t>
  </si>
  <si>
    <t>Special Mention [Member] | Other Consumer [Member]</t>
  </si>
  <si>
    <t>Special Mention [Member] | Home Equity Loans [Member]</t>
  </si>
  <si>
    <t>Substandard [Member]</t>
  </si>
  <si>
    <t>Substandard [Member] | Residential Mortgage [Member]</t>
  </si>
  <si>
    <t>Substandard [Member] | Non-Residential Mortgage [Member]</t>
  </si>
  <si>
    <t>Substandard [Member] | Construction [Member]</t>
  </si>
  <si>
    <t>Substandard [Member] | Commercial Business [Member]</t>
  </si>
  <si>
    <t>Substandard [Member] | Other Consumer [Member]</t>
  </si>
  <si>
    <t>Substandard [Member] | Multi-Family Mortgage [Member]</t>
  </si>
  <si>
    <t>Substandard [Member] | Home Equity Loans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nstruction [Member]</t>
  </si>
  <si>
    <t>Total Classified Loans [Member] | Commercial Business [Member]</t>
  </si>
  <si>
    <t>Total Classified Loans [Member] | Other Consumer [Member]</t>
  </si>
  <si>
    <t>Total Classified Loans [Member] | Multi-Family Mortgage [Member]</t>
  </si>
  <si>
    <t>Total Classified Loans [Member] | Home Equity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nstruction [Member]</t>
  </si>
  <si>
    <t>Past due: 30-59 days [Member] | Commercial Business [Member]</t>
  </si>
  <si>
    <t>Past due: 30-59 days [Member] | Other Consumer [Member]</t>
  </si>
  <si>
    <t>Past due: 60-89 days [Member]</t>
  </si>
  <si>
    <t>Past due: 60-89 days [Member] | Residential Mortgage [Member]</t>
  </si>
  <si>
    <t>Past due: 60-89 days [Member] | Non-Residential Mortgage [Member]</t>
  </si>
  <si>
    <t>Past due: 60-89 days [Member] | Commercial Business [Member]</t>
  </si>
  <si>
    <t>Past due: 60-89 days [Member] | Other Consumer [Member]</t>
  </si>
  <si>
    <t>Past due: 90+ days [Member]</t>
  </si>
  <si>
    <t>Past due: 90+ days [Member] | Residential Mortgage [Member]</t>
  </si>
  <si>
    <t>Past due: 90+ days [Member] | Non-Residential Mortgage [Member]</t>
  </si>
  <si>
    <t>Past due: 90+ days [Member] | Construction [Member]</t>
  </si>
  <si>
    <t>Past due: 90+ days [Member] | Commercial Business [Member]</t>
  </si>
  <si>
    <t>Past due: 90+ days [Member] | Other Consumer [Member]</t>
  </si>
  <si>
    <t>Home Equity Loans [Member] | Past due: 30-59 days [Member]</t>
  </si>
  <si>
    <t>Home Equity Loans [Member] | Past due: 60-89 days [Member]</t>
  </si>
  <si>
    <t>Home Equity Loans [Member] | Past due: 90+ days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Performing Financing Receivable [Member] | Home Equity Loans [Member]</t>
  </si>
  <si>
    <t>90+ days past due accruing</t>
  </si>
  <si>
    <t>Nonaccrual</t>
  </si>
  <si>
    <t>Total nonperforming</t>
  </si>
  <si>
    <t>Nonperforming Financing Receivable [Member] | Non-Residential Mortgage [Member]</t>
  </si>
  <si>
    <t>Nonperforming Financing Receivable [Member] | Construction [Member]</t>
  </si>
  <si>
    <t>Nonperforming Financing Receivable [Member] | Commercial Business [Member]</t>
  </si>
  <si>
    <t>Nonperforming Financing Receivable [Member] | Other Consumer [Member]</t>
  </si>
  <si>
    <t>Nonperforming Financing Receivable [Member] | Multi-Family Mortgage [Member]</t>
  </si>
  <si>
    <t>Nonperforming Financing Receivable [Member] | Home Equity Loans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Average balance of impaired loans</t>
  </si>
  <si>
    <t>Interest earned on impaired loans</t>
  </si>
  <si>
    <t>Loan Quality and Allowance for Loan Losses - Troubled Debt Restructurings of Loans Receivable (Detail) $ in Thousands</t>
  </si>
  <si>
    <t>Jun. 30, 2015USD ($)Loan</t>
  </si>
  <si>
    <t>Financing Receivable, Modifications [Line Items]</t>
  </si>
  <si>
    <t>Number of loans | Loan</t>
  </si>
  <si>
    <t>Pre-modification outstanding recorded investment</t>
  </si>
  <si>
    <t>Post-modification outstanding recorded investment</t>
  </si>
  <si>
    <t>Charge offs against the allowance for loan loss recognized at modification</t>
  </si>
  <si>
    <t>Outstanding recorded investment</t>
  </si>
  <si>
    <t>Premises and Equipment - Property, Plant and Equipment (Detail) - USD ($) $ in Thousands</t>
  </si>
  <si>
    <t>Property, Plant and Equipment, Gross</t>
  </si>
  <si>
    <t>Less accumulated depreciation and amortization</t>
  </si>
  <si>
    <t>Total premises and equipment</t>
  </si>
  <si>
    <t>Land [Member]</t>
  </si>
  <si>
    <t>Buildings and Improvements [Member]</t>
  </si>
  <si>
    <t>Furnishings and Equipment [Member]</t>
  </si>
  <si>
    <t>Construction in Progress [Member]</t>
  </si>
  <si>
    <t>Premises and Equipment - Additional Information (Detail) - USD ($) $ in Thousands</t>
  </si>
  <si>
    <t>Depreciation expense on premises and equipment</t>
  </si>
  <si>
    <t>Land Held For Future Branch or Administrative Facility Expansion [Member]</t>
  </si>
  <si>
    <t>Interest Receivable - Interest Receivable (Detail) - USD ($) $ in Thousands</t>
  </si>
  <si>
    <t>Financing Receivable, Impaired [Line Items]</t>
  </si>
  <si>
    <t>Interest receivable</t>
  </si>
  <si>
    <t>Loans [Member]</t>
  </si>
  <si>
    <t>Goodwill and Other Intangible Assets - Schedule of Intangible Assets and Goodwill (Detail) - USD ($)</t>
  </si>
  <si>
    <t>Core Deposit Intangibles, Balance</t>
  </si>
  <si>
    <t>Amortization</t>
  </si>
  <si>
    <t>Goodwill and Other Intangible Assets - Scheduled Amortization of Core Deposit Intangibles (Detail) $ in Thousands</t>
  </si>
  <si>
    <t>Jun. 30, 2017USD ($)</t>
  </si>
  <si>
    <t>Deposits - Schedule of Deposits (Detail) - USD ($) $ in Thousands</t>
  </si>
  <si>
    <t>Deposits [Abstract]</t>
  </si>
  <si>
    <t>Non-interest bearing demand: Amount</t>
  </si>
  <si>
    <t>Interest-bearing demand: Amount</t>
  </si>
  <si>
    <t>[1]</t>
  </si>
  <si>
    <t>Savings and club: Amount</t>
  </si>
  <si>
    <t>Certificates of deposit: Amount</t>
  </si>
  <si>
    <t>[2]</t>
  </si>
  <si>
    <t>Non-interest-bearing demand, Weighted Average Interest Rate</t>
  </si>
  <si>
    <t>0.00%</t>
  </si>
  <si>
    <t>Interest-bearing demand, Weighted Average Interest Rate</t>
  </si>
  <si>
    <t>0.54%</t>
  </si>
  <si>
    <t>0.40%</t>
  </si>
  <si>
    <t>Savings and club, Weighted Average Interest Rate</t>
  </si>
  <si>
    <t>0.12%</t>
  </si>
  <si>
    <t>0.16%</t>
  </si>
  <si>
    <t>Certificates of deposit, Weighted Average Interest Rate</t>
  </si>
  <si>
    <t>1.35%</t>
  </si>
  <si>
    <t>1.29%</t>
  </si>
  <si>
    <t>Total deposits, Weighted Average Interest Rate</t>
  </si>
  <si>
    <t>0.77%</t>
  </si>
  <si>
    <t>0.72%</t>
  </si>
  <si>
    <t>Interest-bearing demand deposits at June 30, 2017 and June 30, 2016 include $222.6 million and $224.1 million, respectively, of brokered deposits at a weighted average interest rate of 1.06% and 0.47%, excluding cost of interest rate derivatives used to hedge interest expense.</t>
  </si>
  <si>
    <t>Certificates of deposit at June 30, 2017 and June 30, 2016 include $21.6 million and $8.4 million, respectively, of brokered deposits at a weighted average interest rate of 2.15% and 3.22%.</t>
  </si>
  <si>
    <t>Deposits - Schedule of Deposits (Parenthetical) (Detail) - USD ($) $ in Millions</t>
  </si>
  <si>
    <t>Deposits, Brokered Deposits</t>
  </si>
  <si>
    <t>Weighted Average Rate Domestic Deposit, Brokered, excluding cost of interest rate derivatives used to hedge interest expense</t>
  </si>
  <si>
    <t>1.06%</t>
  </si>
  <si>
    <t>0.47%</t>
  </si>
  <si>
    <t>Brokered certificates of deposit</t>
  </si>
  <si>
    <t>Brokered certificates of deposits, weighted average interest rate</t>
  </si>
  <si>
    <t>2.15%</t>
  </si>
  <si>
    <t>3.22%</t>
  </si>
  <si>
    <t>Deposits - Additional Information (Detail) - USD ($) $ in Millions</t>
  </si>
  <si>
    <t>Time Deposits, $250,000 or More</t>
  </si>
  <si>
    <t>Deposits - Certificates of Deposit By Maturity (Detail) - USD ($) $ in Thousands</t>
  </si>
  <si>
    <t>One year or less</t>
  </si>
  <si>
    <t>After one year to two years</t>
  </si>
  <si>
    <t>After two years to three years</t>
  </si>
  <si>
    <t>After three years to four years</t>
  </si>
  <si>
    <t>After four years to five years</t>
  </si>
  <si>
    <t>After five years</t>
  </si>
  <si>
    <t>Total certificates of deposit</t>
  </si>
  <si>
    <t>Deposits - Interest Expense (Detail) - USD ($) $ in Thousands</t>
  </si>
  <si>
    <t>Deposits [Line Items]</t>
  </si>
  <si>
    <t>Interest Expense on Deposits</t>
  </si>
  <si>
    <t>Demand [Member]</t>
  </si>
  <si>
    <t>Savings and club [Member]</t>
  </si>
  <si>
    <t>Certificates of deposit [Member]</t>
  </si>
  <si>
    <t>Borrowings - Schedule of Fixed Rate Advances from FHLB (Detail) - USD ($) $ in Thousands</t>
  </si>
  <si>
    <t>Debt Instrument [Line Items]</t>
  </si>
  <si>
    <t>Federal Home Loan Bank, Advances, Maturities Summary, Due in Next Twelve Months</t>
  </si>
  <si>
    <t>Federal Home Loan Bank, Advances, Maturities Summary, Due in Year Two</t>
  </si>
  <si>
    <t>Federal Home Loan Bank, Advances, Maturities Summary, Due in Year Five</t>
  </si>
  <si>
    <t>Federal Home Loan Bank, Advances, Maturities Summary, Due in Year Seven</t>
  </si>
  <si>
    <t>Federal Home Loan Bank, Advances, Total</t>
  </si>
  <si>
    <t>Federal Home Loan Bank, Advances, Fair Value Adjustments</t>
  </si>
  <si>
    <t>Total Federal Home Loan Bank, Advances, After Fair Value Adjustments</t>
  </si>
  <si>
    <t>Federal Home Loan Bank, Advances, Maturities Summary, Average Interest Rate of Amounts Due within One Year of Balance Sheet Date</t>
  </si>
  <si>
    <t>0.69%</t>
  </si>
  <si>
    <t>Federal Home Loan Bank, Advances, Maturities Summary, Average Interest Rate, One to Two Years from Balance Sheet Date</t>
  </si>
  <si>
    <t>1.18%</t>
  </si>
  <si>
    <t>Federal Home Loan Bank, Advances, Maturities Summary, Average Interest Rate, Four to Five Years from Balance Sheet Date</t>
  </si>
  <si>
    <t>4.94%</t>
  </si>
  <si>
    <t>Federal Home Loan Bank, Advances, Maturities Summary, Average Interest Rate, Six to Seven Years From Balance Sheet Date</t>
  </si>
  <si>
    <t>3.04%</t>
  </si>
  <si>
    <t>Weighted Average Interest Rate [Member]</t>
  </si>
  <si>
    <t>Federal Home Loan Bank, Advances, General Debt Obligations, Disclosures, Weighted Average Interest Rate</t>
  </si>
  <si>
    <t>1.62%</t>
  </si>
  <si>
    <t>Borrowings - Additional Information (Detail) - USD ($) $ in Thousands</t>
  </si>
  <si>
    <t>Federal Home Loan Bank, advances, maturities summary, due in next twelve months</t>
  </si>
  <si>
    <t>Federal Home Loan Bank, advances, maturities summary, due from after one year of balance sheet date</t>
  </si>
  <si>
    <t>Federal Home Loan Bank, advances, callable in April 2018</t>
  </si>
  <si>
    <t>Other borrowings, sweep accounts</t>
  </si>
  <si>
    <t>Federal Home Loan Bank, advances, general debt obligations, disclosures, collateral pledged</t>
  </si>
  <si>
    <t>Investment in Federal Home Loan Bank Stock [Member]</t>
  </si>
  <si>
    <t>Derivative Instruments and Hedging Activities - Fair Values of Derivative Financial Instruments as well as Their Classification on Statement of Financial Condition (Detail) - USD ($) $ in Thousands</t>
  </si>
  <si>
    <t>Derivative [Line Items]</t>
  </si>
  <si>
    <t>Derivatives Designated as Hedging Instruments [Member] | Other Assets [Member]</t>
  </si>
  <si>
    <t>Derivatives Designated as Hedging Instruments [Member] | Other Liabilities [Member]</t>
  </si>
  <si>
    <t>Interest Rate Swaps [Member]</t>
  </si>
  <si>
    <t>Interest Rate Swaps [Member] | Derivatives Designated as Hedging Instruments [Member] | Other Assets [Member]</t>
  </si>
  <si>
    <t>Interest Rate Swaps [Member] | Derivatives Designated as Hedging Instruments [Member] | Other Liabilities [Member]</t>
  </si>
  <si>
    <t>Interest Rate Caps [Member]</t>
  </si>
  <si>
    <t>Interest Rate Caps [Member] | Derivatives Designated as Hedging Instruments [Member] | Other Assets [Member]</t>
  </si>
  <si>
    <t>Interest Rate Caps [Member] | Derivatives Designated as Hedging Instruments [Member] | Other Liabilities [Member]</t>
  </si>
  <si>
    <t>Derivative Instruments and Hedging Activities - Additional Information (Detail)</t>
  </si>
  <si>
    <t>Jun. 30, 2017USD ($)Instruments</t>
  </si>
  <si>
    <t>Cash flow hedge ineffectiveness recognized in earnings</t>
  </si>
  <si>
    <t>Termination value of derivatives in net liability position</t>
  </si>
  <si>
    <t>Loan Origination Commitments [Member]</t>
  </si>
  <si>
    <t>Outstanding commitments to originate loans held-for-sale</t>
  </si>
  <si>
    <t>Counter Party [Member]</t>
  </si>
  <si>
    <t>Financial collateral received under the enforceable master netting arrangement</t>
  </si>
  <si>
    <t>Financial collateral posted under the enforceable master netting arrangement</t>
  </si>
  <si>
    <t>Interest Expense [Member]</t>
  </si>
  <si>
    <t>Estimated cash flow hedge gain (loss) to be reclassified in next twelve months</t>
  </si>
  <si>
    <t>Cash Flow Hedges [Member]</t>
  </si>
  <si>
    <t>Amount of gain (loss) reclassified from accumulated other comprehensive income into income (effective portion)</t>
  </si>
  <si>
    <t>Cash Flow Hedges [Member] | Interest Expense [Member]</t>
  </si>
  <si>
    <t>Cash Flow Hedges [Member] | Interest Rate Swaps [Member]</t>
  </si>
  <si>
    <t>Number of interest rate derivative instruments held | Instruments</t>
  </si>
  <si>
    <t>Derivative, notional amount</t>
  </si>
  <si>
    <t>Cash Flow Hedges [Member] | Interest Rate Swaps [Member] | Interest Expense [Member]</t>
  </si>
  <si>
    <t>Cash Flow Hedges [Member] | Interest Rate Caps [Member]</t>
  </si>
  <si>
    <t>Cash Flow Hedges [Member] | Interest Rate Caps [Member] | Interest Expense [Member]</t>
  </si>
  <si>
    <t>Derivative Instruments and Hedging Activities - Pre-tax Effects of Derivative Instruments on Consolidated Statements of Income (Detail) - Derivatives in Cash Flow Hedging Relationships [Member] - USD ($) $ in Thousands</t>
  </si>
  <si>
    <t>Amount of Gain (Loss) Recognized in OCI on Derivatives (Effective Portion)</t>
  </si>
  <si>
    <t>Amount of Gain (Loss) Reclassified from Accumulated OCI into Income (Effective Portion)</t>
  </si>
  <si>
    <t>Interest Rate Swaps [Member] | Interest Expense [Member]</t>
  </si>
  <si>
    <t>Interest Rate Caps [Member] | Interest Expense [Member]</t>
  </si>
  <si>
    <t>Derivative Instruments and Hedging Activities - Offsetting Derivatives (Detail) - USD ($) $ in Thousands</t>
  </si>
  <si>
    <t>Gross Amount Recognized, Assets</t>
  </si>
  <si>
    <t>Gross Amounts Offset, Assets</t>
  </si>
  <si>
    <t>Net Amounts Presented, Assets</t>
  </si>
  <si>
    <t>Gross Amounts Not Offset, Cash Collateral Received, Assets</t>
  </si>
  <si>
    <t>Net Amount, Assets</t>
  </si>
  <si>
    <t>Gross Amount Recognized, Liabilities</t>
  </si>
  <si>
    <t>Gross Amounts Offset, Liabilities</t>
  </si>
  <si>
    <t>Net Amounts Presented, Liabilities</t>
  </si>
  <si>
    <t>Gross Amounts Not Offset, Cash Collateral Posted, Liabilities</t>
  </si>
  <si>
    <t>Benefit Plans - Additional Information (Detail) - USD ($)</t>
  </si>
  <si>
    <t>Dec. 01, 2016</t>
  </si>
  <si>
    <t>Defined Benefit Plans And Other Postretirement Benefit Plans Table Text Block [Line Items]</t>
  </si>
  <si>
    <t>Unearned Employee Stock Ownership Plan shares</t>
  </si>
  <si>
    <t>ESOP Shares Released on a Monthly Basis</t>
  </si>
  <si>
    <t>ESOP Compensation Expense</t>
  </si>
  <si>
    <t>ESOP Liability</t>
  </si>
  <si>
    <t>Share-based Payment Award, Number of Shares Available for Grant</t>
  </si>
  <si>
    <t>Fair value of stock options granted</t>
  </si>
  <si>
    <t>Percentage of net income for dividend payout ratio</t>
  </si>
  <si>
    <t>50.00%</t>
  </si>
  <si>
    <t>Vested options exercised</t>
  </si>
  <si>
    <t>Vested options, aggregate intrinsic value</t>
  </si>
  <si>
    <t>Share-based payment award, number of shares issued</t>
  </si>
  <si>
    <t>Cash proceeds from stock option</t>
  </si>
  <si>
    <t>Income tax benefit</t>
  </si>
  <si>
    <t>Share-based Compensation Arrangement by Share-based Payment Award, Options, Nonvested, Number of Shares</t>
  </si>
  <si>
    <t>Employee Service Share-based Compensation, Nonvested Awards, Compensation Cost Not yet Recognized</t>
  </si>
  <si>
    <t>Employee Service Share-based Compensation, Nonvested Awards, Compensation Cost Not yet Recognized, Period for Recognition</t>
  </si>
  <si>
    <t>3 years 9 months 14 days</t>
  </si>
  <si>
    <t>Employee Stock Option [Member]</t>
  </si>
  <si>
    <t>Share-based Compensation Expense</t>
  </si>
  <si>
    <t>Tax Benefit (Expense) from Compensation Expense</t>
  </si>
  <si>
    <t>Restricted Stock [Member]</t>
  </si>
  <si>
    <t>Share-based Payment Award, Equity Instruments Other than Options, Grants in Period</t>
  </si>
  <si>
    <t>Tax Benefit from Compensation Expense</t>
  </si>
  <si>
    <t>4 years 26 days</t>
  </si>
  <si>
    <t>Share-based Payment Award, Equity Instruments Other than Options, Vested in Period, Total Fair Value</t>
  </si>
  <si>
    <t>Share-based Payment Award, Equity Instruments Other than Options, Nonvested, Number</t>
  </si>
  <si>
    <t>Restricted Stock [Member] | Vesting Contingent on Performance and Service Conditions [Member]</t>
  </si>
  <si>
    <t>Share-based Payment Award, Award Vesting Period</t>
  </si>
  <si>
    <t>5 years</t>
  </si>
  <si>
    <t>Shares vesting service period over each of latter four years expected to be determined annually</t>
  </si>
  <si>
    <t>4 years</t>
  </si>
  <si>
    <t>Stock Compensation Plan [Member]</t>
  </si>
  <si>
    <t>Multiemployer Plans, Postretirement Benefit [Member]</t>
  </si>
  <si>
    <t>Multiemployer Plan Number</t>
  </si>
  <si>
    <t>Defined Benefit Plan, Funded Percentage</t>
  </si>
  <si>
    <t>102.23%</t>
  </si>
  <si>
    <t>103.81%</t>
  </si>
  <si>
    <t>Multiemployer Plans, Plan Contributions</t>
  </si>
  <si>
    <t>Multiemployer Plans, Plan Expenses</t>
  </si>
  <si>
    <t>Multiemployer Plans, Postretirement Benefit [Member] | Maximum [Member]</t>
  </si>
  <si>
    <t>Percent of Total Plan Contributions</t>
  </si>
  <si>
    <t>5.00%</t>
  </si>
  <si>
    <t>Thrift Plan [Member]</t>
  </si>
  <si>
    <t>Maximum Annual Contribution Per Employee</t>
  </si>
  <si>
    <t>20.00%</t>
  </si>
  <si>
    <t>Employer Matching Contribution</t>
  </si>
  <si>
    <t>4.00%</t>
  </si>
  <si>
    <t>Defined Contribution Plan, Cost Recognized</t>
  </si>
  <si>
    <t>Defined Benefit Plan, Accumulated Other Comprehensive Income Net (Losses) Gains, after Tax</t>
  </si>
  <si>
    <t>Defined benefit plan, future amortization of gain (loss)</t>
  </si>
  <si>
    <t>Defined Benefit Plan, Benefits Paid</t>
  </si>
  <si>
    <t>Defined Benefit Plan, Contributions by Employer</t>
  </si>
  <si>
    <t>Defined benefit plan, expected future benefit payments, next twelve months</t>
  </si>
  <si>
    <t>Defined Benefit Plan Expected Future Contribution Next Twelve Months</t>
  </si>
  <si>
    <t>Long term rate of return on plan assets</t>
  </si>
  <si>
    <t>7.00%</t>
  </si>
  <si>
    <t>Atlas Bank Retirement Income Plan ("ABRIP") [Member] | Fixed Income Securities [Member]</t>
  </si>
  <si>
    <t>Long-term inflation rate</t>
  </si>
  <si>
    <t>Atlas Bank Retirement Income Plan ("ABRIP") [Member] | Maximum [Member]</t>
  </si>
  <si>
    <t>Atlas Bank Retirement Income Plan ("ABRIP") [Member] | Maximum [Member] | Equity Securities [Member]</t>
  </si>
  <si>
    <t>8.00%</t>
  </si>
  <si>
    <t>Atlas Bank Retirement Income Plan ("ABRIP") [Member] | Maximum [Member] | Fixed Income Securities [Member]</t>
  </si>
  <si>
    <t>Atlas Bank Retirement Income Plan ("ABRIP") [Member] | Minimum [Member]</t>
  </si>
  <si>
    <t>Atlas Bank Retirement Income Plan ("ABRIP") [Member] | Minimum [Member] | Equity Securities [Member]</t>
  </si>
  <si>
    <t>6.00%</t>
  </si>
  <si>
    <t>Atlas Bank Retirement Income Plan ("ABRIP") [Member] | Minimum [Member] | Fixed Income Securities [Member]</t>
  </si>
  <si>
    <t>2016 Equity Incentive Plan [Member] | Employee Stock Option [Member]</t>
  </si>
  <si>
    <t>Share-based Payment Award, Number of Shares Authorized</t>
  </si>
  <si>
    <t>Share-based Compensation Arrangement by Share-based Payment Award, Expiration Period</t>
  </si>
  <si>
    <t>2016 Equity Incentive Plan [Member] | Restricted Stock [Member]</t>
  </si>
  <si>
    <t>2016 Equity Incentive Plan [Member] | Restricted Stock [Member] | Vesting Contingent on Performance and Service Conditions [Member]</t>
  </si>
  <si>
    <t>Shares vesting service period conditioned upon performance targets</t>
  </si>
  <si>
    <t>1 year</t>
  </si>
  <si>
    <t>2016 Equity Incentive Plan [Member] | Directors And Certain Officers [Member] | Employee Stock Option [Member]</t>
  </si>
  <si>
    <t>2016 Equity Incentive Plan [Member] | Directors And Certain Officers [Member] | Performance Based Stock Awards [Member]</t>
  </si>
  <si>
    <t>2016 Equity Incentive Plan [Member] | Directors And Certain Officers [Member] | Service Based Stock Awards [Member]</t>
  </si>
  <si>
    <t>First Step Conversion and Stock Offering [Member]</t>
  </si>
  <si>
    <t>Employer Loan to ESOP</t>
  </si>
  <si>
    <t>ESOP Loan - Maturity Date</t>
  </si>
  <si>
    <t>Mar. 31,
		2017</t>
  </si>
  <si>
    <t>ESOP Loan - Interest Rate</t>
  </si>
  <si>
    <t>5.50%</t>
  </si>
  <si>
    <t>Second Step Conversion and Stock Offering [Member]</t>
  </si>
  <si>
    <t>3.25%</t>
  </si>
  <si>
    <t>Employer Additional Loan to ESOP</t>
  </si>
  <si>
    <t>ESOP Loan - Principal Balance</t>
  </si>
  <si>
    <t>ESOP Loan - Maturity Period</t>
  </si>
  <si>
    <t>The weighted average grant date fair value of $15.35 represents the cost basis of the 899,390 restricted shares awarded  during fiscal 2017 whose vesting is based solely on service conditions over the five-year vesting period. With regard to the 488,000 restricted shares awarded during fiscal 2017 whose vesting is based upon both service and performance conditions, the weighted average grant date fair value of $15.35 serves as the cost basis for those shares vesting during the first year of the five-year service period.  The cost basis of the performance-based restricted shares vesting over the latter four years of the five-year service period is expected to be determined annually in conjunction with the establishment of the applicable performance targets for each vesting period concurrent with the anniversary date of the original grants.</t>
  </si>
  <si>
    <t>Benefit Plans - Schedule of Employee Stock Ownership Plan (ESOP) Disclosures (Detail) - USD ($) $ in Thousands</t>
  </si>
  <si>
    <t>Allocated shares</t>
  </si>
  <si>
    <t>Total shares distributed due to employment termination</t>
  </si>
  <si>
    <t>Shares committed to be released</t>
  </si>
  <si>
    <t>Unearned shares</t>
  </si>
  <si>
    <t>Total ESOP shares</t>
  </si>
  <si>
    <t>Fair value of unearned ESOP shares</t>
  </si>
  <si>
    <t>Benefit Plans - Schedule of Net Funded Status (Detail) - USD ($)</t>
  </si>
  <si>
    <t>Change in benefit obligation:</t>
  </si>
  <si>
    <t>Projected benefit obligation - beginning</t>
  </si>
  <si>
    <t>Interest cost</t>
  </si>
  <si>
    <t>Actuarial (gain) loss</t>
  </si>
  <si>
    <t>Benefit payments</t>
  </si>
  <si>
    <t>Projected benefit obligation - ending</t>
  </si>
  <si>
    <t>Change in plan assets:</t>
  </si>
  <si>
    <t>Fair value of assets - beginning</t>
  </si>
  <si>
    <t>Actual return on assets</t>
  </si>
  <si>
    <t>Fair value of assets - ending</t>
  </si>
  <si>
    <t>Reconciliation of funded status:</t>
  </si>
  <si>
    <t>Projected benefit obligation</t>
  </si>
  <si>
    <t>Fair value of assets</t>
  </si>
  <si>
    <t>Funded status included in other assets / liabilities</t>
  </si>
  <si>
    <t>Accumulated benefit obligation</t>
  </si>
  <si>
    <t>Discount rate</t>
  </si>
  <si>
    <t>3.75%</t>
  </si>
  <si>
    <t>Contributions</t>
  </si>
  <si>
    <t>Service cost</t>
  </si>
  <si>
    <t>Salary increase rate</t>
  </si>
  <si>
    <t>Plan amendments</t>
  </si>
  <si>
    <t>Curtailment due to plan freeze</t>
  </si>
  <si>
    <t>Benefit Plans - Schedule of Net Benefit Costs (Detail) - USD ($) $ in Thousands</t>
  </si>
  <si>
    <t>Total (benefit) expense</t>
  </si>
  <si>
    <t>Expected return on assets</t>
  </si>
  <si>
    <t>Amortization of net actuarial (gain) loss</t>
  </si>
  <si>
    <t>4.50%</t>
  </si>
  <si>
    <t>Amortization of past service liability</t>
  </si>
  <si>
    <t>Curtailment credit</t>
  </si>
  <si>
    <t>Benefit Plans - Schedule of Expected Benefit Payments (Detail) $ in Thousands</t>
  </si>
  <si>
    <t>2023-2027</t>
  </si>
  <si>
    <t>Benefit Plans - Schedule of Fair Value Measurements of ABRIP's Assets (Detail) - Atlas Bank Retirement Income Plan ("ABRIP") [Member] - USD ($) $ in Thousands</t>
  </si>
  <si>
    <t>Defined Benefit Plan Disclosure [Line Items]</t>
  </si>
  <si>
    <t>Prudential Guaranteed Deposit Fund</t>
  </si>
  <si>
    <t>Prudential Guaranteed Deposit Fund [Member]</t>
  </si>
  <si>
    <t>Prudential Guaranteed Deposit Fund [Member] | Fair Value, Inputs, Level 2 [Member]</t>
  </si>
  <si>
    <t>Benefit Plans - Schedule of Assumptions to Estimate the Fair Value of the Options Granted (Detail)</t>
  </si>
  <si>
    <t>Weighted average risk-free interest rate</t>
  </si>
  <si>
    <t>2.16%</t>
  </si>
  <si>
    <t>Expected dividend yield</t>
  </si>
  <si>
    <t>0.75%</t>
  </si>
  <si>
    <t>Weighted average volatility factor of the expected market price of the Company's stock</t>
  </si>
  <si>
    <t>16.08%</t>
  </si>
  <si>
    <t>Weighted average expected life of the options</t>
  </si>
  <si>
    <t>6 years 6 months</t>
  </si>
  <si>
    <t>Benefit Plans - Summary of the Company's Stock Option Activity (Detail) - USD ($) $ / shares in Units, $ in Thousands</t>
  </si>
  <si>
    <t>Beginning - Options Outstanding</t>
  </si>
  <si>
    <t>Granted - Options</t>
  </si>
  <si>
    <t>Exercised - Options</t>
  </si>
  <si>
    <t>Ending - Options Outstanding</t>
  </si>
  <si>
    <t>Exercisable - Options</t>
  </si>
  <si>
    <t>Beginning - Weighted Average Exercise Price</t>
  </si>
  <si>
    <t>Granted - Weighted Average Exercise Price</t>
  </si>
  <si>
    <t>Exercised - Weighted Average Exercise Price</t>
  </si>
  <si>
    <t>Ending - Weighted Average Exercise Price</t>
  </si>
  <si>
    <t>Exercisable - Weighted Average Exercise Price</t>
  </si>
  <si>
    <t>Weighted Average Remaining Contractual Term</t>
  </si>
  <si>
    <t>9 years 3 months 19 days</t>
  </si>
  <si>
    <t>7 years 1 month 6 days</t>
  </si>
  <si>
    <t>Granted - Weighted Average Remaining Contractual Term</t>
  </si>
  <si>
    <t>9 years 4 months 24 days</t>
  </si>
  <si>
    <t>Exercised - Weighted Average Remaining Contractual Term</t>
  </si>
  <si>
    <t>4 years 1 month 6 days</t>
  </si>
  <si>
    <t>Exercisable - Weighted Average Remaining Contractual Term</t>
  </si>
  <si>
    <t>6 years 2 months 12 days</t>
  </si>
  <si>
    <t>Beginning - Options Outstanding - Aggregate Intrinsic Value</t>
  </si>
  <si>
    <t>Ending - Options Outstanding - Aggregate Intrinsic Value</t>
  </si>
  <si>
    <t>Exercisable - Aggregate Intrinsic Value</t>
  </si>
  <si>
    <t>Benefit Plans - Summary of the Status of the Company's Non-vested Restricted Share Awards (Detail) - Restricted Stock [Member] - $ / shares</t>
  </si>
  <si>
    <t>Beginning - Non-vested Restricted Shares</t>
  </si>
  <si>
    <t>Granted - Non-vested Restricted Shares</t>
  </si>
  <si>
    <t>Ending - Non-vested Restricted Shares</t>
  </si>
  <si>
    <t>Vesting Contingent on Service Conditions [Member]</t>
  </si>
  <si>
    <t>Vested - Non-vested Restricted Shares</t>
  </si>
  <si>
    <t>Beginning - Non-vested Weighted Average Grant Date Fair Value</t>
  </si>
  <si>
    <t>Granted - Non-vested Weighted Average Grant Date Fair Value</t>
  </si>
  <si>
    <t>Vested - Non-vested Weighted Average Grant Date Fair Value</t>
  </si>
  <si>
    <t>Ending - Non-vested Weighted Average Grant Date Fair Value</t>
  </si>
  <si>
    <t>Vesting Contingent on Performance and Service Conditions [Member]</t>
  </si>
  <si>
    <t>Benefit Plans - Summary of the Status of the Company's Non-vested Restricted Share Awards (Parenthetical) (Detail) - Restricted Stock [Member] - $ / shares</t>
  </si>
  <si>
    <t>Non-vested restricted shares, awarded</t>
  </si>
  <si>
    <t>Non-vested restricted shares, weighted average grant date fair value</t>
  </si>
  <si>
    <t>Non-vested restricted shares, vesting period</t>
  </si>
  <si>
    <t>Shares vesting service period determined by cost basis of weighted average grant date fair value</t>
  </si>
  <si>
    <t>Shares vesting service period to be determined on performance targets</t>
  </si>
  <si>
    <t>Non-vested restricted shares, vesting description</t>
  </si>
  <si>
    <t>With regard to the 488,000 restricted shares awarded during fiscal 2017 whose vesting is based upon both service and performance conditions, the weighted average grant date fair value of $15.35 serves as the cost basis for those shares vesting during the first year of the five-year service period.  The cost basis of the performance-based restricted shares vesting over the latter four years of the five-year service period is expected to be determined annually in conjunction with the establishment of the applicable performance targets for each vesting period concurrent with the anniversary date of the original grants.</t>
  </si>
  <si>
    <t>Stockholders' Equity and Regulatory Capital - Additional Information (Detail) - USD ($)</t>
  </si>
  <si>
    <t>Compliance With Regulatory Capital Requirements Under Banking Regulations [Line Items]</t>
  </si>
  <si>
    <t>Payments of Capital Distribution</t>
  </si>
  <si>
    <t>New common equity Tier 1 capital ratio</t>
  </si>
  <si>
    <t>Tier 1 capital ratio</t>
  </si>
  <si>
    <t>Total capital ratio</t>
  </si>
  <si>
    <t>Tier 1 leverage ratio</t>
  </si>
  <si>
    <t>Capital to risk weighted assets</t>
  </si>
  <si>
    <t>29.98%</t>
  </si>
  <si>
    <t>38.78%</t>
  </si>
  <si>
    <t>Capital Conservation Buffer [Member]</t>
  </si>
  <si>
    <t>8.50%</t>
  </si>
  <si>
    <t>10.50%</t>
  </si>
  <si>
    <t>New regulatory minimum capital ratios</t>
  </si>
  <si>
    <t>0.625%</t>
  </si>
  <si>
    <t>Stockholders' Equity and Regulatory Capital - Summary of Bank's Regulatory Capital Levels (Detail) - USD ($) $ in Thousands</t>
  </si>
  <si>
    <t>Total capital (to risk-weighted assets), Actual, Amount</t>
  </si>
  <si>
    <t>Tier 1 capital (to risk-weighted assets), Actual, Amount</t>
  </si>
  <si>
    <t>Core (Tier 1) capital (to adjusted total assets), Actual, Amount</t>
  </si>
  <si>
    <t>Tangible capital (to adjusted total assets), Actual, Amount</t>
  </si>
  <si>
    <t>Total capital (to risk-weighted assets), Actual, Ratio</t>
  </si>
  <si>
    <t>Tier 1 capital (to risk-weighted assets), Actual, Ratio</t>
  </si>
  <si>
    <t>29.08%</t>
  </si>
  <si>
    <t>37.91%</t>
  </si>
  <si>
    <t>Core (Tier 1) capital (to adjusted total assets), Actual, Ratio</t>
  </si>
  <si>
    <t>Tangible capital (to adjusted total assets), Actual, Ratio</t>
  </si>
  <si>
    <t>20.11%</t>
  </si>
  <si>
    <t>23.93%</t>
  </si>
  <si>
    <t>Total capital (to risk-weighted assets), For Capital Adequacy Purposes, Amount</t>
  </si>
  <si>
    <t>Tier 1 capital (to risk-weighted assets), For Capital Adequacy Purposes, Amount</t>
  </si>
  <si>
    <t>Core (Tier 1) capital (to adjusted total assets), For Capital Adequacy Purposes, Amount</t>
  </si>
  <si>
    <t>Tangible capital (to adjusted total assets), For Capital Adequacy Purposes, Amount</t>
  </si>
  <si>
    <t>Total capital (to risk-weighted assets), For Capital Adequacy Purposes, Ratio</t>
  </si>
  <si>
    <t>Tier 1 capital (to risk-weighted assets), For Capital Adequacy Purposes, Ratio</t>
  </si>
  <si>
    <t>Core (Tier 1) capital (to adjusted total assets), For Capital Adequacy Purposes, Ratio</t>
  </si>
  <si>
    <t>Tangible capital (to adjusted total assets), For Capital Adequacy Purposes, Ratio</t>
  </si>
  <si>
    <t>23.30%</t>
  </si>
  <si>
    <t>26.03%</t>
  </si>
  <si>
    <t>22.39%</t>
  </si>
  <si>
    <t>25.16%</t>
  </si>
  <si>
    <t>15.47%</t>
  </si>
  <si>
    <t>15.88%</t>
  </si>
  <si>
    <t>Total capital (to risk-weighted assets), To be Well Capitalized under Prompt Corrective Action Provisions, Amount</t>
  </si>
  <si>
    <t>Tier 1 capital (to risk-weighted assets), To be Well Capitalized under Prompt Corrective Action Provisions, Amount</t>
  </si>
  <si>
    <t>Core (Tier 1) capital (to adjusted total assets), To be Well Capitalized under Prompt Corrective Action Provisions, Amount</t>
  </si>
  <si>
    <t>Tangible capital (to adjusted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Core (Tier 1) capital (to adjusted total assets), To be Well Capitalized under Prompt Corrective Action Provisions, Ratio</t>
  </si>
  <si>
    <t>6.50%</t>
  </si>
  <si>
    <t>Tangible capital (to adjusted total assets), To be Well Capitalized under Prompt Corrective Action Provisions, Ratio</t>
  </si>
  <si>
    <t>Stockholders' Equity and Regulatory Capital - Summary of Company's Regulatory Capital Levels (Detail) - USD ($) $ in Thousands</t>
  </si>
  <si>
    <t>Income Taxes - Additional Information (Detail) - USD ($) $ in Millions</t>
  </si>
  <si>
    <t>Bad debt reserve for tax purposes of qualified lender</t>
  </si>
  <si>
    <t>Federal income tax rate</t>
  </si>
  <si>
    <t>35.00%</t>
  </si>
  <si>
    <t>Income Taxes - Schedule of Components of Income Taxes (Detail) - USD ($) $ in Thousands</t>
  </si>
  <si>
    <t>3 Months Ended</t>
  </si>
  <si>
    <t>Mar. 31, 2017</t>
  </si>
  <si>
    <t>Sep. 30, 2016</t>
  </si>
  <si>
    <t>Mar. 31, 2016</t>
  </si>
  <si>
    <t>Dec. 31, 2015</t>
  </si>
  <si>
    <t>Sep. 30, 2015</t>
  </si>
  <si>
    <t>Current tax expense: Federal</t>
  </si>
  <si>
    <t>Current tax expense: State</t>
  </si>
  <si>
    <t>Current tax expense: Total</t>
  </si>
  <si>
    <t>Deferred tax (benefit): Federal</t>
  </si>
  <si>
    <t>Deferred tax (benefit): State</t>
  </si>
  <si>
    <t>Deferred tax (benefit): Total</t>
  </si>
  <si>
    <t>Valuation allowance</t>
  </si>
  <si>
    <t>Total income tax expense (benefit)</t>
  </si>
  <si>
    <t>Income Taxes - Schedule of Effective Income Tax Rate Reconciliation (Detail) - USD ($) $ in Thousands</t>
  </si>
  <si>
    <t>Federal income tax expense at statutory rate</t>
  </si>
  <si>
    <t>(Reduction) increases in income taxes resulting from: Tax exempt interest</t>
  </si>
  <si>
    <t>(Reduction) increases in income taxes resulting from: New Jersey state tax, net of federal tax effect</t>
  </si>
  <si>
    <t>(Reduction) increases in income taxes resulting from: Qualified stock options compensation expense</t>
  </si>
  <si>
    <t>(Reduction) increases in income taxes resulting from: Income from bank-owned life insurance</t>
  </si>
  <si>
    <t>(Reduction) increases in income taxes resulting from: Disqualifying disposition on incentive stock options</t>
  </si>
  <si>
    <t>(Reduction) increases in income taxes resulting from: Net operating loss utilized from mutual holding company dissolution</t>
  </si>
  <si>
    <t>(Reductions) increases in income taxes resulting from: Other items, net</t>
  </si>
  <si>
    <t>Income Tax Expense Benefit Before Valuation Allowance</t>
  </si>
  <si>
    <t>Effective income tax rate</t>
  </si>
  <si>
    <t>32.16%</t>
  </si>
  <si>
    <t>30.01%</t>
  </si>
  <si>
    <t>(29.11%)</t>
  </si>
  <si>
    <t>Income Taxes - Schedule of Deferred Income Tax Assets and Liabilities (Detail) - USD ($) $ in Thousands</t>
  </si>
  <si>
    <t>Deferred income tax assets: Purchase accounting</t>
  </si>
  <si>
    <t>Deferred income tax assets: Accumulated other comprehensive income - Defined benefit plans</t>
  </si>
  <si>
    <t>Deferred income tax assets: Accumulated other comprehensive income - Unrealized loss on securities available for sale</t>
  </si>
  <si>
    <t>Deferred income tax assets: Accumulated other comprehensive income - Unrealized loss on securities available for sale transferred to held to maturity</t>
  </si>
  <si>
    <t>Deferred income tax assets: Accumulated other comprehensive income - Derivatives</t>
  </si>
  <si>
    <t>Deferred income tax assets: Allowance for loan losses</t>
  </si>
  <si>
    <t>Deferred income tax assets: Benefit plans</t>
  </si>
  <si>
    <t>Deferred income tax assets: Compensation</t>
  </si>
  <si>
    <t>Deferred income tax assets: Stock based compensation</t>
  </si>
  <si>
    <t>Deferred income tax assets: Uncollected interest</t>
  </si>
  <si>
    <t>Deferred income tax assets: Depreciation</t>
  </si>
  <si>
    <t>Charitable contribution carryover</t>
  </si>
  <si>
    <t>Deferred income tax assets: Other items</t>
  </si>
  <si>
    <t>Deferred Tax Assets, Gross, Total</t>
  </si>
  <si>
    <t>Deferred Tax Assets, Net of Valuation Allowance, Total</t>
  </si>
  <si>
    <t>Deferred income tax liabilities: Deferred costs</t>
  </si>
  <si>
    <t>Deferred income tax liabilities: Derivatives</t>
  </si>
  <si>
    <t>Deferred income tax liabilities: Goodwill</t>
  </si>
  <si>
    <t>Deferred income tax liabilities: Other items</t>
  </si>
  <si>
    <t>Deferred Tax Liabilities, Gross, Total</t>
  </si>
  <si>
    <t>Net deferred income tax asset</t>
  </si>
  <si>
    <t>Commitments - Schedule of Future Minimum Rental Payments under Operating Leases (Detail) $ in Thousands</t>
  </si>
  <si>
    <t>Thereafter</t>
  </si>
  <si>
    <t>Total minimum payments required</t>
  </si>
  <si>
    <t>Commitments - Schedule of Composition of Total Rental Expense for Operating Leases (Detail) - USD ($) $ in Thousands</t>
  </si>
  <si>
    <t>Minimum rentals</t>
  </si>
  <si>
    <t>Commitments - Schedule of Outstanding Loan Commitments (Detail) - USD ($) $ in Thousands</t>
  </si>
  <si>
    <t>Commitments [Line Items]</t>
  </si>
  <si>
    <t>Total loan commitments</t>
  </si>
  <si>
    <t>Real Estate Mortgage Loans [Member]</t>
  </si>
  <si>
    <t>Construction Loans in Process [Member]</t>
  </si>
  <si>
    <t>Home Equity Lines of Credit [Member]</t>
  </si>
  <si>
    <t>Commercial Business Loans [Member]</t>
  </si>
  <si>
    <t>Commercial Business Lines of Credit [Member]</t>
  </si>
  <si>
    <t>Commitments - Additional Information (Detail) - USD ($)</t>
  </si>
  <si>
    <t>Other Commitment</t>
  </si>
  <si>
    <t>Standby Letters of Credit [Member]</t>
  </si>
  <si>
    <t>Commercial Lines of Credit [Member]</t>
  </si>
  <si>
    <t>Third Party Loan [Member]</t>
  </si>
  <si>
    <t>Third Party Loan [Member] | Residential Mortgage [Member]</t>
  </si>
  <si>
    <t>Fixed Rate Loans [Member] | Commercial Lines of Credit [Member] | Minimum [Member]</t>
  </si>
  <si>
    <t>Interest rate</t>
  </si>
  <si>
    <t>Fixed Rate Loans [Member] | Commercial Lines of Credit [Member] | Maximum [Member]</t>
  </si>
  <si>
    <t>18.00%</t>
  </si>
  <si>
    <t>Fixed Rate Loans [Member] | Home Equity Loans [Member]</t>
  </si>
  <si>
    <t>Fixed Rate Loans [Member] | Home Equity Loans [Member] | Minimum [Member]</t>
  </si>
  <si>
    <t>3.50%</t>
  </si>
  <si>
    <t>Fixed Rate Loans [Member] | Home Equity Loans [Member] | Maximum [Member]</t>
  </si>
  <si>
    <t>4.375%</t>
  </si>
  <si>
    <t>4.125%</t>
  </si>
  <si>
    <t>Fixed Rate Loans [Member] | Residential Mortgage [Member]</t>
  </si>
  <si>
    <t>Fixed Rate Loans [Member] | Residential Mortgage [Member] | Minimum [Member]</t>
  </si>
  <si>
    <t>3.975%</t>
  </si>
  <si>
    <t>2.875%</t>
  </si>
  <si>
    <t>Fixed Rate Loans [Member] | Residential Mortgage [Member] | Maximum [Member]</t>
  </si>
  <si>
    <t>Adjustable Rate Loans [Member] | Commercial Lines of Credit [Member] | Minimum [Member]</t>
  </si>
  <si>
    <t>Adjustable Rate Loans [Member] | Commercial Lines of Credit [Member] | Maximum [Member]</t>
  </si>
  <si>
    <t>Adjustable Rate Loans [Member] | Home Equity Loans [Member]</t>
  </si>
  <si>
    <t>Adjustable Rate Loans [Member] | Home Equity Loans [Member] | Minimum [Member]</t>
  </si>
  <si>
    <t>Adjustable Rate Loans [Member] | Home Equity Loans [Member] | Maximum [Member]</t>
  </si>
  <si>
    <t>Adjustable Rate Loans [Member] | Home Equity Lines of Credit [Member] | Minimum [Member]</t>
  </si>
  <si>
    <t>Adjustable Rate Loans [Member] | Home Equity Lines of Credit [Member] | Maximum [Member]</t>
  </si>
  <si>
    <t>5.25%</t>
  </si>
  <si>
    <t>Adjustable Rate Loans [Member] | Residential Mortgage [Member]</t>
  </si>
  <si>
    <t>Adjustable Rate Loans [Member] | Residential Mortgage [Member] | Minimum [Member]</t>
  </si>
  <si>
    <t>2.75%</t>
  </si>
  <si>
    <t>Adjustable Rate Loans [Member] | Residential Mortgage [Member] | Maximum [Member]</t>
  </si>
  <si>
    <t>4.75%</t>
  </si>
  <si>
    <t>Adjustable Rate Loans [Member] | Commercial Business [Member]</t>
  </si>
  <si>
    <t>Adjustable Rate Loans [Member] | Commercial Business [Member] | Minimum [Member]</t>
  </si>
  <si>
    <t>Adjustable Rate Loans [Member] | Commercial Business [Member] | Maximum [Member]</t>
  </si>
  <si>
    <t>6.75%</t>
  </si>
  <si>
    <t>6.25%</t>
  </si>
  <si>
    <t>Fair Value of Financial Instruments - Schedule of Assets and Liabilities Measured At Fair Value on a Recurring Basis (Detail) - USD ($) $ in Thousands</t>
  </si>
  <si>
    <t>Fair Value Assets And Liabilities Measured On Recurring And Nonrecurring Basis [Line Items]</t>
  </si>
  <si>
    <t>Mortgage-backed securities available for sale</t>
  </si>
  <si>
    <t>Derivative instruments, Fair Value, Net</t>
  </si>
  <si>
    <t>Significant Other Observable Inputs (Level 2) [Member]</t>
  </si>
  <si>
    <t>Significant Other Observable Inputs (Level 2) [Member] | Debt Securities [Member] | U.S. Agency Securities [Member]</t>
  </si>
  <si>
    <t>Significant Other Observable Inputs (Level 2) [Member] | Debt Securities [Member] | Obligations of State and Political Subdivisions [Member]</t>
  </si>
  <si>
    <t>Significant Other Observable Inputs (Level 2) [Member] | Debt Securities [Member] | Asset-backed Securities [Member]</t>
  </si>
  <si>
    <t>Significant Other Observable Inputs (Level 2) [Member] | Debt Securities [Member] | Collateralized Loan Obligations [Member]</t>
  </si>
  <si>
    <t>Significant Other Observable Inputs (Level 2) [Member] | Debt Securities [Member] | Corporate Bonds [Member]</t>
  </si>
  <si>
    <t>Significant Other Observable Inputs (Level 2) [Member] | Debt Securities [Member] | Trust Preferred Securities [Member]</t>
  </si>
  <si>
    <t>Significant Other Observable Inputs (Level 2) [Member] | Collateralized Mortgage Obligations Excluding Pass Through Securities [Member]</t>
  </si>
  <si>
    <t>Significant Other Observable Inputs (Level 2) [Member] | Residential Pass-Through Securities [Member]</t>
  </si>
  <si>
    <t>Significant Other Observable Inputs (Level 2) [Member] | Commercial Pass-Through Securities [Member]</t>
  </si>
  <si>
    <t>Significant Unobservable Inputs (Level 3) [Member]</t>
  </si>
  <si>
    <t>Significant Unobservable Inputs (Level 3) [Member] | Debt Securities [Member] | Trust Preferred Securities [Member]</t>
  </si>
  <si>
    <t>Interest Rate Swaps [Member] | Significant Other Observable Inputs (Level 2) [Member]</t>
  </si>
  <si>
    <t>Interest Rate Caps [Member] | Significant Other Observable Inputs (Level 2) [Member]</t>
  </si>
  <si>
    <t>Fair Value of Financial Instruments - Additional Information (Detail)</t>
  </si>
  <si>
    <t>Jun. 30, 2016USD ($)Property</t>
  </si>
  <si>
    <t>Impaired Loans [Member]</t>
  </si>
  <si>
    <t>Assets, Fair Value Disclosure, Non-recurring</t>
  </si>
  <si>
    <t>Real Estate Owned [Member]</t>
  </si>
  <si>
    <t>Significant Unobservable Inputs (Level 3) [Member] | Impaired Loans [Member]</t>
  </si>
  <si>
    <t>Significant Unobservable Inputs (Level 3) [Member] | Real Estate Owned [Member]</t>
  </si>
  <si>
    <t>Properties written down | Property</t>
  </si>
  <si>
    <t>Fair Value of Financial Instruments - Schedule of Assets and Liabilities Measured At Fair Value on a Non-recurring Basis (Detail) - USD ($)</t>
  </si>
  <si>
    <t>Fair Value of Financial Instruments - Schedule of Quantitative Information about Level 3 Fair Value Measurements (Detail) - USD ($) $ in Thousands</t>
  </si>
  <si>
    <t>Fair Value Inputs Assets Quantitative Information [Line Items]</t>
  </si>
  <si>
    <t>Impaired Loans [Member] | Minimum [Member]</t>
  </si>
  <si>
    <t>Range</t>
  </si>
  <si>
    <t>Impaired Loans [Member] | Maximum [Member]</t>
  </si>
  <si>
    <t>Impaired Loans [Member] | Market Valuation of Underlying Collateral [Member] | Direct Disposal Costs [Member]</t>
  </si>
  <si>
    <t>Valuation Techniques</t>
  </si>
  <si>
    <t>Market valuation of underlying collateral</t>
  </si>
  <si>
    <t>Unobservable Input</t>
  </si>
  <si>
    <t>Direct disposal costs</t>
  </si>
  <si>
    <t>Weighted Average</t>
  </si>
  <si>
    <t>8.10%</t>
  </si>
  <si>
    <t>9.34%</t>
  </si>
  <si>
    <t>Impaired Loans [Member] | Market Valuation of Underlying Collateral [Member] | Minimum [Member] | Direct Disposal Costs [Member]</t>
  </si>
  <si>
    <t>Impaired Loans [Member] | Market Valuation of Underlying Collateral [Member] | Maximum [Member] | Direct Disposal Costs [Member]</t>
  </si>
  <si>
    <t>Real Estate Owned [Member] | Minimum [Member]</t>
  </si>
  <si>
    <t>Real Estate Owned [Member] | Maximum [Member]</t>
  </si>
  <si>
    <t>Real Estate Owned [Member] | Market Valuation of Property [Member] | Direct Disposal Costs [Member]</t>
  </si>
  <si>
    <t>Fair Value of Financial Instruments - Schedule of Quantitative Information about Level 3 Fair Value Measurements (Parenthetical) (Detail)</t>
  </si>
  <si>
    <t>Minimum [Member] | Impaired Loans [Member]</t>
  </si>
  <si>
    <t>Minimum [Member] | Real Estate Owned [Member]</t>
  </si>
  <si>
    <t>Maximum [Member] | Impaired Loans [Member]</t>
  </si>
  <si>
    <t>Maximum [Member] | Real Estate Owned [Member]</t>
  </si>
  <si>
    <t>Fair Value of Financial Instruments - Schedule of Carrying Amounts and Fair Values of Financial Instruments (Detail) - USD ($) $ in Thousands</t>
  </si>
  <si>
    <t>Debt securities held to maturity</t>
  </si>
  <si>
    <t>FHLB Stock</t>
  </si>
  <si>
    <t>Interest payable on borrowings</t>
  </si>
  <si>
    <t>Quoted Prices in Active Markets for Identical Assets (Level 1) [Member]</t>
  </si>
  <si>
    <t>Carrying Amount [Member]</t>
  </si>
  <si>
    <t>Interest Rate Swaps [Member] | Carrying Amount [Member]</t>
  </si>
  <si>
    <t>Interest Rate Caps [Member] | Carrying Amount [Member]</t>
  </si>
  <si>
    <t>Fair Value of Financial Instruments - Schedule of Carrying Amounts and Fair Values of Financial Instruments (Parenthetical) (Detail) - USD ($) $ in Thousands</t>
  </si>
  <si>
    <t>Accrued interest payable on deposits</t>
  </si>
  <si>
    <t>Comprehensive Income - Schedule of Accumulated Other Comprehensive Income (Loss) (Detail) - USD ($) $ in Thousands</t>
  </si>
  <si>
    <t>Jun. 30, 2014</t>
  </si>
  <si>
    <t>Accumulated Other Comprehensive Income Loss [Line Items]</t>
  </si>
  <si>
    <t>Total accumulated other comprehensive income (loss)</t>
  </si>
  <si>
    <t>Net Unrealized Loss on Securities Available for Sale [Member]</t>
  </si>
  <si>
    <t>Accumulated other comprehensive income (loss), before tax</t>
  </si>
  <si>
    <t>Tax effect</t>
  </si>
  <si>
    <t>Net Unrealized Loss on Securities Transferred from Available for Sale to Held to Maturity [Member]</t>
  </si>
  <si>
    <t>Fair Value Adjustments on Derivatives [Member]</t>
  </si>
  <si>
    <t>Benefit Plan Adjustments [Member]</t>
  </si>
  <si>
    <t>Accumulated Other Comprehensive Income (Loss) [Member]</t>
  </si>
  <si>
    <t>Comprehensive Income - Schedule of Comprehensive (Loss) Income (Detail) - USD ($) $ in Thousands</t>
  </si>
  <si>
    <t>Comprehensive Income Net Of Tax [Abstract]</t>
  </si>
  <si>
    <t>Net unrealized holding gain (loss) on securities available for sale</t>
  </si>
  <si>
    <t>Amortization of unrealized holding (loss) gain on securities available for sale transferred to held to maturity</t>
  </si>
  <si>
    <t>Net realized loss (gain) on securities available for sale</t>
  </si>
  <si>
    <t>Fair value adjustments on derivatives</t>
  </si>
  <si>
    <t>Benefit plans, Amortization of Actuarial loss</t>
  </si>
  <si>
    <t>[3]</t>
  </si>
  <si>
    <t>Benefit plans, Amortization of Past service cost</t>
  </si>
  <si>
    <t>Benefit plans, Amortization of New actuarial gain (loss)</t>
  </si>
  <si>
    <t>Net change in benefit plan accrued expense</t>
  </si>
  <si>
    <t>Other comprehensive income (loss) before taxes</t>
  </si>
  <si>
    <t>Represents amounts reclassified out of accumulated other comprehensive income and included in interest income on taxable securities.</t>
  </si>
  <si>
    <t>Represents amount reclassified out of accumulated other comprehensive income and included in gain on sale of securities on the consolidated statements of income.</t>
  </si>
  <si>
    <t>Represents amounts reclassified out of accumulated other comprehensive income and included in the computation of net periodic pension expense.  See Note 15 – Benefit  Plans for additional information.</t>
  </si>
  <si>
    <t>Parent Only Financial Information - Condensed Statements of Financial Condition (Detail) - USD ($) $ in Thousands</t>
  </si>
  <si>
    <t>Condensed Financial Statements, Captions [Line Items]</t>
  </si>
  <si>
    <t>Stockholders' equity</t>
  </si>
  <si>
    <t>Parent Company [Member]</t>
  </si>
  <si>
    <t>Investment in subsidiary</t>
  </si>
  <si>
    <t>Parent Only Financial Information - Condensed Statements of Income and Comprehensive Income (Detail) - USD ($) $ in Thousands</t>
  </si>
  <si>
    <t>Interest income</t>
  </si>
  <si>
    <t>Interest expense</t>
  </si>
  <si>
    <t>Comprehensive income</t>
  </si>
  <si>
    <t>Equity in undistributed earnings of subsidiaries</t>
  </si>
  <si>
    <t>Total income</t>
  </si>
  <si>
    <t>Other expenses</t>
  </si>
  <si>
    <t>Total expense</t>
  </si>
  <si>
    <t>Parent Only Financial Information - Condensed Statements of Cash Flows (Detail) - USD ($)</t>
  </si>
  <si>
    <t>Increase in other liabilities</t>
  </si>
  <si>
    <t>Payments received in intercompany liabilities</t>
  </si>
  <si>
    <t>Repayment of loan to ESOP</t>
  </si>
  <si>
    <t>Purchase of subordinated debt security</t>
  </si>
  <si>
    <t>Infusion of capital to subsidiary</t>
  </si>
  <si>
    <t>Repurchase and cancellation of common stock of Kearny Financial Corp. for treasury</t>
  </si>
  <si>
    <t>Net Income Per Common Share (EPS) - Additional Information (Detail)</t>
  </si>
  <si>
    <t>May 18, 2015</t>
  </si>
  <si>
    <t>Jun. 30, 2017shares</t>
  </si>
  <si>
    <t>Jun. 30, 2016shares</t>
  </si>
  <si>
    <t>Jun. 30, 2015shares</t>
  </si>
  <si>
    <t>Exchange ratio for shares converted into new common stock</t>
  </si>
  <si>
    <t>Stock Options [Member]</t>
  </si>
  <si>
    <t>Antidilutive Securities Excluded From Computation Of Earnings Per Share [Line Items]</t>
  </si>
  <si>
    <t>Average number of options anti-dilutive</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Quarterly Results of Operations - Summary of Quarterly Results of Operations (Detail) - USD ($) $ / shares in Units, shares in Thousands, $ in Thousands</t>
  </si>
  <si>
    <t>Non-interest income</t>
  </si>
  <si>
    <t>Non-interest expense</t>
  </si>
  <si>
    <t>Net income per common share:</t>
  </si>
  <si>
    <t>Weighted average number of common shares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724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3011448</v>
      </c>
    </row>
    <row r="18" spans="1:4">
      <c r="A18" s="4" t="s">
        <v>30</v>
      </c>
      <c r="D18" s="6" t="n">
        <v>1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152</v>
      </c>
      <c r="B1" s="2" t="s">
        <v>1</v>
      </c>
    </row>
    <row r="2" spans="1:3">
      <c r="B2" s="2" t="s">
        <v>2</v>
      </c>
      <c r="C2" s="2" t="s">
        <v>32</v>
      </c>
    </row>
    <row r="3" spans="1:3">
      <c r="A3" s="3" t="s">
        <v>311</v>
      </c>
    </row>
    <row r="4" spans="1:3">
      <c r="A4" s="4" t="s">
        <v>1153</v>
      </c>
      <c r="B4" s="5" t="n">
        <v>311000</v>
      </c>
    </row>
    <row r="5" spans="1:3">
      <c r="A5" s="4" t="s">
        <v>1154</v>
      </c>
      <c r="B5" s="5" t="n">
        <v>3290000</v>
      </c>
    </row>
    <row r="6" spans="1:3">
      <c r="A6" s="4" t="s">
        <v>1155</v>
      </c>
      <c r="B6" s="5" t="n">
        <v>-62216</v>
      </c>
      <c r="C6" s="5" t="n">
        <v>0</v>
      </c>
    </row>
    <row r="7" spans="1:3">
      <c r="A7" s="4" t="s">
        <v>1156</v>
      </c>
      <c r="B7" s="5" t="n">
        <v>3539000</v>
      </c>
      <c r="C7" s="5" t="n">
        <v>311000</v>
      </c>
    </row>
    <row r="8" spans="1:3">
      <c r="A8" s="4" t="s">
        <v>1157</v>
      </c>
      <c r="B8" s="5" t="n">
        <v>148000</v>
      </c>
    </row>
    <row r="9" spans="1:3">
      <c r="A9" s="4" t="s">
        <v>1158</v>
      </c>
      <c r="B9" s="7" t="n">
        <v>9.56</v>
      </c>
    </row>
    <row r="10" spans="1:3">
      <c r="A10" s="4" t="s">
        <v>1159</v>
      </c>
      <c r="B10" s="10" t="n">
        <v>15.35</v>
      </c>
    </row>
    <row r="11" spans="1:3">
      <c r="A11" s="4" t="s">
        <v>1160</v>
      </c>
      <c r="B11" s="10" t="n">
        <v>7.74</v>
      </c>
    </row>
    <row r="12" spans="1:3">
      <c r="A12" s="4" t="s">
        <v>1161</v>
      </c>
      <c r="B12" s="10" t="n">
        <v>14.97</v>
      </c>
      <c r="C12" s="7" t="n">
        <v>9.56</v>
      </c>
    </row>
    <row r="13" spans="1:3">
      <c r="A13" s="4" t="s">
        <v>1162</v>
      </c>
      <c r="B13" s="7" t="n">
        <v>9.779999999999999</v>
      </c>
    </row>
    <row r="14" spans="1:3">
      <c r="A14" s="4" t="s">
        <v>1163</v>
      </c>
      <c r="B14" s="4" t="s">
        <v>1164</v>
      </c>
      <c r="C14" s="4" t="s">
        <v>1165</v>
      </c>
    </row>
    <row r="15" spans="1:3">
      <c r="A15" s="4" t="s">
        <v>1166</v>
      </c>
      <c r="B15" s="4" t="s">
        <v>1167</v>
      </c>
    </row>
    <row r="16" spans="1:3">
      <c r="A16" s="4" t="s">
        <v>1168</v>
      </c>
      <c r="B16" s="4" t="s">
        <v>1169</v>
      </c>
    </row>
    <row r="17" spans="1:3">
      <c r="A17" s="4" t="s">
        <v>1170</v>
      </c>
      <c r="B17" s="4" t="s">
        <v>1171</v>
      </c>
    </row>
    <row r="18" spans="1:3">
      <c r="A18" s="4" t="s">
        <v>1172</v>
      </c>
      <c r="B18" s="6" t="n">
        <v>937</v>
      </c>
    </row>
    <row r="19" spans="1:3">
      <c r="A19" s="4" t="s">
        <v>1173</v>
      </c>
      <c r="B19" s="5" t="n">
        <v>1199</v>
      </c>
      <c r="C19" s="6" t="n">
        <v>937</v>
      </c>
    </row>
    <row r="20" spans="1:3">
      <c r="A20" s="4" t="s">
        <v>1174</v>
      </c>
      <c r="B20" s="6" t="n">
        <v>74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75</v>
      </c>
      <c r="C1" s="2" t="s">
        <v>1</v>
      </c>
    </row>
    <row r="2" spans="1:4">
      <c r="C2" s="2" t="s">
        <v>2</v>
      </c>
      <c r="D2" s="2" t="s">
        <v>32</v>
      </c>
    </row>
    <row r="3" spans="1:4">
      <c r="A3" s="3" t="s">
        <v>1010</v>
      </c>
    </row>
    <row r="4" spans="1:4">
      <c r="A4" s="4" t="s">
        <v>1176</v>
      </c>
      <c r="C4" s="5" t="n">
        <v>1418311</v>
      </c>
    </row>
    <row r="5" spans="1:4">
      <c r="A5" s="4" t="s">
        <v>1177</v>
      </c>
      <c r="C5" s="5" t="n">
        <v>1387390</v>
      </c>
      <c r="D5" s="5" t="n">
        <v>0</v>
      </c>
    </row>
    <row r="6" spans="1:4">
      <c r="A6" s="4" t="s">
        <v>1178</v>
      </c>
      <c r="D6" s="5" t="n">
        <v>1418311</v>
      </c>
    </row>
    <row r="7" spans="1:4">
      <c r="A7" s="4" t="s">
        <v>1179</v>
      </c>
    </row>
    <row r="8" spans="1:4">
      <c r="A8" s="3" t="s">
        <v>1010</v>
      </c>
    </row>
    <row r="9" spans="1:4">
      <c r="A9" s="4" t="s">
        <v>1176</v>
      </c>
      <c r="C9" s="5" t="n">
        <v>45000</v>
      </c>
    </row>
    <row r="10" spans="1:4">
      <c r="A10" s="4" t="s">
        <v>1177</v>
      </c>
      <c r="B10" s="4" t="s">
        <v>891</v>
      </c>
      <c r="C10" s="5" t="n">
        <v>899390</v>
      </c>
    </row>
    <row r="11" spans="1:4">
      <c r="A11" s="4" t="s">
        <v>1180</v>
      </c>
      <c r="C11" s="5" t="n">
        <v>-14000</v>
      </c>
    </row>
    <row r="12" spans="1:4">
      <c r="A12" s="4" t="s">
        <v>1178</v>
      </c>
      <c r="C12" s="5" t="n">
        <v>930000</v>
      </c>
      <c r="D12" s="5" t="n">
        <v>45000</v>
      </c>
    </row>
    <row r="13" spans="1:4">
      <c r="A13" s="4" t="s">
        <v>1181</v>
      </c>
      <c r="C13" s="7" t="n">
        <v>10.45</v>
      </c>
    </row>
    <row r="14" spans="1:4">
      <c r="A14" s="4" t="s">
        <v>1182</v>
      </c>
      <c r="B14" s="4" t="s">
        <v>891</v>
      </c>
      <c r="C14" s="10" t="n">
        <v>15.35</v>
      </c>
    </row>
    <row r="15" spans="1:4">
      <c r="A15" s="4" t="s">
        <v>1183</v>
      </c>
      <c r="C15" s="10" t="n">
        <v>10.5</v>
      </c>
    </row>
    <row r="16" spans="1:4">
      <c r="A16" s="4" t="s">
        <v>1184</v>
      </c>
      <c r="C16" s="7" t="n">
        <v>15.19</v>
      </c>
      <c r="D16" s="7" t="n">
        <v>10.45</v>
      </c>
    </row>
    <row r="17" spans="1:4">
      <c r="A17" s="4" t="s">
        <v>1185</v>
      </c>
    </row>
    <row r="18" spans="1:4">
      <c r="A18" s="3" t="s">
        <v>1010</v>
      </c>
    </row>
    <row r="19" spans="1:4">
      <c r="A19" s="4" t="s">
        <v>1177</v>
      </c>
      <c r="B19" s="4" t="s">
        <v>891</v>
      </c>
      <c r="C19" s="5" t="n">
        <v>488000</v>
      </c>
    </row>
    <row r="20" spans="1:4">
      <c r="A20" s="4" t="s">
        <v>1178</v>
      </c>
      <c r="C20" s="5" t="n">
        <v>488000</v>
      </c>
    </row>
    <row r="21" spans="1:4">
      <c r="A21" s="4" t="s">
        <v>1182</v>
      </c>
      <c r="B21" s="4" t="s">
        <v>891</v>
      </c>
      <c r="C21" s="7" t="n">
        <v>15.35</v>
      </c>
    </row>
    <row r="22" spans="1:4">
      <c r="A22" s="4" t="s">
        <v>1184</v>
      </c>
      <c r="C22" s="7" t="n">
        <v>15.35</v>
      </c>
    </row>
    <row r="23" spans="1:4"/>
    <row r="24" spans="1:4">
      <c r="A24" s="4" t="s">
        <v>891</v>
      </c>
      <c r="B24" s="4" t="s">
        <v>1098</v>
      </c>
    </row>
  </sheetData>
  <mergeCells count="4">
    <mergeCell ref="A1:B2"/>
    <mergeCell ref="C1:D1"/>
    <mergeCell ref="A23:C23"/>
    <mergeCell ref="B24:C2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186</v>
      </c>
      <c r="C1" s="2" t="s">
        <v>1</v>
      </c>
    </row>
    <row r="2" spans="1:4">
      <c r="C2" s="2" t="s">
        <v>2</v>
      </c>
      <c r="D2" s="2" t="s">
        <v>32</v>
      </c>
    </row>
    <row r="3" spans="1:4">
      <c r="A3" s="3" t="s">
        <v>1010</v>
      </c>
    </row>
    <row r="4" spans="1:4">
      <c r="A4" s="4" t="s">
        <v>1187</v>
      </c>
      <c r="C4" s="5" t="n">
        <v>1387390</v>
      </c>
      <c r="D4" s="5" t="n">
        <v>0</v>
      </c>
    </row>
    <row r="5" spans="1:4">
      <c r="A5" s="4" t="s">
        <v>1179</v>
      </c>
    </row>
    <row r="6" spans="1:4">
      <c r="A6" s="3" t="s">
        <v>1010</v>
      </c>
    </row>
    <row r="7" spans="1:4">
      <c r="A7" s="4" t="s">
        <v>1188</v>
      </c>
      <c r="B7" s="4" t="s">
        <v>891</v>
      </c>
      <c r="C7" s="7" t="n">
        <v>15.35</v>
      </c>
    </row>
    <row r="8" spans="1:4">
      <c r="A8" s="4" t="s">
        <v>1187</v>
      </c>
      <c r="B8" s="4" t="s">
        <v>891</v>
      </c>
      <c r="C8" s="5" t="n">
        <v>899390</v>
      </c>
    </row>
    <row r="9" spans="1:4">
      <c r="A9" s="4" t="s">
        <v>1189</v>
      </c>
      <c r="C9" s="4" t="s">
        <v>1039</v>
      </c>
    </row>
    <row r="10" spans="1:4">
      <c r="A10" s="4" t="s">
        <v>1185</v>
      </c>
    </row>
    <row r="11" spans="1:4">
      <c r="A11" s="3" t="s">
        <v>1010</v>
      </c>
    </row>
    <row r="12" spans="1:4">
      <c r="A12" s="4" t="s">
        <v>1188</v>
      </c>
      <c r="B12" s="4" t="s">
        <v>891</v>
      </c>
      <c r="C12" s="7" t="n">
        <v>15.35</v>
      </c>
    </row>
    <row r="13" spans="1:4">
      <c r="A13" s="4" t="s">
        <v>1187</v>
      </c>
      <c r="B13" s="4" t="s">
        <v>891</v>
      </c>
      <c r="C13" s="5" t="n">
        <v>488000</v>
      </c>
    </row>
    <row r="14" spans="1:4">
      <c r="A14" s="4" t="s">
        <v>1189</v>
      </c>
      <c r="C14" s="4" t="s">
        <v>1039</v>
      </c>
    </row>
    <row r="15" spans="1:4">
      <c r="A15" s="4" t="s">
        <v>1190</v>
      </c>
      <c r="C15" s="4" t="s">
        <v>1083</v>
      </c>
    </row>
    <row r="16" spans="1:4">
      <c r="A16" s="4" t="s">
        <v>1191</v>
      </c>
      <c r="C16" s="4" t="s">
        <v>1041</v>
      </c>
    </row>
    <row r="17" spans="1:4">
      <c r="A17" s="4" t="s">
        <v>1192</v>
      </c>
      <c r="C17" s="4" t="s">
        <v>1193</v>
      </c>
    </row>
    <row r="18" spans="1:4"/>
    <row r="19" spans="1:4">
      <c r="A19" s="4" t="s">
        <v>891</v>
      </c>
      <c r="B19" s="4" t="s">
        <v>1098</v>
      </c>
    </row>
  </sheetData>
  <mergeCells count="4">
    <mergeCell ref="A1:B2"/>
    <mergeCell ref="C1:D1"/>
    <mergeCell ref="A18:C18"/>
    <mergeCell ref="B19:C1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2</v>
      </c>
      <c r="D2" s="2" t="s">
        <v>90</v>
      </c>
    </row>
    <row r="3" spans="1:4">
      <c r="A3" s="3" t="s">
        <v>1195</v>
      </c>
    </row>
    <row r="4" spans="1:4">
      <c r="A4" s="4" t="s">
        <v>1196</v>
      </c>
      <c r="B4" s="6" t="n">
        <v>0</v>
      </c>
      <c r="C4" s="6" t="n">
        <v>0</v>
      </c>
      <c r="D4" s="6" t="n">
        <v>0</v>
      </c>
    </row>
    <row r="5" spans="1:4">
      <c r="A5" s="4" t="s">
        <v>1197</v>
      </c>
      <c r="B5" s="4" t="s">
        <v>1133</v>
      </c>
      <c r="C5" s="4" t="s">
        <v>1133</v>
      </c>
    </row>
    <row r="6" spans="1:4">
      <c r="A6" s="4" t="s">
        <v>1198</v>
      </c>
      <c r="B6" s="4" t="s">
        <v>1075</v>
      </c>
      <c r="C6" s="4" t="s">
        <v>1075</v>
      </c>
    </row>
    <row r="7" spans="1:4">
      <c r="A7" s="4" t="s">
        <v>1199</v>
      </c>
      <c r="B7" s="4" t="s">
        <v>1071</v>
      </c>
      <c r="C7" s="4" t="s">
        <v>1071</v>
      </c>
    </row>
    <row r="8" spans="1:4">
      <c r="A8" s="4" t="s">
        <v>1200</v>
      </c>
      <c r="B8" s="4" t="s">
        <v>1057</v>
      </c>
      <c r="C8" s="4" t="s">
        <v>1057</v>
      </c>
    </row>
    <row r="9" spans="1:4">
      <c r="A9" s="4" t="s">
        <v>1201</v>
      </c>
      <c r="B9" s="4" t="s">
        <v>1202</v>
      </c>
      <c r="C9" s="4" t="s">
        <v>1203</v>
      </c>
    </row>
    <row r="10" spans="1:4">
      <c r="A10" s="4" t="s">
        <v>1204</v>
      </c>
    </row>
    <row r="11" spans="1:4">
      <c r="A11" s="3" t="s">
        <v>1195</v>
      </c>
    </row>
    <row r="12" spans="1:4">
      <c r="A12" s="4" t="s">
        <v>1197</v>
      </c>
      <c r="B12" s="4" t="s">
        <v>1066</v>
      </c>
    </row>
    <row r="13" spans="1:4">
      <c r="A13" s="4" t="s">
        <v>1198</v>
      </c>
      <c r="B13" s="4" t="s">
        <v>1205</v>
      </c>
    </row>
    <row r="14" spans="1:4">
      <c r="A14" s="4" t="s">
        <v>1199</v>
      </c>
      <c r="B14" s="4" t="s">
        <v>1206</v>
      </c>
    </row>
    <row r="15" spans="1:4">
      <c r="A15" s="4" t="s">
        <v>1207</v>
      </c>
      <c r="B15" s="4" t="s">
        <v>696</v>
      </c>
    </row>
    <row r="16" spans="1:4">
      <c r="A16" s="4" t="s">
        <v>1201</v>
      </c>
      <c r="B16" s="4" t="s">
        <v>12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2</v>
      </c>
    </row>
    <row r="2" spans="1:3">
      <c r="A2" s="3" t="s">
        <v>1195</v>
      </c>
    </row>
    <row r="3" spans="1:3">
      <c r="A3" s="4" t="s">
        <v>1210</v>
      </c>
      <c r="B3" s="6" t="n">
        <v>974545</v>
      </c>
      <c r="C3" s="6" t="n">
        <v>1076640</v>
      </c>
    </row>
    <row r="4" spans="1:3">
      <c r="A4" s="4" t="s">
        <v>1211</v>
      </c>
      <c r="B4" s="5" t="n">
        <v>945259</v>
      </c>
      <c r="C4" s="5" t="n">
        <v>1052411</v>
      </c>
    </row>
    <row r="5" spans="1:3">
      <c r="A5" s="4" t="s">
        <v>1212</v>
      </c>
      <c r="B5" s="5" t="n">
        <v>945259</v>
      </c>
      <c r="C5" s="5" t="n">
        <v>1052411</v>
      </c>
    </row>
    <row r="6" spans="1:3">
      <c r="A6" s="4" t="s">
        <v>1213</v>
      </c>
      <c r="B6" s="6" t="n">
        <v>945259</v>
      </c>
      <c r="C6" s="6" t="n">
        <v>1052411</v>
      </c>
    </row>
    <row r="7" spans="1:3">
      <c r="A7" s="4" t="s">
        <v>1214</v>
      </c>
      <c r="B7" s="4" t="s">
        <v>1202</v>
      </c>
      <c r="C7" s="4" t="s">
        <v>1203</v>
      </c>
    </row>
    <row r="8" spans="1:3">
      <c r="A8" s="4" t="s">
        <v>1215</v>
      </c>
      <c r="B8" s="4" t="s">
        <v>1216</v>
      </c>
      <c r="C8" s="4" t="s">
        <v>1217</v>
      </c>
    </row>
    <row r="9" spans="1:3">
      <c r="A9" s="4" t="s">
        <v>1218</v>
      </c>
      <c r="B9" s="4" t="s">
        <v>1216</v>
      </c>
      <c r="C9" s="4" t="s">
        <v>1217</v>
      </c>
    </row>
    <row r="10" spans="1:3">
      <c r="A10" s="4" t="s">
        <v>1219</v>
      </c>
      <c r="B10" s="4" t="s">
        <v>1220</v>
      </c>
      <c r="C10" s="4" t="s">
        <v>1221</v>
      </c>
    </row>
    <row r="11" spans="1:3">
      <c r="A11" s="4" t="s">
        <v>1222</v>
      </c>
      <c r="B11" s="6" t="n">
        <v>260065</v>
      </c>
      <c r="C11" s="6" t="n">
        <v>222106</v>
      </c>
    </row>
    <row r="12" spans="1:3">
      <c r="A12" s="4" t="s">
        <v>1223</v>
      </c>
      <c r="B12" s="5" t="n">
        <v>195049</v>
      </c>
      <c r="C12" s="5" t="n">
        <v>166579</v>
      </c>
    </row>
    <row r="13" spans="1:3">
      <c r="A13" s="4" t="s">
        <v>1224</v>
      </c>
      <c r="B13" s="5" t="n">
        <v>146287</v>
      </c>
      <c r="C13" s="5" t="n">
        <v>124934</v>
      </c>
    </row>
    <row r="14" spans="1:3">
      <c r="A14" s="4" t="s">
        <v>1225</v>
      </c>
      <c r="B14" s="6" t="n">
        <v>188012</v>
      </c>
      <c r="C14" s="6" t="n">
        <v>175919</v>
      </c>
    </row>
    <row r="15" spans="1:3">
      <c r="A15" s="4" t="s">
        <v>1226</v>
      </c>
      <c r="B15" s="4" t="s">
        <v>1071</v>
      </c>
      <c r="C15" s="4" t="s">
        <v>1071</v>
      </c>
    </row>
    <row r="16" spans="1:3">
      <c r="A16" s="4" t="s">
        <v>1227</v>
      </c>
      <c r="B16" s="4" t="s">
        <v>1075</v>
      </c>
      <c r="C16" s="4" t="s">
        <v>1075</v>
      </c>
    </row>
    <row r="17" spans="1:3">
      <c r="A17" s="4" t="s">
        <v>1228</v>
      </c>
      <c r="B17" s="4" t="s">
        <v>1133</v>
      </c>
      <c r="C17" s="4" t="s">
        <v>1133</v>
      </c>
    </row>
    <row r="18" spans="1:3">
      <c r="A18" s="4" t="s">
        <v>1229</v>
      </c>
      <c r="B18" s="4" t="s">
        <v>1057</v>
      </c>
      <c r="C18" s="4" t="s">
        <v>1057</v>
      </c>
    </row>
    <row r="19" spans="1:3">
      <c r="A19" s="4" t="s">
        <v>476</v>
      </c>
    </row>
    <row r="20" spans="1:3">
      <c r="A20" s="3" t="s">
        <v>1195</v>
      </c>
    </row>
    <row r="21" spans="1:3">
      <c r="A21" s="4" t="s">
        <v>1210</v>
      </c>
      <c r="B21" s="6" t="n">
        <v>753790</v>
      </c>
      <c r="C21" s="6" t="n">
        <v>722561</v>
      </c>
    </row>
    <row r="22" spans="1:3">
      <c r="A22" s="4" t="s">
        <v>1211</v>
      </c>
      <c r="B22" s="5" t="n">
        <v>724504</v>
      </c>
      <c r="C22" s="5" t="n">
        <v>698332</v>
      </c>
    </row>
    <row r="23" spans="1:3">
      <c r="A23" s="4" t="s">
        <v>1212</v>
      </c>
      <c r="B23" s="5" t="n">
        <v>724504</v>
      </c>
      <c r="C23" s="5" t="n">
        <v>698332</v>
      </c>
    </row>
    <row r="24" spans="1:3">
      <c r="A24" s="4" t="s">
        <v>1213</v>
      </c>
      <c r="B24" s="6" t="n">
        <v>724504</v>
      </c>
      <c r="C24" s="6" t="n">
        <v>698332</v>
      </c>
    </row>
    <row r="25" spans="1:3">
      <c r="A25" s="4" t="s">
        <v>1214</v>
      </c>
      <c r="B25" s="4" t="s">
        <v>1230</v>
      </c>
      <c r="C25" s="4" t="s">
        <v>1231</v>
      </c>
    </row>
    <row r="26" spans="1:3">
      <c r="A26" s="4" t="s">
        <v>1215</v>
      </c>
      <c r="B26" s="4" t="s">
        <v>1232</v>
      </c>
      <c r="C26" s="4" t="s">
        <v>1233</v>
      </c>
    </row>
    <row r="27" spans="1:3">
      <c r="A27" s="4" t="s">
        <v>1218</v>
      </c>
      <c r="B27" s="4" t="s">
        <v>1232</v>
      </c>
      <c r="C27" s="4" t="s">
        <v>1233</v>
      </c>
    </row>
    <row r="28" spans="1:3">
      <c r="A28" s="4" t="s">
        <v>1219</v>
      </c>
      <c r="B28" s="4" t="s">
        <v>1234</v>
      </c>
      <c r="C28" s="4" t="s">
        <v>1235</v>
      </c>
    </row>
    <row r="29" spans="1:3">
      <c r="A29" s="4" t="s">
        <v>1222</v>
      </c>
      <c r="B29" s="6" t="n">
        <v>258809</v>
      </c>
      <c r="C29" s="6" t="n">
        <v>222062</v>
      </c>
    </row>
    <row r="30" spans="1:3">
      <c r="A30" s="4" t="s">
        <v>1223</v>
      </c>
      <c r="B30" s="5" t="n">
        <v>194107</v>
      </c>
      <c r="C30" s="5" t="n">
        <v>166546</v>
      </c>
    </row>
    <row r="31" spans="1:3">
      <c r="A31" s="4" t="s">
        <v>1224</v>
      </c>
      <c r="B31" s="5" t="n">
        <v>145580</v>
      </c>
      <c r="C31" s="5" t="n">
        <v>124910</v>
      </c>
    </row>
    <row r="32" spans="1:3">
      <c r="A32" s="4" t="s">
        <v>1225</v>
      </c>
      <c r="B32" s="6" t="n">
        <v>187308</v>
      </c>
      <c r="C32" s="6" t="n">
        <v>175848</v>
      </c>
    </row>
    <row r="33" spans="1:3">
      <c r="A33" s="4" t="s">
        <v>1226</v>
      </c>
      <c r="B33" s="4" t="s">
        <v>1071</v>
      </c>
      <c r="C33" s="4" t="s">
        <v>1071</v>
      </c>
    </row>
    <row r="34" spans="1:3">
      <c r="A34" s="4" t="s">
        <v>1227</v>
      </c>
      <c r="B34" s="4" t="s">
        <v>1075</v>
      </c>
      <c r="C34" s="4" t="s">
        <v>1075</v>
      </c>
    </row>
    <row r="35" spans="1:3">
      <c r="A35" s="4" t="s">
        <v>1228</v>
      </c>
      <c r="B35" s="4" t="s">
        <v>1133</v>
      </c>
      <c r="C35" s="4" t="s">
        <v>1133</v>
      </c>
    </row>
    <row r="36" spans="1:3">
      <c r="A36" s="4" t="s">
        <v>1229</v>
      </c>
      <c r="B36" s="4" t="s">
        <v>1057</v>
      </c>
      <c r="C36" s="4" t="s">
        <v>1057</v>
      </c>
    </row>
    <row r="37" spans="1:3">
      <c r="A37" s="4" t="s">
        <v>1236</v>
      </c>
      <c r="B37" s="6" t="n">
        <v>323512</v>
      </c>
      <c r="C37" s="6" t="n">
        <v>277577</v>
      </c>
    </row>
    <row r="38" spans="1:3">
      <c r="A38" s="4" t="s">
        <v>1237</v>
      </c>
      <c r="B38" s="5" t="n">
        <v>258809</v>
      </c>
      <c r="C38" s="5" t="n">
        <v>222062</v>
      </c>
    </row>
    <row r="39" spans="1:3">
      <c r="A39" s="4" t="s">
        <v>1238</v>
      </c>
      <c r="B39" s="5" t="n">
        <v>210283</v>
      </c>
      <c r="C39" s="5" t="n">
        <v>180425</v>
      </c>
    </row>
    <row r="40" spans="1:3">
      <c r="A40" s="4" t="s">
        <v>1239</v>
      </c>
      <c r="B40" s="6" t="n">
        <v>234136</v>
      </c>
      <c r="C40" s="6" t="n">
        <v>219810</v>
      </c>
    </row>
    <row r="41" spans="1:3">
      <c r="A41" s="4" t="s">
        <v>1240</v>
      </c>
      <c r="B41" s="4" t="s">
        <v>592</v>
      </c>
      <c r="C41" s="4" t="s">
        <v>592</v>
      </c>
    </row>
    <row r="42" spans="1:3">
      <c r="A42" s="4" t="s">
        <v>1241</v>
      </c>
      <c r="B42" s="4" t="s">
        <v>1071</v>
      </c>
      <c r="C42" s="4" t="s">
        <v>1071</v>
      </c>
    </row>
    <row r="43" spans="1:3">
      <c r="A43" s="4" t="s">
        <v>1242</v>
      </c>
      <c r="B43" s="4" t="s">
        <v>1243</v>
      </c>
      <c r="C43" s="4" t="s">
        <v>1243</v>
      </c>
    </row>
    <row r="44" spans="1:3">
      <c r="A44" s="4" t="s">
        <v>1244</v>
      </c>
      <c r="B44" s="4" t="s">
        <v>1052</v>
      </c>
      <c r="C44" s="4" t="s">
        <v>10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32</v>
      </c>
    </row>
    <row r="2" spans="1:3">
      <c r="A2" s="3" t="s">
        <v>314</v>
      </c>
    </row>
    <row r="3" spans="1:3">
      <c r="A3" s="4" t="s">
        <v>1210</v>
      </c>
      <c r="B3" s="6" t="n">
        <v>974545</v>
      </c>
      <c r="C3" s="6" t="n">
        <v>1076640</v>
      </c>
    </row>
    <row r="4" spans="1:3">
      <c r="A4" s="4" t="s">
        <v>1211</v>
      </c>
      <c r="B4" s="5" t="n">
        <v>945259</v>
      </c>
      <c r="C4" s="5" t="n">
        <v>1052411</v>
      </c>
    </row>
    <row r="5" spans="1:3">
      <c r="A5" s="4" t="s">
        <v>1212</v>
      </c>
      <c r="B5" s="5" t="n">
        <v>945259</v>
      </c>
      <c r="C5" s="5" t="n">
        <v>1052411</v>
      </c>
    </row>
    <row r="6" spans="1:3">
      <c r="A6" s="4" t="s">
        <v>1213</v>
      </c>
      <c r="B6" s="6" t="n">
        <v>945259</v>
      </c>
      <c r="C6" s="6" t="n">
        <v>1052411</v>
      </c>
    </row>
    <row r="7" spans="1:3">
      <c r="A7" s="4" t="s">
        <v>1214</v>
      </c>
      <c r="B7" s="4" t="s">
        <v>1202</v>
      </c>
      <c r="C7" s="4" t="s">
        <v>1203</v>
      </c>
    </row>
    <row r="8" spans="1:3">
      <c r="A8" s="4" t="s">
        <v>1215</v>
      </c>
      <c r="B8" s="4" t="s">
        <v>1216</v>
      </c>
      <c r="C8" s="4" t="s">
        <v>1217</v>
      </c>
    </row>
    <row r="9" spans="1:3">
      <c r="A9" s="4" t="s">
        <v>1218</v>
      </c>
      <c r="B9" s="4" t="s">
        <v>1216</v>
      </c>
      <c r="C9" s="4" t="s">
        <v>1217</v>
      </c>
    </row>
    <row r="10" spans="1:3">
      <c r="A10" s="4" t="s">
        <v>1219</v>
      </c>
      <c r="B10" s="4" t="s">
        <v>1220</v>
      </c>
      <c r="C10" s="4" t="s">
        <v>1221</v>
      </c>
    </row>
    <row r="11" spans="1:3">
      <c r="A11" s="4" t="s">
        <v>1222</v>
      </c>
      <c r="B11" s="6" t="n">
        <v>260065</v>
      </c>
      <c r="C11" s="6" t="n">
        <v>222106</v>
      </c>
    </row>
    <row r="12" spans="1:3">
      <c r="A12" s="4" t="s">
        <v>1223</v>
      </c>
      <c r="B12" s="5" t="n">
        <v>195049</v>
      </c>
      <c r="C12" s="5" t="n">
        <v>166579</v>
      </c>
    </row>
    <row r="13" spans="1:3">
      <c r="A13" s="4" t="s">
        <v>1224</v>
      </c>
      <c r="B13" s="5" t="n">
        <v>146287</v>
      </c>
      <c r="C13" s="5" t="n">
        <v>124934</v>
      </c>
    </row>
    <row r="14" spans="1:3">
      <c r="A14" s="4" t="s">
        <v>1225</v>
      </c>
      <c r="B14" s="6" t="n">
        <v>188012</v>
      </c>
      <c r="C14" s="6" t="n">
        <v>175919</v>
      </c>
    </row>
    <row r="15" spans="1:3">
      <c r="A15" s="4" t="s">
        <v>1226</v>
      </c>
      <c r="B15" s="4" t="s">
        <v>1071</v>
      </c>
      <c r="C15" s="4" t="s">
        <v>1071</v>
      </c>
    </row>
    <row r="16" spans="1:3">
      <c r="A16" s="4" t="s">
        <v>1227</v>
      </c>
      <c r="B16" s="4" t="s">
        <v>1075</v>
      </c>
      <c r="C16" s="4" t="s">
        <v>1075</v>
      </c>
    </row>
    <row r="17" spans="1:3">
      <c r="A17" s="4" t="s">
        <v>1228</v>
      </c>
      <c r="B17" s="4" t="s">
        <v>1133</v>
      </c>
      <c r="C17" s="4" t="s">
        <v>1133</v>
      </c>
    </row>
    <row r="18" spans="1:3">
      <c r="A18" s="4" t="s">
        <v>1229</v>
      </c>
      <c r="B18" s="4" t="s">
        <v>1057</v>
      </c>
      <c r="C18" s="4" t="s">
        <v>10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6</v>
      </c>
      <c r="B1" s="2" t="s">
        <v>1</v>
      </c>
    </row>
    <row r="2" spans="1:4">
      <c r="B2" s="2" t="s">
        <v>2</v>
      </c>
      <c r="C2" s="2" t="s">
        <v>32</v>
      </c>
      <c r="D2" s="2" t="s">
        <v>90</v>
      </c>
    </row>
    <row r="3" spans="1:4">
      <c r="A3" s="3" t="s">
        <v>317</v>
      </c>
    </row>
    <row r="4" spans="1:4">
      <c r="A4" s="4" t="s">
        <v>1247</v>
      </c>
      <c r="B4" s="9" t="n">
        <v>30.5</v>
      </c>
    </row>
    <row r="5" spans="1:4">
      <c r="A5" s="4" t="s">
        <v>1248</v>
      </c>
      <c r="B5" s="4" t="s">
        <v>1249</v>
      </c>
      <c r="C5" s="4" t="s">
        <v>1249</v>
      </c>
      <c r="D5" s="4" t="s">
        <v>12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1251</v>
      </c>
      <c r="J1" s="2" t="s">
        <v>1</v>
      </c>
    </row>
    <row r="2" spans="1:12">
      <c r="B2" s="2" t="s">
        <v>2</v>
      </c>
      <c r="C2" s="2" t="s">
        <v>1252</v>
      </c>
      <c r="D2" s="2" t="s">
        <v>4</v>
      </c>
      <c r="E2" s="2" t="s">
        <v>1253</v>
      </c>
      <c r="F2" s="2" t="s">
        <v>32</v>
      </c>
      <c r="G2" s="2" t="s">
        <v>1254</v>
      </c>
      <c r="H2" s="2" t="s">
        <v>1255</v>
      </c>
      <c r="I2" s="2" t="s">
        <v>1256</v>
      </c>
      <c r="J2" s="2" t="s">
        <v>2</v>
      </c>
      <c r="K2" s="2" t="s">
        <v>32</v>
      </c>
      <c r="L2" s="2" t="s">
        <v>90</v>
      </c>
    </row>
    <row r="3" spans="1:12">
      <c r="A3" s="3" t="s">
        <v>317</v>
      </c>
    </row>
    <row r="4" spans="1:12">
      <c r="A4" s="4" t="s">
        <v>1257</v>
      </c>
      <c r="J4" s="6" t="n">
        <v>7790</v>
      </c>
      <c r="K4" s="6" t="n">
        <v>6440</v>
      </c>
      <c r="L4" s="6" t="n">
        <v>1438</v>
      </c>
    </row>
    <row r="5" spans="1:12">
      <c r="A5" s="4" t="s">
        <v>1258</v>
      </c>
      <c r="J5" s="5" t="n">
        <v>2873</v>
      </c>
      <c r="K5" s="5" t="n">
        <v>1921</v>
      </c>
      <c r="L5" s="5" t="n">
        <v>704</v>
      </c>
    </row>
    <row r="6" spans="1:12">
      <c r="A6" s="4" t="s">
        <v>1259</v>
      </c>
      <c r="J6" s="5" t="n">
        <v>10663</v>
      </c>
      <c r="K6" s="5" t="n">
        <v>8361</v>
      </c>
      <c r="L6" s="5" t="n">
        <v>2142</v>
      </c>
    </row>
    <row r="7" spans="1:12">
      <c r="A7" s="4" t="s">
        <v>1260</v>
      </c>
      <c r="J7" s="5" t="n">
        <v>-1363</v>
      </c>
      <c r="K7" s="5" t="n">
        <v>-1238</v>
      </c>
      <c r="L7" s="5" t="n">
        <v>-2722</v>
      </c>
    </row>
    <row r="8" spans="1:12">
      <c r="A8" s="4" t="s">
        <v>1261</v>
      </c>
      <c r="J8" s="5" t="n">
        <v>-480</v>
      </c>
      <c r="K8" s="5" t="n">
        <v>-340</v>
      </c>
      <c r="L8" s="5" t="n">
        <v>-824</v>
      </c>
    </row>
    <row r="9" spans="1:12">
      <c r="A9" s="4" t="s">
        <v>1262</v>
      </c>
      <c r="J9" s="5" t="n">
        <v>-1843</v>
      </c>
      <c r="K9" s="5" t="n">
        <v>-1578</v>
      </c>
      <c r="L9" s="5" t="n">
        <v>-3546</v>
      </c>
    </row>
    <row r="10" spans="1:12">
      <c r="A10" s="4" t="s">
        <v>1263</v>
      </c>
      <c r="L10" s="5" t="n">
        <v>135</v>
      </c>
    </row>
    <row r="11" spans="1:12">
      <c r="A11" s="4" t="s">
        <v>1264</v>
      </c>
      <c r="B11" s="6" t="n">
        <v>2107</v>
      </c>
      <c r="C11" s="6" t="n">
        <v>1549</v>
      </c>
      <c r="D11" s="6" t="n">
        <v>2970</v>
      </c>
      <c r="E11" s="6" t="n">
        <v>2194</v>
      </c>
      <c r="F11" s="6" t="n">
        <v>2833</v>
      </c>
      <c r="G11" s="6" t="n">
        <v>1667</v>
      </c>
      <c r="H11" s="6" t="n">
        <v>1433</v>
      </c>
      <c r="I11" s="6" t="n">
        <v>850</v>
      </c>
      <c r="J11" s="6" t="n">
        <v>8820</v>
      </c>
      <c r="K11" s="6" t="n">
        <v>6783</v>
      </c>
      <c r="L11" s="6" t="n">
        <v>-126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1251</v>
      </c>
      <c r="J1" s="2" t="s">
        <v>1</v>
      </c>
    </row>
    <row r="2" spans="1:12">
      <c r="B2" s="2" t="s">
        <v>2</v>
      </c>
      <c r="C2" s="2" t="s">
        <v>1252</v>
      </c>
      <c r="D2" s="2" t="s">
        <v>4</v>
      </c>
      <c r="E2" s="2" t="s">
        <v>1253</v>
      </c>
      <c r="F2" s="2" t="s">
        <v>32</v>
      </c>
      <c r="G2" s="2" t="s">
        <v>1254</v>
      </c>
      <c r="H2" s="2" t="s">
        <v>1255</v>
      </c>
      <c r="I2" s="2" t="s">
        <v>1256</v>
      </c>
      <c r="J2" s="2" t="s">
        <v>2</v>
      </c>
      <c r="K2" s="2" t="s">
        <v>32</v>
      </c>
      <c r="L2" s="2" t="s">
        <v>90</v>
      </c>
    </row>
    <row r="3" spans="1:12">
      <c r="A3" s="3" t="s">
        <v>317</v>
      </c>
    </row>
    <row r="4" spans="1:12">
      <c r="A4" s="4" t="s">
        <v>1266</v>
      </c>
      <c r="J4" s="6" t="n">
        <v>9598</v>
      </c>
      <c r="K4" s="6" t="n">
        <v>7912</v>
      </c>
      <c r="L4" s="6" t="n">
        <v>1526</v>
      </c>
    </row>
    <row r="5" spans="1:12">
      <c r="A5" s="4" t="s">
        <v>1267</v>
      </c>
      <c r="J5" s="5" t="n">
        <v>-795</v>
      </c>
      <c r="K5" s="5" t="n">
        <v>-756</v>
      </c>
      <c r="L5" s="5" t="n">
        <v>-679</v>
      </c>
    </row>
    <row r="6" spans="1:12">
      <c r="A6" s="4" t="s">
        <v>1268</v>
      </c>
      <c r="J6" s="5" t="n">
        <v>1555</v>
      </c>
      <c r="K6" s="5" t="n">
        <v>1028</v>
      </c>
      <c r="L6" s="5" t="n">
        <v>10</v>
      </c>
    </row>
    <row r="7" spans="1:12">
      <c r="A7" s="4" t="s">
        <v>1269</v>
      </c>
      <c r="J7" s="5" t="n">
        <v>124</v>
      </c>
      <c r="K7" s="5" t="n">
        <v>56</v>
      </c>
      <c r="L7" s="5" t="n">
        <v>61</v>
      </c>
    </row>
    <row r="8" spans="1:12">
      <c r="A8" s="4" t="s">
        <v>1270</v>
      </c>
      <c r="J8" s="5" t="n">
        <v>-1798</v>
      </c>
      <c r="K8" s="5" t="n">
        <v>-1956</v>
      </c>
      <c r="L8" s="5" t="n">
        <v>-1405</v>
      </c>
    </row>
    <row r="9" spans="1:12">
      <c r="A9" s="4" t="s">
        <v>1271</v>
      </c>
      <c r="J9" s="5" t="n">
        <v>-165</v>
      </c>
      <c r="L9" s="5" t="n">
        <v>-491</v>
      </c>
    </row>
    <row r="10" spans="1:12">
      <c r="A10" s="4" t="s">
        <v>1272</v>
      </c>
      <c r="L10" s="5" t="n">
        <v>-354</v>
      </c>
    </row>
    <row r="11" spans="1:12">
      <c r="A11" s="4" t="s">
        <v>1273</v>
      </c>
      <c r="J11" s="5" t="n">
        <v>301</v>
      </c>
      <c r="K11" s="5" t="n">
        <v>499</v>
      </c>
      <c r="L11" s="5" t="n">
        <v>-72</v>
      </c>
    </row>
    <row r="12" spans="1:12">
      <c r="A12" s="4" t="s">
        <v>1274</v>
      </c>
      <c r="J12" s="5" t="n">
        <v>8820</v>
      </c>
      <c r="K12" s="5" t="n">
        <v>6783</v>
      </c>
      <c r="L12" s="5" t="n">
        <v>-1404</v>
      </c>
    </row>
    <row r="13" spans="1:12">
      <c r="A13" s="4" t="s">
        <v>1263</v>
      </c>
      <c r="L13" s="5" t="n">
        <v>135</v>
      </c>
    </row>
    <row r="14" spans="1:12">
      <c r="A14" s="4" t="s">
        <v>1264</v>
      </c>
      <c r="B14" s="6" t="n">
        <v>2107</v>
      </c>
      <c r="C14" s="6" t="n">
        <v>1549</v>
      </c>
      <c r="D14" s="6" t="n">
        <v>2970</v>
      </c>
      <c r="E14" s="6" t="n">
        <v>2194</v>
      </c>
      <c r="F14" s="6" t="n">
        <v>2833</v>
      </c>
      <c r="G14" s="6" t="n">
        <v>1667</v>
      </c>
      <c r="H14" s="6" t="n">
        <v>1433</v>
      </c>
      <c r="I14" s="6" t="n">
        <v>850</v>
      </c>
      <c r="J14" s="6" t="n">
        <v>8820</v>
      </c>
      <c r="K14" s="6" t="n">
        <v>6783</v>
      </c>
      <c r="L14" s="6" t="n">
        <v>-1269</v>
      </c>
    </row>
    <row r="15" spans="1:12">
      <c r="A15" s="4" t="s">
        <v>1275</v>
      </c>
      <c r="J15" s="4" t="s">
        <v>1276</v>
      </c>
      <c r="K15" s="4" t="s">
        <v>1277</v>
      </c>
      <c r="L15" s="4" t="s">
        <v>127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2</v>
      </c>
    </row>
    <row r="2" spans="1:3">
      <c r="A2" s="3" t="s">
        <v>317</v>
      </c>
    </row>
    <row r="3" spans="1:3">
      <c r="A3" s="4" t="s">
        <v>1280</v>
      </c>
      <c r="B3" s="6" t="n">
        <v>466</v>
      </c>
      <c r="C3" s="6" t="n">
        <v>954</v>
      </c>
    </row>
    <row r="4" spans="1:3">
      <c r="A4" s="4" t="s">
        <v>1281</v>
      </c>
      <c r="B4" s="5" t="n">
        <v>434</v>
      </c>
      <c r="C4" s="5" t="n">
        <v>550</v>
      </c>
    </row>
    <row r="5" spans="1:3">
      <c r="A5" s="4" t="s">
        <v>1282</v>
      </c>
      <c r="B5" s="5" t="n">
        <v>975</v>
      </c>
      <c r="C5" s="5" t="n">
        <v>1954</v>
      </c>
    </row>
    <row r="6" spans="1:3">
      <c r="A6" s="4" t="s">
        <v>1283</v>
      </c>
      <c r="B6" s="5" t="n">
        <v>453</v>
      </c>
      <c r="C6" s="5" t="n">
        <v>431</v>
      </c>
    </row>
    <row r="7" spans="1:3">
      <c r="A7" s="4" t="s">
        <v>1284</v>
      </c>
      <c r="C7" s="5" t="n">
        <v>8708</v>
      </c>
    </row>
    <row r="8" spans="1:3">
      <c r="A8" s="4" t="s">
        <v>1285</v>
      </c>
      <c r="B8" s="5" t="n">
        <v>11963</v>
      </c>
      <c r="C8" s="5" t="n">
        <v>9897</v>
      </c>
    </row>
    <row r="9" spans="1:3">
      <c r="A9" s="4" t="s">
        <v>1286</v>
      </c>
      <c r="B9" s="5" t="n">
        <v>2675</v>
      </c>
      <c r="C9" s="5" t="n">
        <v>2669</v>
      </c>
    </row>
    <row r="10" spans="1:3">
      <c r="A10" s="4" t="s">
        <v>1287</v>
      </c>
      <c r="B10" s="5" t="n">
        <v>1146</v>
      </c>
      <c r="C10" s="5" t="n">
        <v>891</v>
      </c>
    </row>
    <row r="11" spans="1:3">
      <c r="A11" s="4" t="s">
        <v>1288</v>
      </c>
      <c r="B11" s="5" t="n">
        <v>2278</v>
      </c>
      <c r="C11" s="5" t="n">
        <v>791</v>
      </c>
    </row>
    <row r="12" spans="1:3">
      <c r="A12" s="4" t="s">
        <v>1289</v>
      </c>
      <c r="B12" s="5" t="n">
        <v>2700</v>
      </c>
      <c r="C12" s="5" t="n">
        <v>2686</v>
      </c>
    </row>
    <row r="13" spans="1:3">
      <c r="A13" s="4" t="s">
        <v>1290</v>
      </c>
      <c r="B13" s="5" t="n">
        <v>1221</v>
      </c>
      <c r="C13" s="5" t="n">
        <v>1146</v>
      </c>
    </row>
    <row r="14" spans="1:3">
      <c r="A14" s="4" t="s">
        <v>1291</v>
      </c>
      <c r="B14" s="5" t="n">
        <v>2139</v>
      </c>
      <c r="C14" s="5" t="n">
        <v>3090</v>
      </c>
    </row>
    <row r="15" spans="1:3">
      <c r="A15" s="4" t="s">
        <v>1292</v>
      </c>
      <c r="B15" s="5" t="n">
        <v>642</v>
      </c>
      <c r="C15" s="5" t="n">
        <v>670</v>
      </c>
    </row>
    <row r="16" spans="1:3">
      <c r="A16" s="4" t="s">
        <v>1293</v>
      </c>
      <c r="B16" s="5" t="n">
        <v>27092</v>
      </c>
      <c r="C16" s="5" t="n">
        <v>34437</v>
      </c>
    </row>
    <row r="17" spans="1:3">
      <c r="A17" s="4" t="s">
        <v>1263</v>
      </c>
      <c r="B17" s="5" t="n">
        <v>-135</v>
      </c>
      <c r="C17" s="5" t="n">
        <v>-135</v>
      </c>
    </row>
    <row r="18" spans="1:3">
      <c r="A18" s="4" t="s">
        <v>1294</v>
      </c>
      <c r="B18" s="5" t="n">
        <v>26957</v>
      </c>
      <c r="C18" s="5" t="n">
        <v>34302</v>
      </c>
    </row>
    <row r="19" spans="1:3">
      <c r="A19" s="4" t="s">
        <v>1295</v>
      </c>
      <c r="B19" s="5" t="n">
        <v>2083</v>
      </c>
      <c r="C19" s="5" t="n">
        <v>1515</v>
      </c>
    </row>
    <row r="20" spans="1:3">
      <c r="A20" s="4" t="s">
        <v>1296</v>
      </c>
      <c r="B20" s="5" t="n">
        <v>2582</v>
      </c>
    </row>
    <row r="21" spans="1:3">
      <c r="A21" s="4" t="s">
        <v>1297</v>
      </c>
      <c r="B21" s="5" t="n">
        <v>6167</v>
      </c>
      <c r="C21" s="5" t="n">
        <v>6177</v>
      </c>
    </row>
    <row r="22" spans="1:3">
      <c r="A22" s="4" t="s">
        <v>1298</v>
      </c>
      <c r="B22" s="5" t="n">
        <v>671</v>
      </c>
      <c r="C22" s="5" t="n">
        <v>637</v>
      </c>
    </row>
    <row r="23" spans="1:3">
      <c r="A23" s="4" t="s">
        <v>1299</v>
      </c>
      <c r="B23" s="5" t="n">
        <v>11503</v>
      </c>
      <c r="C23" s="5" t="n">
        <v>8329</v>
      </c>
    </row>
    <row r="24" spans="1:3">
      <c r="A24" s="4" t="s">
        <v>1300</v>
      </c>
      <c r="B24" s="6" t="n">
        <v>15454</v>
      </c>
      <c r="C24" s="6" t="n">
        <v>259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886</v>
      </c>
    </row>
    <row r="2" spans="1:2">
      <c r="A2" s="3" t="s">
        <v>320</v>
      </c>
    </row>
    <row r="3" spans="1:2">
      <c r="A3" s="5" t="n">
        <v>2018</v>
      </c>
      <c r="B3" s="6" t="n">
        <v>2074</v>
      </c>
    </row>
    <row r="4" spans="1:2">
      <c r="A4" s="5" t="n">
        <v>2019</v>
      </c>
      <c r="B4" s="5" t="n">
        <v>1963</v>
      </c>
    </row>
    <row r="5" spans="1:2">
      <c r="A5" s="5" t="n">
        <v>2020</v>
      </c>
      <c r="B5" s="5" t="n">
        <v>1711</v>
      </c>
    </row>
    <row r="6" spans="1:2">
      <c r="A6" s="5" t="n">
        <v>2021</v>
      </c>
      <c r="B6" s="5" t="n">
        <v>1519</v>
      </c>
    </row>
    <row r="7" spans="1:2">
      <c r="A7" s="5" t="n">
        <v>2022</v>
      </c>
      <c r="B7" s="5" t="n">
        <v>1244</v>
      </c>
    </row>
    <row r="8" spans="1:2">
      <c r="A8" s="4" t="s">
        <v>1302</v>
      </c>
      <c r="B8" s="5" t="n">
        <v>4320</v>
      </c>
    </row>
    <row r="9" spans="1:2">
      <c r="A9" s="4" t="s">
        <v>1303</v>
      </c>
      <c r="B9" s="6" t="n">
        <v>128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32</v>
      </c>
      <c r="D2" s="2" t="s">
        <v>90</v>
      </c>
    </row>
    <row r="3" spans="1:4">
      <c r="A3" s="3" t="s">
        <v>320</v>
      </c>
    </row>
    <row r="4" spans="1:4">
      <c r="A4" s="4" t="s">
        <v>1305</v>
      </c>
      <c r="B4" s="6" t="n">
        <v>1989</v>
      </c>
      <c r="C4" s="6" t="n">
        <v>1843</v>
      </c>
      <c r="D4" s="6" t="n">
        <v>18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32</v>
      </c>
    </row>
    <row r="2" spans="1:3">
      <c r="A2" s="3" t="s">
        <v>1307</v>
      </c>
    </row>
    <row r="3" spans="1:3">
      <c r="A3" s="4" t="s">
        <v>1308</v>
      </c>
      <c r="B3" s="6" t="n">
        <v>163931</v>
      </c>
      <c r="C3" s="6" t="n">
        <v>91037</v>
      </c>
    </row>
    <row r="4" spans="1:3">
      <c r="A4" s="4" t="s">
        <v>1309</v>
      </c>
    </row>
    <row r="5" spans="1:3">
      <c r="A5" s="3" t="s">
        <v>1307</v>
      </c>
    </row>
    <row r="6" spans="1:3">
      <c r="A6" s="4" t="s">
        <v>1308</v>
      </c>
      <c r="B6" s="5" t="n">
        <v>87666</v>
      </c>
      <c r="C6" s="5" t="n">
        <v>31375</v>
      </c>
    </row>
    <row r="7" spans="1:3">
      <c r="A7" s="4" t="s">
        <v>772</v>
      </c>
    </row>
    <row r="8" spans="1:3">
      <c r="A8" s="3" t="s">
        <v>1307</v>
      </c>
    </row>
    <row r="9" spans="1:3">
      <c r="A9" s="4" t="s">
        <v>1308</v>
      </c>
      <c r="B9" s="5" t="n">
        <v>2768</v>
      </c>
      <c r="C9" s="5" t="n">
        <v>565</v>
      </c>
    </row>
    <row r="10" spans="1:3">
      <c r="A10" s="4" t="s">
        <v>1310</v>
      </c>
    </row>
    <row r="11" spans="1:3">
      <c r="A11" s="3" t="s">
        <v>1307</v>
      </c>
    </row>
    <row r="12" spans="1:3">
      <c r="A12" s="4" t="s">
        <v>1308</v>
      </c>
      <c r="B12" s="5" t="n">
        <v>8088</v>
      </c>
      <c r="C12" s="5" t="n">
        <v>73</v>
      </c>
    </row>
    <row r="13" spans="1:3">
      <c r="A13" s="4" t="s">
        <v>1311</v>
      </c>
    </row>
    <row r="14" spans="1:3">
      <c r="A14" s="3" t="s">
        <v>1307</v>
      </c>
    </row>
    <row r="15" spans="1:3">
      <c r="A15" s="4" t="s">
        <v>1308</v>
      </c>
      <c r="B15" s="5" t="n">
        <v>33408</v>
      </c>
      <c r="C15" s="5" t="n">
        <v>32125</v>
      </c>
    </row>
    <row r="16" spans="1:3">
      <c r="A16" s="4" t="s">
        <v>1312</v>
      </c>
    </row>
    <row r="17" spans="1:3">
      <c r="A17" s="3" t="s">
        <v>1307</v>
      </c>
    </row>
    <row r="18" spans="1:3">
      <c r="A18" s="4" t="s">
        <v>1308</v>
      </c>
      <c r="B18" s="5" t="n">
        <v>4737</v>
      </c>
      <c r="C18" s="5" t="n">
        <v>3614</v>
      </c>
    </row>
    <row r="19" spans="1:3">
      <c r="A19" s="4" t="s">
        <v>1313</v>
      </c>
    </row>
    <row r="20" spans="1:3">
      <c r="A20" s="3" t="s">
        <v>1307</v>
      </c>
    </row>
    <row r="21" spans="1:3">
      <c r="A21" s="4" t="s">
        <v>1308</v>
      </c>
      <c r="B21" s="6" t="n">
        <v>27264</v>
      </c>
      <c r="C21" s="6" t="n">
        <v>232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4</v>
      </c>
      <c r="B1" s="2" t="s">
        <v>1</v>
      </c>
    </row>
    <row r="2" spans="1:3">
      <c r="B2" s="2" t="s">
        <v>2</v>
      </c>
      <c r="C2" s="2" t="s">
        <v>32</v>
      </c>
    </row>
    <row r="3" spans="1:3">
      <c r="A3" s="3" t="s">
        <v>1307</v>
      </c>
    </row>
    <row r="4" spans="1:3">
      <c r="A4" s="4" t="s">
        <v>1315</v>
      </c>
      <c r="B4" s="6" t="n">
        <v>163931000</v>
      </c>
      <c r="C4" s="6" t="n">
        <v>91037000</v>
      </c>
    </row>
    <row r="5" spans="1:3">
      <c r="A5" s="4" t="s">
        <v>1316</v>
      </c>
    </row>
    <row r="6" spans="1:3">
      <c r="A6" s="3" t="s">
        <v>1307</v>
      </c>
    </row>
    <row r="7" spans="1:3">
      <c r="A7" s="4" t="s">
        <v>1315</v>
      </c>
      <c r="B7" s="5" t="n">
        <v>715000</v>
      </c>
      <c r="C7" s="5" t="n">
        <v>514000</v>
      </c>
    </row>
    <row r="8" spans="1:3">
      <c r="A8" s="4" t="s">
        <v>1317</v>
      </c>
    </row>
    <row r="9" spans="1:3">
      <c r="A9" s="3" t="s">
        <v>1307</v>
      </c>
    </row>
    <row r="10" spans="1:3">
      <c r="A10" s="4" t="s">
        <v>1315</v>
      </c>
      <c r="B10" s="5" t="n">
        <v>27264000</v>
      </c>
      <c r="C10" s="5" t="n">
        <v>23285000</v>
      </c>
    </row>
    <row r="11" spans="1:3">
      <c r="A11" s="4" t="s">
        <v>772</v>
      </c>
    </row>
    <row r="12" spans="1:3">
      <c r="A12" s="3" t="s">
        <v>1307</v>
      </c>
    </row>
    <row r="13" spans="1:3">
      <c r="A13" s="4" t="s">
        <v>1315</v>
      </c>
      <c r="B13" s="5" t="n">
        <v>2768000</v>
      </c>
      <c r="C13" s="5" t="n">
        <v>565000</v>
      </c>
    </row>
    <row r="14" spans="1:3">
      <c r="A14" s="4" t="s">
        <v>1311</v>
      </c>
    </row>
    <row r="15" spans="1:3">
      <c r="A15" s="3" t="s">
        <v>1307</v>
      </c>
    </row>
    <row r="16" spans="1:3">
      <c r="A16" s="4" t="s">
        <v>1315</v>
      </c>
      <c r="B16" s="5" t="n">
        <v>33408000</v>
      </c>
      <c r="C16" s="5" t="n">
        <v>32125000</v>
      </c>
    </row>
    <row r="17" spans="1:3">
      <c r="A17" s="4" t="s">
        <v>723</v>
      </c>
    </row>
    <row r="18" spans="1:3">
      <c r="A18" s="3" t="s">
        <v>1307</v>
      </c>
    </row>
    <row r="19" spans="1:3">
      <c r="A19" s="4" t="s">
        <v>1315</v>
      </c>
      <c r="B19" s="5" t="n">
        <v>4737000</v>
      </c>
      <c r="C19" s="5" t="n">
        <v>3614000</v>
      </c>
    </row>
    <row r="20" spans="1:3">
      <c r="A20" s="4" t="s">
        <v>1318</v>
      </c>
    </row>
    <row r="21" spans="1:3">
      <c r="A21" s="3" t="s">
        <v>1307</v>
      </c>
    </row>
    <row r="22" spans="1:3">
      <c r="A22" s="4" t="s">
        <v>978</v>
      </c>
      <c r="B22" s="6" t="n">
        <v>18400000</v>
      </c>
      <c r="C22" s="5" t="n">
        <v>16700000</v>
      </c>
    </row>
    <row r="23" spans="1:3">
      <c r="A23" s="4" t="s">
        <v>1319</v>
      </c>
    </row>
    <row r="24" spans="1:3">
      <c r="A24" s="3" t="s">
        <v>1307</v>
      </c>
    </row>
    <row r="25" spans="1:3">
      <c r="A25" s="4" t="s">
        <v>1315</v>
      </c>
      <c r="C25" s="6" t="n">
        <v>9100000</v>
      </c>
    </row>
    <row r="26" spans="1:3">
      <c r="A26" s="4" t="s">
        <v>1320</v>
      </c>
    </row>
    <row r="27" spans="1:3">
      <c r="A27" s="3" t="s">
        <v>1307</v>
      </c>
    </row>
    <row r="28" spans="1:3">
      <c r="A28" s="4" t="s">
        <v>1321</v>
      </c>
      <c r="B28" s="4" t="s">
        <v>1052</v>
      </c>
      <c r="C28" s="4" t="s">
        <v>1052</v>
      </c>
    </row>
    <row r="29" spans="1:3">
      <c r="A29" s="4" t="s">
        <v>1322</v>
      </c>
    </row>
    <row r="30" spans="1:3">
      <c r="A30" s="3" t="s">
        <v>1307</v>
      </c>
    </row>
    <row r="31" spans="1:3">
      <c r="A31" s="4" t="s">
        <v>1321</v>
      </c>
      <c r="B31" s="4" t="s">
        <v>1323</v>
      </c>
      <c r="C31" s="4" t="s">
        <v>1323</v>
      </c>
    </row>
    <row r="32" spans="1:3">
      <c r="A32" s="4" t="s">
        <v>1324</v>
      </c>
    </row>
    <row r="33" spans="1:3">
      <c r="A33" s="3" t="s">
        <v>1307</v>
      </c>
    </row>
    <row r="34" spans="1:3">
      <c r="A34" s="4" t="s">
        <v>1315</v>
      </c>
      <c r="B34" s="6" t="n">
        <v>1600000</v>
      </c>
      <c r="C34" s="6" t="n">
        <v>565000</v>
      </c>
    </row>
    <row r="35" spans="1:3">
      <c r="A35" s="4" t="s">
        <v>1325</v>
      </c>
    </row>
    <row r="36" spans="1:3">
      <c r="A36" s="3" t="s">
        <v>1307</v>
      </c>
    </row>
    <row r="37" spans="1:3">
      <c r="A37" s="4" t="s">
        <v>1321</v>
      </c>
      <c r="B37" s="4" t="s">
        <v>1326</v>
      </c>
      <c r="C37" s="4" t="s">
        <v>1094</v>
      </c>
    </row>
    <row r="38" spans="1:3">
      <c r="A38" s="4" t="s">
        <v>1327</v>
      </c>
    </row>
    <row r="39" spans="1:3">
      <c r="A39" s="3" t="s">
        <v>1307</v>
      </c>
    </row>
    <row r="40" spans="1:3">
      <c r="A40" s="4" t="s">
        <v>1321</v>
      </c>
      <c r="B40" s="4" t="s">
        <v>1328</v>
      </c>
      <c r="C40" s="4" t="s">
        <v>1329</v>
      </c>
    </row>
    <row r="41" spans="1:3">
      <c r="A41" s="4" t="s">
        <v>1330</v>
      </c>
    </row>
    <row r="42" spans="1:3">
      <c r="A42" s="3" t="s">
        <v>1307</v>
      </c>
    </row>
    <row r="43" spans="1:3">
      <c r="A43" s="4" t="s">
        <v>1315</v>
      </c>
      <c r="B43" s="6" t="n">
        <v>17800000</v>
      </c>
      <c r="C43" s="6" t="n">
        <v>3100000</v>
      </c>
    </row>
    <row r="44" spans="1:3">
      <c r="A44" s="4" t="s">
        <v>1331</v>
      </c>
    </row>
    <row r="45" spans="1:3">
      <c r="A45" s="3" t="s">
        <v>1307</v>
      </c>
    </row>
    <row r="46" spans="1:3">
      <c r="A46" s="4" t="s">
        <v>1321</v>
      </c>
      <c r="B46" s="4" t="s">
        <v>1332</v>
      </c>
      <c r="C46" s="4" t="s">
        <v>1333</v>
      </c>
    </row>
    <row r="47" spans="1:3">
      <c r="A47" s="4" t="s">
        <v>1334</v>
      </c>
    </row>
    <row r="48" spans="1:3">
      <c r="A48" s="3" t="s">
        <v>1307</v>
      </c>
    </row>
    <row r="49" spans="1:3">
      <c r="A49" s="4" t="s">
        <v>1321</v>
      </c>
      <c r="B49" s="4" t="s">
        <v>1329</v>
      </c>
      <c r="C49" s="4" t="s">
        <v>1123</v>
      </c>
    </row>
    <row r="50" spans="1:3">
      <c r="A50" s="4" t="s">
        <v>1335</v>
      </c>
    </row>
    <row r="51" spans="1:3">
      <c r="A51" s="3" t="s">
        <v>1307</v>
      </c>
    </row>
    <row r="52" spans="1:3">
      <c r="A52" s="4" t="s">
        <v>1321</v>
      </c>
      <c r="B52" s="4" t="s">
        <v>1326</v>
      </c>
      <c r="C52" s="4" t="s">
        <v>1326</v>
      </c>
    </row>
    <row r="53" spans="1:3">
      <c r="A53" s="4" t="s">
        <v>1336</v>
      </c>
    </row>
    <row r="54" spans="1:3">
      <c r="A54" s="3" t="s">
        <v>1307</v>
      </c>
    </row>
    <row r="55" spans="1:3">
      <c r="A55" s="4" t="s">
        <v>1321</v>
      </c>
      <c r="B55" s="4" t="s">
        <v>1057</v>
      </c>
      <c r="C55" s="4" t="s">
        <v>1057</v>
      </c>
    </row>
    <row r="56" spans="1:3">
      <c r="A56" s="4" t="s">
        <v>1337</v>
      </c>
    </row>
    <row r="57" spans="1:3">
      <c r="A57" s="3" t="s">
        <v>1307</v>
      </c>
    </row>
    <row r="58" spans="1:3">
      <c r="A58" s="4" t="s">
        <v>1315</v>
      </c>
      <c r="B58" s="6" t="n">
        <v>1200000</v>
      </c>
    </row>
    <row r="59" spans="1:3">
      <c r="A59" s="4" t="s">
        <v>1338</v>
      </c>
    </row>
    <row r="60" spans="1:3">
      <c r="A60" s="3" t="s">
        <v>1307</v>
      </c>
    </row>
    <row r="61" spans="1:3">
      <c r="A61" s="4" t="s">
        <v>1321</v>
      </c>
      <c r="B61" s="4" t="s">
        <v>1326</v>
      </c>
    </row>
    <row r="62" spans="1:3">
      <c r="A62" s="4" t="s">
        <v>1339</v>
      </c>
    </row>
    <row r="63" spans="1:3">
      <c r="A63" s="3" t="s">
        <v>1307</v>
      </c>
    </row>
    <row r="64" spans="1:3">
      <c r="A64" s="4" t="s">
        <v>1321</v>
      </c>
      <c r="B64" s="4" t="s">
        <v>1075</v>
      </c>
    </row>
    <row r="65" spans="1:3">
      <c r="A65" s="4" t="s">
        <v>1340</v>
      </c>
    </row>
    <row r="66" spans="1:3">
      <c r="A66" s="3" t="s">
        <v>1307</v>
      </c>
    </row>
    <row r="67" spans="1:3">
      <c r="A67" s="4" t="s">
        <v>1321</v>
      </c>
      <c r="B67" s="4" t="s">
        <v>703</v>
      </c>
      <c r="C67" s="4" t="s">
        <v>703</v>
      </c>
    </row>
    <row r="68" spans="1:3">
      <c r="A68" s="4" t="s">
        <v>1341</v>
      </c>
    </row>
    <row r="69" spans="1:3">
      <c r="A69" s="3" t="s">
        <v>1307</v>
      </c>
    </row>
    <row r="70" spans="1:3">
      <c r="A70" s="4" t="s">
        <v>1321</v>
      </c>
      <c r="B70" s="4" t="s">
        <v>1342</v>
      </c>
      <c r="C70" s="4" t="s">
        <v>1075</v>
      </c>
    </row>
    <row r="71" spans="1:3">
      <c r="A71" s="4" t="s">
        <v>1343</v>
      </c>
    </row>
    <row r="72" spans="1:3">
      <c r="A72" s="3" t="s">
        <v>1307</v>
      </c>
    </row>
    <row r="73" spans="1:3">
      <c r="A73" s="4" t="s">
        <v>1315</v>
      </c>
      <c r="B73" s="6" t="n">
        <v>69900000</v>
      </c>
      <c r="C73" s="6" t="n">
        <v>19200000</v>
      </c>
    </row>
    <row r="74" spans="1:3">
      <c r="A74" s="4" t="s">
        <v>1344</v>
      </c>
    </row>
    <row r="75" spans="1:3">
      <c r="A75" s="3" t="s">
        <v>1307</v>
      </c>
    </row>
    <row r="76" spans="1:3">
      <c r="A76" s="4" t="s">
        <v>1321</v>
      </c>
      <c r="B76" s="4" t="s">
        <v>1333</v>
      </c>
      <c r="C76" s="4" t="s">
        <v>1345</v>
      </c>
    </row>
    <row r="77" spans="1:3">
      <c r="A77" s="4" t="s">
        <v>1346</v>
      </c>
    </row>
    <row r="78" spans="1:3">
      <c r="A78" s="3" t="s">
        <v>1307</v>
      </c>
    </row>
    <row r="79" spans="1:3">
      <c r="A79" s="4" t="s">
        <v>1321</v>
      </c>
      <c r="B79" s="4" t="s">
        <v>1347</v>
      </c>
      <c r="C79" s="4" t="s">
        <v>1133</v>
      </c>
    </row>
    <row r="80" spans="1:3">
      <c r="A80" s="4" t="s">
        <v>1348</v>
      </c>
    </row>
    <row r="81" spans="1:3">
      <c r="A81" s="3" t="s">
        <v>1307</v>
      </c>
    </row>
    <row r="82" spans="1:3">
      <c r="A82" s="4" t="s">
        <v>1315</v>
      </c>
      <c r="B82" s="6" t="n">
        <v>4700000</v>
      </c>
      <c r="C82" s="6" t="n">
        <v>3600000</v>
      </c>
    </row>
    <row r="83" spans="1:3">
      <c r="A83" s="4" t="s">
        <v>1349</v>
      </c>
    </row>
    <row r="84" spans="1:3">
      <c r="A84" s="3" t="s">
        <v>1307</v>
      </c>
    </row>
    <row r="85" spans="1:3">
      <c r="A85" s="4" t="s">
        <v>1321</v>
      </c>
      <c r="B85" s="4" t="s">
        <v>1329</v>
      </c>
      <c r="C85" s="4" t="s">
        <v>1057</v>
      </c>
    </row>
    <row r="86" spans="1:3">
      <c r="A86" s="4" t="s">
        <v>1350</v>
      </c>
    </row>
    <row r="87" spans="1:3">
      <c r="A87" s="3" t="s">
        <v>1307</v>
      </c>
    </row>
    <row r="88" spans="1:3">
      <c r="A88" s="4" t="s">
        <v>1321</v>
      </c>
      <c r="B88" s="4" t="s">
        <v>1351</v>
      </c>
      <c r="C88" s="4" t="s">
        <v>135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2</v>
      </c>
    </row>
    <row r="2" spans="1:3">
      <c r="A2" s="3" t="s">
        <v>1354</v>
      </c>
    </row>
    <row r="3" spans="1:3">
      <c r="A3" s="4" t="s">
        <v>600</v>
      </c>
      <c r="B3" s="6" t="n">
        <v>444497</v>
      </c>
      <c r="C3" s="6" t="n">
        <v>389910</v>
      </c>
    </row>
    <row r="4" spans="1:3">
      <c r="A4" s="4" t="s">
        <v>1355</v>
      </c>
      <c r="B4" s="5" t="n">
        <v>169263</v>
      </c>
      <c r="C4" s="5" t="n">
        <v>283627</v>
      </c>
    </row>
    <row r="5" spans="1:3">
      <c r="A5" s="4" t="s">
        <v>39</v>
      </c>
      <c r="B5" s="5" t="n">
        <v>613760</v>
      </c>
      <c r="C5" s="5" t="n">
        <v>673537</v>
      </c>
    </row>
    <row r="6" spans="1:3">
      <c r="A6" s="4" t="s">
        <v>1356</v>
      </c>
      <c r="B6" s="5" t="n">
        <v>7512</v>
      </c>
      <c r="C6" s="5" t="n">
        <v>-19257</v>
      </c>
    </row>
    <row r="7" spans="1:3">
      <c r="A7" s="4" t="s">
        <v>604</v>
      </c>
    </row>
    <row r="8" spans="1:3">
      <c r="A8" s="3" t="s">
        <v>1354</v>
      </c>
    </row>
    <row r="9" spans="1:3">
      <c r="A9" s="4" t="s">
        <v>600</v>
      </c>
      <c r="B9" s="5" t="n">
        <v>444497</v>
      </c>
      <c r="C9" s="5" t="n">
        <v>389910</v>
      </c>
    </row>
    <row r="10" spans="1:3">
      <c r="A10" s="4" t="s">
        <v>607</v>
      </c>
    </row>
    <row r="11" spans="1:3">
      <c r="A11" s="3" t="s">
        <v>1354</v>
      </c>
    </row>
    <row r="12" spans="1:3">
      <c r="A12" s="4" t="s">
        <v>600</v>
      </c>
      <c r="B12" s="5" t="n">
        <v>5316</v>
      </c>
      <c r="C12" s="5" t="n">
        <v>6440</v>
      </c>
    </row>
    <row r="13" spans="1:3">
      <c r="A13" s="4" t="s">
        <v>608</v>
      </c>
    </row>
    <row r="14" spans="1:3">
      <c r="A14" s="3" t="s">
        <v>1354</v>
      </c>
    </row>
    <row r="15" spans="1:3">
      <c r="A15" s="4" t="s">
        <v>600</v>
      </c>
      <c r="B15" s="5" t="n">
        <v>27740</v>
      </c>
      <c r="C15" s="5" t="n">
        <v>28398</v>
      </c>
    </row>
    <row r="16" spans="1:3">
      <c r="A16" s="4" t="s">
        <v>609</v>
      </c>
    </row>
    <row r="17" spans="1:3">
      <c r="A17" s="3" t="s">
        <v>1354</v>
      </c>
    </row>
    <row r="18" spans="1:3">
      <c r="A18" s="4" t="s">
        <v>600</v>
      </c>
      <c r="B18" s="5" t="n">
        <v>162429</v>
      </c>
      <c r="C18" s="5" t="n">
        <v>82625</v>
      </c>
    </row>
    <row r="19" spans="1:3">
      <c r="A19" s="4" t="s">
        <v>610</v>
      </c>
    </row>
    <row r="20" spans="1:3">
      <c r="A20" s="3" t="s">
        <v>1354</v>
      </c>
    </row>
    <row r="21" spans="1:3">
      <c r="A21" s="4" t="s">
        <v>600</v>
      </c>
      <c r="B21" s="5" t="n">
        <v>98154</v>
      </c>
      <c r="C21" s="5" t="n">
        <v>127374</v>
      </c>
    </row>
    <row r="22" spans="1:3">
      <c r="A22" s="4" t="s">
        <v>611</v>
      </c>
    </row>
    <row r="23" spans="1:3">
      <c r="A23" s="3" t="s">
        <v>1354</v>
      </c>
    </row>
    <row r="24" spans="1:3">
      <c r="A24" s="4" t="s">
        <v>600</v>
      </c>
      <c r="B24" s="5" t="n">
        <v>142318</v>
      </c>
      <c r="C24" s="5" t="n">
        <v>137404</v>
      </c>
    </row>
    <row r="25" spans="1:3">
      <c r="A25" s="4" t="s">
        <v>612</v>
      </c>
    </row>
    <row r="26" spans="1:3">
      <c r="A26" s="3" t="s">
        <v>1354</v>
      </c>
    </row>
    <row r="27" spans="1:3">
      <c r="A27" s="4" t="s">
        <v>600</v>
      </c>
      <c r="B27" s="5" t="n">
        <v>8540</v>
      </c>
      <c r="C27" s="5" t="n">
        <v>7669</v>
      </c>
    </row>
    <row r="28" spans="1:3">
      <c r="A28" s="4" t="s">
        <v>613</v>
      </c>
    </row>
    <row r="29" spans="1:3">
      <c r="A29" s="3" t="s">
        <v>1354</v>
      </c>
    </row>
    <row r="30" spans="1:3">
      <c r="A30" s="4" t="s">
        <v>1355</v>
      </c>
      <c r="B30" s="5" t="n">
        <v>30536</v>
      </c>
      <c r="C30" s="5" t="n">
        <v>60577</v>
      </c>
    </row>
    <row r="31" spans="1:3">
      <c r="A31" s="4" t="s">
        <v>39</v>
      </c>
      <c r="B31" s="5" t="n">
        <v>30536</v>
      </c>
      <c r="C31" s="5" t="n">
        <v>60577</v>
      </c>
    </row>
    <row r="32" spans="1:3">
      <c r="A32" s="4" t="s">
        <v>617</v>
      </c>
    </row>
    <row r="33" spans="1:3">
      <c r="A33" s="3" t="s">
        <v>1354</v>
      </c>
    </row>
    <row r="34" spans="1:3">
      <c r="A34" s="4" t="s">
        <v>1355</v>
      </c>
      <c r="B34" s="5" t="n">
        <v>130550</v>
      </c>
      <c r="C34" s="5" t="n">
        <v>214526</v>
      </c>
    </row>
    <row r="35" spans="1:3">
      <c r="A35" s="4" t="s">
        <v>39</v>
      </c>
      <c r="B35" s="5" t="n">
        <v>130550</v>
      </c>
      <c r="C35" s="5" t="n">
        <v>214526</v>
      </c>
    </row>
    <row r="36" spans="1:3">
      <c r="A36" s="4" t="s">
        <v>621</v>
      </c>
    </row>
    <row r="37" spans="1:3">
      <c r="A37" s="3" t="s">
        <v>1354</v>
      </c>
    </row>
    <row r="38" spans="1:3">
      <c r="A38" s="4" t="s">
        <v>1355</v>
      </c>
      <c r="B38" s="5" t="n">
        <v>8177</v>
      </c>
      <c r="C38" s="5" t="n">
        <v>8524</v>
      </c>
    </row>
    <row r="39" spans="1:3">
      <c r="A39" s="4" t="s">
        <v>39</v>
      </c>
      <c r="B39" s="5" t="n">
        <v>8177</v>
      </c>
      <c r="C39" s="5" t="n">
        <v>8524</v>
      </c>
    </row>
    <row r="40" spans="1:3">
      <c r="A40" s="4" t="s">
        <v>1357</v>
      </c>
    </row>
    <row r="41" spans="1:3">
      <c r="A41" s="3" t="s">
        <v>1354</v>
      </c>
    </row>
    <row r="42" spans="1:3">
      <c r="A42" s="4" t="s">
        <v>600</v>
      </c>
      <c r="B42" s="5" t="n">
        <v>443497</v>
      </c>
      <c r="C42" s="5" t="n">
        <v>389910</v>
      </c>
    </row>
    <row r="43" spans="1:3">
      <c r="A43" s="4" t="s">
        <v>1355</v>
      </c>
      <c r="B43" s="5" t="n">
        <v>169263</v>
      </c>
      <c r="C43" s="5" t="n">
        <v>283627</v>
      </c>
    </row>
    <row r="44" spans="1:3">
      <c r="A44" s="4" t="s">
        <v>39</v>
      </c>
      <c r="B44" s="5" t="n">
        <v>612760</v>
      </c>
      <c r="C44" s="5" t="n">
        <v>673537</v>
      </c>
    </row>
    <row r="45" spans="1:3">
      <c r="A45" s="4" t="s">
        <v>1356</v>
      </c>
      <c r="B45" s="5" t="n">
        <v>7512</v>
      </c>
      <c r="C45" s="5" t="n">
        <v>-19257</v>
      </c>
    </row>
    <row r="46" spans="1:3">
      <c r="A46" s="4" t="s">
        <v>1358</v>
      </c>
    </row>
    <row r="47" spans="1:3">
      <c r="A47" s="3" t="s">
        <v>1354</v>
      </c>
    </row>
    <row r="48" spans="1:3">
      <c r="A48" s="4" t="s">
        <v>600</v>
      </c>
      <c r="B48" s="5" t="n">
        <v>5316</v>
      </c>
      <c r="C48" s="5" t="n">
        <v>6440</v>
      </c>
    </row>
    <row r="49" spans="1:3">
      <c r="A49" s="4" t="s">
        <v>1359</v>
      </c>
    </row>
    <row r="50" spans="1:3">
      <c r="A50" s="3" t="s">
        <v>1354</v>
      </c>
    </row>
    <row r="51" spans="1:3">
      <c r="A51" s="4" t="s">
        <v>600</v>
      </c>
      <c r="B51" s="5" t="n">
        <v>27740</v>
      </c>
      <c r="C51" s="5" t="n">
        <v>28398</v>
      </c>
    </row>
    <row r="52" spans="1:3">
      <c r="A52" s="4" t="s">
        <v>1360</v>
      </c>
    </row>
    <row r="53" spans="1:3">
      <c r="A53" s="3" t="s">
        <v>1354</v>
      </c>
    </row>
    <row r="54" spans="1:3">
      <c r="A54" s="4" t="s">
        <v>600</v>
      </c>
      <c r="B54" s="5" t="n">
        <v>162429</v>
      </c>
      <c r="C54" s="5" t="n">
        <v>82625</v>
      </c>
    </row>
    <row r="55" spans="1:3">
      <c r="A55" s="4" t="s">
        <v>1361</v>
      </c>
    </row>
    <row r="56" spans="1:3">
      <c r="A56" s="3" t="s">
        <v>1354</v>
      </c>
    </row>
    <row r="57" spans="1:3">
      <c r="A57" s="4" t="s">
        <v>600</v>
      </c>
      <c r="B57" s="5" t="n">
        <v>98154</v>
      </c>
      <c r="C57" s="5" t="n">
        <v>127374</v>
      </c>
    </row>
    <row r="58" spans="1:3">
      <c r="A58" s="4" t="s">
        <v>1362</v>
      </c>
    </row>
    <row r="59" spans="1:3">
      <c r="A59" s="3" t="s">
        <v>1354</v>
      </c>
    </row>
    <row r="60" spans="1:3">
      <c r="A60" s="4" t="s">
        <v>600</v>
      </c>
      <c r="B60" s="5" t="n">
        <v>142318</v>
      </c>
      <c r="C60" s="5" t="n">
        <v>137404</v>
      </c>
    </row>
    <row r="61" spans="1:3">
      <c r="A61" s="4" t="s">
        <v>1363</v>
      </c>
    </row>
    <row r="62" spans="1:3">
      <c r="A62" s="3" t="s">
        <v>1354</v>
      </c>
    </row>
    <row r="63" spans="1:3">
      <c r="A63" s="4" t="s">
        <v>600</v>
      </c>
      <c r="B63" s="5" t="n">
        <v>7540</v>
      </c>
      <c r="C63" s="5" t="n">
        <v>7669</v>
      </c>
    </row>
    <row r="64" spans="1:3">
      <c r="A64" s="4" t="s">
        <v>1364</v>
      </c>
    </row>
    <row r="65" spans="1:3">
      <c r="A65" s="3" t="s">
        <v>1354</v>
      </c>
    </row>
    <row r="66" spans="1:3">
      <c r="A66" s="4" t="s">
        <v>1355</v>
      </c>
      <c r="B66" s="5" t="n">
        <v>30536</v>
      </c>
      <c r="C66" s="5" t="n">
        <v>60577</v>
      </c>
    </row>
    <row r="67" spans="1:3">
      <c r="A67" s="4" t="s">
        <v>1365</v>
      </c>
    </row>
    <row r="68" spans="1:3">
      <c r="A68" s="3" t="s">
        <v>1354</v>
      </c>
    </row>
    <row r="69" spans="1:3">
      <c r="A69" s="4" t="s">
        <v>1355</v>
      </c>
      <c r="B69" s="5" t="n">
        <v>130550</v>
      </c>
      <c r="C69" s="5" t="n">
        <v>214526</v>
      </c>
    </row>
    <row r="70" spans="1:3">
      <c r="A70" s="4" t="s">
        <v>1366</v>
      </c>
    </row>
    <row r="71" spans="1:3">
      <c r="A71" s="3" t="s">
        <v>1354</v>
      </c>
    </row>
    <row r="72" spans="1:3">
      <c r="A72" s="4" t="s">
        <v>1355</v>
      </c>
      <c r="B72" s="5" t="n">
        <v>8177</v>
      </c>
      <c r="C72" s="5" t="n">
        <v>8524</v>
      </c>
    </row>
    <row r="73" spans="1:3">
      <c r="A73" s="4" t="s">
        <v>1367</v>
      </c>
    </row>
    <row r="74" spans="1:3">
      <c r="A74" s="3" t="s">
        <v>1354</v>
      </c>
    </row>
    <row r="75" spans="1:3">
      <c r="A75" s="4" t="s">
        <v>600</v>
      </c>
      <c r="B75" s="5" t="n">
        <v>1000</v>
      </c>
    </row>
    <row r="76" spans="1:3">
      <c r="A76" s="4" t="s">
        <v>39</v>
      </c>
      <c r="B76" s="5" t="n">
        <v>1000</v>
      </c>
    </row>
    <row r="77" spans="1:3">
      <c r="A77" s="4" t="s">
        <v>1368</v>
      </c>
    </row>
    <row r="78" spans="1:3">
      <c r="A78" s="3" t="s">
        <v>1354</v>
      </c>
    </row>
    <row r="79" spans="1:3">
      <c r="A79" s="4" t="s">
        <v>600</v>
      </c>
      <c r="B79" s="5" t="n">
        <v>1000</v>
      </c>
    </row>
    <row r="80" spans="1:3">
      <c r="A80" s="4" t="s">
        <v>967</v>
      </c>
    </row>
    <row r="81" spans="1:3">
      <c r="A81" s="3" t="s">
        <v>1354</v>
      </c>
    </row>
    <row r="82" spans="1:3">
      <c r="A82" s="4" t="s">
        <v>1356</v>
      </c>
      <c r="B82" s="5" t="n">
        <v>7372</v>
      </c>
      <c r="C82" s="5" t="n">
        <v>-19317</v>
      </c>
    </row>
    <row r="83" spans="1:3">
      <c r="A83" s="4" t="s">
        <v>1369</v>
      </c>
    </row>
    <row r="84" spans="1:3">
      <c r="A84" s="3" t="s">
        <v>1354</v>
      </c>
    </row>
    <row r="85" spans="1:3">
      <c r="A85" s="4" t="s">
        <v>1356</v>
      </c>
      <c r="B85" s="5" t="n">
        <v>7372</v>
      </c>
      <c r="C85" s="5" t="n">
        <v>-19317</v>
      </c>
    </row>
    <row r="86" spans="1:3">
      <c r="A86" s="4" t="s">
        <v>970</v>
      </c>
    </row>
    <row r="87" spans="1:3">
      <c r="A87" s="3" t="s">
        <v>1354</v>
      </c>
    </row>
    <row r="88" spans="1:3">
      <c r="A88" s="4" t="s">
        <v>1356</v>
      </c>
      <c r="B88" s="5" t="n">
        <v>140</v>
      </c>
      <c r="C88" s="5" t="n">
        <v>60</v>
      </c>
    </row>
    <row r="89" spans="1:3">
      <c r="A89" s="4" t="s">
        <v>1370</v>
      </c>
    </row>
    <row r="90" spans="1:3">
      <c r="A90" s="3" t="s">
        <v>1354</v>
      </c>
    </row>
    <row r="91" spans="1:3">
      <c r="A91" s="4" t="s">
        <v>1356</v>
      </c>
      <c r="B91" s="6" t="n">
        <v>140</v>
      </c>
      <c r="C91" s="6" t="n">
        <v>6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1371</v>
      </c>
      <c r="B1" s="2" t="s">
        <v>886</v>
      </c>
      <c r="C1" s="2" t="s">
        <v>1372</v>
      </c>
    </row>
    <row r="2" spans="1:3">
      <c r="A2" s="3" t="s">
        <v>1354</v>
      </c>
    </row>
    <row r="3" spans="1:3">
      <c r="A3" s="4" t="s">
        <v>736</v>
      </c>
      <c r="B3" s="6" t="n">
        <v>199000</v>
      </c>
      <c r="C3" s="6" t="n">
        <v>595000</v>
      </c>
    </row>
    <row r="4" spans="1:3">
      <c r="A4" s="4" t="s">
        <v>710</v>
      </c>
      <c r="B4" s="5" t="n">
        <v>3137304000</v>
      </c>
      <c r="C4" s="5" t="n">
        <v>2652736000</v>
      </c>
    </row>
    <row r="5" spans="1:3">
      <c r="A5" s="4" t="s">
        <v>1373</v>
      </c>
    </row>
    <row r="6" spans="1:3">
      <c r="A6" s="3" t="s">
        <v>1354</v>
      </c>
    </row>
    <row r="7" spans="1:3">
      <c r="A7" s="4" t="s">
        <v>1374</v>
      </c>
      <c r="B7" s="5" t="n">
        <v>7956000</v>
      </c>
      <c r="C7" s="5" t="n">
        <v>10533000</v>
      </c>
    </row>
    <row r="8" spans="1:3">
      <c r="A8" s="4" t="s">
        <v>1375</v>
      </c>
    </row>
    <row r="9" spans="1:3">
      <c r="A9" s="3" t="s">
        <v>1354</v>
      </c>
    </row>
    <row r="10" spans="1:3">
      <c r="A10" s="4" t="s">
        <v>1374</v>
      </c>
      <c r="C10" s="5" t="n">
        <v>280000</v>
      </c>
    </row>
    <row r="11" spans="1:3">
      <c r="A11" s="4" t="s">
        <v>1367</v>
      </c>
    </row>
    <row r="12" spans="1:3">
      <c r="A12" s="3" t="s">
        <v>1354</v>
      </c>
    </row>
    <row r="13" spans="1:3">
      <c r="A13" s="4" t="s">
        <v>710</v>
      </c>
      <c r="B13" s="5" t="n">
        <v>3137304000</v>
      </c>
      <c r="C13" s="5" t="n">
        <v>2652736000</v>
      </c>
    </row>
    <row r="14" spans="1:3">
      <c r="A14" s="4" t="s">
        <v>1376</v>
      </c>
    </row>
    <row r="15" spans="1:3">
      <c r="A15" s="3" t="s">
        <v>1354</v>
      </c>
    </row>
    <row r="16" spans="1:3">
      <c r="A16" s="4" t="s">
        <v>1374</v>
      </c>
      <c r="B16" s="5" t="n">
        <v>7956000</v>
      </c>
      <c r="C16" s="5" t="n">
        <v>10533000</v>
      </c>
    </row>
    <row r="17" spans="1:3">
      <c r="A17" s="4" t="s">
        <v>736</v>
      </c>
      <c r="B17" s="5" t="n">
        <v>199000</v>
      </c>
      <c r="C17" s="5" t="n">
        <v>608000</v>
      </c>
    </row>
    <row r="18" spans="1:3">
      <c r="A18" s="4" t="s">
        <v>710</v>
      </c>
      <c r="B18" s="5" t="n">
        <v>8200000</v>
      </c>
      <c r="C18" s="5" t="n">
        <v>11100000</v>
      </c>
    </row>
    <row r="19" spans="1:3">
      <c r="A19" s="4" t="s">
        <v>1377</v>
      </c>
    </row>
    <row r="20" spans="1:3">
      <c r="A20" s="3" t="s">
        <v>1354</v>
      </c>
    </row>
    <row r="21" spans="1:3">
      <c r="A21" s="4" t="s">
        <v>1374</v>
      </c>
      <c r="C21" s="6" t="n">
        <v>280000</v>
      </c>
    </row>
    <row r="22" spans="1:3">
      <c r="A22" s="4" t="s">
        <v>1378</v>
      </c>
      <c r="C22" s="5" t="n">
        <v>1</v>
      </c>
    </row>
    <row r="23" spans="1:3">
      <c r="A23" s="4" t="s">
        <v>977</v>
      </c>
    </row>
    <row r="24" spans="1:3">
      <c r="A24" s="3" t="s">
        <v>1354</v>
      </c>
    </row>
    <row r="25" spans="1:3">
      <c r="A25" s="4" t="s">
        <v>978</v>
      </c>
      <c r="B25" s="6" t="n">
        <v>18400000</v>
      </c>
      <c r="C25" s="6" t="n">
        <v>167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32</v>
      </c>
    </row>
    <row r="2" spans="1:3">
      <c r="A2" s="4" t="s">
        <v>1373</v>
      </c>
    </row>
    <row r="3" spans="1:3">
      <c r="A3" s="3" t="s">
        <v>1354</v>
      </c>
    </row>
    <row r="4" spans="1:3">
      <c r="A4" s="4" t="s">
        <v>1374</v>
      </c>
      <c r="B4" s="6" t="n">
        <v>7956000</v>
      </c>
      <c r="C4" s="6" t="n">
        <v>10533000</v>
      </c>
    </row>
    <row r="5" spans="1:3">
      <c r="A5" s="4" t="s">
        <v>1375</v>
      </c>
    </row>
    <row r="6" spans="1:3">
      <c r="A6" s="3" t="s">
        <v>1354</v>
      </c>
    </row>
    <row r="7" spans="1:3">
      <c r="A7" s="4" t="s">
        <v>1374</v>
      </c>
      <c r="C7" s="5" t="n">
        <v>280000</v>
      </c>
    </row>
    <row r="8" spans="1:3">
      <c r="A8" s="4" t="s">
        <v>1376</v>
      </c>
    </row>
    <row r="9" spans="1:3">
      <c r="A9" s="3" t="s">
        <v>1354</v>
      </c>
    </row>
    <row r="10" spans="1:3">
      <c r="A10" s="4" t="s">
        <v>1374</v>
      </c>
      <c r="B10" s="6" t="n">
        <v>7956000</v>
      </c>
      <c r="C10" s="5" t="n">
        <v>10533000</v>
      </c>
    </row>
    <row r="11" spans="1:3">
      <c r="A11" s="4" t="s">
        <v>1377</v>
      </c>
    </row>
    <row r="12" spans="1:3">
      <c r="A12" s="3" t="s">
        <v>1354</v>
      </c>
    </row>
    <row r="13" spans="1:3">
      <c r="A13" s="4" t="s">
        <v>1374</v>
      </c>
      <c r="C13" s="6" t="n">
        <v>28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1380</v>
      </c>
      <c r="B1" s="2" t="s">
        <v>1</v>
      </c>
    </row>
    <row r="2" spans="1:3">
      <c r="B2" s="2" t="s">
        <v>2</v>
      </c>
      <c r="C2" s="2" t="s">
        <v>32</v>
      </c>
    </row>
    <row r="3" spans="1:3">
      <c r="A3" s="4" t="s">
        <v>1373</v>
      </c>
    </row>
    <row r="4" spans="1:3">
      <c r="A4" s="3" t="s">
        <v>1381</v>
      </c>
    </row>
    <row r="5" spans="1:3">
      <c r="A5" s="4" t="s">
        <v>1374</v>
      </c>
      <c r="B5" s="6" t="n">
        <v>7956</v>
      </c>
      <c r="C5" s="6" t="n">
        <v>10533</v>
      </c>
    </row>
    <row r="6" spans="1:3">
      <c r="A6" s="4" t="s">
        <v>1382</v>
      </c>
    </row>
    <row r="7" spans="1:3">
      <c r="A7" s="3" t="s">
        <v>1381</v>
      </c>
    </row>
    <row r="8" spans="1:3">
      <c r="A8" s="4" t="s">
        <v>1383</v>
      </c>
      <c r="B8" s="4" t="s">
        <v>1075</v>
      </c>
      <c r="C8" s="4" t="s">
        <v>1075</v>
      </c>
    </row>
    <row r="9" spans="1:3">
      <c r="A9" s="4" t="s">
        <v>1384</v>
      </c>
    </row>
    <row r="10" spans="1:3">
      <c r="A10" s="3" t="s">
        <v>1381</v>
      </c>
    </row>
    <row r="11" spans="1:3">
      <c r="A11" s="4" t="s">
        <v>1383</v>
      </c>
      <c r="B11" s="4" t="s">
        <v>592</v>
      </c>
      <c r="C11" s="4" t="s">
        <v>592</v>
      </c>
    </row>
    <row r="12" spans="1:3">
      <c r="A12" s="4" t="s">
        <v>1385</v>
      </c>
    </row>
    <row r="13" spans="1:3">
      <c r="A13" s="3" t="s">
        <v>1381</v>
      </c>
    </row>
    <row r="14" spans="1:3">
      <c r="A14" s="4" t="s">
        <v>1374</v>
      </c>
      <c r="B14" s="6" t="n">
        <v>7956</v>
      </c>
      <c r="C14" s="6" t="n">
        <v>10533</v>
      </c>
    </row>
    <row r="15" spans="1:3">
      <c r="A15" s="4" t="s">
        <v>1386</v>
      </c>
      <c r="B15" s="4" t="s">
        <v>1387</v>
      </c>
    </row>
    <row r="16" spans="1:3">
      <c r="A16" s="4" t="s">
        <v>1388</v>
      </c>
      <c r="B16" s="4" t="s">
        <v>1389</v>
      </c>
    </row>
    <row r="17" spans="1:3">
      <c r="A17" s="4" t="s">
        <v>1390</v>
      </c>
      <c r="B17" s="4" t="s">
        <v>1391</v>
      </c>
      <c r="C17" s="4" t="s">
        <v>1392</v>
      </c>
    </row>
    <row r="18" spans="1:3">
      <c r="A18" s="4" t="s">
        <v>1393</v>
      </c>
    </row>
    <row r="19" spans="1:3">
      <c r="A19" s="3" t="s">
        <v>1381</v>
      </c>
    </row>
    <row r="20" spans="1:3">
      <c r="A20" s="4" t="s">
        <v>1383</v>
      </c>
      <c r="B20" s="4" t="s">
        <v>1075</v>
      </c>
      <c r="C20" s="4" t="s">
        <v>1075</v>
      </c>
    </row>
    <row r="21" spans="1:3">
      <c r="A21" s="4" t="s">
        <v>1394</v>
      </c>
    </row>
    <row r="22" spans="1:3">
      <c r="A22" s="3" t="s">
        <v>1381</v>
      </c>
    </row>
    <row r="23" spans="1:3">
      <c r="A23" s="4" t="s">
        <v>1383</v>
      </c>
      <c r="B23" s="4" t="s">
        <v>592</v>
      </c>
      <c r="C23" s="4" t="s">
        <v>592</v>
      </c>
    </row>
    <row r="24" spans="1:3">
      <c r="A24" s="4" t="s">
        <v>1375</v>
      </c>
    </row>
    <row r="25" spans="1:3">
      <c r="A25" s="3" t="s">
        <v>1381</v>
      </c>
    </row>
    <row r="26" spans="1:3">
      <c r="A26" s="4" t="s">
        <v>1374</v>
      </c>
      <c r="C26" s="6" t="n">
        <v>280</v>
      </c>
    </row>
    <row r="27" spans="1:3">
      <c r="A27" s="4" t="s">
        <v>1395</v>
      </c>
    </row>
    <row r="28" spans="1:3">
      <c r="A28" s="3" t="s">
        <v>1381</v>
      </c>
    </row>
    <row r="29" spans="1:3">
      <c r="A29" s="4" t="s">
        <v>1383</v>
      </c>
      <c r="B29" s="4" t="s">
        <v>1075</v>
      </c>
      <c r="C29" s="4" t="s">
        <v>1075</v>
      </c>
    </row>
    <row r="30" spans="1:3">
      <c r="A30" s="4" t="s">
        <v>1396</v>
      </c>
    </row>
    <row r="31" spans="1:3">
      <c r="A31" s="3" t="s">
        <v>1381</v>
      </c>
    </row>
    <row r="32" spans="1:3">
      <c r="A32" s="4" t="s">
        <v>1383</v>
      </c>
      <c r="B32" s="4" t="s">
        <v>592</v>
      </c>
      <c r="C32" s="4" t="s">
        <v>592</v>
      </c>
    </row>
    <row r="33" spans="1:3">
      <c r="A33" s="4" t="s">
        <v>1397</v>
      </c>
    </row>
    <row r="34" spans="1:3">
      <c r="A34" s="3" t="s">
        <v>1381</v>
      </c>
    </row>
    <row r="35" spans="1:3">
      <c r="A35" s="4" t="s">
        <v>1374</v>
      </c>
      <c r="C35" s="6" t="n">
        <v>280</v>
      </c>
    </row>
    <row r="36" spans="1:3">
      <c r="A36" s="4" t="s">
        <v>1390</v>
      </c>
      <c r="C36" s="4" t="s">
        <v>107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2</v>
      </c>
      <c r="C2" s="2" t="s">
        <v>32</v>
      </c>
    </row>
    <row r="3" spans="1:3">
      <c r="A3" s="4" t="s">
        <v>1399</v>
      </c>
    </row>
    <row r="4" spans="1:3">
      <c r="A4" s="3" t="s">
        <v>1381</v>
      </c>
    </row>
    <row r="5" spans="1:3">
      <c r="A5" s="4" t="s">
        <v>1383</v>
      </c>
      <c r="B5" s="4" t="s">
        <v>1075</v>
      </c>
      <c r="C5" s="4" t="s">
        <v>1075</v>
      </c>
    </row>
    <row r="6" spans="1:3">
      <c r="A6" s="4" t="s">
        <v>1400</v>
      </c>
    </row>
    <row r="7" spans="1:3">
      <c r="A7" s="3" t="s">
        <v>1381</v>
      </c>
    </row>
    <row r="8" spans="1:3">
      <c r="A8" s="4" t="s">
        <v>1383</v>
      </c>
      <c r="B8" s="4" t="s">
        <v>1075</v>
      </c>
      <c r="C8" s="4" t="s">
        <v>1075</v>
      </c>
    </row>
    <row r="9" spans="1:3">
      <c r="A9" s="4" t="s">
        <v>1401</v>
      </c>
    </row>
    <row r="10" spans="1:3">
      <c r="A10" s="3" t="s">
        <v>1381</v>
      </c>
    </row>
    <row r="11" spans="1:3">
      <c r="A11" s="4" t="s">
        <v>1383</v>
      </c>
      <c r="B11" s="4" t="s">
        <v>592</v>
      </c>
      <c r="C11" s="4" t="s">
        <v>592</v>
      </c>
    </row>
    <row r="12" spans="1:3">
      <c r="A12" s="4" t="s">
        <v>1402</v>
      </c>
    </row>
    <row r="13" spans="1:3">
      <c r="A13" s="3" t="s">
        <v>1381</v>
      </c>
    </row>
    <row r="14" spans="1:3">
      <c r="A14" s="4" t="s">
        <v>1383</v>
      </c>
      <c r="B14" s="4" t="s">
        <v>592</v>
      </c>
      <c r="C14" s="4" t="s">
        <v>59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2</v>
      </c>
    </row>
    <row r="2" spans="1:3">
      <c r="A2" s="3" t="s">
        <v>1354</v>
      </c>
    </row>
    <row r="3" spans="1:3">
      <c r="A3" s="4" t="s">
        <v>36</v>
      </c>
      <c r="B3" s="6" t="n">
        <v>78237</v>
      </c>
      <c r="C3" s="6" t="n">
        <v>199200</v>
      </c>
    </row>
    <row r="4" spans="1:3">
      <c r="A4" s="4" t="s">
        <v>600</v>
      </c>
      <c r="B4" s="5" t="n">
        <v>444497</v>
      </c>
      <c r="C4" s="5" t="n">
        <v>389910</v>
      </c>
    </row>
    <row r="5" spans="1:3">
      <c r="A5" s="4" t="s">
        <v>1355</v>
      </c>
      <c r="B5" s="5" t="n">
        <v>169263</v>
      </c>
      <c r="C5" s="5" t="n">
        <v>283627</v>
      </c>
    </row>
    <row r="6" spans="1:3">
      <c r="A6" s="4" t="s">
        <v>1404</v>
      </c>
      <c r="B6" s="5" t="n">
        <v>144713</v>
      </c>
      <c r="C6" s="5" t="n">
        <v>167171</v>
      </c>
    </row>
    <row r="7" spans="1:3">
      <c r="A7" s="4" t="s">
        <v>78</v>
      </c>
      <c r="B7" s="5" t="n">
        <v>350289</v>
      </c>
      <c r="C7" s="5" t="n">
        <v>422690</v>
      </c>
    </row>
    <row r="8" spans="1:3">
      <c r="A8" s="4" t="s">
        <v>43</v>
      </c>
      <c r="B8" s="5" t="n">
        <v>4692</v>
      </c>
      <c r="C8" s="5" t="n">
        <v>3316</v>
      </c>
    </row>
    <row r="9" spans="1:3">
      <c r="A9" s="4" t="s">
        <v>46</v>
      </c>
      <c r="B9" s="5" t="n">
        <v>3137304</v>
      </c>
      <c r="C9" s="5" t="n">
        <v>2652736</v>
      </c>
    </row>
    <row r="10" spans="1:3">
      <c r="A10" s="4" t="s">
        <v>1405</v>
      </c>
      <c r="B10" s="5" t="n">
        <v>39958</v>
      </c>
      <c r="C10" s="5" t="n">
        <v>30612</v>
      </c>
    </row>
    <row r="11" spans="1:3">
      <c r="A11" s="4" t="s">
        <v>880</v>
      </c>
      <c r="B11" s="5" t="n">
        <v>12493</v>
      </c>
      <c r="C11" s="5" t="n">
        <v>11212</v>
      </c>
    </row>
    <row r="12" spans="1:3">
      <c r="A12" s="4" t="s">
        <v>100</v>
      </c>
      <c r="B12" s="5" t="n">
        <v>2943908</v>
      </c>
      <c r="C12" s="5" t="n">
        <v>2709779</v>
      </c>
    </row>
    <row r="13" spans="1:3">
      <c r="A13" s="4" t="s">
        <v>59</v>
      </c>
      <c r="B13" s="5" t="n">
        <v>823435</v>
      </c>
      <c r="C13" s="5" t="n">
        <v>634855</v>
      </c>
    </row>
    <row r="14" spans="1:3">
      <c r="A14" s="4" t="s">
        <v>1406</v>
      </c>
      <c r="B14" s="5" t="n">
        <v>1391</v>
      </c>
      <c r="C14" s="5" t="n">
        <v>1226</v>
      </c>
    </row>
    <row r="15" spans="1:3">
      <c r="A15" s="4" t="s">
        <v>630</v>
      </c>
      <c r="B15" s="5" t="n">
        <v>7512</v>
      </c>
      <c r="C15" s="5" t="n">
        <v>-19257</v>
      </c>
    </row>
    <row r="16" spans="1:3">
      <c r="A16" s="4" t="s">
        <v>77</v>
      </c>
      <c r="B16" s="5" t="n">
        <v>145505</v>
      </c>
      <c r="C16" s="5" t="n">
        <v>169794</v>
      </c>
    </row>
    <row r="17" spans="1:3">
      <c r="A17" s="4" t="s">
        <v>1407</v>
      </c>
    </row>
    <row r="18" spans="1:3">
      <c r="A18" s="3" t="s">
        <v>1354</v>
      </c>
    </row>
    <row r="19" spans="1:3">
      <c r="A19" s="4" t="s">
        <v>36</v>
      </c>
      <c r="B19" s="5" t="n">
        <v>78237</v>
      </c>
      <c r="C19" s="5" t="n">
        <v>199200</v>
      </c>
    </row>
    <row r="20" spans="1:3">
      <c r="A20" s="4" t="s">
        <v>880</v>
      </c>
      <c r="B20" s="5" t="n">
        <v>12493</v>
      </c>
      <c r="C20" s="5" t="n">
        <v>11212</v>
      </c>
    </row>
    <row r="21" spans="1:3">
      <c r="A21" s="4" t="s">
        <v>100</v>
      </c>
      <c r="B21" s="5" t="n">
        <v>1639059</v>
      </c>
      <c r="C21" s="5" t="n">
        <v>1487408</v>
      </c>
    </row>
    <row r="22" spans="1:3">
      <c r="A22" s="4" t="s">
        <v>1406</v>
      </c>
      <c r="B22" s="5" t="n">
        <v>1391</v>
      </c>
      <c r="C22" s="5" t="n">
        <v>1226</v>
      </c>
    </row>
    <row r="23" spans="1:3">
      <c r="A23" s="4" t="s">
        <v>1357</v>
      </c>
    </row>
    <row r="24" spans="1:3">
      <c r="A24" s="3" t="s">
        <v>1354</v>
      </c>
    </row>
    <row r="25" spans="1:3">
      <c r="A25" s="4" t="s">
        <v>600</v>
      </c>
      <c r="B25" s="5" t="n">
        <v>443497</v>
      </c>
      <c r="C25" s="5" t="n">
        <v>389910</v>
      </c>
    </row>
    <row r="26" spans="1:3">
      <c r="A26" s="4" t="s">
        <v>1355</v>
      </c>
      <c r="B26" s="5" t="n">
        <v>169263</v>
      </c>
      <c r="C26" s="5" t="n">
        <v>283627</v>
      </c>
    </row>
    <row r="27" spans="1:3">
      <c r="A27" s="4" t="s">
        <v>78</v>
      </c>
      <c r="B27" s="5" t="n">
        <v>350289</v>
      </c>
      <c r="C27" s="5" t="n">
        <v>422690</v>
      </c>
    </row>
    <row r="28" spans="1:3">
      <c r="A28" s="4" t="s">
        <v>43</v>
      </c>
      <c r="B28" s="5" t="n">
        <v>4692</v>
      </c>
      <c r="C28" s="5" t="n">
        <v>3316</v>
      </c>
    </row>
    <row r="29" spans="1:3">
      <c r="A29" s="4" t="s">
        <v>630</v>
      </c>
      <c r="B29" s="5" t="n">
        <v>7512</v>
      </c>
      <c r="C29" s="5" t="n">
        <v>-19257</v>
      </c>
    </row>
    <row r="30" spans="1:3">
      <c r="A30" s="4" t="s">
        <v>77</v>
      </c>
      <c r="B30" s="5" t="n">
        <v>145505</v>
      </c>
      <c r="C30" s="5" t="n">
        <v>169794</v>
      </c>
    </row>
    <row r="31" spans="1:3">
      <c r="A31" s="4" t="s">
        <v>1367</v>
      </c>
    </row>
    <row r="32" spans="1:3">
      <c r="A32" s="3" t="s">
        <v>1354</v>
      </c>
    </row>
    <row r="33" spans="1:3">
      <c r="A33" s="4" t="s">
        <v>600</v>
      </c>
      <c r="B33" s="5" t="n">
        <v>1000</v>
      </c>
    </row>
    <row r="34" spans="1:3">
      <c r="A34" s="4" t="s">
        <v>46</v>
      </c>
      <c r="B34" s="5" t="n">
        <v>3137304</v>
      </c>
      <c r="C34" s="5" t="n">
        <v>2652736</v>
      </c>
    </row>
    <row r="35" spans="1:3">
      <c r="A35" s="4" t="s">
        <v>1405</v>
      </c>
      <c r="B35" s="5" t="n">
        <v>39958</v>
      </c>
      <c r="C35" s="5" t="n">
        <v>30612</v>
      </c>
    </row>
    <row r="36" spans="1:3">
      <c r="A36" s="4" t="s">
        <v>100</v>
      </c>
      <c r="B36" s="5" t="n">
        <v>1304849</v>
      </c>
      <c r="C36" s="5" t="n">
        <v>1222371</v>
      </c>
    </row>
    <row r="37" spans="1:3">
      <c r="A37" s="4" t="s">
        <v>59</v>
      </c>
      <c r="B37" s="5" t="n">
        <v>823435</v>
      </c>
      <c r="C37" s="5" t="n">
        <v>634855</v>
      </c>
    </row>
    <row r="38" spans="1:3">
      <c r="A38" s="4" t="s">
        <v>1408</v>
      </c>
    </row>
    <row r="39" spans="1:3">
      <c r="A39" s="3" t="s">
        <v>1354</v>
      </c>
    </row>
    <row r="40" spans="1:3">
      <c r="A40" s="4" t="s">
        <v>36</v>
      </c>
      <c r="B40" s="5" t="n">
        <v>78237</v>
      </c>
      <c r="C40" s="5" t="n">
        <v>199200</v>
      </c>
    </row>
    <row r="41" spans="1:3">
      <c r="A41" s="4" t="s">
        <v>600</v>
      </c>
      <c r="B41" s="5" t="n">
        <v>444497</v>
      </c>
      <c r="C41" s="5" t="n">
        <v>389910</v>
      </c>
    </row>
    <row r="42" spans="1:3">
      <c r="A42" s="4" t="s">
        <v>1355</v>
      </c>
      <c r="B42" s="5" t="n">
        <v>169263</v>
      </c>
      <c r="C42" s="5" t="n">
        <v>283627</v>
      </c>
    </row>
    <row r="43" spans="1:3">
      <c r="A43" s="4" t="s">
        <v>1404</v>
      </c>
      <c r="B43" s="5" t="n">
        <v>144713</v>
      </c>
      <c r="C43" s="5" t="n">
        <v>167171</v>
      </c>
    </row>
    <row r="44" spans="1:3">
      <c r="A44" s="4" t="s">
        <v>78</v>
      </c>
      <c r="B44" s="5" t="n">
        <v>348608</v>
      </c>
      <c r="C44" s="5" t="n">
        <v>410115</v>
      </c>
    </row>
    <row r="45" spans="1:3">
      <c r="A45" s="4" t="s">
        <v>43</v>
      </c>
      <c r="B45" s="5" t="n">
        <v>4692</v>
      </c>
      <c r="C45" s="5" t="n">
        <v>3316</v>
      </c>
    </row>
    <row r="46" spans="1:3">
      <c r="A46" s="4" t="s">
        <v>46</v>
      </c>
      <c r="B46" s="5" t="n">
        <v>3215975</v>
      </c>
      <c r="C46" s="5" t="n">
        <v>2649758</v>
      </c>
    </row>
    <row r="47" spans="1:3">
      <c r="A47" s="4" t="s">
        <v>1405</v>
      </c>
      <c r="B47" s="5" t="n">
        <v>39958</v>
      </c>
      <c r="C47" s="5" t="n">
        <v>30612</v>
      </c>
    </row>
    <row r="48" spans="1:3">
      <c r="A48" s="4" t="s">
        <v>880</v>
      </c>
      <c r="B48" s="5" t="n">
        <v>12493</v>
      </c>
      <c r="C48" s="5" t="n">
        <v>11212</v>
      </c>
    </row>
    <row r="49" spans="1:3">
      <c r="A49" s="4" t="s">
        <v>100</v>
      </c>
      <c r="B49" s="5" t="n">
        <v>2930127</v>
      </c>
      <c r="C49" s="5" t="n">
        <v>2694833</v>
      </c>
    </row>
    <row r="50" spans="1:3">
      <c r="A50" s="4" t="s">
        <v>59</v>
      </c>
      <c r="B50" s="5" t="n">
        <v>806228</v>
      </c>
      <c r="C50" s="5" t="n">
        <v>614423</v>
      </c>
    </row>
    <row r="51" spans="1:3">
      <c r="A51" s="4" t="s">
        <v>1406</v>
      </c>
      <c r="B51" s="5" t="n">
        <v>1391</v>
      </c>
      <c r="C51" s="5" t="n">
        <v>1226</v>
      </c>
    </row>
    <row r="52" spans="1:3">
      <c r="A52" s="4" t="s">
        <v>967</v>
      </c>
    </row>
    <row r="53" spans="1:3">
      <c r="A53" s="3" t="s">
        <v>1354</v>
      </c>
    </row>
    <row r="54" spans="1:3">
      <c r="A54" s="4" t="s">
        <v>630</v>
      </c>
      <c r="B54" s="5" t="n">
        <v>7372</v>
      </c>
      <c r="C54" s="5" t="n">
        <v>-19317</v>
      </c>
    </row>
    <row r="55" spans="1:3">
      <c r="A55" s="4" t="s">
        <v>1369</v>
      </c>
    </row>
    <row r="56" spans="1:3">
      <c r="A56" s="3" t="s">
        <v>1354</v>
      </c>
    </row>
    <row r="57" spans="1:3">
      <c r="A57" s="4" t="s">
        <v>630</v>
      </c>
      <c r="B57" s="5" t="n">
        <v>7372</v>
      </c>
      <c r="C57" s="5" t="n">
        <v>-19317</v>
      </c>
    </row>
    <row r="58" spans="1:3">
      <c r="A58" s="4" t="s">
        <v>1409</v>
      </c>
    </row>
    <row r="59" spans="1:3">
      <c r="A59" s="3" t="s">
        <v>1354</v>
      </c>
    </row>
    <row r="60" spans="1:3">
      <c r="A60" s="4" t="s">
        <v>630</v>
      </c>
      <c r="B60" s="5" t="n">
        <v>7372</v>
      </c>
      <c r="C60" s="5" t="n">
        <v>-19317</v>
      </c>
    </row>
    <row r="61" spans="1:3">
      <c r="A61" s="4" t="s">
        <v>970</v>
      </c>
    </row>
    <row r="62" spans="1:3">
      <c r="A62" s="3" t="s">
        <v>1354</v>
      </c>
    </row>
    <row r="63" spans="1:3">
      <c r="A63" s="4" t="s">
        <v>630</v>
      </c>
      <c r="B63" s="5" t="n">
        <v>140</v>
      </c>
      <c r="C63" s="5" t="n">
        <v>60</v>
      </c>
    </row>
    <row r="64" spans="1:3">
      <c r="A64" s="4" t="s">
        <v>1370</v>
      </c>
    </row>
    <row r="65" spans="1:3">
      <c r="A65" s="3" t="s">
        <v>1354</v>
      </c>
    </row>
    <row r="66" spans="1:3">
      <c r="A66" s="4" t="s">
        <v>630</v>
      </c>
      <c r="B66" s="5" t="n">
        <v>140</v>
      </c>
      <c r="C66" s="5" t="n">
        <v>60</v>
      </c>
    </row>
    <row r="67" spans="1:3">
      <c r="A67" s="4" t="s">
        <v>1410</v>
      </c>
    </row>
    <row r="68" spans="1:3">
      <c r="A68" s="3" t="s">
        <v>1354</v>
      </c>
    </row>
    <row r="69" spans="1:3">
      <c r="A69" s="4" t="s">
        <v>630</v>
      </c>
      <c r="B69" s="6" t="n">
        <v>140</v>
      </c>
      <c r="C69" s="6" t="n">
        <v>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v>
      </c>
      <c r="C1" s="2" t="s">
        <v>32</v>
      </c>
    </row>
    <row r="2" spans="1:3">
      <c r="A2" s="3" t="s">
        <v>323</v>
      </c>
    </row>
    <row r="3" spans="1:3">
      <c r="A3" s="4" t="s">
        <v>1412</v>
      </c>
      <c r="B3" s="6" t="n">
        <v>382000</v>
      </c>
      <c r="C3" s="6" t="n">
        <v>146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3</v>
      </c>
      <c r="B1" s="2" t="s">
        <v>2</v>
      </c>
      <c r="C1" s="2" t="s">
        <v>32</v>
      </c>
      <c r="D1" s="2" t="s">
        <v>90</v>
      </c>
      <c r="E1" s="2" t="s">
        <v>1414</v>
      </c>
    </row>
    <row r="2" spans="1:5">
      <c r="A2" s="3" t="s">
        <v>1415</v>
      </c>
    </row>
    <row r="3" spans="1:5">
      <c r="A3" s="4" t="s">
        <v>1416</v>
      </c>
      <c r="B3" s="6" t="n">
        <v>1057181</v>
      </c>
      <c r="C3" s="6" t="n">
        <v>1147629</v>
      </c>
      <c r="D3" s="6" t="n">
        <v>1167375</v>
      </c>
      <c r="E3" s="6" t="n">
        <v>494676</v>
      </c>
    </row>
    <row r="4" spans="1:5">
      <c r="A4" s="4" t="s">
        <v>1417</v>
      </c>
    </row>
    <row r="5" spans="1:5">
      <c r="A5" s="3" t="s">
        <v>1415</v>
      </c>
    </row>
    <row r="6" spans="1:5">
      <c r="A6" s="4" t="s">
        <v>1418</v>
      </c>
      <c r="B6" s="5" t="n">
        <v>-2385</v>
      </c>
      <c r="C6" s="5" t="n">
        <v>-4711</v>
      </c>
    </row>
    <row r="7" spans="1:5">
      <c r="A7" s="4" t="s">
        <v>1419</v>
      </c>
      <c r="B7" s="5" t="n">
        <v>975</v>
      </c>
      <c r="C7" s="5" t="n">
        <v>1954</v>
      </c>
    </row>
    <row r="8" spans="1:5">
      <c r="A8" s="4" t="s">
        <v>1416</v>
      </c>
      <c r="B8" s="5" t="n">
        <v>-1410</v>
      </c>
      <c r="C8" s="5" t="n">
        <v>-2757</v>
      </c>
    </row>
    <row r="9" spans="1:5">
      <c r="A9" s="4" t="s">
        <v>1420</v>
      </c>
    </row>
    <row r="10" spans="1:5">
      <c r="A10" s="3" t="s">
        <v>1415</v>
      </c>
    </row>
    <row r="11" spans="1:5">
      <c r="A11" s="4" t="s">
        <v>1418</v>
      </c>
      <c r="B11" s="5" t="n">
        <v>-1109</v>
      </c>
      <c r="C11" s="5" t="n">
        <v>-1056</v>
      </c>
    </row>
    <row r="12" spans="1:5">
      <c r="A12" s="4" t="s">
        <v>1419</v>
      </c>
      <c r="B12" s="5" t="n">
        <v>453</v>
      </c>
      <c r="C12" s="5" t="n">
        <v>431</v>
      </c>
    </row>
    <row r="13" spans="1:5">
      <c r="A13" s="4" t="s">
        <v>1416</v>
      </c>
      <c r="B13" s="5" t="n">
        <v>-656</v>
      </c>
      <c r="C13" s="5" t="n">
        <v>-625</v>
      </c>
    </row>
    <row r="14" spans="1:5">
      <c r="A14" s="4" t="s">
        <v>1421</v>
      </c>
    </row>
    <row r="15" spans="1:5">
      <c r="A15" s="3" t="s">
        <v>1415</v>
      </c>
    </row>
    <row r="16" spans="1:5">
      <c r="A16" s="4" t="s">
        <v>1418</v>
      </c>
      <c r="B16" s="5" t="n">
        <v>6319</v>
      </c>
      <c r="C16" s="5" t="n">
        <v>-21317</v>
      </c>
    </row>
    <row r="17" spans="1:5">
      <c r="A17" s="4" t="s">
        <v>1419</v>
      </c>
      <c r="B17" s="5" t="n">
        <v>-2582</v>
      </c>
      <c r="C17" s="5" t="n">
        <v>8708</v>
      </c>
    </row>
    <row r="18" spans="1:5">
      <c r="A18" s="4" t="s">
        <v>1416</v>
      </c>
      <c r="B18" s="5" t="n">
        <v>3737</v>
      </c>
      <c r="C18" s="5" t="n">
        <v>-12609</v>
      </c>
    </row>
    <row r="19" spans="1:5">
      <c r="A19" s="4" t="s">
        <v>1422</v>
      </c>
    </row>
    <row r="20" spans="1:5">
      <c r="A20" s="3" t="s">
        <v>1415</v>
      </c>
    </row>
    <row r="21" spans="1:5">
      <c r="A21" s="4" t="s">
        <v>1418</v>
      </c>
      <c r="B21" s="5" t="n">
        <v>-1061</v>
      </c>
      <c r="C21" s="5" t="n">
        <v>-1346</v>
      </c>
    </row>
    <row r="22" spans="1:5">
      <c r="A22" s="4" t="s">
        <v>1419</v>
      </c>
      <c r="B22" s="5" t="n">
        <v>434</v>
      </c>
      <c r="C22" s="5" t="n">
        <v>550</v>
      </c>
    </row>
    <row r="23" spans="1:5">
      <c r="A23" s="4" t="s">
        <v>1416</v>
      </c>
      <c r="B23" s="5" t="n">
        <v>-627</v>
      </c>
      <c r="C23" s="5" t="n">
        <v>-796</v>
      </c>
    </row>
    <row r="24" spans="1:5">
      <c r="A24" s="4" t="s">
        <v>1423</v>
      </c>
    </row>
    <row r="25" spans="1:5">
      <c r="A25" s="3" t="s">
        <v>1415</v>
      </c>
    </row>
    <row r="26" spans="1:5">
      <c r="A26" s="4" t="s">
        <v>1416</v>
      </c>
      <c r="B26" s="6" t="n">
        <v>1044</v>
      </c>
      <c r="C26" s="6" t="n">
        <v>-16787</v>
      </c>
      <c r="D26" s="6" t="n">
        <v>-7761</v>
      </c>
      <c r="E26" s="6" t="n">
        <v>-228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4</v>
      </c>
      <c r="C1" s="2" t="s">
        <v>1</v>
      </c>
    </row>
    <row r="2" spans="1:5">
      <c r="C2" s="2" t="s">
        <v>2</v>
      </c>
      <c r="D2" s="2" t="s">
        <v>32</v>
      </c>
      <c r="E2" s="2" t="s">
        <v>90</v>
      </c>
    </row>
    <row r="3" spans="1:5">
      <c r="A3" s="3" t="s">
        <v>1425</v>
      </c>
    </row>
    <row r="4" spans="1:5">
      <c r="A4" s="4" t="s">
        <v>1426</v>
      </c>
      <c r="C4" s="6" t="n">
        <v>1923</v>
      </c>
      <c r="D4" s="6" t="n">
        <v>-4564</v>
      </c>
      <c r="E4" s="6" t="n">
        <v>-1231</v>
      </c>
    </row>
    <row r="5" spans="1:5">
      <c r="A5" s="4" t="s">
        <v>1427</v>
      </c>
      <c r="B5" s="4" t="s">
        <v>891</v>
      </c>
      <c r="C5" s="5" t="n">
        <v>-53</v>
      </c>
      <c r="D5" s="5" t="n">
        <v>9</v>
      </c>
      <c r="E5" s="5" t="n">
        <v>-75</v>
      </c>
    </row>
    <row r="6" spans="1:5">
      <c r="A6" s="4" t="s">
        <v>1428</v>
      </c>
      <c r="B6" s="4" t="s">
        <v>894</v>
      </c>
      <c r="C6" s="5" t="n">
        <v>402</v>
      </c>
      <c r="E6" s="5" t="n">
        <v>-7</v>
      </c>
    </row>
    <row r="7" spans="1:5">
      <c r="A7" s="4" t="s">
        <v>1429</v>
      </c>
      <c r="C7" s="5" t="n">
        <v>27637</v>
      </c>
      <c r="D7" s="5" t="n">
        <v>-10187</v>
      </c>
      <c r="E7" s="5" t="n">
        <v>-7629</v>
      </c>
    </row>
    <row r="8" spans="1:5">
      <c r="A8" s="4" t="s">
        <v>1430</v>
      </c>
      <c r="B8" s="4" t="s">
        <v>1431</v>
      </c>
      <c r="C8" s="5" t="n">
        <v>66</v>
      </c>
      <c r="D8" s="5" t="n">
        <v>37</v>
      </c>
      <c r="E8" s="5" t="n">
        <v>29</v>
      </c>
    </row>
    <row r="9" spans="1:5">
      <c r="A9" s="4" t="s">
        <v>1432</v>
      </c>
      <c r="B9" s="4" t="s">
        <v>1431</v>
      </c>
      <c r="D9" s="5" t="n">
        <v>22</v>
      </c>
      <c r="E9" s="5" t="n">
        <v>46</v>
      </c>
    </row>
    <row r="10" spans="1:5">
      <c r="A10" s="4" t="s">
        <v>1433</v>
      </c>
      <c r="C10" s="5" t="n">
        <v>219</v>
      </c>
      <c r="D10" s="5" t="n">
        <v>-911</v>
      </c>
      <c r="E10" s="5" t="n">
        <v>-363</v>
      </c>
    </row>
    <row r="11" spans="1:5">
      <c r="A11" s="4" t="s">
        <v>1434</v>
      </c>
      <c r="C11" s="5" t="n">
        <v>285</v>
      </c>
      <c r="D11" s="5" t="n">
        <v>-852</v>
      </c>
      <c r="E11" s="5" t="n">
        <v>-288</v>
      </c>
    </row>
    <row r="12" spans="1:5">
      <c r="A12" s="4" t="s">
        <v>1435</v>
      </c>
      <c r="C12" s="5" t="n">
        <v>30194</v>
      </c>
      <c r="D12" s="5" t="n">
        <v>-15594</v>
      </c>
      <c r="E12" s="5" t="n">
        <v>-9230</v>
      </c>
    </row>
    <row r="13" spans="1:5">
      <c r="A13" s="4" t="s">
        <v>1419</v>
      </c>
      <c r="C13" s="5" t="n">
        <v>-12363</v>
      </c>
      <c r="D13" s="5" t="n">
        <v>6568</v>
      </c>
      <c r="E13" s="5" t="n">
        <v>3749</v>
      </c>
    </row>
    <row r="14" spans="1:5">
      <c r="A14" s="4" t="s">
        <v>139</v>
      </c>
      <c r="C14" s="6" t="n">
        <v>17831</v>
      </c>
      <c r="D14" s="6" t="n">
        <v>-9026</v>
      </c>
      <c r="E14" s="6" t="n">
        <v>-5481</v>
      </c>
    </row>
    <row r="15" spans="1:5"/>
    <row r="16" spans="1:5">
      <c r="A16" s="4" t="s">
        <v>891</v>
      </c>
      <c r="B16" s="4" t="s">
        <v>1436</v>
      </c>
    </row>
    <row r="17" spans="1:5">
      <c r="A17" s="4" t="s">
        <v>894</v>
      </c>
      <c r="B17" s="4" t="s">
        <v>1437</v>
      </c>
    </row>
    <row r="18" spans="1:5">
      <c r="A18" s="4" t="s">
        <v>1431</v>
      </c>
      <c r="B18" s="4" t="s">
        <v>1438</v>
      </c>
    </row>
  </sheetData>
  <mergeCells count="6">
    <mergeCell ref="A1:B2"/>
    <mergeCell ref="C1:E1"/>
    <mergeCell ref="A15:D15"/>
    <mergeCell ref="B16:D16"/>
    <mergeCell ref="B17:D17"/>
    <mergeCell ref="B18:D1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9</v>
      </c>
      <c r="B1" s="2" t="s">
        <v>2</v>
      </c>
      <c r="C1" s="2" t="s">
        <v>32</v>
      </c>
      <c r="D1" s="2" t="s">
        <v>90</v>
      </c>
      <c r="E1" s="2" t="s">
        <v>1414</v>
      </c>
    </row>
    <row r="2" spans="1:5">
      <c r="A2" s="3" t="s">
        <v>1440</v>
      </c>
    </row>
    <row r="3" spans="1:5">
      <c r="A3" s="4" t="s">
        <v>34</v>
      </c>
      <c r="B3" s="6" t="n">
        <v>18889</v>
      </c>
      <c r="C3" s="6" t="n">
        <v>21328</v>
      </c>
    </row>
    <row r="4" spans="1:5">
      <c r="A4" s="4" t="s">
        <v>1404</v>
      </c>
      <c r="B4" s="5" t="n">
        <v>144713</v>
      </c>
      <c r="C4" s="5" t="n">
        <v>167171</v>
      </c>
    </row>
    <row r="5" spans="1:5">
      <c r="A5" s="4" t="s">
        <v>768</v>
      </c>
      <c r="B5" s="5" t="n">
        <v>3245261</v>
      </c>
      <c r="C5" s="5" t="n">
        <v>2673987</v>
      </c>
    </row>
    <row r="6" spans="1:5">
      <c r="A6" s="4" t="s">
        <v>53</v>
      </c>
      <c r="B6" s="5" t="n">
        <v>14838</v>
      </c>
      <c r="C6" s="5" t="n">
        <v>6173</v>
      </c>
    </row>
    <row r="7" spans="1:5">
      <c r="A7" s="4" t="s">
        <v>54</v>
      </c>
      <c r="B7" s="5" t="n">
        <v>4818127</v>
      </c>
      <c r="C7" s="5" t="n">
        <v>4500059</v>
      </c>
    </row>
    <row r="8" spans="1:5">
      <c r="A8" s="4" t="s">
        <v>61</v>
      </c>
      <c r="B8" s="5" t="n">
        <v>15880</v>
      </c>
      <c r="C8" s="5" t="n">
        <v>35268</v>
      </c>
    </row>
    <row r="9" spans="1:5">
      <c r="A9" s="4" t="s">
        <v>1441</v>
      </c>
      <c r="B9" s="5" t="n">
        <v>1057181</v>
      </c>
      <c r="C9" s="5" t="n">
        <v>1147629</v>
      </c>
      <c r="D9" s="6" t="n">
        <v>1167375</v>
      </c>
      <c r="E9" s="6" t="n">
        <v>494676</v>
      </c>
    </row>
    <row r="10" spans="1:5">
      <c r="A10" s="4" t="s">
        <v>72</v>
      </c>
      <c r="B10" s="5" t="n">
        <v>4818127</v>
      </c>
      <c r="C10" s="5" t="n">
        <v>4500059</v>
      </c>
    </row>
    <row r="11" spans="1:5">
      <c r="A11" s="4" t="s">
        <v>1442</v>
      </c>
    </row>
    <row r="12" spans="1:5">
      <c r="A12" s="3" t="s">
        <v>1440</v>
      </c>
    </row>
    <row r="13" spans="1:5">
      <c r="A13" s="4" t="s">
        <v>34</v>
      </c>
      <c r="B13" s="5" t="n">
        <v>169820</v>
      </c>
      <c r="C13" s="5" t="n">
        <v>316438</v>
      </c>
    </row>
    <row r="14" spans="1:5">
      <c r="A14" s="4" t="s">
        <v>1404</v>
      </c>
      <c r="B14" s="5" t="n">
        <v>15000</v>
      </c>
    </row>
    <row r="15" spans="1:5">
      <c r="A15" s="4" t="s">
        <v>768</v>
      </c>
      <c r="B15" s="5" t="n">
        <v>36448</v>
      </c>
      <c r="C15" s="5" t="n">
        <v>37944</v>
      </c>
    </row>
    <row r="16" spans="1:5">
      <c r="A16" s="4" t="s">
        <v>1443</v>
      </c>
      <c r="B16" s="5" t="n">
        <v>836426</v>
      </c>
      <c r="C16" s="5" t="n">
        <v>793549</v>
      </c>
    </row>
    <row r="17" spans="1:5">
      <c r="A17" s="4" t="s">
        <v>53</v>
      </c>
      <c r="B17" s="5" t="n">
        <v>84</v>
      </c>
      <c r="C17" s="5" t="n">
        <v>99</v>
      </c>
    </row>
    <row r="18" spans="1:5">
      <c r="A18" s="4" t="s">
        <v>54</v>
      </c>
      <c r="B18" s="5" t="n">
        <v>1057778</v>
      </c>
      <c r="C18" s="5" t="n">
        <v>1148030</v>
      </c>
    </row>
    <row r="19" spans="1:5">
      <c r="A19" s="4" t="s">
        <v>61</v>
      </c>
      <c r="B19" s="5" t="n">
        <v>597</v>
      </c>
      <c r="C19" s="5" t="n">
        <v>401</v>
      </c>
    </row>
    <row r="20" spans="1:5">
      <c r="A20" s="4" t="s">
        <v>1441</v>
      </c>
      <c r="B20" s="5" t="n">
        <v>1057181</v>
      </c>
      <c r="C20" s="5" t="n">
        <v>1147629</v>
      </c>
    </row>
    <row r="21" spans="1:5">
      <c r="A21" s="4" t="s">
        <v>72</v>
      </c>
      <c r="B21" s="6" t="n">
        <v>1057778</v>
      </c>
      <c r="C21" s="6" t="n">
        <v>114803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4</v>
      </c>
      <c r="B1" s="2" t="s">
        <v>1251</v>
      </c>
      <c r="J1" s="2" t="s">
        <v>1</v>
      </c>
    </row>
    <row r="2" spans="1:12">
      <c r="B2" s="2" t="s">
        <v>2</v>
      </c>
      <c r="C2" s="2" t="s">
        <v>1252</v>
      </c>
      <c r="D2" s="2" t="s">
        <v>4</v>
      </c>
      <c r="E2" s="2" t="s">
        <v>1253</v>
      </c>
      <c r="F2" s="2" t="s">
        <v>32</v>
      </c>
      <c r="G2" s="2" t="s">
        <v>1254</v>
      </c>
      <c r="H2" s="2" t="s">
        <v>1255</v>
      </c>
      <c r="I2" s="2" t="s">
        <v>1256</v>
      </c>
      <c r="J2" s="2" t="s">
        <v>2</v>
      </c>
      <c r="K2" s="2" t="s">
        <v>32</v>
      </c>
      <c r="L2" s="2" t="s">
        <v>90</v>
      </c>
    </row>
    <row r="3" spans="1:12">
      <c r="A3" s="3" t="s">
        <v>1440</v>
      </c>
    </row>
    <row r="4" spans="1:12">
      <c r="A4" s="4" t="s">
        <v>1445</v>
      </c>
      <c r="B4" s="6" t="n">
        <v>36964</v>
      </c>
      <c r="C4" s="6" t="n">
        <v>35008</v>
      </c>
      <c r="D4" s="6" t="n">
        <v>34315</v>
      </c>
      <c r="E4" s="6" t="n">
        <v>32806</v>
      </c>
      <c r="F4" s="6" t="n">
        <v>32767</v>
      </c>
      <c r="G4" s="6" t="n">
        <v>32882</v>
      </c>
      <c r="H4" s="6" t="n">
        <v>31824</v>
      </c>
      <c r="I4" s="6" t="n">
        <v>29415</v>
      </c>
      <c r="J4" s="6" t="n">
        <v>139093</v>
      </c>
      <c r="K4" s="6" t="n">
        <v>126888</v>
      </c>
      <c r="L4" s="6" t="n">
        <v>106039</v>
      </c>
    </row>
    <row r="5" spans="1:12">
      <c r="A5" s="4" t="s">
        <v>1446</v>
      </c>
      <c r="B5" s="5" t="n">
        <v>10234</v>
      </c>
      <c r="C5" s="5" t="n">
        <v>8801</v>
      </c>
      <c r="D5" s="5" t="n">
        <v>8699</v>
      </c>
      <c r="E5" s="5" t="n">
        <v>8785</v>
      </c>
      <c r="F5" s="5" t="n">
        <v>8540</v>
      </c>
      <c r="G5" s="5" t="n">
        <v>8418</v>
      </c>
      <c r="H5" s="5" t="n">
        <v>7886</v>
      </c>
      <c r="I5" s="5" t="n">
        <v>7059</v>
      </c>
      <c r="J5" s="5" t="n">
        <v>36519</v>
      </c>
      <c r="K5" s="5" t="n">
        <v>31903</v>
      </c>
      <c r="L5" s="5" t="n">
        <v>25431</v>
      </c>
    </row>
    <row r="6" spans="1:12">
      <c r="A6" s="4" t="s">
        <v>120</v>
      </c>
      <c r="J6" s="5" t="n">
        <v>1982</v>
      </c>
      <c r="K6" s="5" t="n">
        <v>812</v>
      </c>
      <c r="L6" s="5" t="n">
        <v>709</v>
      </c>
    </row>
    <row r="7" spans="1:12">
      <c r="A7" s="4" t="s">
        <v>123</v>
      </c>
      <c r="B7" s="5" t="n">
        <v>6511</v>
      </c>
      <c r="C7" s="5" t="n">
        <v>5617</v>
      </c>
      <c r="D7" s="5" t="n">
        <v>8434</v>
      </c>
      <c r="E7" s="5" t="n">
        <v>6861</v>
      </c>
      <c r="F7" s="5" t="n">
        <v>7714</v>
      </c>
      <c r="G7" s="5" t="n">
        <v>5835</v>
      </c>
      <c r="H7" s="5" t="n">
        <v>5230</v>
      </c>
      <c r="I7" s="5" t="n">
        <v>3826</v>
      </c>
      <c r="J7" s="5" t="n">
        <v>27423</v>
      </c>
      <c r="K7" s="5" t="n">
        <v>22605</v>
      </c>
      <c r="L7" s="5" t="n">
        <v>4360</v>
      </c>
    </row>
    <row r="8" spans="1:12">
      <c r="A8" s="4" t="s">
        <v>124</v>
      </c>
      <c r="B8" s="5" t="n">
        <v>2107</v>
      </c>
      <c r="C8" s="5" t="n">
        <v>1549</v>
      </c>
      <c r="D8" s="5" t="n">
        <v>2970</v>
      </c>
      <c r="E8" s="5" t="n">
        <v>2194</v>
      </c>
      <c r="F8" s="5" t="n">
        <v>2833</v>
      </c>
      <c r="G8" s="5" t="n">
        <v>1667</v>
      </c>
      <c r="H8" s="5" t="n">
        <v>1433</v>
      </c>
      <c r="I8" s="5" t="n">
        <v>850</v>
      </c>
      <c r="J8" s="5" t="n">
        <v>8820</v>
      </c>
      <c r="K8" s="5" t="n">
        <v>6783</v>
      </c>
      <c r="L8" s="5" t="n">
        <v>-1269</v>
      </c>
    </row>
    <row r="9" spans="1:12">
      <c r="A9" s="4" t="s">
        <v>125</v>
      </c>
      <c r="B9" s="6" t="n">
        <v>4404</v>
      </c>
      <c r="C9" s="6" t="n">
        <v>4068</v>
      </c>
      <c r="D9" s="6" t="n">
        <v>5464</v>
      </c>
      <c r="E9" s="6" t="n">
        <v>4667</v>
      </c>
      <c r="F9" s="6" t="n">
        <v>4881</v>
      </c>
      <c r="G9" s="6" t="n">
        <v>4168</v>
      </c>
      <c r="H9" s="6" t="n">
        <v>3797</v>
      </c>
      <c r="I9" s="6" t="n">
        <v>2976</v>
      </c>
      <c r="J9" s="5" t="n">
        <v>18603</v>
      </c>
      <c r="K9" s="5" t="n">
        <v>15822</v>
      </c>
      <c r="L9" s="5" t="n">
        <v>5629</v>
      </c>
    </row>
    <row r="10" spans="1:12">
      <c r="A10" s="4" t="s">
        <v>1447</v>
      </c>
      <c r="J10" s="5" t="n">
        <v>36434</v>
      </c>
      <c r="K10" s="5" t="n">
        <v>6796</v>
      </c>
      <c r="L10" s="5" t="n">
        <v>148</v>
      </c>
    </row>
    <row r="11" spans="1:12">
      <c r="A11" s="4" t="s">
        <v>1442</v>
      </c>
    </row>
    <row r="12" spans="1:12">
      <c r="A12" s="3" t="s">
        <v>1440</v>
      </c>
    </row>
    <row r="13" spans="1:12">
      <c r="A13" s="4" t="s">
        <v>1445</v>
      </c>
      <c r="J13" s="5" t="n">
        <v>2318</v>
      </c>
      <c r="K13" s="5" t="n">
        <v>2413</v>
      </c>
      <c r="L13" s="5" t="n">
        <v>444</v>
      </c>
    </row>
    <row r="14" spans="1:12">
      <c r="A14" s="4" t="s">
        <v>1448</v>
      </c>
      <c r="J14" s="5" t="n">
        <v>18427</v>
      </c>
      <c r="K14" s="5" t="n">
        <v>15543</v>
      </c>
      <c r="L14" s="5" t="n">
        <v>5467</v>
      </c>
    </row>
    <row r="15" spans="1:12">
      <c r="A15" s="4" t="s">
        <v>1449</v>
      </c>
      <c r="J15" s="5" t="n">
        <v>20745</v>
      </c>
      <c r="K15" s="5" t="n">
        <v>17956</v>
      </c>
      <c r="L15" s="5" t="n">
        <v>5911</v>
      </c>
    </row>
    <row r="16" spans="1:12">
      <c r="A16" s="4" t="s">
        <v>1446</v>
      </c>
      <c r="L16" s="5" t="n">
        <v>120</v>
      </c>
    </row>
    <row r="17" spans="1:12">
      <c r="A17" s="4" t="s">
        <v>120</v>
      </c>
      <c r="J17" s="5" t="n">
        <v>265</v>
      </c>
      <c r="K17" s="5" t="n">
        <v>242</v>
      </c>
      <c r="L17" s="5" t="n">
        <v>143</v>
      </c>
    </row>
    <row r="18" spans="1:12">
      <c r="A18" s="4" t="s">
        <v>1450</v>
      </c>
      <c r="J18" s="5" t="n">
        <v>1755</v>
      </c>
      <c r="K18" s="5" t="n">
        <v>1703</v>
      </c>
      <c r="L18" s="5" t="n">
        <v>468</v>
      </c>
    </row>
    <row r="19" spans="1:12">
      <c r="A19" s="4" t="s">
        <v>1451</v>
      </c>
      <c r="J19" s="5" t="n">
        <v>2020</v>
      </c>
      <c r="K19" s="5" t="n">
        <v>1945</v>
      </c>
      <c r="L19" s="5" t="n">
        <v>731</v>
      </c>
    </row>
    <row r="20" spans="1:12">
      <c r="A20" s="4" t="s">
        <v>123</v>
      </c>
      <c r="J20" s="5" t="n">
        <v>18725</v>
      </c>
      <c r="K20" s="5" t="n">
        <v>16011</v>
      </c>
      <c r="L20" s="5" t="n">
        <v>5180</v>
      </c>
    </row>
    <row r="21" spans="1:12">
      <c r="A21" s="4" t="s">
        <v>124</v>
      </c>
      <c r="J21" s="5" t="n">
        <v>122</v>
      </c>
      <c r="K21" s="5" t="n">
        <v>189</v>
      </c>
      <c r="L21" s="5" t="n">
        <v>-449</v>
      </c>
    </row>
    <row r="22" spans="1:12">
      <c r="A22" s="4" t="s">
        <v>125</v>
      </c>
      <c r="J22" s="5" t="n">
        <v>18603</v>
      </c>
      <c r="K22" s="5" t="n">
        <v>15822</v>
      </c>
      <c r="L22" s="5" t="n">
        <v>5629</v>
      </c>
    </row>
    <row r="23" spans="1:12">
      <c r="A23" s="4" t="s">
        <v>1447</v>
      </c>
      <c r="J23" s="6" t="n">
        <v>36434</v>
      </c>
      <c r="K23" s="6" t="n">
        <v>6796</v>
      </c>
      <c r="L23" s="6" t="n">
        <v>14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2</v>
      </c>
      <c r="B1" s="2" t="s">
        <v>1251</v>
      </c>
      <c r="J1" s="2" t="s">
        <v>1</v>
      </c>
    </row>
    <row r="2" spans="1:12">
      <c r="B2" s="2" t="s">
        <v>2</v>
      </c>
      <c r="C2" s="2" t="s">
        <v>1252</v>
      </c>
      <c r="D2" s="2" t="s">
        <v>4</v>
      </c>
      <c r="E2" s="2" t="s">
        <v>1253</v>
      </c>
      <c r="F2" s="2" t="s">
        <v>32</v>
      </c>
      <c r="G2" s="2" t="s">
        <v>1254</v>
      </c>
      <c r="H2" s="2" t="s">
        <v>1255</v>
      </c>
      <c r="I2" s="2" t="s">
        <v>1256</v>
      </c>
      <c r="J2" s="2" t="s">
        <v>2</v>
      </c>
      <c r="K2" s="2" t="s">
        <v>32</v>
      </c>
      <c r="L2" s="2" t="s">
        <v>90</v>
      </c>
    </row>
    <row r="3" spans="1:12">
      <c r="A3" s="3" t="s">
        <v>192</v>
      </c>
    </row>
    <row r="4" spans="1:12">
      <c r="A4" s="4" t="s">
        <v>125</v>
      </c>
      <c r="B4" s="6" t="n">
        <v>4404000</v>
      </c>
      <c r="C4" s="6" t="n">
        <v>4068000</v>
      </c>
      <c r="D4" s="6" t="n">
        <v>5464000</v>
      </c>
      <c r="E4" s="6" t="n">
        <v>4667000</v>
      </c>
      <c r="F4" s="6" t="n">
        <v>4881000</v>
      </c>
      <c r="G4" s="6" t="n">
        <v>4168000</v>
      </c>
      <c r="H4" s="6" t="n">
        <v>3797000</v>
      </c>
      <c r="I4" s="6" t="n">
        <v>2976000</v>
      </c>
      <c r="J4" s="6" t="n">
        <v>18603000</v>
      </c>
      <c r="K4" s="6" t="n">
        <v>15822000</v>
      </c>
      <c r="L4" s="6" t="n">
        <v>5629000</v>
      </c>
    </row>
    <row r="5" spans="1:12">
      <c r="A5" s="3" t="s">
        <v>193</v>
      </c>
    </row>
    <row r="6" spans="1:12">
      <c r="A6" s="4" t="s">
        <v>214</v>
      </c>
      <c r="L6" s="5" t="n">
        <v>5000000</v>
      </c>
    </row>
    <row r="7" spans="1:12">
      <c r="A7" s="4" t="s">
        <v>216</v>
      </c>
      <c r="J7" s="5" t="n">
        <v>59000</v>
      </c>
      <c r="K7" s="5" t="n">
        <v>-1145000</v>
      </c>
      <c r="L7" s="5" t="n">
        <v>-8533000</v>
      </c>
    </row>
    <row r="8" spans="1:12">
      <c r="A8" s="4" t="s">
        <v>1453</v>
      </c>
      <c r="J8" s="5" t="n">
        <v>-768000</v>
      </c>
      <c r="K8" s="5" t="n">
        <v>549000</v>
      </c>
      <c r="L8" s="5" t="n">
        <v>9142000</v>
      </c>
    </row>
    <row r="9" spans="1:12">
      <c r="A9" s="4" t="s">
        <v>219</v>
      </c>
      <c r="J9" s="5" t="n">
        <v>38530000</v>
      </c>
      <c r="K9" s="5" t="n">
        <v>39177000</v>
      </c>
      <c r="L9" s="5" t="n">
        <v>20502000</v>
      </c>
    </row>
    <row r="10" spans="1:12">
      <c r="A10" s="3" t="s">
        <v>220</v>
      </c>
    </row>
    <row r="11" spans="1:12">
      <c r="A11" s="4" t="s">
        <v>241</v>
      </c>
      <c r="L11" s="5" t="n">
        <v>162000</v>
      </c>
    </row>
    <row r="12" spans="1:12">
      <c r="A12" s="4" t="s">
        <v>242</v>
      </c>
      <c r="J12" s="5" t="n">
        <v>-453548000</v>
      </c>
      <c r="K12" s="5" t="n">
        <v>-421632000</v>
      </c>
      <c r="L12" s="5" t="n">
        <v>-525392000</v>
      </c>
    </row>
    <row r="13" spans="1:12">
      <c r="A13" s="3" t="s">
        <v>243</v>
      </c>
    </row>
    <row r="14" spans="1:12">
      <c r="A14" s="4" t="s">
        <v>254</v>
      </c>
      <c r="L14" s="5" t="n">
        <v>706785000</v>
      </c>
    </row>
    <row r="15" spans="1:12">
      <c r="A15" s="4" t="s">
        <v>255</v>
      </c>
      <c r="L15" s="5" t="n">
        <v>-36125000</v>
      </c>
    </row>
    <row r="16" spans="1:12">
      <c r="A16" s="4" t="s">
        <v>256</v>
      </c>
      <c r="J16" s="5" t="n">
        <v>482000</v>
      </c>
    </row>
    <row r="17" spans="1:12">
      <c r="A17" s="4" t="s">
        <v>253</v>
      </c>
      <c r="J17" s="5" t="n">
        <v>-8286000</v>
      </c>
      <c r="K17" s="5" t="n">
        <v>-7164000</v>
      </c>
    </row>
    <row r="18" spans="1:12">
      <c r="A18" s="4" t="s">
        <v>251</v>
      </c>
      <c r="J18" s="5" t="n">
        <v>183000</v>
      </c>
    </row>
    <row r="19" spans="1:12">
      <c r="A19" s="4" t="s">
        <v>252</v>
      </c>
      <c r="L19" s="5" t="n">
        <v>1365000</v>
      </c>
    </row>
    <row r="20" spans="1:12">
      <c r="A20" s="4" t="s">
        <v>258</v>
      </c>
      <c r="J20" s="5" t="n">
        <v>294055000</v>
      </c>
      <c r="K20" s="5" t="n">
        <v>241519000</v>
      </c>
      <c r="L20" s="5" t="n">
        <v>709992000</v>
      </c>
    </row>
    <row r="21" spans="1:12">
      <c r="A21" s="4" t="s">
        <v>259</v>
      </c>
      <c r="J21" s="5" t="n">
        <v>-120963000</v>
      </c>
      <c r="K21" s="5" t="n">
        <v>-140936000</v>
      </c>
      <c r="L21" s="5" t="n">
        <v>205102000</v>
      </c>
    </row>
    <row r="22" spans="1:12">
      <c r="A22" s="4" t="s">
        <v>260</v>
      </c>
      <c r="E22" s="5" t="n">
        <v>199200000</v>
      </c>
      <c r="I22" s="5" t="n">
        <v>340136000</v>
      </c>
      <c r="J22" s="5" t="n">
        <v>199200000</v>
      </c>
      <c r="K22" s="5" t="n">
        <v>340136000</v>
      </c>
      <c r="L22" s="5" t="n">
        <v>135034000</v>
      </c>
    </row>
    <row r="23" spans="1:12">
      <c r="A23" s="4" t="s">
        <v>261</v>
      </c>
      <c r="B23" s="5" t="n">
        <v>78237000</v>
      </c>
      <c r="F23" s="5" t="n">
        <v>199200000</v>
      </c>
      <c r="J23" s="5" t="n">
        <v>78237000</v>
      </c>
      <c r="K23" s="5" t="n">
        <v>199200000</v>
      </c>
      <c r="L23" s="5" t="n">
        <v>340136000</v>
      </c>
    </row>
    <row r="24" spans="1:12">
      <c r="A24" s="4" t="s">
        <v>1442</v>
      </c>
    </row>
    <row r="25" spans="1:12">
      <c r="A25" s="3" t="s">
        <v>192</v>
      </c>
    </row>
    <row r="26" spans="1:12">
      <c r="A26" s="4" t="s">
        <v>125</v>
      </c>
      <c r="J26" s="5" t="n">
        <v>18603000</v>
      </c>
      <c r="K26" s="5" t="n">
        <v>15822000</v>
      </c>
      <c r="L26" s="5" t="n">
        <v>5629000</v>
      </c>
    </row>
    <row r="27" spans="1:12">
      <c r="A27" s="3" t="s">
        <v>193</v>
      </c>
    </row>
    <row r="28" spans="1:12">
      <c r="A28" s="4" t="s">
        <v>1448</v>
      </c>
      <c r="J28" s="5" t="n">
        <v>-18427000</v>
      </c>
      <c r="K28" s="5" t="n">
        <v>-15543000</v>
      </c>
      <c r="L28" s="5" t="n">
        <v>-5467000</v>
      </c>
    </row>
    <row r="29" spans="1:12">
      <c r="A29" s="4" t="s">
        <v>214</v>
      </c>
      <c r="L29" s="5" t="n">
        <v>5000000</v>
      </c>
    </row>
    <row r="30" spans="1:12">
      <c r="A30" s="4" t="s">
        <v>1454</v>
      </c>
      <c r="L30" s="5" t="n">
        <v>-281000</v>
      </c>
    </row>
    <row r="31" spans="1:12">
      <c r="A31" s="4" t="s">
        <v>216</v>
      </c>
      <c r="J31" s="5" t="n">
        <v>-19000</v>
      </c>
      <c r="K31" s="5" t="n">
        <v>880000</v>
      </c>
      <c r="L31" s="5" t="n">
        <v>84000</v>
      </c>
    </row>
    <row r="32" spans="1:12">
      <c r="A32" s="4" t="s">
        <v>1453</v>
      </c>
      <c r="J32" s="5" t="n">
        <v>352000</v>
      </c>
      <c r="K32" s="5" t="n">
        <v>576000</v>
      </c>
      <c r="L32" s="5" t="n">
        <v>24000</v>
      </c>
    </row>
    <row r="33" spans="1:12">
      <c r="A33" s="4" t="s">
        <v>219</v>
      </c>
      <c r="J33" s="5" t="n">
        <v>509000</v>
      </c>
      <c r="K33" s="5" t="n">
        <v>1735000</v>
      </c>
      <c r="L33" s="5" t="n">
        <v>4989000</v>
      </c>
    </row>
    <row r="34" spans="1:12">
      <c r="A34" s="3" t="s">
        <v>220</v>
      </c>
    </row>
    <row r="35" spans="1:12">
      <c r="A35" s="4" t="s">
        <v>1455</v>
      </c>
      <c r="J35" s="5" t="n">
        <v>1496000</v>
      </c>
      <c r="K35" s="5" t="n">
        <v>1444000</v>
      </c>
      <c r="L35" s="5" t="n">
        <v>1832000</v>
      </c>
    </row>
    <row r="36" spans="1:12">
      <c r="A36" s="4" t="s">
        <v>1456</v>
      </c>
      <c r="J36" s="5" t="n">
        <v>-15000000</v>
      </c>
    </row>
    <row r="37" spans="1:12">
      <c r="A37" s="4" t="s">
        <v>241</v>
      </c>
      <c r="L37" s="5" t="n">
        <v>162000</v>
      </c>
    </row>
    <row r="38" spans="1:12">
      <c r="A38" s="4" t="s">
        <v>242</v>
      </c>
      <c r="J38" s="5" t="n">
        <v>-13504000</v>
      </c>
      <c r="K38" s="5" t="n">
        <v>1444000</v>
      </c>
      <c r="L38" s="5" t="n">
        <v>1994000</v>
      </c>
    </row>
    <row r="39" spans="1:12">
      <c r="A39" s="3" t="s">
        <v>243</v>
      </c>
    </row>
    <row r="40" spans="1:12">
      <c r="A40" s="4" t="s">
        <v>254</v>
      </c>
      <c r="L40" s="5" t="n">
        <v>706785000</v>
      </c>
    </row>
    <row r="41" spans="1:12">
      <c r="A41" s="4" t="s">
        <v>255</v>
      </c>
      <c r="L41" s="5" t="n">
        <v>-36125000</v>
      </c>
    </row>
    <row r="42" spans="1:12">
      <c r="A42" s="4" t="s">
        <v>1457</v>
      </c>
      <c r="L42" s="5" t="n">
        <v>-353395000</v>
      </c>
    </row>
    <row r="43" spans="1:12">
      <c r="A43" s="4" t="s">
        <v>256</v>
      </c>
      <c r="J43" s="5" t="n">
        <v>482000</v>
      </c>
    </row>
    <row r="44" spans="1:12">
      <c r="A44" s="4" t="s">
        <v>253</v>
      </c>
      <c r="J44" s="5" t="n">
        <v>-8286000</v>
      </c>
      <c r="K44" s="5" t="n">
        <v>-7481000</v>
      </c>
    </row>
    <row r="45" spans="1:12">
      <c r="A45" s="4" t="s">
        <v>1458</v>
      </c>
      <c r="J45" s="5" t="n">
        <v>-126002000</v>
      </c>
      <c r="K45" s="5" t="n">
        <v>-22286000</v>
      </c>
    </row>
    <row r="46" spans="1:12">
      <c r="A46" s="4" t="s">
        <v>251</v>
      </c>
      <c r="J46" s="5" t="n">
        <v>183000</v>
      </c>
    </row>
    <row r="47" spans="1:12">
      <c r="A47" s="4" t="s">
        <v>252</v>
      </c>
      <c r="L47" s="5" t="n">
        <v>1365000</v>
      </c>
    </row>
    <row r="48" spans="1:12">
      <c r="A48" s="4" t="s">
        <v>258</v>
      </c>
      <c r="J48" s="5" t="n">
        <v>-133623000</v>
      </c>
      <c r="K48" s="5" t="n">
        <v>-29767000</v>
      </c>
      <c r="L48" s="5" t="n">
        <v>318630000</v>
      </c>
    </row>
    <row r="49" spans="1:12">
      <c r="A49" s="4" t="s">
        <v>259</v>
      </c>
      <c r="J49" s="5" t="n">
        <v>-146618000</v>
      </c>
      <c r="K49" s="5" t="n">
        <v>-26588000</v>
      </c>
      <c r="L49" s="5" t="n">
        <v>325613000</v>
      </c>
    </row>
    <row r="50" spans="1:12">
      <c r="A50" s="4" t="s">
        <v>260</v>
      </c>
      <c r="E50" s="6" t="n">
        <v>316438000</v>
      </c>
      <c r="I50" s="6" t="n">
        <v>343026000</v>
      </c>
      <c r="J50" s="5" t="n">
        <v>316438000</v>
      </c>
      <c r="K50" s="5" t="n">
        <v>343026000</v>
      </c>
      <c r="L50" s="5" t="n">
        <v>17413000</v>
      </c>
    </row>
    <row r="51" spans="1:12">
      <c r="A51" s="4" t="s">
        <v>261</v>
      </c>
      <c r="B51" s="6" t="n">
        <v>169820000</v>
      </c>
      <c r="F51" s="6" t="n">
        <v>316438000</v>
      </c>
      <c r="J51" s="6" t="n">
        <v>169820000</v>
      </c>
      <c r="K51" s="6" t="n">
        <v>316438000</v>
      </c>
      <c r="L51" s="6" t="n">
        <v>34302600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0"/>
    <col customWidth="1" max="5" min="5" width="20"/>
  </cols>
  <sheetData>
    <row r="1" spans="1:5">
      <c r="A1" s="1" t="s">
        <v>1459</v>
      </c>
      <c r="B1" s="2" t="s">
        <v>1460</v>
      </c>
      <c r="C1" s="2" t="s">
        <v>1461</v>
      </c>
      <c r="D1" s="2" t="s">
        <v>1462</v>
      </c>
      <c r="E1" s="2" t="s">
        <v>1463</v>
      </c>
    </row>
    <row r="2" spans="1:5">
      <c r="A2" s="3" t="s">
        <v>331</v>
      </c>
    </row>
    <row r="3" spans="1:5">
      <c r="A3" s="4" t="s">
        <v>1464</v>
      </c>
      <c r="B3" s="8" t="n">
        <v>1.3804</v>
      </c>
      <c r="C3" s="8" t="n">
        <v>1.3804</v>
      </c>
    </row>
    <row r="4" spans="1:5">
      <c r="A4" s="4" t="s">
        <v>1465</v>
      </c>
    </row>
    <row r="5" spans="1:5">
      <c r="A5" s="3" t="s">
        <v>1466</v>
      </c>
    </row>
    <row r="6" spans="1:5">
      <c r="A6" s="4" t="s">
        <v>1467</v>
      </c>
      <c r="C6" s="5" t="n">
        <v>1919168</v>
      </c>
      <c r="D6" s="5" t="n">
        <v>248000</v>
      </c>
      <c r="E6" s="5" t="n">
        <v>253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8</v>
      </c>
      <c r="B1" s="2" t="s">
        <v>1251</v>
      </c>
      <c r="J1" s="2" t="s">
        <v>1</v>
      </c>
    </row>
    <row r="2" spans="1:12">
      <c r="B2" s="2" t="s">
        <v>2</v>
      </c>
      <c r="C2" s="2" t="s">
        <v>1252</v>
      </c>
      <c r="D2" s="2" t="s">
        <v>4</v>
      </c>
      <c r="E2" s="2" t="s">
        <v>1253</v>
      </c>
      <c r="F2" s="2" t="s">
        <v>32</v>
      </c>
      <c r="G2" s="2" t="s">
        <v>1254</v>
      </c>
      <c r="H2" s="2" t="s">
        <v>1255</v>
      </c>
      <c r="I2" s="2" t="s">
        <v>1256</v>
      </c>
      <c r="J2" s="2" t="s">
        <v>2</v>
      </c>
      <c r="K2" s="2" t="s">
        <v>32</v>
      </c>
      <c r="L2" s="2" t="s">
        <v>90</v>
      </c>
    </row>
    <row r="3" spans="1:12">
      <c r="A3" s="3" t="s">
        <v>331</v>
      </c>
    </row>
    <row r="4" spans="1:12">
      <c r="A4" s="4" t="s">
        <v>1469</v>
      </c>
      <c r="B4" s="6" t="n">
        <v>4404</v>
      </c>
      <c r="C4" s="6" t="n">
        <v>4068</v>
      </c>
      <c r="D4" s="6" t="n">
        <v>5464</v>
      </c>
      <c r="E4" s="6" t="n">
        <v>4667</v>
      </c>
      <c r="F4" s="6" t="n">
        <v>4881</v>
      </c>
      <c r="G4" s="6" t="n">
        <v>4168</v>
      </c>
      <c r="H4" s="6" t="n">
        <v>3797</v>
      </c>
      <c r="I4" s="6" t="n">
        <v>2976</v>
      </c>
      <c r="J4" s="6" t="n">
        <v>18603</v>
      </c>
      <c r="K4" s="6" t="n">
        <v>15822</v>
      </c>
      <c r="L4" s="6" t="n">
        <v>5629</v>
      </c>
    </row>
    <row r="5" spans="1:12">
      <c r="A5" s="4" t="s">
        <v>1470</v>
      </c>
      <c r="J5" s="5" t="n">
        <v>18603</v>
      </c>
      <c r="K5" s="5" t="n">
        <v>15822</v>
      </c>
      <c r="L5" s="5" t="n">
        <v>5629</v>
      </c>
    </row>
    <row r="6" spans="1:12">
      <c r="A6" s="4" t="s">
        <v>1471</v>
      </c>
      <c r="J6" s="6" t="n">
        <v>18603</v>
      </c>
      <c r="K6" s="6" t="n">
        <v>15822</v>
      </c>
      <c r="L6" s="6" t="n">
        <v>5629</v>
      </c>
    </row>
    <row r="7" spans="1:12">
      <c r="A7" s="4" t="s">
        <v>1472</v>
      </c>
      <c r="B7" s="5" t="n">
        <v>82372</v>
      </c>
      <c r="C7" s="5" t="n">
        <v>84542</v>
      </c>
      <c r="D7" s="5" t="n">
        <v>85174</v>
      </c>
      <c r="E7" s="5" t="n">
        <v>86246</v>
      </c>
      <c r="F7" s="5" t="n">
        <v>89443</v>
      </c>
      <c r="G7" s="5" t="n">
        <v>89690</v>
      </c>
      <c r="H7" s="5" t="n">
        <v>89640</v>
      </c>
      <c r="I7" s="5" t="n">
        <v>89590</v>
      </c>
      <c r="J7" s="5" t="n">
        <v>84590</v>
      </c>
      <c r="K7" s="5" t="n">
        <v>89591</v>
      </c>
      <c r="L7" s="5" t="n">
        <v>91717</v>
      </c>
    </row>
    <row r="8" spans="1:12">
      <c r="A8" s="4" t="s">
        <v>1473</v>
      </c>
      <c r="J8" s="5" t="n">
        <v>71</v>
      </c>
      <c r="K8" s="5" t="n">
        <v>34</v>
      </c>
      <c r="L8" s="5" t="n">
        <v>124</v>
      </c>
    </row>
    <row r="9" spans="1:12">
      <c r="A9" s="4" t="s">
        <v>1474</v>
      </c>
      <c r="B9" s="5" t="n">
        <v>82429</v>
      </c>
      <c r="C9" s="5" t="n">
        <v>84624</v>
      </c>
      <c r="D9" s="5" t="n">
        <v>85258</v>
      </c>
      <c r="E9" s="5" t="n">
        <v>86304</v>
      </c>
      <c r="F9" s="5" t="n">
        <v>89481</v>
      </c>
      <c r="G9" s="5" t="n">
        <v>89724</v>
      </c>
      <c r="H9" s="5" t="n">
        <v>89674</v>
      </c>
      <c r="I9" s="5" t="n">
        <v>89619</v>
      </c>
      <c r="J9" s="5" t="n">
        <v>84661</v>
      </c>
      <c r="K9" s="5" t="n">
        <v>89625</v>
      </c>
      <c r="L9" s="5" t="n">
        <v>91841</v>
      </c>
    </row>
    <row r="10" spans="1:12">
      <c r="A10" s="4" t="s">
        <v>1475</v>
      </c>
      <c r="B10" s="7" t="n">
        <v>0.05</v>
      </c>
      <c r="C10" s="7" t="n">
        <v>0.05</v>
      </c>
      <c r="D10" s="7" t="n">
        <v>0.06</v>
      </c>
      <c r="E10" s="7" t="n">
        <v>0.05</v>
      </c>
      <c r="F10" s="7" t="n">
        <v>0.05</v>
      </c>
      <c r="G10" s="7" t="n">
        <v>0.05</v>
      </c>
      <c r="H10" s="7" t="n">
        <v>0.04</v>
      </c>
      <c r="I10" s="7" t="n">
        <v>0.03</v>
      </c>
      <c r="J10" s="7" t="n">
        <v>0.22</v>
      </c>
      <c r="K10" s="7" t="n">
        <v>0.18</v>
      </c>
      <c r="L10" s="7" t="n">
        <v>0.06</v>
      </c>
    </row>
    <row r="11" spans="1:12">
      <c r="A11" s="4" t="s">
        <v>1476</v>
      </c>
      <c r="B11" s="7" t="n">
        <v>0.05</v>
      </c>
      <c r="C11" s="7" t="n">
        <v>0.05</v>
      </c>
      <c r="D11" s="7" t="n">
        <v>0.06</v>
      </c>
      <c r="E11" s="7" t="n">
        <v>0.05</v>
      </c>
      <c r="F11" s="7" t="n">
        <v>0.05</v>
      </c>
      <c r="G11" s="7" t="n">
        <v>0.05</v>
      </c>
      <c r="H11" s="7" t="n">
        <v>0.04</v>
      </c>
      <c r="I11" s="7" t="n">
        <v>0.03</v>
      </c>
      <c r="J11" s="7" t="n">
        <v>0.22</v>
      </c>
      <c r="K11" s="7" t="n">
        <v>0.18</v>
      </c>
      <c r="L11" s="7" t="n">
        <v>0.0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7</v>
      </c>
      <c r="B1" s="2" t="s">
        <v>1251</v>
      </c>
      <c r="J1" s="2" t="s">
        <v>1</v>
      </c>
    </row>
    <row r="2" spans="1:12">
      <c r="B2" s="2" t="s">
        <v>2</v>
      </c>
      <c r="C2" s="2" t="s">
        <v>1252</v>
      </c>
      <c r="D2" s="2" t="s">
        <v>4</v>
      </c>
      <c r="E2" s="2" t="s">
        <v>1253</v>
      </c>
      <c r="F2" s="2" t="s">
        <v>32</v>
      </c>
      <c r="G2" s="2" t="s">
        <v>1254</v>
      </c>
      <c r="H2" s="2" t="s">
        <v>1255</v>
      </c>
      <c r="I2" s="2" t="s">
        <v>1256</v>
      </c>
      <c r="J2" s="2" t="s">
        <v>2</v>
      </c>
      <c r="K2" s="2" t="s">
        <v>32</v>
      </c>
      <c r="L2" s="2" t="s">
        <v>90</v>
      </c>
    </row>
    <row r="3" spans="1:12">
      <c r="A3" s="3" t="s">
        <v>334</v>
      </c>
    </row>
    <row r="4" spans="1:12">
      <c r="A4" s="4" t="s">
        <v>1445</v>
      </c>
      <c r="B4" s="6" t="n">
        <v>36964</v>
      </c>
      <c r="C4" s="6" t="n">
        <v>35008</v>
      </c>
      <c r="D4" s="6" t="n">
        <v>34315</v>
      </c>
      <c r="E4" s="6" t="n">
        <v>32806</v>
      </c>
      <c r="F4" s="6" t="n">
        <v>32767</v>
      </c>
      <c r="G4" s="6" t="n">
        <v>32882</v>
      </c>
      <c r="H4" s="6" t="n">
        <v>31824</v>
      </c>
      <c r="I4" s="6" t="n">
        <v>29415</v>
      </c>
      <c r="J4" s="6" t="n">
        <v>139093</v>
      </c>
      <c r="K4" s="6" t="n">
        <v>126888</v>
      </c>
      <c r="L4" s="6" t="n">
        <v>106039</v>
      </c>
    </row>
    <row r="5" spans="1:12">
      <c r="A5" s="4" t="s">
        <v>1446</v>
      </c>
      <c r="B5" s="5" t="n">
        <v>10234</v>
      </c>
      <c r="C5" s="5" t="n">
        <v>8801</v>
      </c>
      <c r="D5" s="5" t="n">
        <v>8699</v>
      </c>
      <c r="E5" s="5" t="n">
        <v>8785</v>
      </c>
      <c r="F5" s="5" t="n">
        <v>8540</v>
      </c>
      <c r="G5" s="5" t="n">
        <v>8418</v>
      </c>
      <c r="H5" s="5" t="n">
        <v>7886</v>
      </c>
      <c r="I5" s="5" t="n">
        <v>7059</v>
      </c>
      <c r="J5" s="5" t="n">
        <v>36519</v>
      </c>
      <c r="K5" s="5" t="n">
        <v>31903</v>
      </c>
      <c r="L5" s="5" t="n">
        <v>25431</v>
      </c>
    </row>
    <row r="6" spans="1:12">
      <c r="A6" s="4" t="s">
        <v>102</v>
      </c>
      <c r="B6" s="5" t="n">
        <v>26730</v>
      </c>
      <c r="C6" s="5" t="n">
        <v>26207</v>
      </c>
      <c r="D6" s="5" t="n">
        <v>25616</v>
      </c>
      <c r="E6" s="5" t="n">
        <v>24021</v>
      </c>
      <c r="F6" s="5" t="n">
        <v>24227</v>
      </c>
      <c r="G6" s="5" t="n">
        <v>24464</v>
      </c>
      <c r="H6" s="5" t="n">
        <v>23938</v>
      </c>
      <c r="I6" s="5" t="n">
        <v>22356</v>
      </c>
      <c r="J6" s="5" t="n">
        <v>102574</v>
      </c>
      <c r="K6" s="5" t="n">
        <v>94985</v>
      </c>
      <c r="L6" s="5" t="n">
        <v>80608</v>
      </c>
    </row>
    <row r="7" spans="1:12">
      <c r="A7" s="4" t="s">
        <v>200</v>
      </c>
      <c r="B7" s="5" t="n">
        <v>1188</v>
      </c>
      <c r="C7" s="5" t="n">
        <v>1809</v>
      </c>
      <c r="D7" s="5" t="n">
        <v>1255</v>
      </c>
      <c r="E7" s="5" t="n">
        <v>1129</v>
      </c>
      <c r="F7" s="5" t="n">
        <v>2046</v>
      </c>
      <c r="G7" s="5" t="n">
        <v>2589</v>
      </c>
      <c r="H7" s="5" t="n">
        <v>3414</v>
      </c>
      <c r="I7" s="5" t="n">
        <v>2641</v>
      </c>
      <c r="J7" s="5" t="n">
        <v>5381</v>
      </c>
      <c r="K7" s="5" t="n">
        <v>10690</v>
      </c>
      <c r="L7" s="5" t="n">
        <v>6108</v>
      </c>
    </row>
    <row r="8" spans="1:12">
      <c r="A8" s="4" t="s">
        <v>104</v>
      </c>
      <c r="B8" s="5" t="n">
        <v>25542</v>
      </c>
      <c r="C8" s="5" t="n">
        <v>24398</v>
      </c>
      <c r="D8" s="5" t="n">
        <v>24361</v>
      </c>
      <c r="E8" s="5" t="n">
        <v>22892</v>
      </c>
      <c r="F8" s="5" t="n">
        <v>22181</v>
      </c>
      <c r="G8" s="5" t="n">
        <v>21875</v>
      </c>
      <c r="H8" s="5" t="n">
        <v>20524</v>
      </c>
      <c r="I8" s="5" t="n">
        <v>19715</v>
      </c>
      <c r="J8" s="5" t="n">
        <v>97193</v>
      </c>
      <c r="K8" s="5" t="n">
        <v>84295</v>
      </c>
      <c r="L8" s="5" t="n">
        <v>74500</v>
      </c>
    </row>
    <row r="9" spans="1:12">
      <c r="A9" s="4" t="s">
        <v>1478</v>
      </c>
      <c r="B9" s="5" t="n">
        <v>3020</v>
      </c>
      <c r="C9" s="5" t="n">
        <v>2253</v>
      </c>
      <c r="D9" s="5" t="n">
        <v>3446</v>
      </c>
      <c r="E9" s="5" t="n">
        <v>2629</v>
      </c>
      <c r="F9" s="5" t="n">
        <v>3211</v>
      </c>
      <c r="G9" s="5" t="n">
        <v>2613</v>
      </c>
      <c r="H9" s="5" t="n">
        <v>2410</v>
      </c>
      <c r="I9" s="5" t="n">
        <v>2493</v>
      </c>
      <c r="J9" s="5" t="n">
        <v>11348</v>
      </c>
      <c r="K9" s="5" t="n">
        <v>10727</v>
      </c>
      <c r="L9" s="5" t="n">
        <v>7941</v>
      </c>
    </row>
    <row r="10" spans="1:12">
      <c r="A10" s="4" t="s">
        <v>1479</v>
      </c>
      <c r="B10" s="5" t="n">
        <v>22051</v>
      </c>
      <c r="C10" s="5" t="n">
        <v>21034</v>
      </c>
      <c r="D10" s="5" t="n">
        <v>19373</v>
      </c>
      <c r="E10" s="5" t="n">
        <v>18660</v>
      </c>
      <c r="F10" s="5" t="n">
        <v>17678</v>
      </c>
      <c r="G10" s="5" t="n">
        <v>18653</v>
      </c>
      <c r="H10" s="5" t="n">
        <v>17704</v>
      </c>
      <c r="I10" s="5" t="n">
        <v>18382</v>
      </c>
      <c r="J10" s="5" t="n">
        <v>81118</v>
      </c>
      <c r="K10" s="5" t="n">
        <v>72417</v>
      </c>
      <c r="L10" s="5" t="n">
        <v>78081</v>
      </c>
    </row>
    <row r="11" spans="1:12">
      <c r="A11" s="4" t="s">
        <v>123</v>
      </c>
      <c r="B11" s="5" t="n">
        <v>6511</v>
      </c>
      <c r="C11" s="5" t="n">
        <v>5617</v>
      </c>
      <c r="D11" s="5" t="n">
        <v>8434</v>
      </c>
      <c r="E11" s="5" t="n">
        <v>6861</v>
      </c>
      <c r="F11" s="5" t="n">
        <v>7714</v>
      </c>
      <c r="G11" s="5" t="n">
        <v>5835</v>
      </c>
      <c r="H11" s="5" t="n">
        <v>5230</v>
      </c>
      <c r="I11" s="5" t="n">
        <v>3826</v>
      </c>
      <c r="J11" s="5" t="n">
        <v>27423</v>
      </c>
      <c r="K11" s="5" t="n">
        <v>22605</v>
      </c>
      <c r="L11" s="5" t="n">
        <v>4360</v>
      </c>
    </row>
    <row r="12" spans="1:12">
      <c r="A12" s="4" t="s">
        <v>124</v>
      </c>
      <c r="B12" s="5" t="n">
        <v>2107</v>
      </c>
      <c r="C12" s="5" t="n">
        <v>1549</v>
      </c>
      <c r="D12" s="5" t="n">
        <v>2970</v>
      </c>
      <c r="E12" s="5" t="n">
        <v>2194</v>
      </c>
      <c r="F12" s="5" t="n">
        <v>2833</v>
      </c>
      <c r="G12" s="5" t="n">
        <v>1667</v>
      </c>
      <c r="H12" s="5" t="n">
        <v>1433</v>
      </c>
      <c r="I12" s="5" t="n">
        <v>850</v>
      </c>
      <c r="J12" s="5" t="n">
        <v>8820</v>
      </c>
      <c r="K12" s="5" t="n">
        <v>6783</v>
      </c>
      <c r="L12" s="5" t="n">
        <v>-1269</v>
      </c>
    </row>
    <row r="13" spans="1:12">
      <c r="A13" s="4" t="s">
        <v>125</v>
      </c>
      <c r="B13" s="6" t="n">
        <v>4404</v>
      </c>
      <c r="C13" s="6" t="n">
        <v>4068</v>
      </c>
      <c r="D13" s="6" t="n">
        <v>5464</v>
      </c>
      <c r="E13" s="6" t="n">
        <v>4667</v>
      </c>
      <c r="F13" s="6" t="n">
        <v>4881</v>
      </c>
      <c r="G13" s="6" t="n">
        <v>4168</v>
      </c>
      <c r="H13" s="6" t="n">
        <v>3797</v>
      </c>
      <c r="I13" s="6" t="n">
        <v>2976</v>
      </c>
      <c r="J13" s="6" t="n">
        <v>18603</v>
      </c>
      <c r="K13" s="6" t="n">
        <v>15822</v>
      </c>
      <c r="L13" s="6" t="n">
        <v>5629</v>
      </c>
    </row>
    <row r="14" spans="1:12">
      <c r="A14" s="3" t="s">
        <v>1480</v>
      </c>
    </row>
    <row r="15" spans="1:12">
      <c r="A15" s="4" t="s">
        <v>127</v>
      </c>
      <c r="B15" s="7" t="n">
        <v>0.05</v>
      </c>
      <c r="C15" s="7" t="n">
        <v>0.05</v>
      </c>
      <c r="D15" s="7" t="n">
        <v>0.06</v>
      </c>
      <c r="E15" s="7" t="n">
        <v>0.05</v>
      </c>
      <c r="F15" s="7" t="n">
        <v>0.05</v>
      </c>
      <c r="G15" s="7" t="n">
        <v>0.05</v>
      </c>
      <c r="H15" s="7" t="n">
        <v>0.04</v>
      </c>
      <c r="I15" s="7" t="n">
        <v>0.03</v>
      </c>
      <c r="J15" s="7" t="n">
        <v>0.22</v>
      </c>
      <c r="K15" s="7" t="n">
        <v>0.18</v>
      </c>
      <c r="L15" s="7" t="n">
        <v>0.06</v>
      </c>
    </row>
    <row r="16" spans="1:12">
      <c r="A16" s="4" t="s">
        <v>128</v>
      </c>
      <c r="B16" s="7" t="n">
        <v>0.05</v>
      </c>
      <c r="C16" s="7" t="n">
        <v>0.05</v>
      </c>
      <c r="D16" s="7" t="n">
        <v>0.06</v>
      </c>
      <c r="E16" s="7" t="n">
        <v>0.05</v>
      </c>
      <c r="F16" s="7" t="n">
        <v>0.05</v>
      </c>
      <c r="G16" s="7" t="n">
        <v>0.05</v>
      </c>
      <c r="H16" s="7" t="n">
        <v>0.04</v>
      </c>
      <c r="I16" s="7" t="n">
        <v>0.03</v>
      </c>
      <c r="J16" s="7" t="n">
        <v>0.22</v>
      </c>
      <c r="K16" s="7" t="n">
        <v>0.18</v>
      </c>
      <c r="L16" s="7" t="n">
        <v>0.06</v>
      </c>
    </row>
    <row r="17" spans="1:12">
      <c r="A17" s="3" t="s">
        <v>1481</v>
      </c>
    </row>
    <row r="18" spans="1:12">
      <c r="A18" s="4" t="s">
        <v>127</v>
      </c>
      <c r="B18" s="5" t="n">
        <v>82372</v>
      </c>
      <c r="C18" s="5" t="n">
        <v>84542</v>
      </c>
      <c r="D18" s="5" t="n">
        <v>85174</v>
      </c>
      <c r="E18" s="5" t="n">
        <v>86246</v>
      </c>
      <c r="F18" s="5" t="n">
        <v>89443</v>
      </c>
      <c r="G18" s="5" t="n">
        <v>89690</v>
      </c>
      <c r="H18" s="5" t="n">
        <v>89640</v>
      </c>
      <c r="I18" s="5" t="n">
        <v>89590</v>
      </c>
      <c r="J18" s="5" t="n">
        <v>84590</v>
      </c>
      <c r="K18" s="5" t="n">
        <v>89591</v>
      </c>
      <c r="L18" s="5" t="n">
        <v>91717</v>
      </c>
    </row>
    <row r="19" spans="1:12">
      <c r="A19" s="4" t="s">
        <v>128</v>
      </c>
      <c r="B19" s="5" t="n">
        <v>82429</v>
      </c>
      <c r="C19" s="5" t="n">
        <v>84624</v>
      </c>
      <c r="D19" s="5" t="n">
        <v>85258</v>
      </c>
      <c r="E19" s="5" t="n">
        <v>86304</v>
      </c>
      <c r="F19" s="5" t="n">
        <v>89481</v>
      </c>
      <c r="G19" s="5" t="n">
        <v>89724</v>
      </c>
      <c r="H19" s="5" t="n">
        <v>89674</v>
      </c>
      <c r="I19" s="5" t="n">
        <v>89619</v>
      </c>
      <c r="J19" s="5" t="n">
        <v>84661</v>
      </c>
      <c r="K19" s="5" t="n">
        <v>89625</v>
      </c>
      <c r="L19" s="5" t="n">
        <v>91841</v>
      </c>
    </row>
    <row r="20" spans="1:12">
      <c r="A20" s="4" t="s">
        <v>130</v>
      </c>
      <c r="B20" s="7" t="n">
        <v>0.03</v>
      </c>
      <c r="C20" s="7" t="n">
        <v>0.03</v>
      </c>
      <c r="D20" s="7" t="n">
        <v>0.02</v>
      </c>
      <c r="E20" s="7" t="n">
        <v>0.02</v>
      </c>
      <c r="F20" s="7" t="n">
        <v>0.02</v>
      </c>
      <c r="G20" s="7" t="n">
        <v>0.02</v>
      </c>
      <c r="H20" s="7" t="n">
        <v>0.02</v>
      </c>
      <c r="I20" s="7" t="n">
        <v>0.02</v>
      </c>
      <c r="J20" s="7" t="n">
        <v>0.1</v>
      </c>
      <c r="K20" s="7" t="n">
        <v>0.0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4" t="s">
        <v>283</v>
      </c>
    </row>
    <row r="4" spans="1:2">
      <c r="A4" s="3" t="s">
        <v>284</v>
      </c>
    </row>
    <row r="5" spans="1:2">
      <c r="A5" s="4" t="s">
        <v>280</v>
      </c>
      <c r="B5"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90</v>
      </c>
    </row>
    <row r="4" spans="1:2">
      <c r="A4" s="4" t="s">
        <v>292</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889</v>
      </c>
      <c r="C3" s="6" t="n">
        <v>21328</v>
      </c>
    </row>
    <row r="4" spans="1:3">
      <c r="A4" s="4" t="s">
        <v>35</v>
      </c>
      <c r="B4" s="5" t="n">
        <v>59348</v>
      </c>
      <c r="C4" s="5" t="n">
        <v>177872</v>
      </c>
    </row>
    <row r="5" spans="1:3">
      <c r="A5" s="4" t="s">
        <v>36</v>
      </c>
      <c r="B5" s="5" t="n">
        <v>78237</v>
      </c>
      <c r="C5" s="5" t="n">
        <v>199200</v>
      </c>
    </row>
    <row r="6" spans="1:3">
      <c r="A6" s="4" t="s">
        <v>37</v>
      </c>
      <c r="B6" s="5" t="n">
        <v>444497</v>
      </c>
      <c r="C6" s="5" t="n">
        <v>389910</v>
      </c>
    </row>
    <row r="7" spans="1:3">
      <c r="A7" s="4" t="s">
        <v>38</v>
      </c>
      <c r="B7" s="5" t="n">
        <v>169263</v>
      </c>
      <c r="C7" s="5" t="n">
        <v>283627</v>
      </c>
    </row>
    <row r="8" spans="1:3">
      <c r="A8" s="4" t="s">
        <v>39</v>
      </c>
      <c r="B8" s="5" t="n">
        <v>613760</v>
      </c>
      <c r="C8" s="5" t="n">
        <v>673537</v>
      </c>
    </row>
    <row r="9" spans="1:3">
      <c r="A9" s="4" t="s">
        <v>40</v>
      </c>
      <c r="B9" s="5" t="n">
        <v>144713</v>
      </c>
      <c r="C9" s="5" t="n">
        <v>167171</v>
      </c>
    </row>
    <row r="10" spans="1:3">
      <c r="A10" s="4" t="s">
        <v>41</v>
      </c>
      <c r="B10" s="5" t="n">
        <v>348608</v>
      </c>
      <c r="C10" s="5" t="n">
        <v>410115</v>
      </c>
    </row>
    <row r="11" spans="1:3">
      <c r="A11" s="4" t="s">
        <v>42</v>
      </c>
      <c r="B11" s="5" t="n">
        <v>493321</v>
      </c>
      <c r="C11" s="5" t="n">
        <v>577286</v>
      </c>
    </row>
    <row r="12" spans="1:3">
      <c r="A12" s="4" t="s">
        <v>43</v>
      </c>
      <c r="B12" s="5" t="n">
        <v>4692</v>
      </c>
      <c r="C12" s="5" t="n">
        <v>3316</v>
      </c>
    </row>
    <row r="13" spans="1:3">
      <c r="A13" s="4" t="s">
        <v>44</v>
      </c>
      <c r="B13" s="5" t="n">
        <v>3245261</v>
      </c>
      <c r="C13" s="5" t="n">
        <v>2673987</v>
      </c>
    </row>
    <row r="14" spans="1:3">
      <c r="A14" s="4" t="s">
        <v>45</v>
      </c>
      <c r="B14" s="5" t="n">
        <v>-29286</v>
      </c>
      <c r="C14" s="5" t="n">
        <v>-24229</v>
      </c>
    </row>
    <row r="15" spans="1:3">
      <c r="A15" s="4" t="s">
        <v>46</v>
      </c>
      <c r="B15" s="5" t="n">
        <v>3215975</v>
      </c>
      <c r="C15" s="5" t="n">
        <v>2649758</v>
      </c>
    </row>
    <row r="16" spans="1:3">
      <c r="A16" s="4" t="s">
        <v>47</v>
      </c>
      <c r="B16" s="5" t="n">
        <v>39585</v>
      </c>
      <c r="C16" s="5" t="n">
        <v>38385</v>
      </c>
    </row>
    <row r="17" spans="1:3">
      <c r="A17" s="4" t="s">
        <v>48</v>
      </c>
      <c r="B17" s="5" t="n">
        <v>39958</v>
      </c>
      <c r="C17" s="5" t="n">
        <v>30612</v>
      </c>
    </row>
    <row r="18" spans="1:3">
      <c r="A18" s="4" t="s">
        <v>49</v>
      </c>
      <c r="B18" s="5" t="n">
        <v>12493</v>
      </c>
      <c r="C18" s="5" t="n">
        <v>11212</v>
      </c>
    </row>
    <row r="19" spans="1:3">
      <c r="A19" s="4" t="s">
        <v>50</v>
      </c>
      <c r="B19" s="5" t="n">
        <v>108591</v>
      </c>
      <c r="C19" s="5" t="n">
        <v>108591</v>
      </c>
    </row>
    <row r="20" spans="1:3">
      <c r="A20" s="4" t="s">
        <v>51</v>
      </c>
      <c r="B20" s="5" t="n">
        <v>181223</v>
      </c>
      <c r="C20" s="5" t="n">
        <v>176016</v>
      </c>
    </row>
    <row r="21" spans="1:3">
      <c r="A21" s="4" t="s">
        <v>52</v>
      </c>
      <c r="B21" s="5" t="n">
        <v>15454</v>
      </c>
      <c r="C21" s="5" t="n">
        <v>25973</v>
      </c>
    </row>
    <row r="22" spans="1:3">
      <c r="A22" s="4" t="s">
        <v>53</v>
      </c>
      <c r="B22" s="5" t="n">
        <v>14838</v>
      </c>
      <c r="C22" s="5" t="n">
        <v>6173</v>
      </c>
    </row>
    <row r="23" spans="1:3">
      <c r="A23" s="4" t="s">
        <v>54</v>
      </c>
      <c r="B23" s="5" t="n">
        <v>4818127</v>
      </c>
      <c r="C23" s="5" t="n">
        <v>4500059</v>
      </c>
    </row>
    <row r="24" spans="1:3">
      <c r="A24" s="3" t="s">
        <v>55</v>
      </c>
    </row>
    <row r="25" spans="1:3">
      <c r="A25" s="4" t="s">
        <v>56</v>
      </c>
      <c r="B25" s="5" t="n">
        <v>267412</v>
      </c>
      <c r="C25" s="5" t="n">
        <v>238751</v>
      </c>
    </row>
    <row r="26" spans="1:3">
      <c r="A26" s="4" t="s">
        <v>57</v>
      </c>
      <c r="B26" s="5" t="n">
        <v>2662715</v>
      </c>
      <c r="C26" s="5" t="n">
        <v>2456082</v>
      </c>
    </row>
    <row r="27" spans="1:3">
      <c r="A27" s="4" t="s">
        <v>58</v>
      </c>
      <c r="B27" s="5" t="n">
        <v>2930127</v>
      </c>
      <c r="C27" s="5" t="n">
        <v>2694833</v>
      </c>
    </row>
    <row r="28" spans="1:3">
      <c r="A28" s="4" t="s">
        <v>59</v>
      </c>
      <c r="B28" s="5" t="n">
        <v>806228</v>
      </c>
      <c r="C28" s="5" t="n">
        <v>614423</v>
      </c>
    </row>
    <row r="29" spans="1:3">
      <c r="A29" s="4" t="s">
        <v>60</v>
      </c>
      <c r="B29" s="5" t="n">
        <v>8711</v>
      </c>
      <c r="C29" s="5" t="n">
        <v>7906</v>
      </c>
    </row>
    <row r="30" spans="1:3">
      <c r="A30" s="4" t="s">
        <v>61</v>
      </c>
      <c r="B30" s="5" t="n">
        <v>15880</v>
      </c>
      <c r="C30" s="5" t="n">
        <v>35268</v>
      </c>
    </row>
    <row r="31" spans="1:3">
      <c r="A31" s="4" t="s">
        <v>62</v>
      </c>
      <c r="B31" s="5" t="n">
        <v>3760946</v>
      </c>
      <c r="C31" s="5" t="n">
        <v>3352430</v>
      </c>
    </row>
    <row r="32" spans="1:3">
      <c r="A32" s="3" t="s">
        <v>63</v>
      </c>
    </row>
    <row r="33" spans="1:3">
      <c r="A33" s="4" t="s">
        <v>64</v>
      </c>
      <c r="B33" s="4" t="s">
        <v>65</v>
      </c>
      <c r="C33" s="4" t="s">
        <v>65</v>
      </c>
    </row>
    <row r="34" spans="1:3">
      <c r="A34" s="4" t="s">
        <v>66</v>
      </c>
      <c r="B34" s="5" t="n">
        <v>844</v>
      </c>
      <c r="C34" s="5" t="n">
        <v>918</v>
      </c>
    </row>
    <row r="35" spans="1:3">
      <c r="A35" s="4" t="s">
        <v>67</v>
      </c>
      <c r="B35" s="5" t="n">
        <v>728790</v>
      </c>
      <c r="C35" s="5" t="n">
        <v>849173</v>
      </c>
    </row>
    <row r="36" spans="1:3">
      <c r="A36" s="4" t="s">
        <v>68</v>
      </c>
      <c r="B36" s="5" t="n">
        <v>361039</v>
      </c>
      <c r="C36" s="5" t="n">
        <v>350806</v>
      </c>
    </row>
    <row r="37" spans="1:3">
      <c r="A37" s="4" t="s">
        <v>69</v>
      </c>
      <c r="B37" s="5" t="n">
        <v>-34536</v>
      </c>
      <c r="C37" s="5" t="n">
        <v>-36481</v>
      </c>
    </row>
    <row r="38" spans="1:3">
      <c r="A38" s="4" t="s">
        <v>70</v>
      </c>
      <c r="B38" s="5" t="n">
        <v>1044</v>
      </c>
      <c r="C38" s="5" t="n">
        <v>-16787</v>
      </c>
    </row>
    <row r="39" spans="1:3">
      <c r="A39" s="4" t="s">
        <v>71</v>
      </c>
      <c r="B39" s="5" t="n">
        <v>1057181</v>
      </c>
      <c r="C39" s="5" t="n">
        <v>1147629</v>
      </c>
    </row>
    <row r="40" spans="1:3">
      <c r="A40" s="4" t="s">
        <v>72</v>
      </c>
      <c r="B40" s="6" t="n">
        <v>4818127</v>
      </c>
      <c r="C40" s="6" t="n">
        <v>4500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303</v>
      </c>
    </row>
    <row r="4" spans="1:2">
      <c r="A4" s="4" t="s">
        <v>100</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305</v>
      </c>
    </row>
    <row r="4" spans="1:2">
      <c r="A4" s="4" t="s">
        <v>59</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445896</v>
      </c>
      <c r="C3" s="6" t="n">
        <v>402137</v>
      </c>
    </row>
    <row r="4" spans="1:3">
      <c r="A4" s="4" t="s">
        <v>76</v>
      </c>
      <c r="B4" s="5" t="n">
        <v>170249</v>
      </c>
      <c r="C4" s="5" t="n">
        <v>276111</v>
      </c>
    </row>
    <row r="5" spans="1:3">
      <c r="A5" s="4" t="s">
        <v>77</v>
      </c>
      <c r="B5" s="5" t="n">
        <v>145505</v>
      </c>
      <c r="C5" s="5" t="n">
        <v>169794</v>
      </c>
    </row>
    <row r="6" spans="1:3">
      <c r="A6" s="4" t="s">
        <v>78</v>
      </c>
      <c r="B6" s="5" t="n">
        <v>350289</v>
      </c>
      <c r="C6" s="5" t="n">
        <v>422690</v>
      </c>
    </row>
    <row r="7" spans="1:3">
      <c r="A7" s="4" t="s">
        <v>79</v>
      </c>
      <c r="B7" s="6" t="n">
        <v>2808</v>
      </c>
      <c r="C7" s="6" t="n">
        <v>2606</v>
      </c>
    </row>
    <row r="8" spans="1:3">
      <c r="A8" s="4" t="s">
        <v>80</v>
      </c>
      <c r="B8" s="7" t="n">
        <v>0.01</v>
      </c>
      <c r="C8" s="7" t="n">
        <v>0.01</v>
      </c>
    </row>
    <row r="9" spans="1:3">
      <c r="A9" s="4" t="s">
        <v>81</v>
      </c>
      <c r="B9" s="5" t="n">
        <v>100000000</v>
      </c>
      <c r="C9" s="5" t="n">
        <v>100000000</v>
      </c>
    </row>
    <row r="10" spans="1:3">
      <c r="A10" s="4" t="s">
        <v>82</v>
      </c>
      <c r="B10" s="5" t="n">
        <v>0</v>
      </c>
      <c r="C10" s="5" t="n">
        <v>0</v>
      </c>
    </row>
    <row r="11" spans="1:3">
      <c r="A11" s="4" t="s">
        <v>83</v>
      </c>
      <c r="B11" s="5" t="n">
        <v>0</v>
      </c>
      <c r="C11" s="5" t="n">
        <v>0</v>
      </c>
    </row>
    <row r="12" spans="1:3">
      <c r="A12" s="4" t="s">
        <v>84</v>
      </c>
      <c r="B12" s="7" t="n">
        <v>0.01</v>
      </c>
      <c r="C12" s="7" t="n">
        <v>0.01</v>
      </c>
    </row>
    <row r="13" spans="1:3">
      <c r="A13" s="4" t="s">
        <v>85</v>
      </c>
      <c r="B13" s="5" t="n">
        <v>800000000</v>
      </c>
      <c r="C13" s="5" t="n">
        <v>800000000</v>
      </c>
    </row>
    <row r="14" spans="1:3">
      <c r="A14" s="4" t="s">
        <v>86</v>
      </c>
      <c r="B14" s="5" t="n">
        <v>84350848</v>
      </c>
      <c r="C14" s="5" t="n">
        <v>91821910</v>
      </c>
    </row>
    <row r="15" spans="1:3">
      <c r="A15" s="4" t="s">
        <v>87</v>
      </c>
      <c r="B15" s="5" t="n">
        <v>84350848</v>
      </c>
      <c r="C15" s="5" t="n">
        <v>91821910</v>
      </c>
    </row>
    <row r="16" spans="1:3">
      <c r="A16" s="4" t="s">
        <v>88</v>
      </c>
      <c r="B16" s="5" t="n">
        <v>3562382</v>
      </c>
      <c r="C16" s="5" t="n">
        <v>3763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331</v>
      </c>
    </row>
    <row r="4" spans="1:2">
      <c r="A4" s="4" t="s">
        <v>126</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69</v>
      </c>
    </row>
    <row r="4" spans="1:2">
      <c r="A4" s="4" t="s">
        <v>337</v>
      </c>
      <c r="B4" s="4" t="s">
        <v>338</v>
      </c>
    </row>
    <row r="5" spans="1:2">
      <c r="A5" s="4" t="s">
        <v>339</v>
      </c>
      <c r="B5" s="4" t="s">
        <v>340</v>
      </c>
    </row>
    <row r="6" spans="1:2">
      <c r="A6" s="4" t="s">
        <v>341</v>
      </c>
      <c r="B6" s="4" t="s">
        <v>342</v>
      </c>
    </row>
    <row r="7" spans="1:2">
      <c r="A7" s="4" t="s">
        <v>280</v>
      </c>
      <c r="B7" s="4" t="s">
        <v>343</v>
      </c>
    </row>
    <row r="8" spans="1:2">
      <c r="A8" s="4" t="s">
        <v>344</v>
      </c>
      <c r="B8" s="4" t="s">
        <v>345</v>
      </c>
    </row>
    <row r="9" spans="1:2">
      <c r="A9" s="4" t="s">
        <v>289</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294</v>
      </c>
      <c r="B17" s="4" t="s">
        <v>361</v>
      </c>
    </row>
    <row r="18" spans="1:2">
      <c r="A18" s="4" t="s">
        <v>362</v>
      </c>
      <c r="B18" s="4" t="s">
        <v>363</v>
      </c>
    </row>
    <row r="19" spans="1:2">
      <c r="A19" s="4" t="s">
        <v>300</v>
      </c>
      <c r="B19" s="4" t="s">
        <v>364</v>
      </c>
    </row>
    <row r="20" spans="1:2">
      <c r="A20" s="4" t="s">
        <v>365</v>
      </c>
      <c r="B20" s="4" t="s">
        <v>366</v>
      </c>
    </row>
    <row r="21" spans="1:2">
      <c r="A21" s="4" t="s">
        <v>367</v>
      </c>
      <c r="B21" s="4" t="s">
        <v>368</v>
      </c>
    </row>
    <row r="22" spans="1:2">
      <c r="A22" s="4" t="s">
        <v>316</v>
      </c>
      <c r="B22" s="4" t="s">
        <v>369</v>
      </c>
    </row>
    <row r="23" spans="1:2">
      <c r="A23" s="4" t="s">
        <v>370</v>
      </c>
      <c r="B23" s="4" t="s">
        <v>371</v>
      </c>
    </row>
    <row r="24" spans="1:2">
      <c r="A24" s="4" t="s">
        <v>372</v>
      </c>
      <c r="B24" s="4" t="s">
        <v>373</v>
      </c>
    </row>
    <row r="25" spans="1:2">
      <c r="A25" s="4" t="s">
        <v>374</v>
      </c>
      <c r="B25" s="4" t="s">
        <v>375</v>
      </c>
    </row>
    <row r="26" spans="1:2">
      <c r="A26" s="4" t="s">
        <v>376</v>
      </c>
      <c r="B26" s="4" t="s">
        <v>377</v>
      </c>
    </row>
    <row r="27" spans="1:2">
      <c r="A27" s="4" t="s">
        <v>378</v>
      </c>
      <c r="B27" s="4" t="s">
        <v>379</v>
      </c>
    </row>
    <row r="28" spans="1:2">
      <c r="A28" s="4" t="s">
        <v>380</v>
      </c>
      <c r="B28" s="4" t="s">
        <v>381</v>
      </c>
    </row>
    <row r="29" spans="1:2">
      <c r="A29" s="4" t="s">
        <v>382</v>
      </c>
      <c r="B29"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69</v>
      </c>
    </row>
    <row r="4" spans="1:2">
      <c r="A4" s="4" t="s">
        <v>385</v>
      </c>
      <c r="B4"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9</v>
      </c>
    </row>
    <row r="4" spans="1:2">
      <c r="A4" s="4" t="s">
        <v>388</v>
      </c>
      <c r="B4" s="4" t="s">
        <v>389</v>
      </c>
    </row>
    <row r="5" spans="1:2">
      <c r="A5" s="4" t="s">
        <v>278</v>
      </c>
    </row>
    <row r="6" spans="1:2">
      <c r="A6" s="3" t="s">
        <v>279</v>
      </c>
    </row>
    <row r="7" spans="1:2">
      <c r="A7" s="4" t="s">
        <v>390</v>
      </c>
      <c r="B7"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84</v>
      </c>
    </row>
    <row r="4" spans="1:2">
      <c r="A4" s="4" t="s">
        <v>388</v>
      </c>
      <c r="B4" s="4" t="s">
        <v>393</v>
      </c>
    </row>
    <row r="5" spans="1:2">
      <c r="A5" s="4" t="s">
        <v>283</v>
      </c>
    </row>
    <row r="6" spans="1:2">
      <c r="A6" s="3" t="s">
        <v>284</v>
      </c>
    </row>
    <row r="7" spans="1:2">
      <c r="A7" s="4" t="s">
        <v>390</v>
      </c>
      <c r="B7"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4" t="s">
        <v>278</v>
      </c>
    </row>
    <row r="4" spans="1:2">
      <c r="A4" s="4" t="s">
        <v>396</v>
      </c>
      <c r="B4" s="4" t="s">
        <v>397</v>
      </c>
    </row>
    <row r="5" spans="1:2">
      <c r="A5" s="4" t="s">
        <v>283</v>
      </c>
    </row>
    <row r="6" spans="1:2">
      <c r="A6" s="4" t="s">
        <v>396</v>
      </c>
      <c r="B6"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2</v>
      </c>
    </row>
    <row r="3" spans="1:2">
      <c r="A3" s="3" t="s">
        <v>290</v>
      </c>
    </row>
    <row r="4" spans="1:2">
      <c r="A4" s="4" t="s">
        <v>400</v>
      </c>
      <c r="B4"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9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111181</v>
      </c>
      <c r="C4" s="6" t="n">
        <v>97956</v>
      </c>
      <c r="D4" s="6" t="n">
        <v>76614</v>
      </c>
    </row>
    <row r="5" spans="1:4">
      <c r="A5" s="4" t="s">
        <v>93</v>
      </c>
      <c r="B5" s="5" t="n">
        <v>14001</v>
      </c>
      <c r="C5" s="5" t="n">
        <v>17251</v>
      </c>
      <c r="D5" s="5" t="n">
        <v>18634</v>
      </c>
    </row>
    <row r="6" spans="1:4">
      <c r="A6" s="3" t="s">
        <v>94</v>
      </c>
    </row>
    <row r="7" spans="1:4">
      <c r="A7" s="4" t="s">
        <v>95</v>
      </c>
      <c r="B7" s="5" t="n">
        <v>9542</v>
      </c>
      <c r="C7" s="5" t="n">
        <v>7719</v>
      </c>
      <c r="D7" s="5" t="n">
        <v>7215</v>
      </c>
    </row>
    <row r="8" spans="1:4">
      <c r="A8" s="4" t="s">
        <v>96</v>
      </c>
      <c r="B8" s="5" t="n">
        <v>2300</v>
      </c>
      <c r="C8" s="5" t="n">
        <v>2191</v>
      </c>
      <c r="D8" s="5" t="n">
        <v>1978</v>
      </c>
    </row>
    <row r="9" spans="1:4">
      <c r="A9" s="4" t="s">
        <v>97</v>
      </c>
      <c r="B9" s="5" t="n">
        <v>2069</v>
      </c>
      <c r="C9" s="5" t="n">
        <v>1771</v>
      </c>
      <c r="D9" s="5" t="n">
        <v>1598</v>
      </c>
    </row>
    <row r="10" spans="1:4">
      <c r="A10" s="4" t="s">
        <v>98</v>
      </c>
      <c r="B10" s="5" t="n">
        <v>139093</v>
      </c>
      <c r="C10" s="5" t="n">
        <v>126888</v>
      </c>
      <c r="D10" s="5" t="n">
        <v>106039</v>
      </c>
    </row>
    <row r="11" spans="1:4">
      <c r="A11" s="3" t="s">
        <v>99</v>
      </c>
    </row>
    <row r="12" spans="1:4">
      <c r="A12" s="4" t="s">
        <v>100</v>
      </c>
      <c r="B12" s="5" t="n">
        <v>22100</v>
      </c>
      <c r="C12" s="5" t="n">
        <v>18673</v>
      </c>
      <c r="D12" s="5" t="n">
        <v>15939</v>
      </c>
    </row>
    <row r="13" spans="1:4">
      <c r="A13" s="4" t="s">
        <v>59</v>
      </c>
      <c r="B13" s="5" t="n">
        <v>14419</v>
      </c>
      <c r="C13" s="5" t="n">
        <v>13230</v>
      </c>
      <c r="D13" s="5" t="n">
        <v>9492</v>
      </c>
    </row>
    <row r="14" spans="1:4">
      <c r="A14" s="4" t="s">
        <v>101</v>
      </c>
      <c r="B14" s="5" t="n">
        <v>36519</v>
      </c>
      <c r="C14" s="5" t="n">
        <v>31903</v>
      </c>
      <c r="D14" s="5" t="n">
        <v>25431</v>
      </c>
    </row>
    <row r="15" spans="1:4">
      <c r="A15" s="4" t="s">
        <v>102</v>
      </c>
      <c r="B15" s="5" t="n">
        <v>102574</v>
      </c>
      <c r="C15" s="5" t="n">
        <v>94985</v>
      </c>
      <c r="D15" s="5" t="n">
        <v>80608</v>
      </c>
    </row>
    <row r="16" spans="1:4">
      <c r="A16" s="4" t="s">
        <v>103</v>
      </c>
      <c r="B16" s="5" t="n">
        <v>5381</v>
      </c>
      <c r="C16" s="5" t="n">
        <v>10690</v>
      </c>
      <c r="D16" s="5" t="n">
        <v>6108</v>
      </c>
    </row>
    <row r="17" spans="1:4">
      <c r="A17" s="4" t="s">
        <v>104</v>
      </c>
      <c r="B17" s="5" t="n">
        <v>97193</v>
      </c>
      <c r="C17" s="5" t="n">
        <v>84295</v>
      </c>
      <c r="D17" s="5" t="n">
        <v>74500</v>
      </c>
    </row>
    <row r="18" spans="1:4">
      <c r="A18" s="3" t="s">
        <v>105</v>
      </c>
    </row>
    <row r="19" spans="1:4">
      <c r="A19" s="4" t="s">
        <v>106</v>
      </c>
      <c r="B19" s="5" t="n">
        <v>3289</v>
      </c>
      <c r="C19" s="5" t="n">
        <v>3516</v>
      </c>
      <c r="D19" s="5" t="n">
        <v>2914</v>
      </c>
    </row>
    <row r="20" spans="1:4">
      <c r="A20" s="4" t="s">
        <v>107</v>
      </c>
      <c r="B20" s="5" t="n">
        <v>-1</v>
      </c>
      <c r="C20" s="5" t="n">
        <v>2</v>
      </c>
      <c r="D20" s="5" t="n">
        <v>7</v>
      </c>
    </row>
    <row r="21" spans="1:4">
      <c r="A21" s="4" t="s">
        <v>108</v>
      </c>
      <c r="B21" s="5" t="n">
        <v>1535</v>
      </c>
      <c r="C21" s="5" t="n">
        <v>436</v>
      </c>
      <c r="D21" s="5" t="n">
        <v>111</v>
      </c>
    </row>
    <row r="22" spans="1:4">
      <c r="A22" s="4" t="s">
        <v>109</v>
      </c>
      <c r="B22" s="5" t="n">
        <v>-106</v>
      </c>
      <c r="C22" s="5" t="n">
        <v>-137</v>
      </c>
      <c r="D22" s="5" t="n">
        <v>-793</v>
      </c>
    </row>
    <row r="23" spans="1:4">
      <c r="A23" s="4" t="s">
        <v>110</v>
      </c>
      <c r="B23" s="5" t="n">
        <v>5207</v>
      </c>
      <c r="C23" s="5" t="n">
        <v>5563</v>
      </c>
      <c r="D23" s="5" t="n">
        <v>3999</v>
      </c>
    </row>
    <row r="24" spans="1:4">
      <c r="A24" s="4" t="s">
        <v>111</v>
      </c>
      <c r="B24" s="5" t="n">
        <v>1080</v>
      </c>
      <c r="C24" s="5" t="n">
        <v>1091</v>
      </c>
      <c r="D24" s="5" t="n">
        <v>1037</v>
      </c>
    </row>
    <row r="25" spans="1:4">
      <c r="A25" s="4" t="s">
        <v>112</v>
      </c>
      <c r="B25" s="5" t="n">
        <v>344</v>
      </c>
      <c r="C25" s="5" t="n">
        <v>256</v>
      </c>
      <c r="D25" s="5" t="n">
        <v>666</v>
      </c>
    </row>
    <row r="26" spans="1:4">
      <c r="A26" s="4" t="s">
        <v>113</v>
      </c>
      <c r="B26" s="5" t="n">
        <v>11348</v>
      </c>
      <c r="C26" s="5" t="n">
        <v>10727</v>
      </c>
      <c r="D26" s="5" t="n">
        <v>7941</v>
      </c>
    </row>
    <row r="27" spans="1:4">
      <c r="A27" s="3" t="s">
        <v>114</v>
      </c>
    </row>
    <row r="28" spans="1:4">
      <c r="A28" s="4" t="s">
        <v>115</v>
      </c>
      <c r="B28" s="5" t="n">
        <v>47818</v>
      </c>
      <c r="C28" s="5" t="n">
        <v>42105</v>
      </c>
      <c r="D28" s="5" t="n">
        <v>39242</v>
      </c>
    </row>
    <row r="29" spans="1:4">
      <c r="A29" s="4" t="s">
        <v>116</v>
      </c>
      <c r="B29" s="5" t="n">
        <v>8018</v>
      </c>
      <c r="C29" s="5" t="n">
        <v>7487</v>
      </c>
      <c r="D29" s="5" t="n">
        <v>7537</v>
      </c>
    </row>
    <row r="30" spans="1:4">
      <c r="A30" s="4" t="s">
        <v>117</v>
      </c>
      <c r="B30" s="5" t="n">
        <v>8350</v>
      </c>
      <c r="C30" s="5" t="n">
        <v>7729</v>
      </c>
      <c r="D30" s="5" t="n">
        <v>7875</v>
      </c>
    </row>
    <row r="31" spans="1:4">
      <c r="A31" s="4" t="s">
        <v>118</v>
      </c>
      <c r="B31" s="5" t="n">
        <v>2626</v>
      </c>
      <c r="C31" s="5" t="n">
        <v>2020</v>
      </c>
      <c r="D31" s="5" t="n">
        <v>1208</v>
      </c>
    </row>
    <row r="32" spans="1:4">
      <c r="A32" s="4" t="s">
        <v>119</v>
      </c>
      <c r="B32" s="5" t="n">
        <v>1334</v>
      </c>
      <c r="C32" s="5" t="n">
        <v>2708</v>
      </c>
      <c r="D32" s="5" t="n">
        <v>2534</v>
      </c>
    </row>
    <row r="33" spans="1:4">
      <c r="A33" s="4" t="s">
        <v>120</v>
      </c>
      <c r="B33" s="5" t="n">
        <v>1982</v>
      </c>
      <c r="C33" s="5" t="n">
        <v>812</v>
      </c>
      <c r="D33" s="5" t="n">
        <v>709</v>
      </c>
    </row>
    <row r="34" spans="1:4">
      <c r="A34" s="4" t="s">
        <v>121</v>
      </c>
      <c r="D34" s="5" t="n">
        <v>10000</v>
      </c>
    </row>
    <row r="35" spans="1:4">
      <c r="A35" s="4" t="s">
        <v>112</v>
      </c>
      <c r="B35" s="5" t="n">
        <v>10990</v>
      </c>
      <c r="C35" s="5" t="n">
        <v>9556</v>
      </c>
      <c r="D35" s="5" t="n">
        <v>8976</v>
      </c>
    </row>
    <row r="36" spans="1:4">
      <c r="A36" s="4" t="s">
        <v>122</v>
      </c>
      <c r="B36" s="5" t="n">
        <v>81118</v>
      </c>
      <c r="C36" s="5" t="n">
        <v>72417</v>
      </c>
      <c r="D36" s="5" t="n">
        <v>78081</v>
      </c>
    </row>
    <row r="37" spans="1:4">
      <c r="A37" s="4" t="s">
        <v>123</v>
      </c>
      <c r="B37" s="5" t="n">
        <v>27423</v>
      </c>
      <c r="C37" s="5" t="n">
        <v>22605</v>
      </c>
      <c r="D37" s="5" t="n">
        <v>4360</v>
      </c>
    </row>
    <row r="38" spans="1:4">
      <c r="A38" s="4" t="s">
        <v>124</v>
      </c>
      <c r="B38" s="5" t="n">
        <v>8820</v>
      </c>
      <c r="C38" s="5" t="n">
        <v>6783</v>
      </c>
      <c r="D38" s="5" t="n">
        <v>-1269</v>
      </c>
    </row>
    <row r="39" spans="1:4">
      <c r="A39" s="4" t="s">
        <v>125</v>
      </c>
      <c r="B39" s="6" t="n">
        <v>18603</v>
      </c>
      <c r="C39" s="6" t="n">
        <v>15822</v>
      </c>
      <c r="D39" s="6" t="n">
        <v>5629</v>
      </c>
    </row>
    <row r="40" spans="1:4">
      <c r="A40" s="3" t="s">
        <v>126</v>
      </c>
    </row>
    <row r="41" spans="1:4">
      <c r="A41" s="4" t="s">
        <v>127</v>
      </c>
      <c r="B41" s="7" t="n">
        <v>0.22</v>
      </c>
      <c r="C41" s="7" t="n">
        <v>0.18</v>
      </c>
      <c r="D41" s="7" t="n">
        <v>0.06</v>
      </c>
    </row>
    <row r="42" spans="1:4">
      <c r="A42" s="4" t="s">
        <v>128</v>
      </c>
      <c r="B42" s="7" t="n">
        <v>0.22</v>
      </c>
      <c r="C42" s="7" t="n">
        <v>0.18</v>
      </c>
      <c r="D42" s="7" t="n">
        <v>0.06</v>
      </c>
    </row>
    <row r="43" spans="1:4">
      <c r="A43" s="3" t="s">
        <v>129</v>
      </c>
    </row>
    <row r="44" spans="1:4">
      <c r="A44" s="4" t="s">
        <v>127</v>
      </c>
      <c r="B44" s="5" t="n">
        <v>84590</v>
      </c>
      <c r="C44" s="5" t="n">
        <v>89591</v>
      </c>
      <c r="D44" s="5" t="n">
        <v>91717</v>
      </c>
    </row>
    <row r="45" spans="1:4">
      <c r="A45" s="4" t="s">
        <v>128</v>
      </c>
      <c r="B45" s="5" t="n">
        <v>84661</v>
      </c>
      <c r="C45" s="5" t="n">
        <v>89625</v>
      </c>
      <c r="D45" s="5" t="n">
        <v>91841</v>
      </c>
    </row>
    <row r="46" spans="1:4">
      <c r="A46" s="4" t="s">
        <v>130</v>
      </c>
      <c r="B46" s="7" t="n">
        <v>0.1</v>
      </c>
      <c r="C46"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v>
      </c>
    </row>
    <row r="3" spans="1:2">
      <c r="A3" s="3" t="s">
        <v>295</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2</v>
      </c>
    </row>
    <row r="3" spans="1:2">
      <c r="A3" s="3" t="s">
        <v>298</v>
      </c>
    </row>
    <row r="4" spans="1:2">
      <c r="A4" s="4" t="s">
        <v>297</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301</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427</v>
      </c>
      <c r="B1" s="2" t="s">
        <v>1</v>
      </c>
    </row>
    <row r="2" spans="1:2">
      <c r="B2" s="2" t="s">
        <v>2</v>
      </c>
    </row>
    <row r="3" spans="1:2">
      <c r="A3" s="3" t="s">
        <v>303</v>
      </c>
    </row>
    <row r="4" spans="1:2">
      <c r="A4" s="4" t="s">
        <v>428</v>
      </c>
      <c r="B4" s="4" t="s">
        <v>429</v>
      </c>
    </row>
    <row r="5" spans="1:2">
      <c r="A5" s="4" t="s">
        <v>430</v>
      </c>
      <c r="B5" s="4" t="s">
        <v>431</v>
      </c>
    </row>
    <row r="6" spans="1:2">
      <c r="A6" s="4" t="s">
        <v>99</v>
      </c>
      <c r="B6"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3</v>
      </c>
      <c r="B1" s="2" t="s">
        <v>1</v>
      </c>
    </row>
    <row r="2" spans="1:2">
      <c r="B2" s="2" t="s">
        <v>2</v>
      </c>
    </row>
    <row r="3" spans="1:2">
      <c r="A3" s="3" t="s">
        <v>305</v>
      </c>
    </row>
    <row r="4" spans="1:2">
      <c r="A4" s="4" t="s">
        <v>434</v>
      </c>
      <c r="B4"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8</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443</v>
      </c>
      <c r="B1" s="2" t="s">
        <v>1</v>
      </c>
    </row>
    <row r="2" spans="1:2">
      <c r="B2" s="2" t="s">
        <v>2</v>
      </c>
    </row>
    <row r="3" spans="1:2">
      <c r="A3" s="4" t="s">
        <v>444</v>
      </c>
      <c r="B3" s="4"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row>
    <row r="9" spans="1:2">
      <c r="A9" s="4" t="s">
        <v>455</v>
      </c>
      <c r="B9" s="4" t="s">
        <v>456</v>
      </c>
    </row>
    <row r="10" spans="1:2">
      <c r="A10" s="4" t="s">
        <v>457</v>
      </c>
      <c r="B10" s="4" t="s">
        <v>458</v>
      </c>
    </row>
    <row r="11" spans="1:2">
      <c r="A11" s="4" t="s">
        <v>459</v>
      </c>
      <c r="B11" s="4" t="s">
        <v>460</v>
      </c>
    </row>
    <row r="12" spans="1:2">
      <c r="A12" s="4" t="s">
        <v>461</v>
      </c>
    </row>
    <row r="13" spans="1:2">
      <c r="A13" s="4" t="s">
        <v>455</v>
      </c>
      <c r="B13" s="4" t="s">
        <v>462</v>
      </c>
    </row>
    <row r="14" spans="1:2">
      <c r="A14" s="4" t="s">
        <v>457</v>
      </c>
      <c r="B14" s="4" t="s">
        <v>463</v>
      </c>
    </row>
    <row r="15" spans="1:2">
      <c r="A15" s="4" t="s">
        <v>459</v>
      </c>
      <c r="B15" s="4" t="s">
        <v>464</v>
      </c>
    </row>
    <row r="16" spans="1:2">
      <c r="A16" s="4" t="s">
        <v>465</v>
      </c>
    </row>
    <row r="17" spans="1:2">
      <c r="A17" s="4" t="s">
        <v>455</v>
      </c>
      <c r="B17" s="4" t="s">
        <v>466</v>
      </c>
    </row>
    <row r="18" spans="1:2">
      <c r="A18" s="4" t="s">
        <v>457</v>
      </c>
      <c r="B18" s="4" t="s">
        <v>467</v>
      </c>
    </row>
    <row r="19" spans="1:2">
      <c r="A19" s="4" t="s">
        <v>459</v>
      </c>
      <c r="B19" s="4" t="s">
        <v>468</v>
      </c>
    </row>
    <row r="20" spans="1:2">
      <c r="A20" s="4" t="s">
        <v>469</v>
      </c>
    </row>
    <row r="21" spans="1:2">
      <c r="A21" s="4" t="s">
        <v>455</v>
      </c>
      <c r="B21" s="4" t="s">
        <v>470</v>
      </c>
    </row>
    <row r="22" spans="1:2">
      <c r="A22" s="4" t="s">
        <v>457</v>
      </c>
      <c r="B22" s="4" t="s">
        <v>471</v>
      </c>
    </row>
    <row r="23" spans="1:2">
      <c r="A23" s="4" t="s">
        <v>459</v>
      </c>
      <c r="B23"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3</v>
      </c>
      <c r="B1" s="2" t="s">
        <v>1</v>
      </c>
    </row>
    <row r="2" spans="1:2">
      <c r="B2" s="2" t="s">
        <v>2</v>
      </c>
    </row>
    <row r="3" spans="1:2">
      <c r="A3" s="4" t="s">
        <v>474</v>
      </c>
      <c r="B3" s="4" t="s">
        <v>475</v>
      </c>
    </row>
    <row r="4" spans="1:2">
      <c r="A4" s="4" t="s">
        <v>476</v>
      </c>
    </row>
    <row r="5" spans="1:2">
      <c r="A5" s="4" t="s">
        <v>474</v>
      </c>
      <c r="B5" s="4"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78</v>
      </c>
      <c r="B1" s="2" t="s">
        <v>1</v>
      </c>
    </row>
    <row r="2" spans="1:2">
      <c r="B2" s="2" t="s">
        <v>2</v>
      </c>
    </row>
    <row r="3" spans="1:2">
      <c r="A3" s="3" t="s">
        <v>317</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85</v>
      </c>
      <c r="B1" s="2" t="s">
        <v>1</v>
      </c>
    </row>
    <row r="2" spans="1:2">
      <c r="B2" s="2" t="s">
        <v>2</v>
      </c>
    </row>
    <row r="3" spans="1:2">
      <c r="A3" s="3" t="s">
        <v>320</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90</v>
      </c>
    </row>
    <row r="3" spans="1:4">
      <c r="A3" s="3" t="s">
        <v>132</v>
      </c>
    </row>
    <row r="4" spans="1:4">
      <c r="A4" s="4" t="s">
        <v>125</v>
      </c>
      <c r="B4" s="6" t="n">
        <v>18603</v>
      </c>
      <c r="C4" s="6" t="n">
        <v>15822</v>
      </c>
      <c r="D4" s="6" t="n">
        <v>5629</v>
      </c>
    </row>
    <row r="5" spans="1:4">
      <c r="A5" s="3" t="s">
        <v>133</v>
      </c>
    </row>
    <row r="6" spans="1:4">
      <c r="A6" s="4" t="s">
        <v>134</v>
      </c>
      <c r="B6" s="5" t="n">
        <v>1108</v>
      </c>
      <c r="C6" s="5" t="n">
        <v>-2502</v>
      </c>
      <c r="D6" s="5" t="n">
        <v>-750</v>
      </c>
    </row>
    <row r="7" spans="1:4">
      <c r="A7" s="4" t="s">
        <v>135</v>
      </c>
      <c r="B7" s="5" t="n">
        <v>-31</v>
      </c>
      <c r="C7" s="5" t="n">
        <v>5</v>
      </c>
      <c r="D7" s="5" t="n">
        <v>-44</v>
      </c>
    </row>
    <row r="8" spans="1:4">
      <c r="A8" s="4" t="s">
        <v>136</v>
      </c>
      <c r="B8" s="5" t="n">
        <v>238</v>
      </c>
      <c r="D8" s="5" t="n">
        <v>-4</v>
      </c>
    </row>
    <row r="9" spans="1:4">
      <c r="A9" s="4" t="s">
        <v>137</v>
      </c>
      <c r="B9" s="5" t="n">
        <v>16347</v>
      </c>
      <c r="C9" s="5" t="n">
        <v>-6026</v>
      </c>
      <c r="D9" s="5" t="n">
        <v>-4512</v>
      </c>
    </row>
    <row r="10" spans="1:4">
      <c r="A10" s="4" t="s">
        <v>138</v>
      </c>
      <c r="B10" s="5" t="n">
        <v>169</v>
      </c>
      <c r="C10" s="5" t="n">
        <v>-503</v>
      </c>
      <c r="D10" s="5" t="n">
        <v>-171</v>
      </c>
    </row>
    <row r="11" spans="1:4">
      <c r="A11" s="4" t="s">
        <v>139</v>
      </c>
      <c r="B11" s="5" t="n">
        <v>17831</v>
      </c>
      <c r="C11" s="5" t="n">
        <v>-9026</v>
      </c>
      <c r="D11" s="5" t="n">
        <v>-5481</v>
      </c>
    </row>
    <row r="12" spans="1:4">
      <c r="A12" s="4" t="s">
        <v>140</v>
      </c>
      <c r="B12" s="6" t="n">
        <v>36434</v>
      </c>
      <c r="C12" s="6" t="n">
        <v>6796</v>
      </c>
      <c r="D12" s="6" t="n">
        <v>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23</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01</v>
      </c>
      <c r="B1" s="2" t="s">
        <v>1</v>
      </c>
    </row>
    <row r="2" spans="1:2">
      <c r="B2" s="2" t="s">
        <v>2</v>
      </c>
    </row>
    <row r="3" spans="1:2">
      <c r="A3" s="3" t="s">
        <v>326</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6</v>
      </c>
      <c r="B1" s="2" t="s">
        <v>1</v>
      </c>
    </row>
    <row r="2" spans="1:2">
      <c r="B2" s="2" t="s">
        <v>2</v>
      </c>
    </row>
    <row r="3" spans="1:2">
      <c r="A3" s="3" t="s">
        <v>329</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31</v>
      </c>
    </row>
    <row r="4" spans="1:2">
      <c r="A4" s="4" t="s">
        <v>514</v>
      </c>
      <c r="B4"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6</v>
      </c>
      <c r="B1" s="2" t="s">
        <v>1</v>
      </c>
    </row>
    <row r="2" spans="1:2">
      <c r="B2" s="2" t="s">
        <v>2</v>
      </c>
    </row>
    <row r="3" spans="1:2">
      <c r="A3" s="3" t="s">
        <v>334</v>
      </c>
    </row>
    <row r="4" spans="1:2">
      <c r="A4" s="4" t="s">
        <v>517</v>
      </c>
      <c r="B4" s="4" t="s">
        <v>5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s>
  <sheetData>
    <row r="1" spans="1:5">
      <c r="A1" s="1" t="s">
        <v>519</v>
      </c>
      <c r="B1" s="2" t="s">
        <v>1</v>
      </c>
    </row>
    <row r="2" spans="1:5">
      <c r="B2" s="2" t="s">
        <v>520</v>
      </c>
      <c r="C2" s="2" t="s">
        <v>521</v>
      </c>
      <c r="D2" s="2" t="s">
        <v>522</v>
      </c>
      <c r="E2" s="2" t="s">
        <v>523</v>
      </c>
    </row>
    <row r="3" spans="1:5">
      <c r="A3" s="3" t="s">
        <v>524</v>
      </c>
    </row>
    <row r="4" spans="1:5">
      <c r="A4" s="4" t="s">
        <v>525</v>
      </c>
      <c r="B4" s="5" t="n">
        <v>5</v>
      </c>
    </row>
    <row r="5" spans="1:5">
      <c r="A5" s="4" t="s">
        <v>526</v>
      </c>
      <c r="B5" s="5" t="n">
        <v>42</v>
      </c>
    </row>
    <row r="6" spans="1:5">
      <c r="A6" s="4" t="s">
        <v>527</v>
      </c>
      <c r="B6" s="5" t="n">
        <v>2</v>
      </c>
    </row>
    <row r="7" spans="1:5">
      <c r="A7" s="4" t="s">
        <v>36</v>
      </c>
      <c r="B7" s="6" t="n">
        <v>78237000</v>
      </c>
      <c r="C7" s="6" t="n">
        <v>199200000</v>
      </c>
      <c r="D7" s="6" t="n">
        <v>340136000</v>
      </c>
      <c r="E7" s="6" t="n">
        <v>135034000</v>
      </c>
    </row>
    <row r="8" spans="1:5">
      <c r="A8" s="4" t="s">
        <v>528</v>
      </c>
      <c r="B8" s="5" t="n">
        <v>62500000</v>
      </c>
      <c r="C8" s="5" t="n">
        <v>180800000</v>
      </c>
    </row>
    <row r="9" spans="1:5">
      <c r="A9" s="4" t="s">
        <v>529</v>
      </c>
      <c r="B9" s="5" t="n">
        <v>15700000</v>
      </c>
      <c r="C9" s="5" t="n">
        <v>18400000</v>
      </c>
    </row>
    <row r="10" spans="1:5">
      <c r="A10" s="4" t="s">
        <v>34</v>
      </c>
      <c r="B10" s="6" t="n">
        <v>18889000</v>
      </c>
      <c r="C10" s="5" t="n">
        <v>21328000</v>
      </c>
    </row>
    <row r="11" spans="1:5">
      <c r="A11" s="4" t="s">
        <v>530</v>
      </c>
      <c r="B11" s="5" t="n">
        <v>7</v>
      </c>
    </row>
    <row r="12" spans="1:5">
      <c r="A12" s="4" t="s">
        <v>531</v>
      </c>
      <c r="B12" s="4" t="s">
        <v>532</v>
      </c>
    </row>
    <row r="13" spans="1:5">
      <c r="A13" s="4" t="s">
        <v>533</v>
      </c>
      <c r="B13" s="4" t="s">
        <v>534</v>
      </c>
    </row>
    <row r="14" spans="1:5">
      <c r="A14" s="4" t="s">
        <v>535</v>
      </c>
      <c r="B14" s="5" t="n">
        <v>7</v>
      </c>
    </row>
    <row r="15" spans="1:5">
      <c r="A15" s="4" t="s">
        <v>536</v>
      </c>
      <c r="B15" s="4" t="s">
        <v>537</v>
      </c>
    </row>
    <row r="16" spans="1:5">
      <c r="A16" s="4" t="s">
        <v>538</v>
      </c>
      <c r="B16" s="6" t="n">
        <v>0</v>
      </c>
      <c r="C16" s="5" t="n">
        <v>0</v>
      </c>
      <c r="D16" s="5" t="n">
        <v>0</v>
      </c>
    </row>
    <row r="17" spans="1:5">
      <c r="A17" s="4" t="s">
        <v>539</v>
      </c>
      <c r="B17" s="5" t="n">
        <v>292000</v>
      </c>
      <c r="C17" s="5" t="n">
        <v>430000</v>
      </c>
      <c r="D17" s="5" t="n">
        <v>597000</v>
      </c>
      <c r="E17" s="6" t="n">
        <v>790000</v>
      </c>
    </row>
    <row r="18" spans="1:5">
      <c r="A18" s="4" t="s">
        <v>540</v>
      </c>
      <c r="B18" s="5" t="n">
        <v>69000</v>
      </c>
      <c r="C18" s="5" t="n">
        <v>-25000</v>
      </c>
      <c r="D18" s="5" t="n">
        <v>-16000</v>
      </c>
    </row>
    <row r="19" spans="1:5">
      <c r="A19" s="4" t="s">
        <v>541</v>
      </c>
      <c r="B19" s="5" t="n">
        <v>0</v>
      </c>
      <c r="C19" s="5" t="n">
        <v>0</v>
      </c>
    </row>
    <row r="20" spans="1:5">
      <c r="A20" s="4" t="s">
        <v>542</v>
      </c>
      <c r="B20" s="5" t="n">
        <v>0</v>
      </c>
      <c r="C20" s="5" t="n">
        <v>0</v>
      </c>
    </row>
    <row r="21" spans="1:5">
      <c r="A21" s="4" t="s">
        <v>543</v>
      </c>
      <c r="B21" s="6" t="n">
        <v>0</v>
      </c>
      <c r="C21" s="5" t="n">
        <v>0</v>
      </c>
      <c r="D21" s="6" t="n">
        <v>0</v>
      </c>
    </row>
    <row r="22" spans="1:5">
      <c r="A22" s="4" t="s">
        <v>544</v>
      </c>
    </row>
    <row r="23" spans="1:5">
      <c r="A23" s="3" t="s">
        <v>524</v>
      </c>
    </row>
    <row r="24" spans="1:5">
      <c r="A24" s="4" t="s">
        <v>535</v>
      </c>
      <c r="B24" s="5" t="n">
        <v>5</v>
      </c>
    </row>
    <row r="25" spans="1:5">
      <c r="A25" s="4" t="s">
        <v>545</v>
      </c>
    </row>
    <row r="26" spans="1:5">
      <c r="A26" s="3" t="s">
        <v>524</v>
      </c>
    </row>
    <row r="27" spans="1:5">
      <c r="A27" s="4" t="s">
        <v>546</v>
      </c>
      <c r="B27" s="5" t="n">
        <v>0</v>
      </c>
    </row>
    <row r="28" spans="1:5">
      <c r="A28" s="4" t="s">
        <v>547</v>
      </c>
    </row>
    <row r="29" spans="1:5">
      <c r="A29" s="3" t="s">
        <v>524</v>
      </c>
    </row>
    <row r="30" spans="1:5">
      <c r="A30" s="4" t="s">
        <v>546</v>
      </c>
      <c r="B30" s="5" t="n">
        <v>30</v>
      </c>
    </row>
    <row r="31" spans="1:5">
      <c r="A31" s="4" t="s">
        <v>548</v>
      </c>
    </row>
    <row r="32" spans="1:5">
      <c r="A32" s="3" t="s">
        <v>524</v>
      </c>
    </row>
    <row r="33" spans="1:5">
      <c r="A33" s="4" t="s">
        <v>34</v>
      </c>
      <c r="B33" s="6" t="n">
        <v>4800000</v>
      </c>
      <c r="C33" s="5" t="n">
        <v>11200000</v>
      </c>
    </row>
    <row r="34" spans="1:5">
      <c r="A34" s="4" t="s">
        <v>549</v>
      </c>
    </row>
    <row r="35" spans="1:5">
      <c r="A35" s="3" t="s">
        <v>524</v>
      </c>
    </row>
    <row r="36" spans="1:5">
      <c r="A36" s="4" t="s">
        <v>34</v>
      </c>
      <c r="B36" s="5" t="n">
        <v>53600000</v>
      </c>
      <c r="C36" s="5" t="n">
        <v>147000000</v>
      </c>
    </row>
    <row r="37" spans="1:5">
      <c r="A37" s="4" t="s">
        <v>550</v>
      </c>
    </row>
    <row r="38" spans="1:5">
      <c r="A38" s="3" t="s">
        <v>524</v>
      </c>
    </row>
    <row r="39" spans="1:5">
      <c r="A39" s="4" t="s">
        <v>34</v>
      </c>
      <c r="B39" s="5" t="n">
        <v>4200000</v>
      </c>
      <c r="C39" s="5" t="n">
        <v>22600000</v>
      </c>
    </row>
    <row r="40" spans="1:5">
      <c r="A40" s="4" t="s">
        <v>551</v>
      </c>
    </row>
    <row r="41" spans="1:5">
      <c r="A41" s="3" t="s">
        <v>524</v>
      </c>
    </row>
    <row r="42" spans="1:5">
      <c r="A42" s="4" t="s">
        <v>34</v>
      </c>
      <c r="B42" s="5" t="n">
        <v>3200000</v>
      </c>
      <c r="C42" s="5" t="n">
        <v>13400000</v>
      </c>
    </row>
    <row r="43" spans="1:5">
      <c r="A43" s="4" t="s">
        <v>552</v>
      </c>
    </row>
    <row r="44" spans="1:5">
      <c r="A44" s="3" t="s">
        <v>524</v>
      </c>
    </row>
    <row r="45" spans="1:5">
      <c r="A45" s="4" t="s">
        <v>34</v>
      </c>
      <c r="B45" s="6" t="n">
        <v>1000000</v>
      </c>
      <c r="C45" s="5" t="n">
        <v>8900000</v>
      </c>
    </row>
    <row r="46" spans="1:5">
      <c r="A46" s="4" t="s">
        <v>553</v>
      </c>
    </row>
    <row r="47" spans="1:5">
      <c r="A47" s="3" t="s">
        <v>524</v>
      </c>
    </row>
    <row r="48" spans="1:5">
      <c r="A48" s="4" t="s">
        <v>34</v>
      </c>
      <c r="C48" s="6" t="n">
        <v>28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554</v>
      </c>
      <c r="B1" s="2" t="s">
        <v>1</v>
      </c>
    </row>
    <row r="2" spans="1:2">
      <c r="B2" s="2" t="s">
        <v>2</v>
      </c>
    </row>
    <row r="3" spans="1:2">
      <c r="A3" s="4" t="s">
        <v>555</v>
      </c>
    </row>
    <row r="4" spans="1:2">
      <c r="A4" s="3" t="s">
        <v>556</v>
      </c>
    </row>
    <row r="5" spans="1:2">
      <c r="A5" s="4" t="s">
        <v>557</v>
      </c>
      <c r="B5" s="4" t="s">
        <v>558</v>
      </c>
    </row>
    <row r="6" spans="1:2">
      <c r="A6" s="4" t="s">
        <v>559</v>
      </c>
    </row>
    <row r="7" spans="1:2">
      <c r="A7" s="3" t="s">
        <v>556</v>
      </c>
    </row>
    <row r="8" spans="1:2">
      <c r="A8" s="4" t="s">
        <v>557</v>
      </c>
      <c r="B8" s="4" t="s">
        <v>560</v>
      </c>
    </row>
    <row r="9" spans="1:2">
      <c r="A9" s="4" t="s">
        <v>561</v>
      </c>
    </row>
    <row r="10" spans="1:2">
      <c r="A10" s="3" t="s">
        <v>556</v>
      </c>
    </row>
    <row r="11" spans="1:2">
      <c r="A11" s="4" t="s">
        <v>557</v>
      </c>
      <c r="B11" s="4" t="s">
        <v>562</v>
      </c>
    </row>
    <row r="12" spans="1:2">
      <c r="A12" s="4" t="s">
        <v>563</v>
      </c>
    </row>
    <row r="13" spans="1:2">
      <c r="A13" s="3" t="s">
        <v>556</v>
      </c>
    </row>
    <row r="14" spans="1:2">
      <c r="A14" s="4" t="s">
        <v>557</v>
      </c>
      <c r="B14" s="4" t="s">
        <v>564</v>
      </c>
    </row>
    <row r="15" spans="1:2">
      <c r="A15" s="4" t="s">
        <v>565</v>
      </c>
    </row>
    <row r="16" spans="1:2">
      <c r="A16" s="3" t="s">
        <v>556</v>
      </c>
    </row>
    <row r="17" spans="1:2">
      <c r="A17" s="4" t="s">
        <v>557</v>
      </c>
      <c r="B17" s="4" t="s">
        <v>5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37"/>
    <col customWidth="1" max="5" min="5" width="27"/>
    <col customWidth="1" max="6" min="6" width="21"/>
    <col customWidth="1" max="7" min="7" width="37"/>
  </cols>
  <sheetData>
    <row r="1" spans="1:7">
      <c r="A1" s="1" t="s">
        <v>567</v>
      </c>
      <c r="B1" s="2" t="s">
        <v>568</v>
      </c>
      <c r="C1" s="2" t="s">
        <v>569</v>
      </c>
      <c r="D1" s="2" t="s">
        <v>570</v>
      </c>
      <c r="E1" s="2" t="s">
        <v>571</v>
      </c>
      <c r="F1" s="2" t="s">
        <v>522</v>
      </c>
      <c r="G1" s="2" t="s">
        <v>570</v>
      </c>
    </row>
    <row r="2" spans="1:7">
      <c r="A2" s="3" t="s">
        <v>572</v>
      </c>
    </row>
    <row r="3" spans="1:7">
      <c r="A3" s="4" t="s">
        <v>573</v>
      </c>
      <c r="B3" s="5" t="n">
        <v>500000</v>
      </c>
      <c r="C3" s="5" t="n">
        <v>500000</v>
      </c>
    </row>
    <row r="4" spans="1:7">
      <c r="A4" s="4" t="s">
        <v>574</v>
      </c>
      <c r="B4" s="6" t="n">
        <v>5000</v>
      </c>
      <c r="C4" s="6" t="n">
        <v>5000</v>
      </c>
    </row>
    <row r="5" spans="1:7">
      <c r="A5" s="4" t="s">
        <v>575</v>
      </c>
      <c r="B5" s="5" t="n">
        <v>71750000</v>
      </c>
    </row>
    <row r="6" spans="1:7">
      <c r="A6" s="4" t="s">
        <v>576</v>
      </c>
      <c r="B6" s="6" t="n">
        <v>10</v>
      </c>
    </row>
    <row r="7" spans="1:7">
      <c r="A7" s="4" t="s">
        <v>577</v>
      </c>
      <c r="B7" s="6" t="n">
        <v>717500</v>
      </c>
    </row>
    <row r="8" spans="1:7">
      <c r="A8" s="4" t="s">
        <v>578</v>
      </c>
      <c r="B8" s="5" t="n">
        <v>3612500</v>
      </c>
    </row>
    <row r="9" spans="1:7">
      <c r="A9" s="4" t="s">
        <v>579</v>
      </c>
      <c r="B9" s="6" t="n">
        <v>36100</v>
      </c>
    </row>
    <row r="10" spans="1:7">
      <c r="A10" s="4" t="s">
        <v>580</v>
      </c>
      <c r="B10" s="6" t="n">
        <v>5000</v>
      </c>
      <c r="F10" s="6" t="n">
        <v>670660</v>
      </c>
    </row>
    <row r="11" spans="1:7">
      <c r="A11" s="4" t="s">
        <v>581</v>
      </c>
      <c r="D11" s="6" t="n">
        <v>10700</v>
      </c>
      <c r="G11" s="6" t="n">
        <v>10700</v>
      </c>
    </row>
    <row r="12" spans="1:7">
      <c r="A12" s="4" t="s">
        <v>582</v>
      </c>
      <c r="D12" s="6" t="n">
        <v>670700</v>
      </c>
    </row>
    <row r="13" spans="1:7">
      <c r="A13" s="4" t="s">
        <v>583</v>
      </c>
      <c r="B13" s="8" t="n">
        <v>1.3804</v>
      </c>
      <c r="D13" s="8" t="n">
        <v>1.3804</v>
      </c>
    </row>
    <row r="14" spans="1:7">
      <c r="A14" s="4" t="s">
        <v>584</v>
      </c>
      <c r="D14" s="5" t="n">
        <v>8886627</v>
      </c>
    </row>
    <row r="15" spans="1:7">
      <c r="A15" s="4" t="s">
        <v>585</v>
      </c>
      <c r="D15" s="6" t="n">
        <v>126002</v>
      </c>
      <c r="E15" s="6" t="n">
        <v>22286</v>
      </c>
    </row>
    <row r="16" spans="1:7">
      <c r="A16" s="4" t="s">
        <v>586</v>
      </c>
    </row>
    <row r="17" spans="1:7">
      <c r="A17" s="3" t="s">
        <v>572</v>
      </c>
    </row>
    <row r="18" spans="1:7">
      <c r="A18" s="4" t="s">
        <v>584</v>
      </c>
      <c r="D18" s="5" t="n">
        <v>7646627</v>
      </c>
      <c r="E18" s="5" t="n">
        <v>1706182</v>
      </c>
    </row>
    <row r="19" spans="1:7">
      <c r="A19" s="4" t="s">
        <v>587</v>
      </c>
      <c r="D19" s="5" t="n">
        <v>7646627</v>
      </c>
    </row>
    <row r="20" spans="1:7">
      <c r="A20" s="4" t="s">
        <v>588</v>
      </c>
      <c r="D20" s="4" t="s">
        <v>589</v>
      </c>
    </row>
    <row r="21" spans="1:7">
      <c r="A21" s="4" t="s">
        <v>590</v>
      </c>
      <c r="D21" s="5" t="n">
        <v>9352809</v>
      </c>
      <c r="G21" s="5" t="n">
        <v>9352809</v>
      </c>
    </row>
    <row r="22" spans="1:7">
      <c r="A22" s="4" t="s">
        <v>591</v>
      </c>
      <c r="D22" s="4" t="s">
        <v>592</v>
      </c>
      <c r="G22" s="4" t="s">
        <v>592</v>
      </c>
    </row>
    <row r="23" spans="1:7">
      <c r="A23" s="4" t="s">
        <v>585</v>
      </c>
      <c r="G23" s="6" t="n">
        <v>130600</v>
      </c>
    </row>
    <row r="24" spans="1:7">
      <c r="A24" s="4" t="s">
        <v>593</v>
      </c>
      <c r="G24" s="7" t="n">
        <v>13.96</v>
      </c>
    </row>
    <row r="25" spans="1:7">
      <c r="A25" s="4" t="s">
        <v>594</v>
      </c>
    </row>
    <row r="26" spans="1:7">
      <c r="A26" s="3" t="s">
        <v>572</v>
      </c>
    </row>
    <row r="27" spans="1:7">
      <c r="A27" s="4" t="s">
        <v>584</v>
      </c>
      <c r="D27" s="5" t="n">
        <v>1240000</v>
      </c>
    </row>
    <row r="28" spans="1:7">
      <c r="A28" s="4" t="s">
        <v>587</v>
      </c>
      <c r="D28" s="5" t="n">
        <v>1240000</v>
      </c>
    </row>
    <row r="29" spans="1:7">
      <c r="A29" s="4" t="s">
        <v>588</v>
      </c>
      <c r="D29" s="4" t="s">
        <v>595</v>
      </c>
    </row>
    <row r="30" spans="1:7">
      <c r="A30" s="4" t="s">
        <v>590</v>
      </c>
      <c r="D30" s="5" t="n">
        <v>8559084</v>
      </c>
      <c r="G30" s="5" t="n">
        <v>8559084</v>
      </c>
    </row>
    <row r="31" spans="1:7">
      <c r="A31" s="4" t="s">
        <v>591</v>
      </c>
      <c r="D31" s="4" t="s">
        <v>592</v>
      </c>
      <c r="G31" s="4" t="s">
        <v>592</v>
      </c>
    </row>
    <row r="32" spans="1:7">
      <c r="A32" s="4" t="s">
        <v>585</v>
      </c>
      <c r="D32" s="6" t="n">
        <v>17700</v>
      </c>
    </row>
    <row r="33" spans="1:7">
      <c r="A33" s="4" t="s">
        <v>593</v>
      </c>
      <c r="D33" s="7" t="n">
        <v>14.3</v>
      </c>
    </row>
    <row r="34" spans="1:7">
      <c r="A34" s="4" t="s">
        <v>596</v>
      </c>
    </row>
    <row r="35" spans="1:7">
      <c r="A35" s="3" t="s">
        <v>572</v>
      </c>
    </row>
    <row r="36" spans="1:7">
      <c r="A36" s="4" t="s">
        <v>597</v>
      </c>
      <c r="D36" s="6" t="n">
        <v>353400</v>
      </c>
      <c r="G36" s="6" t="n">
        <v>353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2</v>
      </c>
    </row>
    <row r="2" spans="1:3">
      <c r="A2" s="3" t="s">
        <v>279</v>
      </c>
    </row>
    <row r="3" spans="1:3">
      <c r="A3" s="4" t="s">
        <v>599</v>
      </c>
      <c r="B3" s="6" t="n">
        <v>445896</v>
      </c>
      <c r="C3" s="6" t="n">
        <v>402137</v>
      </c>
    </row>
    <row r="4" spans="1:3">
      <c r="A4" s="4" t="s">
        <v>600</v>
      </c>
      <c r="B4" s="5" t="n">
        <v>444497</v>
      </c>
      <c r="C4" s="5" t="n">
        <v>389910</v>
      </c>
    </row>
    <row r="5" spans="1:3">
      <c r="A5" s="4" t="s">
        <v>599</v>
      </c>
      <c r="B5" s="5" t="n">
        <v>616145</v>
      </c>
      <c r="C5" s="5" t="n">
        <v>678248</v>
      </c>
    </row>
    <row r="6" spans="1:3">
      <c r="A6" s="4" t="s">
        <v>601</v>
      </c>
      <c r="B6" s="5" t="n">
        <v>2551</v>
      </c>
      <c r="C6" s="5" t="n">
        <v>8718</v>
      </c>
    </row>
    <row r="7" spans="1:3">
      <c r="A7" s="4" t="s">
        <v>602</v>
      </c>
      <c r="B7" s="5" t="n">
        <v>4936</v>
      </c>
      <c r="C7" s="5" t="n">
        <v>13429</v>
      </c>
    </row>
    <row r="8" spans="1:3">
      <c r="A8" s="4" t="s">
        <v>600</v>
      </c>
      <c r="B8" s="5" t="n">
        <v>613760</v>
      </c>
      <c r="C8" s="5" t="n">
        <v>673537</v>
      </c>
    </row>
    <row r="9" spans="1:3">
      <c r="A9" s="4" t="s">
        <v>603</v>
      </c>
    </row>
    <row r="10" spans="1:3">
      <c r="A10" s="3" t="s">
        <v>279</v>
      </c>
    </row>
    <row r="11" spans="1:3">
      <c r="A11" s="4" t="s">
        <v>599</v>
      </c>
      <c r="B11" s="5" t="n">
        <v>170249</v>
      </c>
      <c r="C11" s="5" t="n">
        <v>276111</v>
      </c>
    </row>
    <row r="12" spans="1:3">
      <c r="A12" s="4" t="s">
        <v>601</v>
      </c>
      <c r="B12" s="5" t="n">
        <v>884</v>
      </c>
      <c r="C12" s="5" t="n">
        <v>7607</v>
      </c>
    </row>
    <row r="13" spans="1:3">
      <c r="A13" s="4" t="s">
        <v>602</v>
      </c>
      <c r="B13" s="5" t="n">
        <v>1870</v>
      </c>
      <c r="C13" s="5" t="n">
        <v>91</v>
      </c>
    </row>
    <row r="14" spans="1:3">
      <c r="A14" s="4" t="s">
        <v>600</v>
      </c>
      <c r="B14" s="5" t="n">
        <v>169263</v>
      </c>
      <c r="C14" s="5" t="n">
        <v>283627</v>
      </c>
    </row>
    <row r="15" spans="1:3">
      <c r="A15" s="4" t="s">
        <v>604</v>
      </c>
    </row>
    <row r="16" spans="1:3">
      <c r="A16" s="3" t="s">
        <v>279</v>
      </c>
    </row>
    <row r="17" spans="1:3">
      <c r="A17" s="4" t="s">
        <v>599</v>
      </c>
      <c r="B17" s="5" t="n">
        <v>445896</v>
      </c>
      <c r="C17" s="5" t="n">
        <v>402137</v>
      </c>
    </row>
    <row r="18" spans="1:3">
      <c r="A18" s="4" t="s">
        <v>605</v>
      </c>
      <c r="B18" s="5" t="n">
        <v>1667</v>
      </c>
      <c r="C18" s="5" t="n">
        <v>1111</v>
      </c>
    </row>
    <row r="19" spans="1:3">
      <c r="A19" s="4" t="s">
        <v>606</v>
      </c>
      <c r="B19" s="5" t="n">
        <v>3066</v>
      </c>
      <c r="C19" s="5" t="n">
        <v>13338</v>
      </c>
    </row>
    <row r="20" spans="1:3">
      <c r="A20" s="4" t="s">
        <v>600</v>
      </c>
      <c r="B20" s="5" t="n">
        <v>444497</v>
      </c>
      <c r="C20" s="5" t="n">
        <v>389910</v>
      </c>
    </row>
    <row r="21" spans="1:3">
      <c r="A21" s="4" t="s">
        <v>607</v>
      </c>
    </row>
    <row r="22" spans="1:3">
      <c r="A22" s="3" t="s">
        <v>279</v>
      </c>
    </row>
    <row r="23" spans="1:3">
      <c r="A23" s="4" t="s">
        <v>599</v>
      </c>
      <c r="B23" s="5" t="n">
        <v>5304</v>
      </c>
      <c r="C23" s="5" t="n">
        <v>6307</v>
      </c>
    </row>
    <row r="24" spans="1:3">
      <c r="A24" s="4" t="s">
        <v>605</v>
      </c>
      <c r="B24" s="5" t="n">
        <v>35</v>
      </c>
      <c r="C24" s="5" t="n">
        <v>146</v>
      </c>
    </row>
    <row r="25" spans="1:3">
      <c r="A25" s="4" t="s">
        <v>606</v>
      </c>
      <c r="B25" s="5" t="n">
        <v>23</v>
      </c>
      <c r="C25" s="5" t="n">
        <v>13</v>
      </c>
    </row>
    <row r="26" spans="1:3">
      <c r="A26" s="4" t="s">
        <v>600</v>
      </c>
      <c r="B26" s="5" t="n">
        <v>5316</v>
      </c>
      <c r="C26" s="5" t="n">
        <v>6440</v>
      </c>
    </row>
    <row r="27" spans="1:3">
      <c r="A27" s="4" t="s">
        <v>608</v>
      </c>
    </row>
    <row r="28" spans="1:3">
      <c r="A28" s="3" t="s">
        <v>279</v>
      </c>
    </row>
    <row r="29" spans="1:3">
      <c r="A29" s="4" t="s">
        <v>599</v>
      </c>
      <c r="B29" s="5" t="n">
        <v>27465</v>
      </c>
      <c r="C29" s="5" t="n">
        <v>27489</v>
      </c>
    </row>
    <row r="30" spans="1:3">
      <c r="A30" s="4" t="s">
        <v>605</v>
      </c>
      <c r="B30" s="5" t="n">
        <v>305</v>
      </c>
      <c r="C30" s="5" t="n">
        <v>909</v>
      </c>
    </row>
    <row r="31" spans="1:3">
      <c r="A31" s="4" t="s">
        <v>606</v>
      </c>
      <c r="B31" s="5" t="n">
        <v>30</v>
      </c>
    </row>
    <row r="32" spans="1:3">
      <c r="A32" s="4" t="s">
        <v>600</v>
      </c>
      <c r="B32" s="5" t="n">
        <v>27740</v>
      </c>
      <c r="C32" s="5" t="n">
        <v>28398</v>
      </c>
    </row>
    <row r="33" spans="1:3">
      <c r="A33" s="4" t="s">
        <v>609</v>
      </c>
    </row>
    <row r="34" spans="1:3">
      <c r="A34" s="3" t="s">
        <v>279</v>
      </c>
    </row>
    <row r="35" spans="1:3">
      <c r="A35" s="4" t="s">
        <v>599</v>
      </c>
      <c r="B35" s="5" t="n">
        <v>163120</v>
      </c>
      <c r="C35" s="5" t="n">
        <v>87746</v>
      </c>
    </row>
    <row r="36" spans="1:3">
      <c r="A36" s="4" t="s">
        <v>605</v>
      </c>
      <c r="B36" s="5" t="n">
        <v>316</v>
      </c>
    </row>
    <row r="37" spans="1:3">
      <c r="A37" s="4" t="s">
        <v>606</v>
      </c>
      <c r="B37" s="5" t="n">
        <v>1007</v>
      </c>
      <c r="C37" s="5" t="n">
        <v>5121</v>
      </c>
    </row>
    <row r="38" spans="1:3">
      <c r="A38" s="4" t="s">
        <v>600</v>
      </c>
      <c r="B38" s="5" t="n">
        <v>162429</v>
      </c>
      <c r="C38" s="5" t="n">
        <v>82625</v>
      </c>
    </row>
    <row r="39" spans="1:3">
      <c r="A39" s="4" t="s">
        <v>610</v>
      </c>
    </row>
    <row r="40" spans="1:3">
      <c r="A40" s="3" t="s">
        <v>279</v>
      </c>
    </row>
    <row r="41" spans="1:3">
      <c r="A41" s="4" t="s">
        <v>599</v>
      </c>
      <c r="B41" s="5" t="n">
        <v>98078</v>
      </c>
      <c r="C41" s="5" t="n">
        <v>128664</v>
      </c>
    </row>
    <row r="42" spans="1:3">
      <c r="A42" s="4" t="s">
        <v>605</v>
      </c>
      <c r="B42" s="5" t="n">
        <v>185</v>
      </c>
      <c r="C42" s="5" t="n">
        <v>24</v>
      </c>
    </row>
    <row r="43" spans="1:3">
      <c r="A43" s="4" t="s">
        <v>606</v>
      </c>
      <c r="B43" s="5" t="n">
        <v>109</v>
      </c>
      <c r="C43" s="5" t="n">
        <v>1314</v>
      </c>
    </row>
    <row r="44" spans="1:3">
      <c r="A44" s="4" t="s">
        <v>600</v>
      </c>
      <c r="B44" s="5" t="n">
        <v>98154</v>
      </c>
      <c r="C44" s="5" t="n">
        <v>127374</v>
      </c>
    </row>
    <row r="45" spans="1:3">
      <c r="A45" s="4" t="s">
        <v>611</v>
      </c>
    </row>
    <row r="46" spans="1:3">
      <c r="A46" s="3" t="s">
        <v>279</v>
      </c>
    </row>
    <row r="47" spans="1:3">
      <c r="A47" s="4" t="s">
        <v>599</v>
      </c>
      <c r="B47" s="5" t="n">
        <v>143017</v>
      </c>
      <c r="C47" s="5" t="n">
        <v>143027</v>
      </c>
    </row>
    <row r="48" spans="1:3">
      <c r="A48" s="4" t="s">
        <v>605</v>
      </c>
      <c r="B48" s="5" t="n">
        <v>826</v>
      </c>
      <c r="C48" s="5" t="n">
        <v>7</v>
      </c>
    </row>
    <row r="49" spans="1:3">
      <c r="A49" s="4" t="s">
        <v>606</v>
      </c>
      <c r="B49" s="5" t="n">
        <v>1525</v>
      </c>
      <c r="C49" s="5" t="n">
        <v>5630</v>
      </c>
    </row>
    <row r="50" spans="1:3">
      <c r="A50" s="4" t="s">
        <v>600</v>
      </c>
      <c r="B50" s="5" t="n">
        <v>142318</v>
      </c>
      <c r="C50" s="5" t="n">
        <v>137404</v>
      </c>
    </row>
    <row r="51" spans="1:3">
      <c r="A51" s="4" t="s">
        <v>612</v>
      </c>
    </row>
    <row r="52" spans="1:3">
      <c r="A52" s="3" t="s">
        <v>279</v>
      </c>
    </row>
    <row r="53" spans="1:3">
      <c r="A53" s="4" t="s">
        <v>599</v>
      </c>
      <c r="B53" s="5" t="n">
        <v>8912</v>
      </c>
      <c r="C53" s="5" t="n">
        <v>8904</v>
      </c>
    </row>
    <row r="54" spans="1:3">
      <c r="A54" s="4" t="s">
        <v>605</v>
      </c>
      <c r="C54" s="5" t="n">
        <v>25</v>
      </c>
    </row>
    <row r="55" spans="1:3">
      <c r="A55" s="4" t="s">
        <v>606</v>
      </c>
      <c r="B55" s="5" t="n">
        <v>372</v>
      </c>
      <c r="C55" s="5" t="n">
        <v>1260</v>
      </c>
    </row>
    <row r="56" spans="1:3">
      <c r="A56" s="4" t="s">
        <v>600</v>
      </c>
      <c r="B56" s="5" t="n">
        <v>8540</v>
      </c>
      <c r="C56" s="5" t="n">
        <v>7669</v>
      </c>
    </row>
    <row r="57" spans="1:3">
      <c r="A57" s="4" t="s">
        <v>613</v>
      </c>
    </row>
    <row r="58" spans="1:3">
      <c r="A58" s="3" t="s">
        <v>279</v>
      </c>
    </row>
    <row r="59" spans="1:3">
      <c r="A59" s="4" t="s">
        <v>599</v>
      </c>
      <c r="B59" s="5" t="n">
        <v>31124</v>
      </c>
      <c r="C59" s="5" t="n">
        <v>60062</v>
      </c>
    </row>
    <row r="60" spans="1:3">
      <c r="A60" s="4" t="s">
        <v>601</v>
      </c>
      <c r="B60" s="5" t="n">
        <v>38</v>
      </c>
      <c r="C60" s="5" t="n">
        <v>606</v>
      </c>
    </row>
    <row r="61" spans="1:3">
      <c r="A61" s="4" t="s">
        <v>602</v>
      </c>
      <c r="B61" s="5" t="n">
        <v>626</v>
      </c>
      <c r="C61" s="5" t="n">
        <v>91</v>
      </c>
    </row>
    <row r="62" spans="1:3">
      <c r="A62" s="4" t="s">
        <v>600</v>
      </c>
      <c r="B62" s="5" t="n">
        <v>30536</v>
      </c>
      <c r="C62" s="5" t="n">
        <v>60577</v>
      </c>
    </row>
    <row r="63" spans="1:3">
      <c r="A63" s="4" t="s">
        <v>614</v>
      </c>
    </row>
    <row r="64" spans="1:3">
      <c r="A64" s="3" t="s">
        <v>279</v>
      </c>
    </row>
    <row r="65" spans="1:3">
      <c r="A65" s="4" t="s">
        <v>599</v>
      </c>
      <c r="B65" s="5" t="n">
        <v>9902</v>
      </c>
      <c r="C65" s="5" t="n">
        <v>20944</v>
      </c>
    </row>
    <row r="66" spans="1:3">
      <c r="A66" s="4" t="s">
        <v>601</v>
      </c>
      <c r="B66" s="5" t="n">
        <v>38</v>
      </c>
      <c r="C66" s="5" t="n">
        <v>380</v>
      </c>
    </row>
    <row r="67" spans="1:3">
      <c r="A67" s="4" t="s">
        <v>602</v>
      </c>
      <c r="B67" s="5" t="n">
        <v>66</v>
      </c>
    </row>
    <row r="68" spans="1:3">
      <c r="A68" s="4" t="s">
        <v>600</v>
      </c>
      <c r="B68" s="5" t="n">
        <v>9874</v>
      </c>
      <c r="C68" s="5" t="n">
        <v>21324</v>
      </c>
    </row>
    <row r="69" spans="1:3">
      <c r="A69" s="4" t="s">
        <v>615</v>
      </c>
    </row>
    <row r="70" spans="1:3">
      <c r="A70" s="3" t="s">
        <v>279</v>
      </c>
    </row>
    <row r="71" spans="1:3">
      <c r="A71" s="4" t="s">
        <v>599</v>
      </c>
      <c r="B71" s="5" t="n">
        <v>21222</v>
      </c>
      <c r="C71" s="5" t="n">
        <v>38992</v>
      </c>
    </row>
    <row r="72" spans="1:3">
      <c r="A72" s="4" t="s">
        <v>601</v>
      </c>
      <c r="C72" s="5" t="n">
        <v>226</v>
      </c>
    </row>
    <row r="73" spans="1:3">
      <c r="A73" s="4" t="s">
        <v>602</v>
      </c>
      <c r="B73" s="5" t="n">
        <v>560</v>
      </c>
      <c r="C73" s="5" t="n">
        <v>89</v>
      </c>
    </row>
    <row r="74" spans="1:3">
      <c r="A74" s="4" t="s">
        <v>600</v>
      </c>
      <c r="B74" s="5" t="n">
        <v>20662</v>
      </c>
      <c r="C74" s="5" t="n">
        <v>39129</v>
      </c>
    </row>
    <row r="75" spans="1:3">
      <c r="A75" s="4" t="s">
        <v>616</v>
      </c>
    </row>
    <row r="76" spans="1:3">
      <c r="A76" s="3" t="s">
        <v>279</v>
      </c>
    </row>
    <row r="77" spans="1:3">
      <c r="A77" s="4" t="s">
        <v>599</v>
      </c>
      <c r="C77" s="5" t="n">
        <v>126</v>
      </c>
    </row>
    <row r="78" spans="1:3">
      <c r="A78" s="4" t="s">
        <v>602</v>
      </c>
      <c r="C78" s="5" t="n">
        <v>2</v>
      </c>
    </row>
    <row r="79" spans="1:3">
      <c r="A79" s="4" t="s">
        <v>600</v>
      </c>
      <c r="C79" s="5" t="n">
        <v>124</v>
      </c>
    </row>
    <row r="80" spans="1:3">
      <c r="A80" s="4" t="s">
        <v>617</v>
      </c>
    </row>
    <row r="81" spans="1:3">
      <c r="A81" s="3" t="s">
        <v>279</v>
      </c>
    </row>
    <row r="82" spans="1:3">
      <c r="A82" s="4" t="s">
        <v>599</v>
      </c>
      <c r="B82" s="5" t="n">
        <v>131017</v>
      </c>
      <c r="C82" s="5" t="n">
        <v>207787</v>
      </c>
    </row>
    <row r="83" spans="1:3">
      <c r="A83" s="4" t="s">
        <v>601</v>
      </c>
      <c r="B83" s="5" t="n">
        <v>777</v>
      </c>
      <c r="C83" s="5" t="n">
        <v>6739</v>
      </c>
    </row>
    <row r="84" spans="1:3">
      <c r="A84" s="4" t="s">
        <v>602</v>
      </c>
      <c r="B84" s="5" t="n">
        <v>1244</v>
      </c>
    </row>
    <row r="85" spans="1:3">
      <c r="A85" s="4" t="s">
        <v>600</v>
      </c>
      <c r="B85" s="5" t="n">
        <v>130550</v>
      </c>
      <c r="C85" s="5" t="n">
        <v>214526</v>
      </c>
    </row>
    <row r="86" spans="1:3">
      <c r="A86" s="4" t="s">
        <v>618</v>
      </c>
    </row>
    <row r="87" spans="1:3">
      <c r="A87" s="3" t="s">
        <v>279</v>
      </c>
    </row>
    <row r="88" spans="1:3">
      <c r="A88" s="4" t="s">
        <v>599</v>
      </c>
      <c r="B88" s="5" t="n">
        <v>95501</v>
      </c>
      <c r="C88" s="5" t="n">
        <v>126415</v>
      </c>
    </row>
    <row r="89" spans="1:3">
      <c r="A89" s="4" t="s">
        <v>601</v>
      </c>
      <c r="B89" s="5" t="n">
        <v>352</v>
      </c>
      <c r="C89" s="5" t="n">
        <v>3557</v>
      </c>
    </row>
    <row r="90" spans="1:3">
      <c r="A90" s="4" t="s">
        <v>602</v>
      </c>
      <c r="B90" s="5" t="n">
        <v>999</v>
      </c>
    </row>
    <row r="91" spans="1:3">
      <c r="A91" s="4" t="s">
        <v>600</v>
      </c>
      <c r="B91" s="5" t="n">
        <v>94854</v>
      </c>
      <c r="C91" s="5" t="n">
        <v>129972</v>
      </c>
    </row>
    <row r="92" spans="1:3">
      <c r="A92" s="4" t="s">
        <v>619</v>
      </c>
    </row>
    <row r="93" spans="1:3">
      <c r="A93" s="3" t="s">
        <v>279</v>
      </c>
    </row>
    <row r="94" spans="1:3">
      <c r="A94" s="4" t="s">
        <v>599</v>
      </c>
      <c r="B94" s="5" t="n">
        <v>35516</v>
      </c>
      <c r="C94" s="5" t="n">
        <v>79583</v>
      </c>
    </row>
    <row r="95" spans="1:3">
      <c r="A95" s="4" t="s">
        <v>601</v>
      </c>
      <c r="B95" s="5" t="n">
        <v>425</v>
      </c>
      <c r="C95" s="5" t="n">
        <v>3011</v>
      </c>
    </row>
    <row r="96" spans="1:3">
      <c r="A96" s="4" t="s">
        <v>602</v>
      </c>
      <c r="B96" s="5" t="n">
        <v>245</v>
      </c>
    </row>
    <row r="97" spans="1:3">
      <c r="A97" s="4" t="s">
        <v>600</v>
      </c>
      <c r="B97" s="5" t="n">
        <v>35696</v>
      </c>
      <c r="C97" s="5" t="n">
        <v>82594</v>
      </c>
    </row>
    <row r="98" spans="1:3">
      <c r="A98" s="4" t="s">
        <v>620</v>
      </c>
    </row>
    <row r="99" spans="1:3">
      <c r="A99" s="3" t="s">
        <v>279</v>
      </c>
    </row>
    <row r="100" spans="1:3">
      <c r="A100" s="4" t="s">
        <v>599</v>
      </c>
      <c r="C100" s="5" t="n">
        <v>1789</v>
      </c>
    </row>
    <row r="101" spans="1:3">
      <c r="A101" s="4" t="s">
        <v>601</v>
      </c>
      <c r="C101" s="5" t="n">
        <v>171</v>
      </c>
    </row>
    <row r="102" spans="1:3">
      <c r="A102" s="4" t="s">
        <v>600</v>
      </c>
      <c r="C102" s="5" t="n">
        <v>1960</v>
      </c>
    </row>
    <row r="103" spans="1:3">
      <c r="A103" s="4" t="s">
        <v>621</v>
      </c>
    </row>
    <row r="104" spans="1:3">
      <c r="A104" s="3" t="s">
        <v>279</v>
      </c>
    </row>
    <row r="105" spans="1:3">
      <c r="A105" s="4" t="s">
        <v>599</v>
      </c>
      <c r="B105" s="5" t="n">
        <v>8108</v>
      </c>
      <c r="C105" s="5" t="n">
        <v>8262</v>
      </c>
    </row>
    <row r="106" spans="1:3">
      <c r="A106" s="4" t="s">
        <v>601</v>
      </c>
      <c r="B106" s="5" t="n">
        <v>69</v>
      </c>
      <c r="C106" s="5" t="n">
        <v>262</v>
      </c>
    </row>
    <row r="107" spans="1:3">
      <c r="A107" s="4" t="s">
        <v>600</v>
      </c>
      <c r="B107" s="5" t="n">
        <v>8177</v>
      </c>
      <c r="C107" s="5" t="n">
        <v>8524</v>
      </c>
    </row>
    <row r="108" spans="1:3">
      <c r="A108" s="4" t="s">
        <v>622</v>
      </c>
    </row>
    <row r="109" spans="1:3">
      <c r="A109" s="3" t="s">
        <v>279</v>
      </c>
    </row>
    <row r="110" spans="1:3">
      <c r="A110" s="4" t="s">
        <v>599</v>
      </c>
      <c r="B110" s="5" t="n">
        <v>8108</v>
      </c>
      <c r="C110" s="5" t="n">
        <v>8262</v>
      </c>
    </row>
    <row r="111" spans="1:3">
      <c r="A111" s="4" t="s">
        <v>601</v>
      </c>
      <c r="B111" s="5" t="n">
        <v>69</v>
      </c>
      <c r="C111" s="5" t="n">
        <v>262</v>
      </c>
    </row>
    <row r="112" spans="1:3">
      <c r="A112" s="4" t="s">
        <v>600</v>
      </c>
      <c r="B112" s="6" t="n">
        <v>8177</v>
      </c>
      <c r="C112" s="6" t="n">
        <v>85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287</v>
      </c>
    </row>
    <row r="3" spans="1:3">
      <c r="A3" s="4" t="s">
        <v>624</v>
      </c>
      <c r="B3" s="6" t="n">
        <v>53487</v>
      </c>
    </row>
    <row r="4" spans="1:3">
      <c r="A4" s="4" t="s">
        <v>625</v>
      </c>
      <c r="B4" s="5" t="n">
        <v>160366</v>
      </c>
    </row>
    <row r="5" spans="1:3">
      <c r="A5" s="4" t="s">
        <v>626</v>
      </c>
      <c r="B5" s="5" t="n">
        <v>232043</v>
      </c>
    </row>
    <row r="6" spans="1:3">
      <c r="A6" s="4" t="s">
        <v>599</v>
      </c>
      <c r="B6" s="5" t="n">
        <v>445896</v>
      </c>
      <c r="C6" s="6" t="n">
        <v>402137</v>
      </c>
    </row>
    <row r="7" spans="1:3">
      <c r="A7" s="4" t="s">
        <v>627</v>
      </c>
      <c r="B7" s="5" t="n">
        <v>53553</v>
      </c>
    </row>
    <row r="8" spans="1:3">
      <c r="A8" s="4" t="s">
        <v>628</v>
      </c>
      <c r="B8" s="5" t="n">
        <v>159717</v>
      </c>
    </row>
    <row r="9" spans="1:3">
      <c r="A9" s="4" t="s">
        <v>629</v>
      </c>
      <c r="B9" s="5" t="n">
        <v>231227</v>
      </c>
    </row>
    <row r="10" spans="1:3">
      <c r="A10" s="4" t="s">
        <v>630</v>
      </c>
      <c r="B10" s="6" t="n">
        <v>444497</v>
      </c>
      <c r="C10" s="6" t="n">
        <v>3899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90</v>
      </c>
    </row>
    <row r="3" spans="1:4">
      <c r="A3" s="3" t="s">
        <v>132</v>
      </c>
    </row>
    <row r="4" spans="1:4">
      <c r="A4" s="4" t="s">
        <v>142</v>
      </c>
      <c r="B4" s="6" t="n">
        <v>815</v>
      </c>
      <c r="C4" s="6" t="n">
        <v>-2064</v>
      </c>
      <c r="D4" s="6" t="n">
        <v>-481</v>
      </c>
    </row>
    <row r="5" spans="1:4">
      <c r="A5" s="4" t="s">
        <v>143</v>
      </c>
      <c r="B5" s="5" t="n">
        <v>-22</v>
      </c>
      <c r="C5" s="5" t="n">
        <v>4</v>
      </c>
      <c r="D5" s="5" t="n">
        <v>-31</v>
      </c>
    </row>
    <row r="6" spans="1:4">
      <c r="A6" s="4" t="s">
        <v>144</v>
      </c>
      <c r="B6" s="5" t="n">
        <v>164</v>
      </c>
      <c r="C6" s="5" t="n">
        <v>0</v>
      </c>
      <c r="D6" s="5" t="n">
        <v>-3</v>
      </c>
    </row>
    <row r="7" spans="1:4">
      <c r="A7" s="4" t="s">
        <v>145</v>
      </c>
      <c r="B7" s="5" t="n">
        <v>11290</v>
      </c>
      <c r="C7" s="5" t="n">
        <v>-4161</v>
      </c>
      <c r="D7" s="5" t="n">
        <v>-3117</v>
      </c>
    </row>
    <row r="8" spans="1:4">
      <c r="A8" s="4" t="s">
        <v>146</v>
      </c>
      <c r="B8" s="6" t="n">
        <v>116</v>
      </c>
      <c r="C8" s="6" t="n">
        <v>-349</v>
      </c>
      <c r="D8" s="6" t="n">
        <v>-1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90</v>
      </c>
    </row>
    <row r="3" spans="1:4">
      <c r="A3" s="3" t="s">
        <v>279</v>
      </c>
    </row>
    <row r="4" spans="1:4">
      <c r="A4" s="4" t="s">
        <v>632</v>
      </c>
      <c r="B4" s="6" t="n">
        <v>83000000</v>
      </c>
      <c r="C4" s="6" t="n">
        <v>0</v>
      </c>
      <c r="D4" s="6" t="n">
        <v>57200000</v>
      </c>
    </row>
    <row r="5" spans="1:4">
      <c r="A5" s="4" t="s">
        <v>633</v>
      </c>
      <c r="B5" s="5" t="n">
        <v>1300000</v>
      </c>
      <c r="D5" s="5" t="n">
        <v>601000</v>
      </c>
    </row>
    <row r="6" spans="1:4">
      <c r="A6" s="4" t="s">
        <v>634</v>
      </c>
      <c r="B6" s="5" t="n">
        <v>1700000</v>
      </c>
      <c r="D6" s="6" t="n">
        <v>594000</v>
      </c>
    </row>
    <row r="7" spans="1:4">
      <c r="A7" s="4" t="s">
        <v>278</v>
      </c>
    </row>
    <row r="8" spans="1:4">
      <c r="A8" s="3" t="s">
        <v>279</v>
      </c>
    </row>
    <row r="9" spans="1:4">
      <c r="A9" s="4" t="s">
        <v>635</v>
      </c>
      <c r="B9" s="5" t="n">
        <v>41800000</v>
      </c>
      <c r="C9" s="5" t="n">
        <v>45000000</v>
      </c>
    </row>
    <row r="10" spans="1:4">
      <c r="A10" s="4" t="s">
        <v>636</v>
      </c>
      <c r="B10" s="5" t="n">
        <v>0</v>
      </c>
      <c r="C10" s="5" t="n">
        <v>983000</v>
      </c>
    </row>
    <row r="11" spans="1:4">
      <c r="A11" s="4" t="s">
        <v>637</v>
      </c>
    </row>
    <row r="12" spans="1:4">
      <c r="A12" s="3" t="s">
        <v>279</v>
      </c>
    </row>
    <row r="13" spans="1:4">
      <c r="A13" s="4" t="s">
        <v>638</v>
      </c>
      <c r="B13" s="5" t="n">
        <v>41500000</v>
      </c>
      <c r="C13" s="5" t="n">
        <v>28400000</v>
      </c>
    </row>
    <row r="14" spans="1:4">
      <c r="A14" s="4" t="s">
        <v>639</v>
      </c>
    </row>
    <row r="15" spans="1:4">
      <c r="A15" s="3" t="s">
        <v>279</v>
      </c>
    </row>
    <row r="16" spans="1:4">
      <c r="A16" s="4" t="s">
        <v>640</v>
      </c>
      <c r="B16" s="6" t="n">
        <v>8200000</v>
      </c>
      <c r="C16" s="6" t="n">
        <v>121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284</v>
      </c>
    </row>
    <row r="3" spans="1:3">
      <c r="A3" s="4" t="s">
        <v>642</v>
      </c>
      <c r="B3" s="6" t="n">
        <v>144713</v>
      </c>
      <c r="C3" s="6" t="n">
        <v>167171</v>
      </c>
    </row>
    <row r="4" spans="1:3">
      <c r="A4" s="4" t="s">
        <v>42</v>
      </c>
      <c r="B4" s="5" t="n">
        <v>493321</v>
      </c>
      <c r="C4" s="5" t="n">
        <v>577286</v>
      </c>
    </row>
    <row r="5" spans="1:3">
      <c r="A5" s="4" t="s">
        <v>643</v>
      </c>
      <c r="B5" s="5" t="n">
        <v>4057</v>
      </c>
      <c r="C5" s="5" t="n">
        <v>15213</v>
      </c>
    </row>
    <row r="6" spans="1:3">
      <c r="A6" s="4" t="s">
        <v>644</v>
      </c>
      <c r="B6" s="5" t="n">
        <v>1584</v>
      </c>
      <c r="C6" s="5" t="n">
        <v>15</v>
      </c>
    </row>
    <row r="7" spans="1:3">
      <c r="A7" s="4" t="s">
        <v>630</v>
      </c>
      <c r="B7" s="5" t="n">
        <v>145505</v>
      </c>
      <c r="C7" s="5" t="n">
        <v>169794</v>
      </c>
    </row>
    <row r="8" spans="1:3">
      <c r="A8" s="4" t="s">
        <v>630</v>
      </c>
      <c r="B8" s="5" t="n">
        <v>495794</v>
      </c>
      <c r="C8" s="5" t="n">
        <v>592484</v>
      </c>
    </row>
    <row r="9" spans="1:3">
      <c r="A9" s="4" t="s">
        <v>603</v>
      </c>
    </row>
    <row r="10" spans="1:3">
      <c r="A10" s="3" t="s">
        <v>284</v>
      </c>
    </row>
    <row r="11" spans="1:3">
      <c r="A11" s="4" t="s">
        <v>42</v>
      </c>
      <c r="B11" s="5" t="n">
        <v>348608</v>
      </c>
      <c r="C11" s="5" t="n">
        <v>410115</v>
      </c>
    </row>
    <row r="12" spans="1:3">
      <c r="A12" s="4" t="s">
        <v>643</v>
      </c>
      <c r="B12" s="5" t="n">
        <v>3061</v>
      </c>
      <c r="C12" s="5" t="n">
        <v>12580</v>
      </c>
    </row>
    <row r="13" spans="1:3">
      <c r="A13" s="4" t="s">
        <v>644</v>
      </c>
      <c r="B13" s="5" t="n">
        <v>1380</v>
      </c>
      <c r="C13" s="5" t="n">
        <v>5</v>
      </c>
    </row>
    <row r="14" spans="1:3">
      <c r="A14" s="4" t="s">
        <v>630</v>
      </c>
      <c r="B14" s="5" t="n">
        <v>350289</v>
      </c>
      <c r="C14" s="5" t="n">
        <v>422690</v>
      </c>
    </row>
    <row r="15" spans="1:3">
      <c r="A15" s="4" t="s">
        <v>604</v>
      </c>
    </row>
    <row r="16" spans="1:3">
      <c r="A16" s="3" t="s">
        <v>284</v>
      </c>
    </row>
    <row r="17" spans="1:3">
      <c r="A17" s="4" t="s">
        <v>642</v>
      </c>
      <c r="B17" s="5" t="n">
        <v>144713</v>
      </c>
      <c r="C17" s="5" t="n">
        <v>167171</v>
      </c>
    </row>
    <row r="18" spans="1:3">
      <c r="A18" s="4" t="s">
        <v>643</v>
      </c>
      <c r="B18" s="5" t="n">
        <v>996</v>
      </c>
      <c r="C18" s="5" t="n">
        <v>2633</v>
      </c>
    </row>
    <row r="19" spans="1:3">
      <c r="A19" s="4" t="s">
        <v>644</v>
      </c>
      <c r="B19" s="5" t="n">
        <v>204</v>
      </c>
      <c r="C19" s="5" t="n">
        <v>10</v>
      </c>
    </row>
    <row r="20" spans="1:3">
      <c r="A20" s="4" t="s">
        <v>630</v>
      </c>
      <c r="B20" s="5" t="n">
        <v>145505</v>
      </c>
      <c r="C20" s="5" t="n">
        <v>169794</v>
      </c>
    </row>
    <row r="21" spans="1:3">
      <c r="A21" s="4" t="s">
        <v>607</v>
      </c>
    </row>
    <row r="22" spans="1:3">
      <c r="A22" s="3" t="s">
        <v>284</v>
      </c>
    </row>
    <row r="23" spans="1:3">
      <c r="A23" s="4" t="s">
        <v>642</v>
      </c>
      <c r="B23" s="5" t="n">
        <v>35000</v>
      </c>
      <c r="C23" s="5" t="n">
        <v>84992</v>
      </c>
    </row>
    <row r="24" spans="1:3">
      <c r="A24" s="4" t="s">
        <v>643</v>
      </c>
      <c r="C24" s="5" t="n">
        <v>31</v>
      </c>
    </row>
    <row r="25" spans="1:3">
      <c r="A25" s="4" t="s">
        <v>644</v>
      </c>
      <c r="B25" s="5" t="n">
        <v>48</v>
      </c>
      <c r="C25" s="5" t="n">
        <v>1</v>
      </c>
    </row>
    <row r="26" spans="1:3">
      <c r="A26" s="4" t="s">
        <v>630</v>
      </c>
      <c r="B26" s="5" t="n">
        <v>34952</v>
      </c>
      <c r="C26" s="5" t="n">
        <v>85022</v>
      </c>
    </row>
    <row r="27" spans="1:3">
      <c r="A27" s="4" t="s">
        <v>608</v>
      </c>
    </row>
    <row r="28" spans="1:3">
      <c r="A28" s="3" t="s">
        <v>284</v>
      </c>
    </row>
    <row r="29" spans="1:3">
      <c r="A29" s="4" t="s">
        <v>642</v>
      </c>
      <c r="B29" s="5" t="n">
        <v>94713</v>
      </c>
      <c r="C29" s="5" t="n">
        <v>82179</v>
      </c>
    </row>
    <row r="30" spans="1:3">
      <c r="A30" s="4" t="s">
        <v>643</v>
      </c>
      <c r="B30" s="5" t="n">
        <v>996</v>
      </c>
      <c r="C30" s="5" t="n">
        <v>2602</v>
      </c>
    </row>
    <row r="31" spans="1:3">
      <c r="A31" s="4" t="s">
        <v>644</v>
      </c>
      <c r="B31" s="5" t="n">
        <v>156</v>
      </c>
      <c r="C31" s="5" t="n">
        <v>9</v>
      </c>
    </row>
    <row r="32" spans="1:3">
      <c r="A32" s="4" t="s">
        <v>630</v>
      </c>
      <c r="B32" s="5" t="n">
        <v>95553</v>
      </c>
      <c r="C32" s="5" t="n">
        <v>84772</v>
      </c>
    </row>
    <row r="33" spans="1:3">
      <c r="A33" s="4" t="s">
        <v>645</v>
      </c>
    </row>
    <row r="34" spans="1:3">
      <c r="A34" s="3" t="s">
        <v>284</v>
      </c>
    </row>
    <row r="35" spans="1:3">
      <c r="A35" s="4" t="s">
        <v>642</v>
      </c>
      <c r="B35" s="5" t="n">
        <v>15000</v>
      </c>
    </row>
    <row r="36" spans="1:3">
      <c r="A36" s="4" t="s">
        <v>630</v>
      </c>
      <c r="B36" s="5" t="n">
        <v>15000</v>
      </c>
    </row>
    <row r="37" spans="1:3">
      <c r="A37" s="4" t="s">
        <v>613</v>
      </c>
    </row>
    <row r="38" spans="1:3">
      <c r="A38" s="3" t="s">
        <v>284</v>
      </c>
    </row>
    <row r="39" spans="1:3">
      <c r="A39" s="4" t="s">
        <v>42</v>
      </c>
      <c r="B39" s="5" t="n">
        <v>17854</v>
      </c>
      <c r="C39" s="5" t="n">
        <v>23081</v>
      </c>
    </row>
    <row r="40" spans="1:3">
      <c r="A40" s="4" t="s">
        <v>643</v>
      </c>
      <c r="B40" s="5" t="n">
        <v>10</v>
      </c>
      <c r="C40" s="5" t="n">
        <v>141</v>
      </c>
    </row>
    <row r="41" spans="1:3">
      <c r="A41" s="4" t="s">
        <v>644</v>
      </c>
      <c r="B41" s="5" t="n">
        <v>403</v>
      </c>
      <c r="C41" s="5" t="n">
        <v>1</v>
      </c>
    </row>
    <row r="42" spans="1:3">
      <c r="A42" s="4" t="s">
        <v>630</v>
      </c>
      <c r="B42" s="5" t="n">
        <v>17461</v>
      </c>
      <c r="C42" s="5" t="n">
        <v>23221</v>
      </c>
    </row>
    <row r="43" spans="1:3">
      <c r="A43" s="4" t="s">
        <v>646</v>
      </c>
    </row>
    <row r="44" spans="1:3">
      <c r="A44" s="3" t="s">
        <v>284</v>
      </c>
    </row>
    <row r="45" spans="1:3">
      <c r="A45" s="4" t="s">
        <v>42</v>
      </c>
      <c r="B45" s="5" t="n">
        <v>2199</v>
      </c>
      <c r="C45" s="5" t="n">
        <v>2787</v>
      </c>
    </row>
    <row r="46" spans="1:3">
      <c r="A46" s="4" t="s">
        <v>643</v>
      </c>
      <c r="C46" s="5" t="n">
        <v>25</v>
      </c>
    </row>
    <row r="47" spans="1:3">
      <c r="A47" s="4" t="s">
        <v>644</v>
      </c>
      <c r="B47" s="5" t="n">
        <v>46</v>
      </c>
    </row>
    <row r="48" spans="1:3">
      <c r="A48" s="4" t="s">
        <v>630</v>
      </c>
      <c r="B48" s="5" t="n">
        <v>2153</v>
      </c>
      <c r="C48" s="5" t="n">
        <v>2812</v>
      </c>
    </row>
    <row r="49" spans="1:3">
      <c r="A49" s="4" t="s">
        <v>614</v>
      </c>
    </row>
    <row r="50" spans="1:3">
      <c r="A50" s="3" t="s">
        <v>284</v>
      </c>
    </row>
    <row r="51" spans="1:3">
      <c r="A51" s="4" t="s">
        <v>42</v>
      </c>
      <c r="B51" s="5" t="n">
        <v>15522</v>
      </c>
      <c r="C51" s="5" t="n">
        <v>20067</v>
      </c>
    </row>
    <row r="52" spans="1:3">
      <c r="A52" s="4" t="s">
        <v>643</v>
      </c>
      <c r="C52" s="5" t="n">
        <v>92</v>
      </c>
    </row>
    <row r="53" spans="1:3">
      <c r="A53" s="4" t="s">
        <v>644</v>
      </c>
      <c r="B53" s="5" t="n">
        <v>357</v>
      </c>
    </row>
    <row r="54" spans="1:3">
      <c r="A54" s="4" t="s">
        <v>630</v>
      </c>
      <c r="B54" s="5" t="n">
        <v>15165</v>
      </c>
      <c r="C54" s="5" t="n">
        <v>20159</v>
      </c>
    </row>
    <row r="55" spans="1:3">
      <c r="A55" s="4" t="s">
        <v>615</v>
      </c>
    </row>
    <row r="56" spans="1:3">
      <c r="A56" s="3" t="s">
        <v>284</v>
      </c>
    </row>
    <row r="57" spans="1:3">
      <c r="A57" s="4" t="s">
        <v>42</v>
      </c>
      <c r="B57" s="5" t="n">
        <v>111</v>
      </c>
      <c r="C57" s="5" t="n">
        <v>194</v>
      </c>
    </row>
    <row r="58" spans="1:3">
      <c r="A58" s="4" t="s">
        <v>643</v>
      </c>
      <c r="B58" s="5" t="n">
        <v>10</v>
      </c>
      <c r="C58" s="5" t="n">
        <v>24</v>
      </c>
    </row>
    <row r="59" spans="1:3">
      <c r="A59" s="4" t="s">
        <v>630</v>
      </c>
      <c r="B59" s="5" t="n">
        <v>121</v>
      </c>
      <c r="C59" s="5" t="n">
        <v>218</v>
      </c>
    </row>
    <row r="60" spans="1:3">
      <c r="A60" s="4" t="s">
        <v>616</v>
      </c>
    </row>
    <row r="61" spans="1:3">
      <c r="A61" s="3" t="s">
        <v>284</v>
      </c>
    </row>
    <row r="62" spans="1:3">
      <c r="A62" s="4" t="s">
        <v>42</v>
      </c>
      <c r="B62" s="5" t="n">
        <v>22</v>
      </c>
      <c r="C62" s="5" t="n">
        <v>33</v>
      </c>
    </row>
    <row r="63" spans="1:3">
      <c r="A63" s="4" t="s">
        <v>644</v>
      </c>
      <c r="C63" s="5" t="n">
        <v>1</v>
      </c>
    </row>
    <row r="64" spans="1:3">
      <c r="A64" s="4" t="s">
        <v>630</v>
      </c>
      <c r="B64" s="5" t="n">
        <v>22</v>
      </c>
      <c r="C64" s="5" t="n">
        <v>32</v>
      </c>
    </row>
    <row r="65" spans="1:3">
      <c r="A65" s="4" t="s">
        <v>617</v>
      </c>
    </row>
    <row r="66" spans="1:3">
      <c r="A66" s="3" t="s">
        <v>284</v>
      </c>
    </row>
    <row r="67" spans="1:3">
      <c r="A67" s="4" t="s">
        <v>42</v>
      </c>
      <c r="B67" s="5" t="n">
        <v>178813</v>
      </c>
      <c r="C67" s="5" t="n">
        <v>223632</v>
      </c>
    </row>
    <row r="68" spans="1:3">
      <c r="A68" s="4" t="s">
        <v>643</v>
      </c>
      <c r="B68" s="5" t="n">
        <v>429</v>
      </c>
      <c r="C68" s="5" t="n">
        <v>4603</v>
      </c>
    </row>
    <row r="69" spans="1:3">
      <c r="A69" s="4" t="s">
        <v>644</v>
      </c>
      <c r="B69" s="5" t="n">
        <v>935</v>
      </c>
      <c r="C69" s="5" t="n">
        <v>4</v>
      </c>
    </row>
    <row r="70" spans="1:3">
      <c r="A70" s="4" t="s">
        <v>630</v>
      </c>
      <c r="B70" s="5" t="n">
        <v>178307</v>
      </c>
      <c r="C70" s="5" t="n">
        <v>228231</v>
      </c>
    </row>
    <row r="71" spans="1:3">
      <c r="A71" s="4" t="s">
        <v>620</v>
      </c>
    </row>
    <row r="72" spans="1:3">
      <c r="A72" s="3" t="s">
        <v>284</v>
      </c>
    </row>
    <row r="73" spans="1:3">
      <c r="A73" s="4" t="s">
        <v>42</v>
      </c>
      <c r="C73" s="5" t="n">
        <v>8</v>
      </c>
    </row>
    <row r="74" spans="1:3">
      <c r="A74" s="4" t="s">
        <v>643</v>
      </c>
      <c r="C74" s="5" t="n">
        <v>1</v>
      </c>
    </row>
    <row r="75" spans="1:3">
      <c r="A75" s="4" t="s">
        <v>630</v>
      </c>
      <c r="C75" s="5" t="n">
        <v>9</v>
      </c>
    </row>
    <row r="76" spans="1:3">
      <c r="A76" s="4" t="s">
        <v>618</v>
      </c>
    </row>
    <row r="77" spans="1:3">
      <c r="A77" s="3" t="s">
        <v>284</v>
      </c>
    </row>
    <row r="78" spans="1:3">
      <c r="A78" s="4" t="s">
        <v>42</v>
      </c>
      <c r="B78" s="5" t="n">
        <v>35289</v>
      </c>
      <c r="C78" s="5" t="n">
        <v>43716</v>
      </c>
    </row>
    <row r="79" spans="1:3">
      <c r="A79" s="4" t="s">
        <v>643</v>
      </c>
      <c r="B79" s="5" t="n">
        <v>1</v>
      </c>
      <c r="C79" s="5" t="n">
        <v>470</v>
      </c>
    </row>
    <row r="80" spans="1:3">
      <c r="A80" s="4" t="s">
        <v>644</v>
      </c>
      <c r="B80" s="5" t="n">
        <v>338</v>
      </c>
    </row>
    <row r="81" spans="1:3">
      <c r="A81" s="4" t="s">
        <v>630</v>
      </c>
      <c r="B81" s="5" t="n">
        <v>34952</v>
      </c>
      <c r="C81" s="5" t="n">
        <v>44186</v>
      </c>
    </row>
    <row r="82" spans="1:3">
      <c r="A82" s="4" t="s">
        <v>619</v>
      </c>
    </row>
    <row r="83" spans="1:3">
      <c r="A83" s="3" t="s">
        <v>284</v>
      </c>
    </row>
    <row r="84" spans="1:3">
      <c r="A84" s="4" t="s">
        <v>42</v>
      </c>
      <c r="B84" s="5" t="n">
        <v>143524</v>
      </c>
      <c r="C84" s="5" t="n">
        <v>179908</v>
      </c>
    </row>
    <row r="85" spans="1:3">
      <c r="A85" s="4" t="s">
        <v>643</v>
      </c>
      <c r="B85" s="5" t="n">
        <v>428</v>
      </c>
      <c r="C85" s="5" t="n">
        <v>4132</v>
      </c>
    </row>
    <row r="86" spans="1:3">
      <c r="A86" s="4" t="s">
        <v>644</v>
      </c>
      <c r="B86" s="5" t="n">
        <v>597</v>
      </c>
      <c r="C86" s="5" t="n">
        <v>4</v>
      </c>
    </row>
    <row r="87" spans="1:3">
      <c r="A87" s="4" t="s">
        <v>630</v>
      </c>
      <c r="B87" s="5" t="n">
        <v>143355</v>
      </c>
      <c r="C87" s="5" t="n">
        <v>184036</v>
      </c>
    </row>
    <row r="88" spans="1:3">
      <c r="A88" s="4" t="s">
        <v>621</v>
      </c>
    </row>
    <row r="89" spans="1:3">
      <c r="A89" s="3" t="s">
        <v>284</v>
      </c>
    </row>
    <row r="90" spans="1:3">
      <c r="A90" s="4" t="s">
        <v>42</v>
      </c>
      <c r="B90" s="5" t="n">
        <v>151941</v>
      </c>
      <c r="C90" s="5" t="n">
        <v>163402</v>
      </c>
    </row>
    <row r="91" spans="1:3">
      <c r="A91" s="4" t="s">
        <v>643</v>
      </c>
      <c r="B91" s="5" t="n">
        <v>2622</v>
      </c>
      <c r="C91" s="5" t="n">
        <v>7836</v>
      </c>
    </row>
    <row r="92" spans="1:3">
      <c r="A92" s="4" t="s">
        <v>644</v>
      </c>
      <c r="B92" s="5" t="n">
        <v>42</v>
      </c>
    </row>
    <row r="93" spans="1:3">
      <c r="A93" s="4" t="s">
        <v>630</v>
      </c>
      <c r="B93" s="5" t="n">
        <v>154521</v>
      </c>
      <c r="C93" s="5" t="n">
        <v>171238</v>
      </c>
    </row>
    <row r="94" spans="1:3">
      <c r="A94" s="4" t="s">
        <v>647</v>
      </c>
    </row>
    <row r="95" spans="1:3">
      <c r="A95" s="3" t="s">
        <v>284</v>
      </c>
    </row>
    <row r="96" spans="1:3">
      <c r="A96" s="4" t="s">
        <v>42</v>
      </c>
      <c r="B96" s="5" t="n">
        <v>1989</v>
      </c>
      <c r="C96" s="5" t="n">
        <v>7756</v>
      </c>
    </row>
    <row r="97" spans="1:3">
      <c r="A97" s="4" t="s">
        <v>643</v>
      </c>
      <c r="C97" s="5" t="n">
        <v>22</v>
      </c>
    </row>
    <row r="98" spans="1:3">
      <c r="A98" s="4" t="s">
        <v>644</v>
      </c>
      <c r="B98" s="5" t="n">
        <v>11</v>
      </c>
    </row>
    <row r="99" spans="1:3">
      <c r="A99" s="4" t="s">
        <v>630</v>
      </c>
      <c r="B99" s="5" t="n">
        <v>1978</v>
      </c>
      <c r="C99" s="5" t="n">
        <v>7778</v>
      </c>
    </row>
    <row r="100" spans="1:3">
      <c r="A100" s="4" t="s">
        <v>648</v>
      </c>
    </row>
    <row r="101" spans="1:3">
      <c r="A101" s="3" t="s">
        <v>284</v>
      </c>
    </row>
    <row r="102" spans="1:3">
      <c r="A102" s="4" t="s">
        <v>42</v>
      </c>
      <c r="B102" s="5" t="n">
        <v>149952</v>
      </c>
      <c r="C102" s="5" t="n">
        <v>155646</v>
      </c>
    </row>
    <row r="103" spans="1:3">
      <c r="A103" s="4" t="s">
        <v>643</v>
      </c>
      <c r="B103" s="5" t="n">
        <v>2622</v>
      </c>
      <c r="C103" s="5" t="n">
        <v>7814</v>
      </c>
    </row>
    <row r="104" spans="1:3">
      <c r="A104" s="4" t="s">
        <v>644</v>
      </c>
      <c r="B104" s="5" t="n">
        <v>31</v>
      </c>
    </row>
    <row r="105" spans="1:3">
      <c r="A105" s="4" t="s">
        <v>630</v>
      </c>
      <c r="B105" s="6" t="n">
        <v>152543</v>
      </c>
      <c r="C105" s="6" t="n">
        <v>1634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284</v>
      </c>
    </row>
    <row r="3" spans="1:3">
      <c r="A3" s="4" t="s">
        <v>642</v>
      </c>
      <c r="B3" s="6" t="n">
        <v>144713</v>
      </c>
      <c r="C3" s="6" t="n">
        <v>167171</v>
      </c>
    </row>
    <row r="4" spans="1:3">
      <c r="A4" s="4" t="s">
        <v>650</v>
      </c>
      <c r="B4" s="5" t="n">
        <v>145505</v>
      </c>
      <c r="C4" s="5" t="n">
        <v>169794</v>
      </c>
    </row>
    <row r="5" spans="1:3">
      <c r="A5" s="4" t="s">
        <v>604</v>
      </c>
    </row>
    <row r="6" spans="1:3">
      <c r="A6" s="3" t="s">
        <v>284</v>
      </c>
    </row>
    <row r="7" spans="1:3">
      <c r="A7" s="4" t="s">
        <v>651</v>
      </c>
      <c r="B7" s="5" t="n">
        <v>39568</v>
      </c>
    </row>
    <row r="8" spans="1:3">
      <c r="A8" s="4" t="s">
        <v>624</v>
      </c>
      <c r="B8" s="5" t="n">
        <v>23941</v>
      </c>
    </row>
    <row r="9" spans="1:3">
      <c r="A9" s="4" t="s">
        <v>625</v>
      </c>
      <c r="B9" s="5" t="n">
        <v>69308</v>
      </c>
    </row>
    <row r="10" spans="1:3">
      <c r="A10" s="4" t="s">
        <v>626</v>
      </c>
      <c r="B10" s="5" t="n">
        <v>11896</v>
      </c>
    </row>
    <row r="11" spans="1:3">
      <c r="A11" s="4" t="s">
        <v>642</v>
      </c>
      <c r="B11" s="5" t="n">
        <v>144713</v>
      </c>
      <c r="C11" s="5" t="n">
        <v>167171</v>
      </c>
    </row>
    <row r="12" spans="1:3">
      <c r="A12" s="4" t="s">
        <v>652</v>
      </c>
      <c r="B12" s="5" t="n">
        <v>39518</v>
      </c>
    </row>
    <row r="13" spans="1:3">
      <c r="A13" s="4" t="s">
        <v>627</v>
      </c>
      <c r="B13" s="5" t="n">
        <v>23990</v>
      </c>
    </row>
    <row r="14" spans="1:3">
      <c r="A14" s="4" t="s">
        <v>628</v>
      </c>
      <c r="B14" s="5" t="n">
        <v>70042</v>
      </c>
    </row>
    <row r="15" spans="1:3">
      <c r="A15" s="4" t="s">
        <v>629</v>
      </c>
      <c r="B15" s="5" t="n">
        <v>11955</v>
      </c>
    </row>
    <row r="16" spans="1:3">
      <c r="A16" s="4" t="s">
        <v>650</v>
      </c>
      <c r="B16" s="6" t="n">
        <v>145505</v>
      </c>
      <c r="C16" s="6" t="n">
        <v>1697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90</v>
      </c>
    </row>
    <row r="3" spans="1:4">
      <c r="A3" s="3" t="s">
        <v>284</v>
      </c>
    </row>
    <row r="4" spans="1:4">
      <c r="A4" s="4" t="s">
        <v>654</v>
      </c>
      <c r="B4" s="6" t="n">
        <v>5300000</v>
      </c>
      <c r="C4" s="6" t="n">
        <v>0</v>
      </c>
      <c r="D4" s="6" t="n">
        <v>0</v>
      </c>
    </row>
    <row r="5" spans="1:4">
      <c r="A5" s="4" t="s">
        <v>655</v>
      </c>
      <c r="B5" s="5" t="n">
        <v>370000</v>
      </c>
    </row>
    <row r="6" spans="1:4">
      <c r="A6" s="4" t="s">
        <v>656</v>
      </c>
      <c r="B6" s="5" t="n">
        <v>1000</v>
      </c>
    </row>
    <row r="7" spans="1:4">
      <c r="A7" s="4" t="s">
        <v>657</v>
      </c>
    </row>
    <row r="8" spans="1:4">
      <c r="A8" s="3" t="s">
        <v>284</v>
      </c>
    </row>
    <row r="9" spans="1:4">
      <c r="A9" s="4" t="s">
        <v>636</v>
      </c>
      <c r="B9" s="5" t="n">
        <v>6900000</v>
      </c>
      <c r="C9" s="5" t="n">
        <v>7500000</v>
      </c>
    </row>
    <row r="10" spans="1:4">
      <c r="A10" s="4" t="s">
        <v>658</v>
      </c>
    </row>
    <row r="11" spans="1:4">
      <c r="A11" s="3" t="s">
        <v>284</v>
      </c>
    </row>
    <row r="12" spans="1:4">
      <c r="A12" s="4" t="s">
        <v>659</v>
      </c>
      <c r="B12" s="5" t="n">
        <v>32700000</v>
      </c>
      <c r="C12" s="5" t="n">
        <v>38200000</v>
      </c>
    </row>
    <row r="13" spans="1:4">
      <c r="A13" s="4" t="s">
        <v>660</v>
      </c>
    </row>
    <row r="14" spans="1:4">
      <c r="A14" s="3" t="s">
        <v>284</v>
      </c>
    </row>
    <row r="15" spans="1:4">
      <c r="A15" s="4" t="s">
        <v>661</v>
      </c>
      <c r="B15" s="5" t="n">
        <v>117500000</v>
      </c>
      <c r="C15" s="5" t="n">
        <v>148800000</v>
      </c>
    </row>
    <row r="16" spans="1:4">
      <c r="A16" s="4" t="s">
        <v>662</v>
      </c>
    </row>
    <row r="17" spans="1:4">
      <c r="A17" s="3" t="s">
        <v>284</v>
      </c>
    </row>
    <row r="18" spans="1:4">
      <c r="A18" s="4" t="s">
        <v>661</v>
      </c>
      <c r="B18" s="6" t="n">
        <v>88800000</v>
      </c>
      <c r="C18" s="6" t="n">
        <v>26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279</v>
      </c>
    </row>
    <row r="3" spans="1:3">
      <c r="A3" s="4" t="s">
        <v>664</v>
      </c>
      <c r="B3" s="6" t="n">
        <v>170579</v>
      </c>
      <c r="C3" s="6" t="n">
        <v>83401</v>
      </c>
    </row>
    <row r="4" spans="1:3">
      <c r="A4" s="4" t="s">
        <v>665</v>
      </c>
      <c r="B4" s="5" t="n">
        <v>2092</v>
      </c>
      <c r="C4" s="5" t="n">
        <v>2909</v>
      </c>
    </row>
    <row r="5" spans="1:3">
      <c r="A5" s="4" t="s">
        <v>666</v>
      </c>
      <c r="B5" s="5" t="n">
        <v>175761</v>
      </c>
      <c r="C5" s="5" t="n">
        <v>268468</v>
      </c>
    </row>
    <row r="6" spans="1:3">
      <c r="A6" s="4" t="s">
        <v>667</v>
      </c>
      <c r="B6" s="5" t="n">
        <v>2844</v>
      </c>
      <c r="C6" s="5" t="n">
        <v>10520</v>
      </c>
    </row>
    <row r="7" spans="1:3">
      <c r="A7" s="4" t="s">
        <v>668</v>
      </c>
      <c r="B7" s="5" t="n">
        <v>346340</v>
      </c>
      <c r="C7" s="5" t="n">
        <v>351869</v>
      </c>
    </row>
    <row r="8" spans="1:3">
      <c r="A8" s="4" t="s">
        <v>669</v>
      </c>
      <c r="B8" s="5" t="n">
        <v>4936</v>
      </c>
      <c r="C8" s="5" t="n">
        <v>13429</v>
      </c>
    </row>
    <row r="9" spans="1:3">
      <c r="A9" s="4" t="s">
        <v>612</v>
      </c>
    </row>
    <row r="10" spans="1:3">
      <c r="A10" s="3" t="s">
        <v>279</v>
      </c>
    </row>
    <row r="11" spans="1:3">
      <c r="A11" s="4" t="s">
        <v>666</v>
      </c>
      <c r="B11" s="5" t="n">
        <v>7540</v>
      </c>
      <c r="C11" s="5" t="n">
        <v>6644</v>
      </c>
    </row>
    <row r="12" spans="1:3">
      <c r="A12" s="4" t="s">
        <v>667</v>
      </c>
      <c r="B12" s="5" t="n">
        <v>372</v>
      </c>
      <c r="C12" s="5" t="n">
        <v>1260</v>
      </c>
    </row>
    <row r="13" spans="1:3">
      <c r="A13" s="4" t="s">
        <v>668</v>
      </c>
      <c r="B13" s="5" t="n">
        <v>7540</v>
      </c>
      <c r="C13" s="5" t="n">
        <v>6644</v>
      </c>
    </row>
    <row r="14" spans="1:3">
      <c r="A14" s="4" t="s">
        <v>669</v>
      </c>
      <c r="B14" s="5" t="n">
        <v>372</v>
      </c>
      <c r="C14" s="5" t="n">
        <v>1260</v>
      </c>
    </row>
    <row r="15" spans="1:3">
      <c r="A15" s="4" t="s">
        <v>607</v>
      </c>
    </row>
    <row r="16" spans="1:3">
      <c r="A16" s="3" t="s">
        <v>279</v>
      </c>
    </row>
    <row r="17" spans="1:3">
      <c r="A17" s="4" t="s">
        <v>664</v>
      </c>
      <c r="B17" s="5" t="n">
        <v>440</v>
      </c>
    </row>
    <row r="18" spans="1:3">
      <c r="A18" s="4" t="s">
        <v>666</v>
      </c>
      <c r="B18" s="5" t="n">
        <v>1746</v>
      </c>
      <c r="C18" s="5" t="n">
        <v>2053</v>
      </c>
    </row>
    <row r="19" spans="1:3">
      <c r="A19" s="4" t="s">
        <v>667</v>
      </c>
      <c r="B19" s="5" t="n">
        <v>23</v>
      </c>
      <c r="C19" s="5" t="n">
        <v>13</v>
      </c>
    </row>
    <row r="20" spans="1:3">
      <c r="A20" s="4" t="s">
        <v>668</v>
      </c>
      <c r="B20" s="5" t="n">
        <v>2186</v>
      </c>
      <c r="C20" s="5" t="n">
        <v>2053</v>
      </c>
    </row>
    <row r="21" spans="1:3">
      <c r="A21" s="4" t="s">
        <v>669</v>
      </c>
      <c r="B21" s="5" t="n">
        <v>23</v>
      </c>
      <c r="C21" s="5" t="n">
        <v>13</v>
      </c>
    </row>
    <row r="22" spans="1:3">
      <c r="A22" s="4" t="s">
        <v>608</v>
      </c>
    </row>
    <row r="23" spans="1:3">
      <c r="A23" s="3" t="s">
        <v>279</v>
      </c>
    </row>
    <row r="24" spans="1:3">
      <c r="A24" s="4" t="s">
        <v>664</v>
      </c>
      <c r="B24" s="5" t="n">
        <v>3872</v>
      </c>
    </row>
    <row r="25" spans="1:3">
      <c r="A25" s="4" t="s">
        <v>665</v>
      </c>
      <c r="B25" s="5" t="n">
        <v>30</v>
      </c>
    </row>
    <row r="26" spans="1:3">
      <c r="A26" s="4" t="s">
        <v>668</v>
      </c>
      <c r="B26" s="5" t="n">
        <v>3872</v>
      </c>
    </row>
    <row r="27" spans="1:3">
      <c r="A27" s="4" t="s">
        <v>669</v>
      </c>
      <c r="B27" s="5" t="n">
        <v>30</v>
      </c>
    </row>
    <row r="28" spans="1:3">
      <c r="A28" s="4" t="s">
        <v>609</v>
      </c>
    </row>
    <row r="29" spans="1:3">
      <c r="A29" s="3" t="s">
        <v>279</v>
      </c>
    </row>
    <row r="30" spans="1:3">
      <c r="A30" s="4" t="s">
        <v>664</v>
      </c>
      <c r="B30" s="5" t="n">
        <v>16860</v>
      </c>
      <c r="C30" s="5" t="n">
        <v>45564</v>
      </c>
    </row>
    <row r="31" spans="1:3">
      <c r="A31" s="4" t="s">
        <v>665</v>
      </c>
      <c r="B31" s="5" t="n">
        <v>84</v>
      </c>
      <c r="C31" s="5" t="n">
        <v>2726</v>
      </c>
    </row>
    <row r="32" spans="1:3">
      <c r="A32" s="4" t="s">
        <v>666</v>
      </c>
      <c r="B32" s="5" t="n">
        <v>86975</v>
      </c>
      <c r="C32" s="5" t="n">
        <v>37061</v>
      </c>
    </row>
    <row r="33" spans="1:3">
      <c r="A33" s="4" t="s">
        <v>667</v>
      </c>
      <c r="B33" s="5" t="n">
        <v>923</v>
      </c>
      <c r="C33" s="5" t="n">
        <v>2395</v>
      </c>
    </row>
    <row r="34" spans="1:3">
      <c r="A34" s="4" t="s">
        <v>668</v>
      </c>
      <c r="B34" s="5" t="n">
        <v>103835</v>
      </c>
      <c r="C34" s="5" t="n">
        <v>82625</v>
      </c>
    </row>
    <row r="35" spans="1:3">
      <c r="A35" s="4" t="s">
        <v>669</v>
      </c>
      <c r="B35" s="5" t="n">
        <v>1007</v>
      </c>
      <c r="C35" s="5" t="n">
        <v>5121</v>
      </c>
    </row>
    <row r="36" spans="1:3">
      <c r="A36" s="4" t="s">
        <v>610</v>
      </c>
    </row>
    <row r="37" spans="1:3">
      <c r="A37" s="3" t="s">
        <v>279</v>
      </c>
    </row>
    <row r="38" spans="1:3">
      <c r="A38" s="4" t="s">
        <v>664</v>
      </c>
      <c r="B38" s="5" t="n">
        <v>46016</v>
      </c>
      <c r="C38" s="5" t="n">
        <v>18227</v>
      </c>
    </row>
    <row r="39" spans="1:3">
      <c r="A39" s="4" t="s">
        <v>665</v>
      </c>
      <c r="B39" s="5" t="n">
        <v>108</v>
      </c>
      <c r="C39" s="5" t="n">
        <v>119</v>
      </c>
    </row>
    <row r="40" spans="1:3">
      <c r="A40" s="4" t="s">
        <v>666</v>
      </c>
      <c r="B40" s="5" t="n">
        <v>6000</v>
      </c>
      <c r="C40" s="5" t="n">
        <v>98743</v>
      </c>
    </row>
    <row r="41" spans="1:3">
      <c r="A41" s="4" t="s">
        <v>667</v>
      </c>
      <c r="B41" s="5" t="n">
        <v>1</v>
      </c>
      <c r="C41" s="5" t="n">
        <v>1195</v>
      </c>
    </row>
    <row r="42" spans="1:3">
      <c r="A42" s="4" t="s">
        <v>668</v>
      </c>
      <c r="B42" s="5" t="n">
        <v>52016</v>
      </c>
      <c r="C42" s="5" t="n">
        <v>116970</v>
      </c>
    </row>
    <row r="43" spans="1:3">
      <c r="A43" s="4" t="s">
        <v>669</v>
      </c>
      <c r="B43" s="5" t="n">
        <v>109</v>
      </c>
      <c r="C43" s="5" t="n">
        <v>1314</v>
      </c>
    </row>
    <row r="44" spans="1:3">
      <c r="A44" s="4" t="s">
        <v>611</v>
      </c>
    </row>
    <row r="45" spans="1:3">
      <c r="A45" s="3" t="s">
        <v>279</v>
      </c>
    </row>
    <row r="46" spans="1:3">
      <c r="A46" s="4" t="s">
        <v>664</v>
      </c>
      <c r="C46" s="5" t="n">
        <v>18938</v>
      </c>
    </row>
    <row r="47" spans="1:3">
      <c r="A47" s="4" t="s">
        <v>665</v>
      </c>
      <c r="C47" s="5" t="n">
        <v>61</v>
      </c>
    </row>
    <row r="48" spans="1:3">
      <c r="A48" s="4" t="s">
        <v>666</v>
      </c>
      <c r="B48" s="5" t="n">
        <v>73500</v>
      </c>
      <c r="C48" s="5" t="n">
        <v>113482</v>
      </c>
    </row>
    <row r="49" spans="1:3">
      <c r="A49" s="4" t="s">
        <v>667</v>
      </c>
      <c r="B49" s="5" t="n">
        <v>1525</v>
      </c>
      <c r="C49" s="5" t="n">
        <v>5569</v>
      </c>
    </row>
    <row r="50" spans="1:3">
      <c r="A50" s="4" t="s">
        <v>668</v>
      </c>
      <c r="B50" s="5" t="n">
        <v>73500</v>
      </c>
      <c r="C50" s="5" t="n">
        <v>132420</v>
      </c>
    </row>
    <row r="51" spans="1:3">
      <c r="A51" s="4" t="s">
        <v>669</v>
      </c>
      <c r="B51" s="5" t="n">
        <v>1525</v>
      </c>
      <c r="C51" s="5" t="n">
        <v>5630</v>
      </c>
    </row>
    <row r="52" spans="1:3">
      <c r="A52" s="4" t="s">
        <v>613</v>
      </c>
    </row>
    <row r="53" spans="1:3">
      <c r="A53" s="3" t="s">
        <v>279</v>
      </c>
    </row>
    <row r="54" spans="1:3">
      <c r="A54" s="4" t="s">
        <v>664</v>
      </c>
      <c r="B54" s="5" t="n">
        <v>26090</v>
      </c>
      <c r="C54" s="5" t="n">
        <v>672</v>
      </c>
    </row>
    <row r="55" spans="1:3">
      <c r="A55" s="4" t="s">
        <v>665</v>
      </c>
      <c r="B55" s="5" t="n">
        <v>626</v>
      </c>
      <c r="C55" s="5" t="n">
        <v>3</v>
      </c>
    </row>
    <row r="56" spans="1:3">
      <c r="A56" s="4" t="s">
        <v>666</v>
      </c>
      <c r="C56" s="5" t="n">
        <v>10485</v>
      </c>
    </row>
    <row r="57" spans="1:3">
      <c r="A57" s="4" t="s">
        <v>667</v>
      </c>
      <c r="C57" s="5" t="n">
        <v>88</v>
      </c>
    </row>
    <row r="58" spans="1:3">
      <c r="A58" s="4" t="s">
        <v>668</v>
      </c>
      <c r="B58" s="5" t="n">
        <v>26090</v>
      </c>
      <c r="C58" s="5" t="n">
        <v>11157</v>
      </c>
    </row>
    <row r="59" spans="1:3">
      <c r="A59" s="4" t="s">
        <v>669</v>
      </c>
      <c r="B59" s="5" t="n">
        <v>626</v>
      </c>
      <c r="C59" s="6" t="n">
        <v>91</v>
      </c>
    </row>
    <row r="60" spans="1:3">
      <c r="A60" s="4" t="s">
        <v>617</v>
      </c>
    </row>
    <row r="61" spans="1:3">
      <c r="A61" s="3" t="s">
        <v>279</v>
      </c>
    </row>
    <row r="62" spans="1:3">
      <c r="A62" s="4" t="s">
        <v>664</v>
      </c>
      <c r="B62" s="5" t="n">
        <v>77301</v>
      </c>
    </row>
    <row r="63" spans="1:3">
      <c r="A63" s="4" t="s">
        <v>665</v>
      </c>
      <c r="B63" s="5" t="n">
        <v>1244</v>
      </c>
    </row>
    <row r="64" spans="1:3">
      <c r="A64" s="4" t="s">
        <v>668</v>
      </c>
      <c r="B64" s="5" t="n">
        <v>77301</v>
      </c>
    </row>
    <row r="65" spans="1:3">
      <c r="A65" s="4" t="s">
        <v>669</v>
      </c>
      <c r="B65" s="6" t="n">
        <v>12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72"/>
    <col customWidth="1" max="3" min="3" width="29"/>
  </cols>
  <sheetData>
    <row r="1" spans="1:3">
      <c r="A1" s="1" t="s">
        <v>670</v>
      </c>
      <c r="B1" s="2" t="s">
        <v>1</v>
      </c>
    </row>
    <row r="2" spans="1:3">
      <c r="B2" s="2" t="s">
        <v>671</v>
      </c>
      <c r="C2" s="2" t="s">
        <v>672</v>
      </c>
    </row>
    <row r="3" spans="1:3">
      <c r="A3" s="3" t="s">
        <v>673</v>
      </c>
    </row>
    <row r="4" spans="1:3">
      <c r="A4" s="4" t="s">
        <v>674</v>
      </c>
      <c r="B4" s="5" t="n">
        <v>57</v>
      </c>
      <c r="C4" s="5" t="n">
        <v>52</v>
      </c>
    </row>
    <row r="5" spans="1:3">
      <c r="A5" s="4" t="s">
        <v>675</v>
      </c>
      <c r="B5" s="5" t="n">
        <v>90</v>
      </c>
      <c r="C5" s="5" t="n">
        <v>13</v>
      </c>
    </row>
    <row r="6" spans="1:3">
      <c r="A6" s="4" t="s">
        <v>676</v>
      </c>
      <c r="B6" s="6" t="n">
        <v>0</v>
      </c>
      <c r="C6" s="6" t="n">
        <v>0</v>
      </c>
    </row>
    <row r="7" spans="1:3">
      <c r="A7" s="4" t="s">
        <v>677</v>
      </c>
      <c r="B7" s="5" t="n">
        <v>2</v>
      </c>
    </row>
    <row r="8" spans="1:3">
      <c r="A8" s="4" t="s">
        <v>678</v>
      </c>
    </row>
    <row r="9" spans="1:3">
      <c r="A9" s="3" t="s">
        <v>673</v>
      </c>
    </row>
    <row r="10" spans="1:3">
      <c r="A10" s="4" t="s">
        <v>674</v>
      </c>
      <c r="B10" s="5" t="n">
        <v>8</v>
      </c>
      <c r="C10" s="5" t="n">
        <v>18</v>
      </c>
    </row>
    <row r="11" spans="1:3">
      <c r="A11" s="4" t="s">
        <v>679</v>
      </c>
      <c r="B11" s="6" t="n">
        <v>98200000</v>
      </c>
    </row>
    <row r="12" spans="1:3">
      <c r="A12" s="4" t="s">
        <v>680</v>
      </c>
      <c r="B12" s="4" t="s">
        <v>681</v>
      </c>
    </row>
    <row r="13" spans="1:3">
      <c r="A13" s="4" t="s">
        <v>682</v>
      </c>
      <c r="B13" s="4" t="s">
        <v>683</v>
      </c>
    </row>
    <row r="14" spans="1:3">
      <c r="A14" s="4" t="s">
        <v>612</v>
      </c>
    </row>
    <row r="15" spans="1:3">
      <c r="A15" s="3" t="s">
        <v>673</v>
      </c>
    </row>
    <row r="16" spans="1:3">
      <c r="A16" s="4" t="s">
        <v>674</v>
      </c>
      <c r="B16" s="5" t="n">
        <v>4</v>
      </c>
      <c r="C16" s="5" t="n">
        <v>4</v>
      </c>
    </row>
    <row r="17" spans="1:3">
      <c r="A17" s="4" t="s">
        <v>679</v>
      </c>
      <c r="B17" s="6" t="n">
        <v>8500000</v>
      </c>
    </row>
    <row r="18" spans="1:3">
      <c r="A18" s="4" t="s">
        <v>684</v>
      </c>
      <c r="B18" s="5" t="n">
        <v>5</v>
      </c>
    </row>
    <row r="19" spans="1:3">
      <c r="A19" s="4" t="s">
        <v>685</v>
      </c>
    </row>
    <row r="20" spans="1:3">
      <c r="A20" s="3" t="s">
        <v>673</v>
      </c>
    </row>
    <row r="21" spans="1:3">
      <c r="A21" s="4" t="s">
        <v>686</v>
      </c>
      <c r="B21" s="5" t="n">
        <v>2</v>
      </c>
    </row>
    <row r="22" spans="1:3">
      <c r="A22" s="4" t="s">
        <v>687</v>
      </c>
      <c r="B22" s="6" t="n">
        <v>3000000</v>
      </c>
    </row>
    <row r="23" spans="1:3">
      <c r="A23" s="4" t="s">
        <v>688</v>
      </c>
    </row>
    <row r="24" spans="1:3">
      <c r="A24" s="3" t="s">
        <v>673</v>
      </c>
    </row>
    <row r="25" spans="1:3">
      <c r="A25" s="4" t="s">
        <v>687</v>
      </c>
      <c r="B25" s="6" t="n">
        <v>4900000</v>
      </c>
    </row>
    <row r="26" spans="1:3">
      <c r="A26" s="4" t="s">
        <v>689</v>
      </c>
    </row>
    <row r="27" spans="1:3">
      <c r="A27" s="3" t="s">
        <v>673</v>
      </c>
    </row>
    <row r="28" spans="1:3">
      <c r="A28" s="4" t="s">
        <v>690</v>
      </c>
      <c r="B28" s="5" t="n">
        <v>3</v>
      </c>
    </row>
    <row r="29" spans="1:3">
      <c r="A29" s="4" t="s">
        <v>609</v>
      </c>
    </row>
    <row r="30" spans="1:3">
      <c r="A30" s="3" t="s">
        <v>673</v>
      </c>
    </row>
    <row r="31" spans="1:3">
      <c r="A31" s="4" t="s">
        <v>674</v>
      </c>
      <c r="B31" s="5" t="n">
        <v>9</v>
      </c>
      <c r="C31" s="5" t="n">
        <v>8</v>
      </c>
    </row>
    <row r="32" spans="1:3">
      <c r="A32" s="4" t="s">
        <v>679</v>
      </c>
      <c r="B32" s="6" t="n">
        <v>162400000</v>
      </c>
    </row>
    <row r="33" spans="1:3">
      <c r="A33" s="4" t="s">
        <v>680</v>
      </c>
      <c r="B33" s="4" t="s">
        <v>691</v>
      </c>
    </row>
    <row r="34" spans="1:3">
      <c r="A34" s="4" t="s">
        <v>682</v>
      </c>
      <c r="B34" s="4" t="s">
        <v>692</v>
      </c>
    </row>
    <row r="35" spans="1:3">
      <c r="A35" s="4" t="s">
        <v>693</v>
      </c>
      <c r="B35" s="4" t="s">
        <v>694</v>
      </c>
    </row>
    <row r="36" spans="1:3">
      <c r="A36" s="4" t="s">
        <v>608</v>
      </c>
    </row>
    <row r="37" spans="1:3">
      <c r="A37" s="3" t="s">
        <v>673</v>
      </c>
    </row>
    <row r="38" spans="1:3">
      <c r="A38" s="4" t="s">
        <v>674</v>
      </c>
      <c r="B38" s="5" t="n">
        <v>9</v>
      </c>
    </row>
    <row r="39" spans="1:3">
      <c r="A39" s="4" t="s">
        <v>675</v>
      </c>
      <c r="B39" s="5" t="n">
        <v>44</v>
      </c>
      <c r="C39" s="5" t="n">
        <v>7</v>
      </c>
    </row>
    <row r="40" spans="1:3">
      <c r="A40" s="4" t="s">
        <v>679</v>
      </c>
      <c r="B40" s="6" t="n">
        <v>122500000</v>
      </c>
    </row>
    <row r="41" spans="1:3">
      <c r="A41" s="4" t="s">
        <v>680</v>
      </c>
      <c r="B41" s="4" t="s">
        <v>695</v>
      </c>
    </row>
    <row r="42" spans="1:3">
      <c r="A42" s="4" t="s">
        <v>682</v>
      </c>
      <c r="B42" s="4" t="s">
        <v>696</v>
      </c>
    </row>
    <row r="43" spans="1:3">
      <c r="A43" s="4" t="s">
        <v>697</v>
      </c>
    </row>
    <row r="44" spans="1:3">
      <c r="A44" s="3" t="s">
        <v>673</v>
      </c>
    </row>
    <row r="45" spans="1:3">
      <c r="A45" s="4" t="s">
        <v>679</v>
      </c>
      <c r="B45" s="6" t="n">
        <v>4600000</v>
      </c>
    </row>
    <row r="46" spans="1:3">
      <c r="A46" s="4" t="s">
        <v>686</v>
      </c>
      <c r="B46" s="5" t="n">
        <v>5</v>
      </c>
    </row>
    <row r="47" spans="1:3">
      <c r="A47" s="4" t="s">
        <v>698</v>
      </c>
      <c r="B47" s="5" t="n">
        <v>4</v>
      </c>
    </row>
    <row r="48" spans="1:3">
      <c r="A48" s="4" t="s">
        <v>611</v>
      </c>
    </row>
    <row r="49" spans="1:3">
      <c r="A49" s="3" t="s">
        <v>673</v>
      </c>
    </row>
    <row r="50" spans="1:3">
      <c r="A50" s="4" t="s">
        <v>674</v>
      </c>
      <c r="B50" s="5" t="n">
        <v>7</v>
      </c>
      <c r="C50" s="5" t="n">
        <v>14</v>
      </c>
    </row>
    <row r="51" spans="1:3">
      <c r="A51" s="4" t="s">
        <v>679</v>
      </c>
      <c r="B51" s="6" t="n">
        <v>142300000</v>
      </c>
    </row>
    <row r="52" spans="1:3">
      <c r="A52" s="4" t="s">
        <v>680</v>
      </c>
      <c r="B52" s="4" t="s">
        <v>699</v>
      </c>
    </row>
    <row r="53" spans="1:3">
      <c r="A53" s="4" t="s">
        <v>682</v>
      </c>
      <c r="B53" s="4" t="s">
        <v>700</v>
      </c>
    </row>
    <row r="54" spans="1:3">
      <c r="A54" s="4" t="s">
        <v>607</v>
      </c>
    </row>
    <row r="55" spans="1:3">
      <c r="A55" s="3" t="s">
        <v>673</v>
      </c>
    </row>
    <row r="56" spans="1:3">
      <c r="A56" s="4" t="s">
        <v>674</v>
      </c>
      <c r="B56" s="5" t="n">
        <v>7</v>
      </c>
      <c r="C56" s="5" t="n">
        <v>5</v>
      </c>
    </row>
    <row r="57" spans="1:3">
      <c r="A57" s="4" t="s">
        <v>675</v>
      </c>
      <c r="B57" s="5" t="n">
        <v>2</v>
      </c>
      <c r="C57" s="5" t="n">
        <v>1</v>
      </c>
    </row>
    <row r="58" spans="1:3">
      <c r="A58" s="4" t="s">
        <v>679</v>
      </c>
      <c r="B58" s="6" t="n">
        <v>40300000</v>
      </c>
    </row>
    <row r="59" spans="1:3">
      <c r="A59" s="4" t="s">
        <v>680</v>
      </c>
      <c r="B59" s="4" t="s">
        <v>701</v>
      </c>
    </row>
    <row r="60" spans="1:3">
      <c r="A60" s="4" t="s">
        <v>702</v>
      </c>
    </row>
    <row r="61" spans="1:3">
      <c r="A61" s="3" t="s">
        <v>673</v>
      </c>
    </row>
    <row r="62" spans="1:3">
      <c r="A62" s="4" t="s">
        <v>682</v>
      </c>
      <c r="B62" s="4" t="s">
        <v>703</v>
      </c>
    </row>
    <row r="63" spans="1:3">
      <c r="A63" s="4" t="s">
        <v>704</v>
      </c>
    </row>
    <row r="64" spans="1:3">
      <c r="A64" s="3" t="s">
        <v>673</v>
      </c>
    </row>
    <row r="65" spans="1:3">
      <c r="A65" s="4" t="s">
        <v>679</v>
      </c>
      <c r="B65" s="6" t="n">
        <v>25000000</v>
      </c>
    </row>
    <row r="66" spans="1:3">
      <c r="A66" s="4" t="s">
        <v>613</v>
      </c>
    </row>
    <row r="67" spans="1:3">
      <c r="A67" s="3" t="s">
        <v>673</v>
      </c>
    </row>
    <row r="68" spans="1:3">
      <c r="A68" s="4" t="s">
        <v>674</v>
      </c>
      <c r="B68" s="5" t="n">
        <v>5</v>
      </c>
      <c r="C68" s="5" t="n">
        <v>3</v>
      </c>
    </row>
    <row r="69" spans="1:3">
      <c r="A69" s="4" t="s">
        <v>675</v>
      </c>
      <c r="B69" s="5" t="n">
        <v>7</v>
      </c>
      <c r="C69" s="5" t="n">
        <v>4</v>
      </c>
    </row>
    <row r="70" spans="1:3">
      <c r="A70" s="4" t="s">
        <v>617</v>
      </c>
    </row>
    <row r="71" spans="1:3">
      <c r="A71" s="3" t="s">
        <v>673</v>
      </c>
    </row>
    <row r="72" spans="1:3">
      <c r="A72" s="4" t="s">
        <v>674</v>
      </c>
      <c r="B72" s="5" t="n">
        <v>8</v>
      </c>
    </row>
    <row r="73" spans="1:3">
      <c r="A73" s="4" t="s">
        <v>675</v>
      </c>
      <c r="B73" s="5" t="n">
        <v>34</v>
      </c>
      <c r="C73" s="5" t="n">
        <v>1</v>
      </c>
    </row>
    <row r="74" spans="1:3">
      <c r="A74" s="4" t="s">
        <v>621</v>
      </c>
    </row>
    <row r="75" spans="1:3">
      <c r="A75" s="3" t="s">
        <v>673</v>
      </c>
    </row>
    <row r="76" spans="1:3">
      <c r="A76" s="4" t="s">
        <v>675</v>
      </c>
      <c r="B76" s="5" t="n">
        <v>3</v>
      </c>
    </row>
    <row r="77" spans="1:3">
      <c r="A77" s="4" t="s">
        <v>603</v>
      </c>
    </row>
    <row r="78" spans="1:3">
      <c r="A78" s="3" t="s">
        <v>673</v>
      </c>
    </row>
    <row r="79" spans="1:3">
      <c r="A79" s="4" t="s">
        <v>679</v>
      </c>
      <c r="B79" s="6" t="n">
        <v>517900000</v>
      </c>
    </row>
    <row r="80" spans="1:3">
      <c r="A80" s="4" t="s">
        <v>680</v>
      </c>
      <c r="B80" s="4" t="s">
        <v>705</v>
      </c>
    </row>
    <row r="81" spans="1:3">
      <c r="A81" s="4" t="s">
        <v>682</v>
      </c>
      <c r="B81" s="4" t="s">
        <v>7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284</v>
      </c>
    </row>
    <row r="3" spans="1:3">
      <c r="A3" s="4" t="s">
        <v>664</v>
      </c>
      <c r="B3" s="6" t="n">
        <v>192166</v>
      </c>
      <c r="C3" s="6" t="n">
        <v>1904</v>
      </c>
    </row>
    <row r="4" spans="1:3">
      <c r="A4" s="4" t="s">
        <v>665</v>
      </c>
      <c r="B4" s="5" t="n">
        <v>1513</v>
      </c>
      <c r="C4" s="5" t="n">
        <v>5</v>
      </c>
    </row>
    <row r="5" spans="1:3">
      <c r="A5" s="4" t="s">
        <v>666</v>
      </c>
      <c r="B5" s="5" t="n">
        <v>12164</v>
      </c>
      <c r="C5" s="5" t="n">
        <v>12727</v>
      </c>
    </row>
    <row r="6" spans="1:3">
      <c r="A6" s="4" t="s">
        <v>667</v>
      </c>
      <c r="B6" s="5" t="n">
        <v>71</v>
      </c>
      <c r="C6" s="5" t="n">
        <v>10</v>
      </c>
    </row>
    <row r="7" spans="1:3">
      <c r="A7" s="4" t="s">
        <v>668</v>
      </c>
      <c r="B7" s="5" t="n">
        <v>204330</v>
      </c>
      <c r="C7" s="5" t="n">
        <v>14631</v>
      </c>
    </row>
    <row r="8" spans="1:3">
      <c r="A8" s="4" t="s">
        <v>669</v>
      </c>
      <c r="B8" s="5" t="n">
        <v>1584</v>
      </c>
      <c r="C8" s="5" t="n">
        <v>15</v>
      </c>
    </row>
    <row r="9" spans="1:3">
      <c r="A9" s="4" t="s">
        <v>604</v>
      </c>
    </row>
    <row r="10" spans="1:3">
      <c r="A10" s="3" t="s">
        <v>284</v>
      </c>
    </row>
    <row r="11" spans="1:3">
      <c r="A11" s="4" t="s">
        <v>669</v>
      </c>
      <c r="B11" s="5" t="n">
        <v>204</v>
      </c>
      <c r="C11" s="5" t="n">
        <v>10</v>
      </c>
    </row>
    <row r="12" spans="1:3">
      <c r="A12" s="4" t="s">
        <v>607</v>
      </c>
    </row>
    <row r="13" spans="1:3">
      <c r="A13" s="3" t="s">
        <v>284</v>
      </c>
    </row>
    <row r="14" spans="1:3">
      <c r="A14" s="4" t="s">
        <v>664</v>
      </c>
      <c r="B14" s="5" t="n">
        <v>24969</v>
      </c>
    </row>
    <row r="15" spans="1:3">
      <c r="A15" s="4" t="s">
        <v>665</v>
      </c>
      <c r="B15" s="5" t="n">
        <v>31</v>
      </c>
    </row>
    <row r="16" spans="1:3">
      <c r="A16" s="4" t="s">
        <v>666</v>
      </c>
      <c r="B16" s="5" t="n">
        <v>9983</v>
      </c>
      <c r="C16" s="5" t="n">
        <v>10000</v>
      </c>
    </row>
    <row r="17" spans="1:3">
      <c r="A17" s="4" t="s">
        <v>667</v>
      </c>
      <c r="B17" s="5" t="n">
        <v>17</v>
      </c>
      <c r="C17" s="5" t="n">
        <v>1</v>
      </c>
    </row>
    <row r="18" spans="1:3">
      <c r="A18" s="4" t="s">
        <v>668</v>
      </c>
      <c r="B18" s="5" t="n">
        <v>34952</v>
      </c>
      <c r="C18" s="5" t="n">
        <v>10000</v>
      </c>
    </row>
    <row r="19" spans="1:3">
      <c r="A19" s="4" t="s">
        <v>669</v>
      </c>
      <c r="B19" s="5" t="n">
        <v>48</v>
      </c>
      <c r="C19" s="5" t="n">
        <v>1</v>
      </c>
    </row>
    <row r="20" spans="1:3">
      <c r="A20" s="4" t="s">
        <v>608</v>
      </c>
    </row>
    <row r="21" spans="1:3">
      <c r="A21" s="3" t="s">
        <v>284</v>
      </c>
    </row>
    <row r="22" spans="1:3">
      <c r="A22" s="4" t="s">
        <v>664</v>
      </c>
      <c r="B22" s="5" t="n">
        <v>19232</v>
      </c>
      <c r="C22" s="5" t="n">
        <v>1904</v>
      </c>
    </row>
    <row r="23" spans="1:3">
      <c r="A23" s="4" t="s">
        <v>665</v>
      </c>
      <c r="B23" s="5" t="n">
        <v>150</v>
      </c>
      <c r="C23" s="5" t="n">
        <v>5</v>
      </c>
    </row>
    <row r="24" spans="1:3">
      <c r="A24" s="4" t="s">
        <v>666</v>
      </c>
      <c r="B24" s="5" t="n">
        <v>409</v>
      </c>
      <c r="C24" s="5" t="n">
        <v>669</v>
      </c>
    </row>
    <row r="25" spans="1:3">
      <c r="A25" s="4" t="s">
        <v>667</v>
      </c>
      <c r="B25" s="5" t="n">
        <v>6</v>
      </c>
      <c r="C25" s="5" t="n">
        <v>4</v>
      </c>
    </row>
    <row r="26" spans="1:3">
      <c r="A26" s="4" t="s">
        <v>668</v>
      </c>
      <c r="B26" s="5" t="n">
        <v>19641</v>
      </c>
      <c r="C26" s="5" t="n">
        <v>2573</v>
      </c>
    </row>
    <row r="27" spans="1:3">
      <c r="A27" s="4" t="s">
        <v>669</v>
      </c>
      <c r="B27" s="5" t="n">
        <v>156</v>
      </c>
      <c r="C27" s="5" t="n">
        <v>9</v>
      </c>
    </row>
    <row r="28" spans="1:3">
      <c r="A28" s="4" t="s">
        <v>613</v>
      </c>
    </row>
    <row r="29" spans="1:3">
      <c r="A29" s="3" t="s">
        <v>284</v>
      </c>
    </row>
    <row r="30" spans="1:3">
      <c r="A30" s="4" t="s">
        <v>664</v>
      </c>
      <c r="B30" s="5" t="n">
        <v>17317</v>
      </c>
    </row>
    <row r="31" spans="1:3">
      <c r="A31" s="4" t="s">
        <v>665</v>
      </c>
      <c r="B31" s="5" t="n">
        <v>403</v>
      </c>
    </row>
    <row r="32" spans="1:3">
      <c r="A32" s="4" t="s">
        <v>666</v>
      </c>
      <c r="B32" s="5" t="n">
        <v>22</v>
      </c>
      <c r="C32" s="5" t="n">
        <v>32</v>
      </c>
    </row>
    <row r="33" spans="1:3">
      <c r="A33" s="4" t="s">
        <v>667</v>
      </c>
      <c r="C33" s="5" t="n">
        <v>1</v>
      </c>
    </row>
    <row r="34" spans="1:3">
      <c r="A34" s="4" t="s">
        <v>668</v>
      </c>
      <c r="B34" s="5" t="n">
        <v>17339</v>
      </c>
      <c r="C34" s="5" t="n">
        <v>32</v>
      </c>
    </row>
    <row r="35" spans="1:3">
      <c r="A35" s="4" t="s">
        <v>669</v>
      </c>
      <c r="B35" s="5" t="n">
        <v>403</v>
      </c>
      <c r="C35" s="5" t="n">
        <v>1</v>
      </c>
    </row>
    <row r="36" spans="1:3">
      <c r="A36" s="4" t="s">
        <v>617</v>
      </c>
    </row>
    <row r="37" spans="1:3">
      <c r="A37" s="3" t="s">
        <v>284</v>
      </c>
    </row>
    <row r="38" spans="1:3">
      <c r="A38" s="4" t="s">
        <v>664</v>
      </c>
      <c r="B38" s="5" t="n">
        <v>119538</v>
      </c>
    </row>
    <row r="39" spans="1:3">
      <c r="A39" s="4" t="s">
        <v>665</v>
      </c>
      <c r="B39" s="5" t="n">
        <v>887</v>
      </c>
    </row>
    <row r="40" spans="1:3">
      <c r="A40" s="4" t="s">
        <v>666</v>
      </c>
      <c r="B40" s="5" t="n">
        <v>1750</v>
      </c>
      <c r="C40" s="5" t="n">
        <v>2026</v>
      </c>
    </row>
    <row r="41" spans="1:3">
      <c r="A41" s="4" t="s">
        <v>667</v>
      </c>
      <c r="B41" s="5" t="n">
        <v>48</v>
      </c>
      <c r="C41" s="5" t="n">
        <v>4</v>
      </c>
    </row>
    <row r="42" spans="1:3">
      <c r="A42" s="4" t="s">
        <v>668</v>
      </c>
      <c r="B42" s="5" t="n">
        <v>121288</v>
      </c>
      <c r="C42" s="5" t="n">
        <v>2026</v>
      </c>
    </row>
    <row r="43" spans="1:3">
      <c r="A43" s="4" t="s">
        <v>669</v>
      </c>
      <c r="B43" s="5" t="n">
        <v>935</v>
      </c>
      <c r="C43" s="6" t="n">
        <v>4</v>
      </c>
    </row>
    <row r="44" spans="1:3">
      <c r="A44" s="4" t="s">
        <v>621</v>
      </c>
    </row>
    <row r="45" spans="1:3">
      <c r="A45" s="3" t="s">
        <v>284</v>
      </c>
    </row>
    <row r="46" spans="1:3">
      <c r="A46" s="4" t="s">
        <v>664</v>
      </c>
      <c r="B46" s="5" t="n">
        <v>11110</v>
      </c>
    </row>
    <row r="47" spans="1:3">
      <c r="A47" s="4" t="s">
        <v>665</v>
      </c>
      <c r="B47" s="5" t="n">
        <v>42</v>
      </c>
    </row>
    <row r="48" spans="1:3">
      <c r="A48" s="4" t="s">
        <v>668</v>
      </c>
      <c r="B48" s="5" t="n">
        <v>11110</v>
      </c>
    </row>
    <row r="49" spans="1:3">
      <c r="A49" s="4" t="s">
        <v>669</v>
      </c>
      <c r="B49" s="6" t="n">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6" t="n">
        <v>3242453</v>
      </c>
      <c r="C3" s="6" t="n">
        <v>2671381</v>
      </c>
    </row>
    <row r="4" spans="1:3">
      <c r="A4" s="4" t="s">
        <v>711</v>
      </c>
      <c r="B4" s="5" t="n">
        <v>2808</v>
      </c>
      <c r="C4" s="5" t="n">
        <v>2606</v>
      </c>
    </row>
    <row r="5" spans="1:3">
      <c r="A5" s="4" t="s">
        <v>712</v>
      </c>
      <c r="B5" s="5" t="n">
        <v>3245261</v>
      </c>
      <c r="C5" s="5" t="n">
        <v>2673987</v>
      </c>
    </row>
    <row r="6" spans="1:3">
      <c r="A6" s="4" t="s">
        <v>713</v>
      </c>
    </row>
    <row r="7" spans="1:3">
      <c r="A7" s="3" t="s">
        <v>709</v>
      </c>
    </row>
    <row r="8" spans="1:3">
      <c r="A8" s="4" t="s">
        <v>710</v>
      </c>
      <c r="B8" s="5" t="n">
        <v>567323</v>
      </c>
      <c r="C8" s="5" t="n">
        <v>605203</v>
      </c>
    </row>
    <row r="9" spans="1:3">
      <c r="A9" s="4" t="s">
        <v>714</v>
      </c>
    </row>
    <row r="10" spans="1:3">
      <c r="A10" s="3" t="s">
        <v>709</v>
      </c>
    </row>
    <row r="11" spans="1:3">
      <c r="A11" s="4" t="s">
        <v>710</v>
      </c>
      <c r="B11" s="5" t="n">
        <v>1085064</v>
      </c>
      <c r="C11" s="5" t="n">
        <v>820673</v>
      </c>
    </row>
    <row r="12" spans="1:3">
      <c r="A12" s="4" t="s">
        <v>715</v>
      </c>
    </row>
    <row r="13" spans="1:3">
      <c r="A13" s="3" t="s">
        <v>709</v>
      </c>
    </row>
    <row r="14" spans="1:3">
      <c r="A14" s="4" t="s">
        <v>710</v>
      </c>
      <c r="B14" s="5" t="n">
        <v>3064962</v>
      </c>
      <c r="C14" s="5" t="n">
        <v>2466169</v>
      </c>
    </row>
    <row r="15" spans="1:3">
      <c r="A15" s="4" t="s">
        <v>716</v>
      </c>
    </row>
    <row r="16" spans="1:3">
      <c r="A16" s="3" t="s">
        <v>709</v>
      </c>
    </row>
    <row r="17" spans="1:3">
      <c r="A17" s="4" t="s">
        <v>710</v>
      </c>
      <c r="B17" s="5" t="n">
        <v>2863</v>
      </c>
      <c r="C17" s="5" t="n">
        <v>3349</v>
      </c>
    </row>
    <row r="18" spans="1:3">
      <c r="A18" s="4" t="s">
        <v>717</v>
      </c>
    </row>
    <row r="19" spans="1:3">
      <c r="A19" s="3" t="s">
        <v>709</v>
      </c>
    </row>
    <row r="20" spans="1:3">
      <c r="A20" s="4" t="s">
        <v>710</v>
      </c>
      <c r="B20" s="5" t="n">
        <v>13520</v>
      </c>
      <c r="C20" s="5" t="n">
        <v>22052</v>
      </c>
    </row>
    <row r="21" spans="1:3">
      <c r="A21" s="4" t="s">
        <v>718</v>
      </c>
    </row>
    <row r="22" spans="1:3">
      <c r="A22" s="3" t="s">
        <v>709</v>
      </c>
    </row>
    <row r="23" spans="1:3">
      <c r="A23" s="4" t="s">
        <v>710</v>
      </c>
      <c r="B23" s="5" t="n">
        <v>99205</v>
      </c>
      <c r="C23" s="5" t="n">
        <v>114967</v>
      </c>
    </row>
    <row r="24" spans="1:3">
      <c r="A24" s="4" t="s">
        <v>719</v>
      </c>
    </row>
    <row r="25" spans="1:3">
      <c r="A25" s="3" t="s">
        <v>709</v>
      </c>
    </row>
    <row r="26" spans="1:3">
      <c r="A26" s="4" t="s">
        <v>710</v>
      </c>
      <c r="B26" s="5" t="n">
        <v>1412575</v>
      </c>
      <c r="C26" s="5" t="n">
        <v>1040293</v>
      </c>
    </row>
    <row r="27" spans="1:3">
      <c r="A27" s="4" t="s">
        <v>720</v>
      </c>
    </row>
    <row r="28" spans="1:3">
      <c r="A28" s="3" t="s">
        <v>709</v>
      </c>
    </row>
    <row r="29" spans="1:3">
      <c r="A29" s="4" t="s">
        <v>710</v>
      </c>
      <c r="B29" s="5" t="n">
        <v>82822</v>
      </c>
      <c r="C29" s="5" t="n">
        <v>89566</v>
      </c>
    </row>
    <row r="30" spans="1:3">
      <c r="A30" s="4" t="s">
        <v>721</v>
      </c>
    </row>
    <row r="31" spans="1:3">
      <c r="A31" s="3" t="s">
        <v>709</v>
      </c>
    </row>
    <row r="32" spans="1:3">
      <c r="A32" s="4" t="s">
        <v>710</v>
      </c>
      <c r="B32" s="5" t="n">
        <v>2497639</v>
      </c>
      <c r="C32" s="5" t="n">
        <v>1860966</v>
      </c>
    </row>
    <row r="33" spans="1:3">
      <c r="A33" s="4" t="s">
        <v>722</v>
      </c>
    </row>
    <row r="34" spans="1:3">
      <c r="A34" s="3" t="s">
        <v>709</v>
      </c>
    </row>
    <row r="35" spans="1:3">
      <c r="A35" s="4" t="s">
        <v>710</v>
      </c>
      <c r="B35" s="5" t="n">
        <v>3815</v>
      </c>
      <c r="C35" s="5" t="n">
        <v>2038</v>
      </c>
    </row>
    <row r="36" spans="1:3">
      <c r="A36" s="4" t="s">
        <v>723</v>
      </c>
    </row>
    <row r="37" spans="1:3">
      <c r="A37" s="3" t="s">
        <v>709</v>
      </c>
    </row>
    <row r="38" spans="1:3">
      <c r="A38" s="4" t="s">
        <v>710</v>
      </c>
      <c r="B38" s="6" t="n">
        <v>74471</v>
      </c>
      <c r="C38" s="6" t="n">
        <v>88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724</v>
      </c>
      <c r="B1" s="2" t="s">
        <v>1</v>
      </c>
    </row>
    <row r="2" spans="1:3">
      <c r="B2" s="2" t="s">
        <v>725</v>
      </c>
      <c r="C2" s="2" t="s">
        <v>726</v>
      </c>
    </row>
    <row r="3" spans="1:3">
      <c r="A3" s="3" t="s">
        <v>727</v>
      </c>
    </row>
    <row r="4" spans="1:3">
      <c r="A4" s="4" t="s">
        <v>728</v>
      </c>
      <c r="B4" s="9" t="n">
        <v>3.6</v>
      </c>
      <c r="C4" s="9" t="n">
        <v>4.2</v>
      </c>
    </row>
    <row r="5" spans="1:3">
      <c r="A5" s="4" t="s">
        <v>729</v>
      </c>
      <c r="B5" s="5" t="n">
        <v>0</v>
      </c>
      <c r="C5" s="5" t="n">
        <v>4</v>
      </c>
    </row>
    <row r="6" spans="1:3">
      <c r="A6" s="4" t="s">
        <v>730</v>
      </c>
      <c r="C6" s="9" t="n">
        <v>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31</v>
      </c>
      <c r="B1" s="2" t="s">
        <v>732</v>
      </c>
      <c r="C1" s="2" t="s">
        <v>733</v>
      </c>
    </row>
    <row r="2" spans="1:3">
      <c r="A2" s="3" t="s">
        <v>734</v>
      </c>
    </row>
    <row r="3" spans="1:3">
      <c r="A3" s="4" t="s">
        <v>735</v>
      </c>
      <c r="B3" s="6" t="n">
        <v>37745000</v>
      </c>
      <c r="C3" s="6" t="n">
        <v>32388000</v>
      </c>
    </row>
    <row r="4" spans="1:3">
      <c r="A4" s="4" t="s">
        <v>736</v>
      </c>
      <c r="B4" s="5" t="n">
        <v>199000</v>
      </c>
      <c r="C4" s="5" t="n">
        <v>595000</v>
      </c>
    </row>
    <row r="5" spans="1:3">
      <c r="A5" s="4" t="s">
        <v>737</v>
      </c>
    </row>
    <row r="6" spans="1:3">
      <c r="A6" s="3" t="s">
        <v>734</v>
      </c>
    </row>
    <row r="7" spans="1:3">
      <c r="A7" s="4" t="s">
        <v>735</v>
      </c>
      <c r="B7" s="5" t="n">
        <v>16479000</v>
      </c>
      <c r="C7" s="5" t="n">
        <v>16571000</v>
      </c>
    </row>
    <row r="8" spans="1:3">
      <c r="A8" s="4" t="s">
        <v>736</v>
      </c>
      <c r="B8" s="6" t="n">
        <v>154000</v>
      </c>
      <c r="C8" s="6" t="n">
        <v>77000</v>
      </c>
    </row>
    <row r="9" spans="1:3">
      <c r="A9" s="4" t="s">
        <v>738</v>
      </c>
      <c r="B9" s="5" t="n">
        <v>18</v>
      </c>
      <c r="C9" s="5" t="n">
        <v>26</v>
      </c>
    </row>
    <row r="10" spans="1:3">
      <c r="A10" s="4" t="s">
        <v>739</v>
      </c>
      <c r="B10" s="6" t="n">
        <v>3700000</v>
      </c>
      <c r="C10" s="6" t="n">
        <v>5700000</v>
      </c>
    </row>
    <row r="11" spans="1:3">
      <c r="A11" s="4" t="s">
        <v>740</v>
      </c>
    </row>
    <row r="12" spans="1:3">
      <c r="A12" s="3" t="s">
        <v>734</v>
      </c>
    </row>
    <row r="13" spans="1:3">
      <c r="A13" s="4" t="s">
        <v>741</v>
      </c>
      <c r="B13" s="6" t="n">
        <v>981000</v>
      </c>
      <c r="C13" s="6" t="n">
        <v>327000</v>
      </c>
    </row>
    <row r="14" spans="1:3">
      <c r="A14" s="4" t="s">
        <v>742</v>
      </c>
    </row>
    <row r="15" spans="1:3">
      <c r="A15" s="3" t="s">
        <v>734</v>
      </c>
    </row>
    <row r="16" spans="1:3">
      <c r="A16" s="4" t="s">
        <v>743</v>
      </c>
      <c r="B16" s="5" t="n">
        <v>2</v>
      </c>
      <c r="C16" s="5" t="n">
        <v>1</v>
      </c>
    </row>
    <row r="17" spans="1:3">
      <c r="A17" s="4" t="s">
        <v>744</v>
      </c>
    </row>
    <row r="18" spans="1:3">
      <c r="A18" s="3" t="s">
        <v>734</v>
      </c>
    </row>
    <row r="19" spans="1:3">
      <c r="A19" s="4" t="s">
        <v>745</v>
      </c>
      <c r="B19" s="6" t="n">
        <v>371000</v>
      </c>
      <c r="C19" s="6" t="n">
        <v>436000</v>
      </c>
    </row>
    <row r="20" spans="1:3">
      <c r="A20" s="4" t="s">
        <v>736</v>
      </c>
      <c r="B20" s="5" t="n">
        <v>0</v>
      </c>
      <c r="C20" s="5" t="n">
        <v>13000</v>
      </c>
    </row>
    <row r="21" spans="1:3">
      <c r="A21" s="4" t="s">
        <v>746</v>
      </c>
    </row>
    <row r="22" spans="1:3">
      <c r="A22" s="3" t="s">
        <v>734</v>
      </c>
    </row>
    <row r="23" spans="1:3">
      <c r="A23" s="4" t="s">
        <v>745</v>
      </c>
      <c r="B23" s="5" t="n">
        <v>18798000</v>
      </c>
      <c r="C23" s="5" t="n">
        <v>21017000</v>
      </c>
    </row>
    <row r="24" spans="1:3">
      <c r="A24" s="4" t="s">
        <v>747</v>
      </c>
    </row>
    <row r="25" spans="1:3">
      <c r="A25" s="3" t="s">
        <v>734</v>
      </c>
    </row>
    <row r="26" spans="1:3">
      <c r="A26" s="4" t="s">
        <v>745</v>
      </c>
      <c r="B26" s="5" t="n">
        <v>8790000</v>
      </c>
      <c r="C26" s="5" t="n">
        <v>10732000</v>
      </c>
    </row>
    <row r="27" spans="1:3">
      <c r="A27" s="4" t="s">
        <v>748</v>
      </c>
    </row>
    <row r="28" spans="1:3">
      <c r="A28" s="3" t="s">
        <v>734</v>
      </c>
    </row>
    <row r="29" spans="1:3">
      <c r="A29" s="4" t="s">
        <v>735</v>
      </c>
      <c r="B29" s="5" t="n">
        <v>594000</v>
      </c>
      <c r="C29" s="5" t="n">
        <v>1168000</v>
      </c>
    </row>
    <row r="30" spans="1:3">
      <c r="A30" s="4" t="s">
        <v>749</v>
      </c>
    </row>
    <row r="31" spans="1:3">
      <c r="A31" s="3" t="s">
        <v>734</v>
      </c>
    </row>
    <row r="32" spans="1:3">
      <c r="A32" s="4" t="s">
        <v>750</v>
      </c>
      <c r="B32" s="5" t="n">
        <v>594000</v>
      </c>
      <c r="C32" s="5" t="n">
        <v>1168000</v>
      </c>
    </row>
    <row r="33" spans="1:3">
      <c r="A33" s="4" t="s">
        <v>751</v>
      </c>
    </row>
    <row r="34" spans="1:3">
      <c r="A34" s="3" t="s">
        <v>734</v>
      </c>
    </row>
    <row r="35" spans="1:3">
      <c r="A35" s="4" t="s">
        <v>750</v>
      </c>
      <c r="B35" s="5" t="n">
        <v>97000</v>
      </c>
      <c r="C35" s="5" t="n">
        <v>104000</v>
      </c>
    </row>
    <row r="36" spans="1:3">
      <c r="A36" s="4" t="s">
        <v>752</v>
      </c>
    </row>
    <row r="37" spans="1:3">
      <c r="A37" s="3" t="s">
        <v>734</v>
      </c>
    </row>
    <row r="38" spans="1:3">
      <c r="A38" s="4" t="s">
        <v>750</v>
      </c>
      <c r="B38" s="6" t="n">
        <v>839000</v>
      </c>
      <c r="C38" s="6" t="n">
        <v>16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0"/>
    <col customWidth="1" max="7" min="7" width="24"/>
    <col customWidth="1" max="8" min="8" width="55"/>
  </cols>
  <sheetData>
    <row r="1" spans="1:8">
      <c r="A1" s="1" t="s">
        <v>147</v>
      </c>
      <c r="B1" s="2" t="s">
        <v>148</v>
      </c>
      <c r="C1" s="2" t="s">
        <v>149</v>
      </c>
      <c r="D1" s="2" t="s">
        <v>150</v>
      </c>
      <c r="E1" s="2" t="s">
        <v>151</v>
      </c>
      <c r="F1" s="2" t="s">
        <v>152</v>
      </c>
      <c r="G1" s="2" t="s">
        <v>153</v>
      </c>
      <c r="H1" s="2" t="s">
        <v>154</v>
      </c>
    </row>
    <row r="2" spans="1:8">
      <c r="A2" s="4" t="s">
        <v>155</v>
      </c>
      <c r="B2" s="6" t="n">
        <v>494676</v>
      </c>
      <c r="C2" s="6" t="n">
        <v>7378</v>
      </c>
      <c r="D2" s="6" t="n">
        <v>231870</v>
      </c>
      <c r="E2" s="6" t="n">
        <v>336355</v>
      </c>
      <c r="F2" s="6" t="n">
        <v>-3879</v>
      </c>
      <c r="G2" s="6" t="n">
        <v>-74768</v>
      </c>
      <c r="H2" s="6" t="n">
        <v>-2280</v>
      </c>
    </row>
    <row r="3" spans="1:8">
      <c r="A3" s="4" t="s">
        <v>156</v>
      </c>
      <c r="C3" s="5" t="n">
        <v>92856000</v>
      </c>
    </row>
    <row r="4" spans="1:8">
      <c r="A4" s="4" t="s">
        <v>125</v>
      </c>
      <c r="B4" s="5" t="n">
        <v>5629</v>
      </c>
      <c r="E4" s="5" t="n">
        <v>5629</v>
      </c>
    </row>
    <row r="5" spans="1:8">
      <c r="A5" s="4" t="s">
        <v>157</v>
      </c>
      <c r="B5" s="5" t="n">
        <v>-5481</v>
      </c>
      <c r="H5" s="5" t="n">
        <v>-5481</v>
      </c>
    </row>
    <row r="6" spans="1:8">
      <c r="A6" s="4" t="s">
        <v>158</v>
      </c>
      <c r="B6" s="5" t="n">
        <v>670660</v>
      </c>
      <c r="C6" s="6" t="n">
        <v>-5843</v>
      </c>
      <c r="D6" s="5" t="n">
        <v>676503</v>
      </c>
    </row>
    <row r="7" spans="1:8">
      <c r="A7" s="4" t="s">
        <v>159</v>
      </c>
      <c r="C7" s="5" t="n">
        <v>-3589000</v>
      </c>
    </row>
    <row r="8" spans="1:8">
      <c r="A8" s="4" t="s">
        <v>160</v>
      </c>
      <c r="B8" s="5" t="n">
        <v>5000</v>
      </c>
      <c r="C8" s="6" t="n">
        <v>5</v>
      </c>
      <c r="D8" s="5" t="n">
        <v>4995</v>
      </c>
    </row>
    <row r="9" spans="1:8">
      <c r="A9" s="4" t="s">
        <v>161</v>
      </c>
      <c r="C9" s="5" t="n">
        <v>500000</v>
      </c>
    </row>
    <row r="10" spans="1:8">
      <c r="A10" s="4" t="s">
        <v>162</v>
      </c>
      <c r="C10" s="6" t="n">
        <v>36</v>
      </c>
      <c r="D10" s="5" t="n">
        <v>36089</v>
      </c>
      <c r="F10" s="5" t="n">
        <v>-36125</v>
      </c>
    </row>
    <row r="11" spans="1:8">
      <c r="A11" s="4" t="s">
        <v>163</v>
      </c>
      <c r="C11" s="5" t="n">
        <v>3613000</v>
      </c>
    </row>
    <row r="12" spans="1:8">
      <c r="A12" s="4" t="s">
        <v>164</v>
      </c>
      <c r="C12" s="6" t="n">
        <v>-641</v>
      </c>
      <c r="D12" s="5" t="n">
        <v>-72894</v>
      </c>
      <c r="G12" s="5" t="n">
        <v>73535</v>
      </c>
    </row>
    <row r="13" spans="1:8">
      <c r="A13" s="4" t="s">
        <v>165</v>
      </c>
      <c r="B13" s="5" t="n">
        <v>164</v>
      </c>
      <c r="E13" s="5" t="n">
        <v>164</v>
      </c>
    </row>
    <row r="14" spans="1:8">
      <c r="A14" s="4" t="s">
        <v>166</v>
      </c>
      <c r="B14" s="5" t="n">
        <v>2067</v>
      </c>
      <c r="D14" s="5" t="n">
        <v>490</v>
      </c>
      <c r="F14" s="5" t="n">
        <v>1577</v>
      </c>
    </row>
    <row r="15" spans="1:8">
      <c r="A15" s="4" t="s">
        <v>167</v>
      </c>
      <c r="B15" s="5" t="n">
        <v>177</v>
      </c>
      <c r="D15" s="5" t="n">
        <v>177</v>
      </c>
    </row>
    <row r="16" spans="1:8">
      <c r="A16" s="4" t="s">
        <v>168</v>
      </c>
      <c r="B16" s="5" t="n">
        <v>1365</v>
      </c>
      <c r="D16" s="5" t="n">
        <v>132</v>
      </c>
      <c r="G16" s="6" t="n">
        <v>1233</v>
      </c>
    </row>
    <row r="17" spans="1:8">
      <c r="A17" s="4" t="s">
        <v>169</v>
      </c>
      <c r="C17" s="5" t="n">
        <v>148000</v>
      </c>
    </row>
    <row r="18" spans="1:8">
      <c r="A18" s="4" t="s">
        <v>170</v>
      </c>
      <c r="B18" s="5" t="n">
        <v>306</v>
      </c>
      <c r="D18" s="5" t="n">
        <v>306</v>
      </c>
    </row>
    <row r="19" spans="1:8">
      <c r="A19" s="4" t="s">
        <v>171</v>
      </c>
      <c r="B19" s="5" t="n">
        <v>-7188</v>
      </c>
      <c r="D19" s="5" t="n">
        <v>-7188</v>
      </c>
    </row>
    <row r="20" spans="1:8">
      <c r="A20" s="4" t="s">
        <v>172</v>
      </c>
      <c r="B20" s="5" t="n">
        <v>1167375</v>
      </c>
      <c r="C20" s="6" t="n">
        <v>935</v>
      </c>
      <c r="D20" s="5" t="n">
        <v>870480</v>
      </c>
      <c r="E20" s="5" t="n">
        <v>342148</v>
      </c>
      <c r="F20" s="5" t="n">
        <v>-38427</v>
      </c>
      <c r="H20" s="5" t="n">
        <v>-7761</v>
      </c>
    </row>
    <row r="21" spans="1:8">
      <c r="A21" s="4" t="s">
        <v>173</v>
      </c>
      <c r="C21" s="5" t="n">
        <v>93528000</v>
      </c>
    </row>
    <row r="22" spans="1:8">
      <c r="A22" s="4" t="s">
        <v>125</v>
      </c>
      <c r="B22" s="5" t="n">
        <v>15822</v>
      </c>
      <c r="E22" s="5" t="n">
        <v>15822</v>
      </c>
    </row>
    <row r="23" spans="1:8">
      <c r="A23" s="4" t="s">
        <v>157</v>
      </c>
      <c r="B23" s="5" t="n">
        <v>-9026</v>
      </c>
      <c r="H23" s="5" t="n">
        <v>-9026</v>
      </c>
    </row>
    <row r="24" spans="1:8">
      <c r="A24" s="4" t="s">
        <v>166</v>
      </c>
      <c r="B24" s="6" t="n">
        <v>2438</v>
      </c>
      <c r="D24" s="5" t="n">
        <v>492</v>
      </c>
      <c r="F24" s="5" t="n">
        <v>1946</v>
      </c>
    </row>
    <row r="25" spans="1:8">
      <c r="A25" s="4" t="s">
        <v>174</v>
      </c>
      <c r="B25" s="5" t="n">
        <v>0</v>
      </c>
    </row>
    <row r="26" spans="1:8">
      <c r="A26" s="4" t="s">
        <v>167</v>
      </c>
      <c r="B26" s="6" t="n">
        <v>160</v>
      </c>
      <c r="D26" s="5" t="n">
        <v>160</v>
      </c>
    </row>
    <row r="27" spans="1:8">
      <c r="A27" s="4" t="s">
        <v>175</v>
      </c>
      <c r="B27" s="5" t="n">
        <v>-22286</v>
      </c>
      <c r="C27" s="6" t="n">
        <v>-17</v>
      </c>
      <c r="D27" s="5" t="n">
        <v>-22269</v>
      </c>
    </row>
    <row r="28" spans="1:8">
      <c r="A28" s="4" t="s">
        <v>176</v>
      </c>
      <c r="C28" s="5" t="n">
        <v>-1706000</v>
      </c>
    </row>
    <row r="29" spans="1:8">
      <c r="A29" s="4" t="s">
        <v>170</v>
      </c>
      <c r="B29" s="5" t="n">
        <v>310</v>
      </c>
      <c r="D29" s="5" t="n">
        <v>310</v>
      </c>
    </row>
    <row r="30" spans="1:8">
      <c r="A30" s="4" t="s">
        <v>177</v>
      </c>
      <c r="B30" s="5" t="n">
        <v>-7164</v>
      </c>
      <c r="E30" s="5" t="n">
        <v>-7164</v>
      </c>
    </row>
    <row r="31" spans="1:8">
      <c r="A31" s="4" t="s">
        <v>178</v>
      </c>
      <c r="B31" s="6" t="n">
        <v>1147629</v>
      </c>
      <c r="C31" s="6" t="n">
        <v>918</v>
      </c>
      <c r="D31" s="5" t="n">
        <v>849173</v>
      </c>
      <c r="E31" s="5" t="n">
        <v>350806</v>
      </c>
      <c r="F31" s="5" t="n">
        <v>-36481</v>
      </c>
      <c r="H31" s="5" t="n">
        <v>-16787</v>
      </c>
    </row>
    <row r="32" spans="1:8">
      <c r="A32" s="4" t="s">
        <v>179</v>
      </c>
      <c r="B32" s="5" t="n">
        <v>91821910</v>
      </c>
      <c r="C32" s="5" t="n">
        <v>91822000</v>
      </c>
    </row>
    <row r="33" spans="1:8">
      <c r="A33" s="4" t="s">
        <v>125</v>
      </c>
      <c r="B33" s="6" t="n">
        <v>18603</v>
      </c>
      <c r="E33" s="5" t="n">
        <v>18603</v>
      </c>
    </row>
    <row r="34" spans="1:8">
      <c r="A34" s="4" t="s">
        <v>157</v>
      </c>
      <c r="B34" s="5" t="n">
        <v>17831</v>
      </c>
      <c r="H34" s="5" t="n">
        <v>17831</v>
      </c>
    </row>
    <row r="35" spans="1:8">
      <c r="A35" s="4" t="s">
        <v>166</v>
      </c>
      <c r="B35" s="5" t="n">
        <v>2917</v>
      </c>
      <c r="D35" s="5" t="n">
        <v>972</v>
      </c>
      <c r="F35" s="5" t="n">
        <v>1945</v>
      </c>
    </row>
    <row r="36" spans="1:8">
      <c r="A36" s="4" t="s">
        <v>180</v>
      </c>
      <c r="B36" s="6" t="n">
        <v>482</v>
      </c>
      <c r="C36" s="6" t="n">
        <v>1</v>
      </c>
      <c r="D36" s="5" t="n">
        <v>481</v>
      </c>
    </row>
    <row r="37" spans="1:8">
      <c r="A37" s="4" t="s">
        <v>174</v>
      </c>
      <c r="B37" s="5" t="n">
        <v>62216</v>
      </c>
      <c r="C37" s="5" t="n">
        <v>62000</v>
      </c>
    </row>
    <row r="38" spans="1:8">
      <c r="A38" s="4" t="s">
        <v>167</v>
      </c>
      <c r="B38" s="6" t="n">
        <v>1275</v>
      </c>
      <c r="D38" s="5" t="n">
        <v>1275</v>
      </c>
    </row>
    <row r="39" spans="1:8">
      <c r="A39" s="4" t="s">
        <v>175</v>
      </c>
      <c r="B39" s="6" t="n">
        <v>-126002</v>
      </c>
      <c r="C39" s="6" t="n">
        <v>-89</v>
      </c>
      <c r="D39" s="5" t="n">
        <v>-125913</v>
      </c>
    </row>
    <row r="40" spans="1:8">
      <c r="A40" s="4" t="s">
        <v>176</v>
      </c>
      <c r="B40" s="5" t="n">
        <v>-8886627</v>
      </c>
      <c r="C40" s="5" t="n">
        <v>-8886000</v>
      </c>
    </row>
    <row r="41" spans="1:8">
      <c r="A41" s="4" t="s">
        <v>181</v>
      </c>
      <c r="C41" s="6" t="n">
        <v>14</v>
      </c>
      <c r="D41" s="5" t="n">
        <v>-14</v>
      </c>
    </row>
    <row r="42" spans="1:8">
      <c r="A42" s="4" t="s">
        <v>182</v>
      </c>
      <c r="C42" s="5" t="n">
        <v>1387000</v>
      </c>
    </row>
    <row r="43" spans="1:8">
      <c r="A43" s="4" t="s">
        <v>183</v>
      </c>
      <c r="B43" s="6" t="n">
        <v>183</v>
      </c>
      <c r="D43" s="5" t="n">
        <v>183</v>
      </c>
    </row>
    <row r="44" spans="1:8">
      <c r="A44" s="4" t="s">
        <v>184</v>
      </c>
      <c r="C44" s="5" t="n">
        <v>-34000</v>
      </c>
    </row>
    <row r="45" spans="1:8">
      <c r="A45" s="4" t="s">
        <v>170</v>
      </c>
      <c r="B45" s="5" t="n">
        <v>2633</v>
      </c>
      <c r="D45" s="5" t="n">
        <v>2633</v>
      </c>
    </row>
    <row r="46" spans="1:8">
      <c r="A46" s="4" t="s">
        <v>177</v>
      </c>
      <c r="B46" s="5" t="n">
        <v>-8370</v>
      </c>
      <c r="E46" s="5" t="n">
        <v>-8370</v>
      </c>
    </row>
    <row r="47" spans="1:8">
      <c r="A47" s="4" t="s">
        <v>185</v>
      </c>
      <c r="B47" s="6" t="n">
        <v>1057181</v>
      </c>
      <c r="C47" s="6" t="n">
        <v>844</v>
      </c>
      <c r="D47" s="6" t="n">
        <v>728790</v>
      </c>
      <c r="E47" s="6" t="n">
        <v>361039</v>
      </c>
      <c r="F47" s="6" t="n">
        <v>-34536</v>
      </c>
      <c r="H47" s="6" t="n">
        <v>1044</v>
      </c>
    </row>
    <row r="48" spans="1:8">
      <c r="A48" s="4" t="s">
        <v>186</v>
      </c>
      <c r="B48" s="5" t="n">
        <v>84350848</v>
      </c>
      <c r="C48" s="5" t="n">
        <v>8435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2</v>
      </c>
    </row>
    <row r="3" spans="1:3">
      <c r="A3" s="3" t="s">
        <v>290</v>
      </c>
    </row>
    <row r="4" spans="1:3">
      <c r="A4" s="4" t="s">
        <v>754</v>
      </c>
      <c r="B4" s="6" t="n">
        <v>335</v>
      </c>
      <c r="C4" s="6" t="n">
        <v>1189</v>
      </c>
    </row>
    <row r="5" spans="1:3">
      <c r="A5" s="4" t="s">
        <v>755</v>
      </c>
      <c r="B5" s="5" t="n">
        <v>-101</v>
      </c>
      <c r="C5" s="5" t="n">
        <v>-417</v>
      </c>
    </row>
    <row r="6" spans="1:3">
      <c r="A6" s="4" t="s">
        <v>756</v>
      </c>
      <c r="B6" s="5" t="n">
        <v>-19</v>
      </c>
      <c r="C6" s="5" t="n">
        <v>-437</v>
      </c>
    </row>
    <row r="7" spans="1:3">
      <c r="A7" s="4" t="s">
        <v>757</v>
      </c>
      <c r="B7" s="6" t="n">
        <v>215</v>
      </c>
      <c r="C7" s="6" t="n">
        <v>33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90</v>
      </c>
    </row>
    <row r="3" spans="1:4">
      <c r="A3" s="3" t="s">
        <v>759</v>
      </c>
    </row>
    <row r="4" spans="1:4">
      <c r="A4" s="4" t="s">
        <v>760</v>
      </c>
      <c r="B4" s="6" t="n">
        <v>24229</v>
      </c>
      <c r="C4" s="6" t="n">
        <v>15606</v>
      </c>
      <c r="D4" s="6" t="n">
        <v>12387</v>
      </c>
    </row>
    <row r="5" spans="1:4">
      <c r="A5" s="4" t="s">
        <v>761</v>
      </c>
      <c r="B5" s="5" t="n">
        <v>199</v>
      </c>
      <c r="C5" s="5" t="n">
        <v>595</v>
      </c>
    </row>
    <row r="6" spans="1:4">
      <c r="A6" s="4" t="s">
        <v>762</v>
      </c>
      <c r="B6" s="5" t="n">
        <v>29087</v>
      </c>
      <c r="C6" s="5" t="n">
        <v>23621</v>
      </c>
    </row>
    <row r="7" spans="1:4">
      <c r="A7" s="4" t="s">
        <v>760</v>
      </c>
      <c r="B7" s="5" t="n">
        <v>29286</v>
      </c>
      <c r="C7" s="5" t="n">
        <v>24229</v>
      </c>
      <c r="D7" s="5" t="n">
        <v>15606</v>
      </c>
    </row>
    <row r="8" spans="1:4">
      <c r="A8" s="4" t="s">
        <v>763</v>
      </c>
      <c r="B8" s="5" t="n">
        <v>-1391</v>
      </c>
      <c r="C8" s="5" t="n">
        <v>-2958</v>
      </c>
      <c r="D8" s="5" t="n">
        <v>-3204</v>
      </c>
    </row>
    <row r="9" spans="1:4">
      <c r="A9" s="4" t="s">
        <v>764</v>
      </c>
      <c r="B9" s="5" t="n">
        <v>1067</v>
      </c>
      <c r="C9" s="5" t="n">
        <v>891</v>
      </c>
      <c r="D9" s="5" t="n">
        <v>315</v>
      </c>
    </row>
    <row r="10" spans="1:4">
      <c r="A10" s="4" t="s">
        <v>765</v>
      </c>
      <c r="B10" s="5" t="n">
        <v>5381</v>
      </c>
      <c r="C10" s="5" t="n">
        <v>10690</v>
      </c>
      <c r="D10" s="5" t="n">
        <v>6108</v>
      </c>
    </row>
    <row r="11" spans="1:4">
      <c r="A11" s="4" t="s">
        <v>766</v>
      </c>
      <c r="B11" s="5" t="n">
        <v>21452</v>
      </c>
      <c r="C11" s="5" t="n">
        <v>23968</v>
      </c>
    </row>
    <row r="12" spans="1:4">
      <c r="A12" s="4" t="s">
        <v>767</v>
      </c>
      <c r="B12" s="5" t="n">
        <v>3220407</v>
      </c>
      <c r="C12" s="5" t="n">
        <v>2646245</v>
      </c>
    </row>
    <row r="13" spans="1:4">
      <c r="A13" s="4" t="s">
        <v>710</v>
      </c>
      <c r="B13" s="5" t="n">
        <v>3242453</v>
      </c>
      <c r="C13" s="5" t="n">
        <v>2671381</v>
      </c>
    </row>
    <row r="14" spans="1:4">
      <c r="A14" s="4" t="s">
        <v>79</v>
      </c>
      <c r="B14" s="5" t="n">
        <v>2808</v>
      </c>
      <c r="C14" s="5" t="n">
        <v>2606</v>
      </c>
    </row>
    <row r="15" spans="1:4">
      <c r="A15" s="4" t="s">
        <v>768</v>
      </c>
      <c r="B15" s="5" t="n">
        <v>3245261</v>
      </c>
      <c r="C15" s="5" t="n">
        <v>2673987</v>
      </c>
    </row>
    <row r="16" spans="1:4">
      <c r="A16" s="4" t="s">
        <v>737</v>
      </c>
    </row>
    <row r="17" spans="1:4">
      <c r="A17" s="3" t="s">
        <v>759</v>
      </c>
    </row>
    <row r="18" spans="1:4">
      <c r="A18" s="4" t="s">
        <v>760</v>
      </c>
      <c r="B18" s="5" t="n">
        <v>2370</v>
      </c>
      <c r="C18" s="5" t="n">
        <v>2210</v>
      </c>
      <c r="D18" s="5" t="n">
        <v>2729</v>
      </c>
    </row>
    <row r="19" spans="1:4">
      <c r="A19" s="4" t="s">
        <v>761</v>
      </c>
      <c r="B19" s="5" t="n">
        <v>154</v>
      </c>
      <c r="C19" s="5" t="n">
        <v>77</v>
      </c>
    </row>
    <row r="20" spans="1:4">
      <c r="A20" s="4" t="s">
        <v>762</v>
      </c>
      <c r="B20" s="5" t="n">
        <v>2230</v>
      </c>
      <c r="C20" s="5" t="n">
        <v>2293</v>
      </c>
    </row>
    <row r="21" spans="1:4">
      <c r="A21" s="4" t="s">
        <v>760</v>
      </c>
      <c r="B21" s="5" t="n">
        <v>2384</v>
      </c>
      <c r="C21" s="5" t="n">
        <v>2370</v>
      </c>
      <c r="D21" s="5" t="n">
        <v>2210</v>
      </c>
    </row>
    <row r="22" spans="1:4">
      <c r="A22" s="4" t="s">
        <v>763</v>
      </c>
      <c r="B22" s="5" t="n">
        <v>-76</v>
      </c>
      <c r="C22" s="5" t="n">
        <v>-1213</v>
      </c>
      <c r="D22" s="5" t="n">
        <v>-1985</v>
      </c>
    </row>
    <row r="23" spans="1:4">
      <c r="A23" s="4" t="s">
        <v>764</v>
      </c>
      <c r="B23" s="5" t="n">
        <v>256</v>
      </c>
      <c r="C23" s="5" t="n">
        <v>88</v>
      </c>
      <c r="D23" s="5" t="n">
        <v>297</v>
      </c>
    </row>
    <row r="24" spans="1:4">
      <c r="A24" s="4" t="s">
        <v>765</v>
      </c>
      <c r="B24" s="5" t="n">
        <v>-166</v>
      </c>
      <c r="C24" s="5" t="n">
        <v>1285</v>
      </c>
      <c r="D24" s="5" t="n">
        <v>1169</v>
      </c>
    </row>
    <row r="25" spans="1:4">
      <c r="A25" s="4" t="s">
        <v>766</v>
      </c>
      <c r="B25" s="5" t="n">
        <v>10546</v>
      </c>
      <c r="C25" s="5" t="n">
        <v>12806</v>
      </c>
    </row>
    <row r="26" spans="1:4">
      <c r="A26" s="4" t="s">
        <v>767</v>
      </c>
      <c r="B26" s="5" t="n">
        <v>556680</v>
      </c>
      <c r="C26" s="5" t="n">
        <v>592293</v>
      </c>
    </row>
    <row r="27" spans="1:4">
      <c r="A27" s="4" t="s">
        <v>710</v>
      </c>
      <c r="B27" s="5" t="n">
        <v>567323</v>
      </c>
      <c r="C27" s="5" t="n">
        <v>605203</v>
      </c>
    </row>
    <row r="28" spans="1:4">
      <c r="A28" s="4" t="s">
        <v>769</v>
      </c>
    </row>
    <row r="29" spans="1:4">
      <c r="A29" s="3" t="s">
        <v>759</v>
      </c>
    </row>
    <row r="30" spans="1:4">
      <c r="A30" s="4" t="s">
        <v>760</v>
      </c>
      <c r="B30" s="5" t="n">
        <v>7846</v>
      </c>
      <c r="C30" s="5" t="n">
        <v>4766</v>
      </c>
      <c r="D30" s="5" t="n">
        <v>4358</v>
      </c>
    </row>
    <row r="31" spans="1:4">
      <c r="A31" s="4" t="s">
        <v>761</v>
      </c>
      <c r="B31" s="5" t="n">
        <v>39</v>
      </c>
      <c r="C31" s="5" t="n">
        <v>53</v>
      </c>
    </row>
    <row r="32" spans="1:4">
      <c r="A32" s="4" t="s">
        <v>762</v>
      </c>
      <c r="B32" s="5" t="n">
        <v>9900</v>
      </c>
      <c r="C32" s="5" t="n">
        <v>7793</v>
      </c>
    </row>
    <row r="33" spans="1:4">
      <c r="A33" s="4" t="s">
        <v>760</v>
      </c>
      <c r="B33" s="5" t="n">
        <v>9939</v>
      </c>
      <c r="C33" s="5" t="n">
        <v>7846</v>
      </c>
      <c r="D33" s="5" t="n">
        <v>4766</v>
      </c>
    </row>
    <row r="34" spans="1:4">
      <c r="A34" s="4" t="s">
        <v>763</v>
      </c>
      <c r="B34" s="5" t="n">
        <v>-149</v>
      </c>
      <c r="C34" s="5" t="n">
        <v>-133</v>
      </c>
      <c r="D34" s="5" t="n">
        <v>-636</v>
      </c>
    </row>
    <row r="35" spans="1:4">
      <c r="A35" s="4" t="s">
        <v>765</v>
      </c>
      <c r="B35" s="5" t="n">
        <v>2242</v>
      </c>
      <c r="C35" s="5" t="n">
        <v>3213</v>
      </c>
      <c r="D35" s="5" t="n">
        <v>1044</v>
      </c>
    </row>
    <row r="36" spans="1:4">
      <c r="A36" s="4" t="s">
        <v>766</v>
      </c>
      <c r="B36" s="5" t="n">
        <v>5877</v>
      </c>
      <c r="C36" s="5" t="n">
        <v>6773</v>
      </c>
    </row>
    <row r="37" spans="1:4">
      <c r="A37" s="4" t="s">
        <v>767</v>
      </c>
      <c r="B37" s="5" t="n">
        <v>1079187</v>
      </c>
      <c r="C37" s="5" t="n">
        <v>813596</v>
      </c>
    </row>
    <row r="38" spans="1:4">
      <c r="A38" s="4" t="s">
        <v>710</v>
      </c>
      <c r="B38" s="5" t="n">
        <v>1085064</v>
      </c>
      <c r="C38" s="5" t="n">
        <v>820673</v>
      </c>
    </row>
    <row r="39" spans="1:4">
      <c r="A39" s="4" t="s">
        <v>722</v>
      </c>
    </row>
    <row r="40" spans="1:4">
      <c r="A40" s="3" t="s">
        <v>759</v>
      </c>
    </row>
    <row r="41" spans="1:4">
      <c r="A41" s="4" t="s">
        <v>760</v>
      </c>
      <c r="B41" s="5" t="n">
        <v>24</v>
      </c>
      <c r="C41" s="5" t="n">
        <v>34</v>
      </c>
      <c r="D41" s="5" t="n">
        <v>67</v>
      </c>
    </row>
    <row r="42" spans="1:4">
      <c r="A42" s="4" t="s">
        <v>762</v>
      </c>
      <c r="B42" s="5" t="n">
        <v>35</v>
      </c>
      <c r="C42" s="5" t="n">
        <v>24</v>
      </c>
    </row>
    <row r="43" spans="1:4">
      <c r="A43" s="4" t="s">
        <v>760</v>
      </c>
      <c r="B43" s="5" t="n">
        <v>35</v>
      </c>
      <c r="C43" s="5" t="n">
        <v>24</v>
      </c>
      <c r="D43" s="5" t="n">
        <v>34</v>
      </c>
    </row>
    <row r="44" spans="1:4">
      <c r="A44" s="4" t="s">
        <v>765</v>
      </c>
      <c r="B44" s="5" t="n">
        <v>11</v>
      </c>
      <c r="C44" s="5" t="n">
        <v>-10</v>
      </c>
      <c r="D44" s="5" t="n">
        <v>-33</v>
      </c>
    </row>
    <row r="45" spans="1:4">
      <c r="A45" s="4" t="s">
        <v>766</v>
      </c>
      <c r="B45" s="5" t="n">
        <v>612</v>
      </c>
      <c r="C45" s="5" t="n">
        <v>357</v>
      </c>
    </row>
    <row r="46" spans="1:4">
      <c r="A46" s="4" t="s">
        <v>767</v>
      </c>
      <c r="B46" s="5" t="n">
        <v>3203</v>
      </c>
      <c r="C46" s="5" t="n">
        <v>1681</v>
      </c>
    </row>
    <row r="47" spans="1:4">
      <c r="A47" s="4" t="s">
        <v>710</v>
      </c>
      <c r="B47" s="5" t="n">
        <v>3815</v>
      </c>
      <c r="C47" s="5" t="n">
        <v>2038</v>
      </c>
    </row>
    <row r="48" spans="1:4">
      <c r="A48" s="4" t="s">
        <v>723</v>
      </c>
    </row>
    <row r="49" spans="1:4">
      <c r="A49" s="3" t="s">
        <v>759</v>
      </c>
    </row>
    <row r="50" spans="1:4">
      <c r="A50" s="4" t="s">
        <v>760</v>
      </c>
      <c r="B50" s="5" t="n">
        <v>2784</v>
      </c>
      <c r="C50" s="5" t="n">
        <v>1860</v>
      </c>
      <c r="D50" s="5" t="n">
        <v>1284</v>
      </c>
    </row>
    <row r="51" spans="1:4">
      <c r="A51" s="4" t="s">
        <v>761</v>
      </c>
      <c r="B51" s="5" t="n">
        <v>6</v>
      </c>
      <c r="C51" s="5" t="n">
        <v>387</v>
      </c>
    </row>
    <row r="52" spans="1:4">
      <c r="A52" s="4" t="s">
        <v>762</v>
      </c>
      <c r="B52" s="5" t="n">
        <v>1703</v>
      </c>
      <c r="C52" s="5" t="n">
        <v>2384</v>
      </c>
    </row>
    <row r="53" spans="1:4">
      <c r="A53" s="4" t="s">
        <v>760</v>
      </c>
      <c r="B53" s="5" t="n">
        <v>1709</v>
      </c>
      <c r="C53" s="5" t="n">
        <v>2784</v>
      </c>
      <c r="D53" s="5" t="n">
        <v>1860</v>
      </c>
    </row>
    <row r="54" spans="1:4">
      <c r="A54" s="4" t="s">
        <v>763</v>
      </c>
      <c r="B54" s="5" t="n">
        <v>-221</v>
      </c>
      <c r="C54" s="5" t="n">
        <v>-1464</v>
      </c>
      <c r="D54" s="5" t="n">
        <v>-491</v>
      </c>
    </row>
    <row r="55" spans="1:4">
      <c r="A55" s="4" t="s">
        <v>764</v>
      </c>
      <c r="B55" s="5" t="n">
        <v>727</v>
      </c>
      <c r="C55" s="5" t="n">
        <v>760</v>
      </c>
      <c r="D55" s="5" t="n">
        <v>18</v>
      </c>
    </row>
    <row r="56" spans="1:4">
      <c r="A56" s="4" t="s">
        <v>765</v>
      </c>
      <c r="B56" s="5" t="n">
        <v>-1581</v>
      </c>
      <c r="C56" s="5" t="n">
        <v>1628</v>
      </c>
      <c r="D56" s="5" t="n">
        <v>1049</v>
      </c>
    </row>
    <row r="57" spans="1:4">
      <c r="A57" s="4" t="s">
        <v>766</v>
      </c>
      <c r="B57" s="5" t="n">
        <v>2365</v>
      </c>
      <c r="C57" s="5" t="n">
        <v>1647</v>
      </c>
    </row>
    <row r="58" spans="1:4">
      <c r="A58" s="4" t="s">
        <v>767</v>
      </c>
      <c r="B58" s="5" t="n">
        <v>71609</v>
      </c>
      <c r="C58" s="5" t="n">
        <v>85800</v>
      </c>
    </row>
    <row r="59" spans="1:4">
      <c r="A59" s="4" t="s">
        <v>710</v>
      </c>
      <c r="B59" s="5" t="n">
        <v>74471</v>
      </c>
      <c r="C59" s="5" t="n">
        <v>88207</v>
      </c>
    </row>
    <row r="60" spans="1:4">
      <c r="A60" s="4" t="s">
        <v>770</v>
      </c>
    </row>
    <row r="61" spans="1:4">
      <c r="A61" s="3" t="s">
        <v>759</v>
      </c>
    </row>
    <row r="62" spans="1:4">
      <c r="A62" s="4" t="s">
        <v>760</v>
      </c>
      <c r="B62" s="5" t="n">
        <v>778</v>
      </c>
      <c r="C62" s="5" t="n">
        <v>16</v>
      </c>
      <c r="D62" s="5" t="n">
        <v>22</v>
      </c>
    </row>
    <row r="63" spans="1:4">
      <c r="A63" s="4" t="s">
        <v>762</v>
      </c>
      <c r="B63" s="5" t="n">
        <v>777</v>
      </c>
      <c r="C63" s="5" t="n">
        <v>778</v>
      </c>
    </row>
    <row r="64" spans="1:4">
      <c r="A64" s="4" t="s">
        <v>760</v>
      </c>
      <c r="B64" s="5" t="n">
        <v>777</v>
      </c>
      <c r="C64" s="5" t="n">
        <v>778</v>
      </c>
      <c r="D64" s="5" t="n">
        <v>16</v>
      </c>
    </row>
    <row r="65" spans="1:4">
      <c r="A65" s="4" t="s">
        <v>763</v>
      </c>
      <c r="B65" s="5" t="n">
        <v>-849</v>
      </c>
      <c r="C65" s="5" t="n">
        <v>-55</v>
      </c>
      <c r="D65" s="5" t="n">
        <v>-1</v>
      </c>
    </row>
    <row r="66" spans="1:4">
      <c r="A66" s="4" t="s">
        <v>764</v>
      </c>
      <c r="B66" s="5" t="n">
        <v>68</v>
      </c>
      <c r="C66" s="5" t="n">
        <v>2</v>
      </c>
    </row>
    <row r="67" spans="1:4">
      <c r="A67" s="4" t="s">
        <v>765</v>
      </c>
      <c r="B67" s="5" t="n">
        <v>780</v>
      </c>
      <c r="C67" s="5" t="n">
        <v>815</v>
      </c>
      <c r="D67" s="5" t="n">
        <v>-5</v>
      </c>
    </row>
    <row r="68" spans="1:4">
      <c r="A68" s="4" t="s">
        <v>767</v>
      </c>
      <c r="B68" s="5" t="n">
        <v>16383</v>
      </c>
      <c r="C68" s="5" t="n">
        <v>25401</v>
      </c>
    </row>
    <row r="69" spans="1:4">
      <c r="A69" s="4" t="s">
        <v>710</v>
      </c>
      <c r="B69" s="5" t="n">
        <v>16383</v>
      </c>
      <c r="C69" s="5" t="n">
        <v>25401</v>
      </c>
    </row>
    <row r="70" spans="1:4">
      <c r="A70" s="4" t="s">
        <v>771</v>
      </c>
    </row>
    <row r="71" spans="1:4">
      <c r="A71" s="3" t="s">
        <v>759</v>
      </c>
    </row>
    <row r="72" spans="1:4">
      <c r="A72" s="4" t="s">
        <v>760</v>
      </c>
      <c r="B72" s="5" t="n">
        <v>9995</v>
      </c>
      <c r="C72" s="5" t="n">
        <v>6354</v>
      </c>
      <c r="D72" s="5" t="n">
        <v>3379</v>
      </c>
    </row>
    <row r="73" spans="1:4">
      <c r="A73" s="4" t="s">
        <v>762</v>
      </c>
      <c r="B73" s="5" t="n">
        <v>13941</v>
      </c>
      <c r="C73" s="5" t="n">
        <v>9995</v>
      </c>
    </row>
    <row r="74" spans="1:4">
      <c r="A74" s="4" t="s">
        <v>760</v>
      </c>
      <c r="B74" s="5" t="n">
        <v>13941</v>
      </c>
      <c r="C74" s="5" t="n">
        <v>9995</v>
      </c>
      <c r="D74" s="5" t="n">
        <v>6354</v>
      </c>
    </row>
    <row r="75" spans="1:4">
      <c r="A75" s="4" t="s">
        <v>763</v>
      </c>
      <c r="D75" s="5" t="n">
        <v>-14</v>
      </c>
    </row>
    <row r="76" spans="1:4">
      <c r="A76" s="4" t="s">
        <v>765</v>
      </c>
      <c r="B76" s="5" t="n">
        <v>3946</v>
      </c>
      <c r="C76" s="5" t="n">
        <v>3641</v>
      </c>
      <c r="D76" s="5" t="n">
        <v>2989</v>
      </c>
    </row>
    <row r="77" spans="1:4">
      <c r="A77" s="4" t="s">
        <v>766</v>
      </c>
      <c r="B77" s="5" t="n">
        <v>158</v>
      </c>
      <c r="C77" s="5" t="n">
        <v>205</v>
      </c>
    </row>
    <row r="78" spans="1:4">
      <c r="A78" s="4" t="s">
        <v>767</v>
      </c>
      <c r="B78" s="5" t="n">
        <v>1412417</v>
      </c>
      <c r="C78" s="5" t="n">
        <v>1040088</v>
      </c>
    </row>
    <row r="79" spans="1:4">
      <c r="A79" s="4" t="s">
        <v>710</v>
      </c>
      <c r="B79" s="5" t="n">
        <v>1412575</v>
      </c>
      <c r="C79" s="5" t="n">
        <v>1040293</v>
      </c>
    </row>
    <row r="80" spans="1:4">
      <c r="A80" s="4" t="s">
        <v>772</v>
      </c>
    </row>
    <row r="81" spans="1:4">
      <c r="A81" s="3" t="s">
        <v>759</v>
      </c>
    </row>
    <row r="82" spans="1:4">
      <c r="A82" s="4" t="s">
        <v>760</v>
      </c>
      <c r="B82" s="5" t="n">
        <v>432</v>
      </c>
      <c r="C82" s="5" t="n">
        <v>366</v>
      </c>
      <c r="D82" s="5" t="n">
        <v>548</v>
      </c>
    </row>
    <row r="83" spans="1:4">
      <c r="A83" s="4" t="s">
        <v>761</v>
      </c>
      <c r="C83" s="5" t="n">
        <v>78</v>
      </c>
    </row>
    <row r="84" spans="1:4">
      <c r="A84" s="4" t="s">
        <v>762</v>
      </c>
      <c r="B84" s="5" t="n">
        <v>501</v>
      </c>
      <c r="C84" s="5" t="n">
        <v>354</v>
      </c>
    </row>
    <row r="85" spans="1:4">
      <c r="A85" s="4" t="s">
        <v>760</v>
      </c>
      <c r="B85" s="5" t="n">
        <v>501</v>
      </c>
      <c r="C85" s="5" t="n">
        <v>432</v>
      </c>
      <c r="D85" s="5" t="n">
        <v>366</v>
      </c>
    </row>
    <row r="86" spans="1:4">
      <c r="A86" s="4" t="s">
        <v>763</v>
      </c>
      <c r="B86" s="5" t="n">
        <v>-96</v>
      </c>
      <c r="C86" s="5" t="n">
        <v>-93</v>
      </c>
      <c r="D86" s="5" t="n">
        <v>-77</v>
      </c>
    </row>
    <row r="87" spans="1:4">
      <c r="A87" s="4" t="s">
        <v>764</v>
      </c>
      <c r="B87" s="5" t="n">
        <v>16</v>
      </c>
      <c r="C87" s="5" t="n">
        <v>41</v>
      </c>
    </row>
    <row r="88" spans="1:4">
      <c r="A88" s="4" t="s">
        <v>765</v>
      </c>
      <c r="B88" s="5" t="n">
        <v>149</v>
      </c>
      <c r="C88" s="5" t="n">
        <v>118</v>
      </c>
      <c r="D88" s="6" t="n">
        <v>-105</v>
      </c>
    </row>
    <row r="89" spans="1:4">
      <c r="A89" s="4" t="s">
        <v>766</v>
      </c>
      <c r="B89" s="5" t="n">
        <v>1894</v>
      </c>
      <c r="C89" s="5" t="n">
        <v>2180</v>
      </c>
    </row>
    <row r="90" spans="1:4">
      <c r="A90" s="4" t="s">
        <v>767</v>
      </c>
      <c r="B90" s="5" t="n">
        <v>80928</v>
      </c>
      <c r="C90" s="5" t="n">
        <v>87386</v>
      </c>
    </row>
    <row r="91" spans="1:4">
      <c r="A91" s="4" t="s">
        <v>710</v>
      </c>
      <c r="B91" s="5" t="n">
        <v>82822</v>
      </c>
      <c r="C91" s="5" t="n">
        <v>89566</v>
      </c>
    </row>
    <row r="92" spans="1:4">
      <c r="A92" s="4" t="s">
        <v>749</v>
      </c>
    </row>
    <row r="93" spans="1:4">
      <c r="A93" s="3" t="s">
        <v>759</v>
      </c>
    </row>
    <row r="94" spans="1:4">
      <c r="A94" s="4" t="s">
        <v>750</v>
      </c>
      <c r="C94" s="5" t="n">
        <v>13</v>
      </c>
    </row>
    <row r="95" spans="1:4">
      <c r="A95" s="4" t="s">
        <v>750</v>
      </c>
      <c r="B95" s="5" t="n">
        <v>594</v>
      </c>
      <c r="C95" s="5" t="n">
        <v>1168</v>
      </c>
    </row>
    <row r="96" spans="1:4">
      <c r="A96" s="4" t="s">
        <v>751</v>
      </c>
    </row>
    <row r="97" spans="1:4">
      <c r="A97" s="3" t="s">
        <v>759</v>
      </c>
    </row>
    <row r="98" spans="1:4">
      <c r="A98" s="4" t="s">
        <v>750</v>
      </c>
      <c r="B98" s="5" t="n">
        <v>97</v>
      </c>
      <c r="C98" s="5" t="n">
        <v>104</v>
      </c>
    </row>
    <row r="99" spans="1:4">
      <c r="A99" s="4" t="s">
        <v>773</v>
      </c>
    </row>
    <row r="100" spans="1:4">
      <c r="A100" s="3" t="s">
        <v>759</v>
      </c>
    </row>
    <row r="101" spans="1:4">
      <c r="A101" s="4" t="s">
        <v>750</v>
      </c>
      <c r="C101" s="5" t="n">
        <v>304</v>
      </c>
    </row>
    <row r="102" spans="1:4">
      <c r="A102" s="4" t="s">
        <v>774</v>
      </c>
    </row>
    <row r="103" spans="1:4">
      <c r="A103" s="3" t="s">
        <v>759</v>
      </c>
    </row>
    <row r="104" spans="1:4">
      <c r="A104" s="4" t="s">
        <v>750</v>
      </c>
      <c r="C104" s="5" t="n">
        <v>13</v>
      </c>
    </row>
    <row r="105" spans="1:4">
      <c r="A105" s="4" t="s">
        <v>750</v>
      </c>
      <c r="B105" s="6" t="n">
        <v>497</v>
      </c>
      <c r="C105" s="6" t="n">
        <v>7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34</v>
      </c>
    </row>
    <row r="3" spans="1:3">
      <c r="A3" s="4" t="s">
        <v>710</v>
      </c>
      <c r="B3" s="6" t="n">
        <v>3242453</v>
      </c>
      <c r="C3" s="6" t="n">
        <v>2671381</v>
      </c>
    </row>
    <row r="4" spans="1:3">
      <c r="A4" s="4" t="s">
        <v>737</v>
      </c>
    </row>
    <row r="5" spans="1:3">
      <c r="A5" s="3" t="s">
        <v>734</v>
      </c>
    </row>
    <row r="6" spans="1:3">
      <c r="A6" s="4" t="s">
        <v>710</v>
      </c>
      <c r="B6" s="5" t="n">
        <v>567323</v>
      </c>
      <c r="C6" s="5" t="n">
        <v>605203</v>
      </c>
    </row>
    <row r="7" spans="1:3">
      <c r="A7" s="4" t="s">
        <v>769</v>
      </c>
    </row>
    <row r="8" spans="1:3">
      <c r="A8" s="3" t="s">
        <v>734</v>
      </c>
    </row>
    <row r="9" spans="1:3">
      <c r="A9" s="4" t="s">
        <v>710</v>
      </c>
      <c r="B9" s="5" t="n">
        <v>1085064</v>
      </c>
      <c r="C9" s="5" t="n">
        <v>820673</v>
      </c>
    </row>
    <row r="10" spans="1:3">
      <c r="A10" s="4" t="s">
        <v>722</v>
      </c>
    </row>
    <row r="11" spans="1:3">
      <c r="A11" s="3" t="s">
        <v>734</v>
      </c>
    </row>
    <row r="12" spans="1:3">
      <c r="A12" s="4" t="s">
        <v>710</v>
      </c>
      <c r="B12" s="5" t="n">
        <v>3815</v>
      </c>
      <c r="C12" s="5" t="n">
        <v>2038</v>
      </c>
    </row>
    <row r="13" spans="1:3">
      <c r="A13" s="4" t="s">
        <v>723</v>
      </c>
    </row>
    <row r="14" spans="1:3">
      <c r="A14" s="3" t="s">
        <v>734</v>
      </c>
    </row>
    <row r="15" spans="1:3">
      <c r="A15" s="4" t="s">
        <v>710</v>
      </c>
      <c r="B15" s="5" t="n">
        <v>74471</v>
      </c>
      <c r="C15" s="5" t="n">
        <v>88207</v>
      </c>
    </row>
    <row r="16" spans="1:3">
      <c r="A16" s="4" t="s">
        <v>770</v>
      </c>
    </row>
    <row r="17" spans="1:3">
      <c r="A17" s="3" t="s">
        <v>734</v>
      </c>
    </row>
    <row r="18" spans="1:3">
      <c r="A18" s="4" t="s">
        <v>710</v>
      </c>
      <c r="B18" s="5" t="n">
        <v>16383</v>
      </c>
      <c r="C18" s="5" t="n">
        <v>25401</v>
      </c>
    </row>
    <row r="19" spans="1:3">
      <c r="A19" s="4" t="s">
        <v>771</v>
      </c>
    </row>
    <row r="20" spans="1:3">
      <c r="A20" s="3" t="s">
        <v>734</v>
      </c>
    </row>
    <row r="21" spans="1:3">
      <c r="A21" s="4" t="s">
        <v>710</v>
      </c>
      <c r="B21" s="5" t="n">
        <v>1412575</v>
      </c>
      <c r="C21" s="5" t="n">
        <v>1040293</v>
      </c>
    </row>
    <row r="22" spans="1:3">
      <c r="A22" s="4" t="s">
        <v>772</v>
      </c>
    </row>
    <row r="23" spans="1:3">
      <c r="A23" s="3" t="s">
        <v>734</v>
      </c>
    </row>
    <row r="24" spans="1:3">
      <c r="A24" s="4" t="s">
        <v>710</v>
      </c>
      <c r="B24" s="5" t="n">
        <v>82822</v>
      </c>
      <c r="C24" s="5" t="n">
        <v>89566</v>
      </c>
    </row>
    <row r="25" spans="1:3">
      <c r="A25" s="4" t="s">
        <v>776</v>
      </c>
    </row>
    <row r="26" spans="1:3">
      <c r="A26" s="3" t="s">
        <v>734</v>
      </c>
    </row>
    <row r="27" spans="1:3">
      <c r="A27" s="4" t="s">
        <v>710</v>
      </c>
      <c r="B27" s="5" t="n">
        <v>3210428</v>
      </c>
      <c r="C27" s="5" t="n">
        <v>2635799</v>
      </c>
    </row>
    <row r="28" spans="1:3">
      <c r="A28" s="4" t="s">
        <v>777</v>
      </c>
    </row>
    <row r="29" spans="1:3">
      <c r="A29" s="3" t="s">
        <v>734</v>
      </c>
    </row>
    <row r="30" spans="1:3">
      <c r="A30" s="4" t="s">
        <v>710</v>
      </c>
      <c r="B30" s="5" t="n">
        <v>552961</v>
      </c>
      <c r="C30" s="5" t="n">
        <v>588992</v>
      </c>
    </row>
    <row r="31" spans="1:3">
      <c r="A31" s="4" t="s">
        <v>778</v>
      </c>
    </row>
    <row r="32" spans="1:3">
      <c r="A32" s="3" t="s">
        <v>734</v>
      </c>
    </row>
    <row r="33" spans="1:3">
      <c r="A33" s="4" t="s">
        <v>710</v>
      </c>
      <c r="B33" s="5" t="n">
        <v>1078711</v>
      </c>
      <c r="C33" s="5" t="n">
        <v>811621</v>
      </c>
    </row>
    <row r="34" spans="1:3">
      <c r="A34" s="4" t="s">
        <v>779</v>
      </c>
    </row>
    <row r="35" spans="1:3">
      <c r="A35" s="3" t="s">
        <v>734</v>
      </c>
    </row>
    <row r="36" spans="1:3">
      <c r="A36" s="4" t="s">
        <v>710</v>
      </c>
      <c r="B36" s="5" t="n">
        <v>2894</v>
      </c>
      <c r="C36" s="5" t="n">
        <v>1063</v>
      </c>
    </row>
    <row r="37" spans="1:3">
      <c r="A37" s="4" t="s">
        <v>780</v>
      </c>
    </row>
    <row r="38" spans="1:3">
      <c r="A38" s="3" t="s">
        <v>734</v>
      </c>
    </row>
    <row r="39" spans="1:3">
      <c r="A39" s="4" t="s">
        <v>710</v>
      </c>
      <c r="B39" s="5" t="n">
        <v>66886</v>
      </c>
      <c r="C39" s="5" t="n">
        <v>81902</v>
      </c>
    </row>
    <row r="40" spans="1:3">
      <c r="A40" s="4" t="s">
        <v>781</v>
      </c>
    </row>
    <row r="41" spans="1:3">
      <c r="A41" s="3" t="s">
        <v>734</v>
      </c>
    </row>
    <row r="42" spans="1:3">
      <c r="A42" s="4" t="s">
        <v>710</v>
      </c>
      <c r="B42" s="5" t="n">
        <v>16166</v>
      </c>
      <c r="C42" s="5" t="n">
        <v>25298</v>
      </c>
    </row>
    <row r="43" spans="1:3">
      <c r="A43" s="4" t="s">
        <v>782</v>
      </c>
    </row>
    <row r="44" spans="1:3">
      <c r="A44" s="3" t="s">
        <v>734</v>
      </c>
    </row>
    <row r="45" spans="1:3">
      <c r="A45" s="4" t="s">
        <v>710</v>
      </c>
      <c r="B45" s="5" t="n">
        <v>1412417</v>
      </c>
      <c r="C45" s="5" t="n">
        <v>1040088</v>
      </c>
    </row>
    <row r="46" spans="1:3">
      <c r="A46" s="4" t="s">
        <v>783</v>
      </c>
    </row>
    <row r="47" spans="1:3">
      <c r="A47" s="3" t="s">
        <v>734</v>
      </c>
    </row>
    <row r="48" spans="1:3">
      <c r="A48" s="4" t="s">
        <v>710</v>
      </c>
      <c r="B48" s="5" t="n">
        <v>80393</v>
      </c>
      <c r="C48" s="5" t="n">
        <v>86835</v>
      </c>
    </row>
    <row r="49" spans="1:3">
      <c r="A49" s="4" t="s">
        <v>784</v>
      </c>
    </row>
    <row r="50" spans="1:3">
      <c r="A50" s="3" t="s">
        <v>734</v>
      </c>
    </row>
    <row r="51" spans="1:3">
      <c r="A51" s="4" t="s">
        <v>710</v>
      </c>
      <c r="B51" s="5" t="n">
        <v>2594</v>
      </c>
      <c r="C51" s="5" t="n">
        <v>2528</v>
      </c>
    </row>
    <row r="52" spans="1:3">
      <c r="A52" s="4" t="s">
        <v>785</v>
      </c>
    </row>
    <row r="53" spans="1:3">
      <c r="A53" s="3" t="s">
        <v>734</v>
      </c>
    </row>
    <row r="54" spans="1:3">
      <c r="A54" s="4" t="s">
        <v>710</v>
      </c>
      <c r="B54" s="5" t="n">
        <v>928</v>
      </c>
      <c r="C54" s="5" t="n">
        <v>859</v>
      </c>
    </row>
    <row r="55" spans="1:3">
      <c r="A55" s="4" t="s">
        <v>786</v>
      </c>
    </row>
    <row r="56" spans="1:3">
      <c r="A56" s="3" t="s">
        <v>734</v>
      </c>
    </row>
    <row r="57" spans="1:3">
      <c r="A57" s="4" t="s">
        <v>710</v>
      </c>
      <c r="B57" s="5" t="n">
        <v>309</v>
      </c>
      <c r="C57" s="5" t="n">
        <v>618</v>
      </c>
    </row>
    <row r="58" spans="1:3">
      <c r="A58" s="4" t="s">
        <v>787</v>
      </c>
    </row>
    <row r="59" spans="1:3">
      <c r="A59" s="3" t="s">
        <v>734</v>
      </c>
    </row>
    <row r="60" spans="1:3">
      <c r="A60" s="4" t="s">
        <v>710</v>
      </c>
      <c r="B60" s="5" t="n">
        <v>1098</v>
      </c>
      <c r="C60" s="5" t="n">
        <v>681</v>
      </c>
    </row>
    <row r="61" spans="1:3">
      <c r="A61" s="4" t="s">
        <v>788</v>
      </c>
    </row>
    <row r="62" spans="1:3">
      <c r="A62" s="3" t="s">
        <v>734</v>
      </c>
    </row>
    <row r="63" spans="1:3">
      <c r="A63" s="4" t="s">
        <v>710</v>
      </c>
      <c r="B63" s="5" t="n">
        <v>139</v>
      </c>
      <c r="C63" s="5" t="n">
        <v>61</v>
      </c>
    </row>
    <row r="64" spans="1:3">
      <c r="A64" s="4" t="s">
        <v>789</v>
      </c>
    </row>
    <row r="65" spans="1:3">
      <c r="A65" s="3" t="s">
        <v>734</v>
      </c>
    </row>
    <row r="66" spans="1:3">
      <c r="A66" s="4" t="s">
        <v>710</v>
      </c>
      <c r="B66" s="5" t="n">
        <v>120</v>
      </c>
      <c r="C66" s="5" t="n">
        <v>309</v>
      </c>
    </row>
    <row r="67" spans="1:3">
      <c r="A67" s="4" t="s">
        <v>790</v>
      </c>
    </row>
    <row r="68" spans="1:3">
      <c r="A68" s="3" t="s">
        <v>734</v>
      </c>
    </row>
    <row r="69" spans="1:3">
      <c r="A69" s="4" t="s">
        <v>710</v>
      </c>
      <c r="B69" s="5" t="n">
        <v>29428</v>
      </c>
      <c r="C69" s="5" t="n">
        <v>33052</v>
      </c>
    </row>
    <row r="70" spans="1:3">
      <c r="A70" s="4" t="s">
        <v>791</v>
      </c>
    </row>
    <row r="71" spans="1:3">
      <c r="A71" s="3" t="s">
        <v>734</v>
      </c>
    </row>
    <row r="72" spans="1:3">
      <c r="A72" s="4" t="s">
        <v>710</v>
      </c>
      <c r="B72" s="5" t="n">
        <v>13434</v>
      </c>
      <c r="C72" s="5" t="n">
        <v>15352</v>
      </c>
    </row>
    <row r="73" spans="1:3">
      <c r="A73" s="4" t="s">
        <v>792</v>
      </c>
    </row>
    <row r="74" spans="1:3">
      <c r="A74" s="3" t="s">
        <v>734</v>
      </c>
    </row>
    <row r="75" spans="1:3">
      <c r="A75" s="4" t="s">
        <v>710</v>
      </c>
      <c r="B75" s="5" t="n">
        <v>6353</v>
      </c>
      <c r="C75" s="5" t="n">
        <v>9052</v>
      </c>
    </row>
    <row r="76" spans="1:3">
      <c r="A76" s="4" t="s">
        <v>793</v>
      </c>
    </row>
    <row r="77" spans="1:3">
      <c r="A77" s="3" t="s">
        <v>734</v>
      </c>
    </row>
    <row r="78" spans="1:3">
      <c r="A78" s="4" t="s">
        <v>710</v>
      </c>
      <c r="B78" s="5" t="n">
        <v>612</v>
      </c>
      <c r="C78" s="5" t="n">
        <v>357</v>
      </c>
    </row>
    <row r="79" spans="1:3">
      <c r="A79" s="4" t="s">
        <v>794</v>
      </c>
    </row>
    <row r="80" spans="1:3">
      <c r="A80" s="3" t="s">
        <v>734</v>
      </c>
    </row>
    <row r="81" spans="1:3">
      <c r="A81" s="4" t="s">
        <v>710</v>
      </c>
      <c r="B81" s="5" t="n">
        <v>6487</v>
      </c>
      <c r="C81" s="5" t="n">
        <v>5624</v>
      </c>
    </row>
    <row r="82" spans="1:3">
      <c r="A82" s="4" t="s">
        <v>795</v>
      </c>
    </row>
    <row r="83" spans="1:3">
      <c r="A83" s="3" t="s">
        <v>734</v>
      </c>
    </row>
    <row r="84" spans="1:3">
      <c r="A84" s="4" t="s">
        <v>710</v>
      </c>
      <c r="B84" s="5" t="n">
        <v>75</v>
      </c>
      <c r="C84" s="5" t="n">
        <v>40</v>
      </c>
    </row>
    <row r="85" spans="1:3">
      <c r="A85" s="4" t="s">
        <v>796</v>
      </c>
    </row>
    <row r="86" spans="1:3">
      <c r="A86" s="3" t="s">
        <v>734</v>
      </c>
    </row>
    <row r="87" spans="1:3">
      <c r="A87" s="4" t="s">
        <v>710</v>
      </c>
      <c r="B87" s="5" t="n">
        <v>158</v>
      </c>
      <c r="C87" s="5" t="n">
        <v>205</v>
      </c>
    </row>
    <row r="88" spans="1:3">
      <c r="A88" s="4" t="s">
        <v>797</v>
      </c>
    </row>
    <row r="89" spans="1:3">
      <c r="A89" s="3" t="s">
        <v>734</v>
      </c>
    </row>
    <row r="90" spans="1:3">
      <c r="A90" s="4" t="s">
        <v>710</v>
      </c>
      <c r="B90" s="5" t="n">
        <v>2309</v>
      </c>
      <c r="C90" s="5" t="n">
        <v>2422</v>
      </c>
    </row>
    <row r="91" spans="1:3">
      <c r="A91" s="4" t="s">
        <v>798</v>
      </c>
    </row>
    <row r="92" spans="1:3">
      <c r="A92" s="3" t="s">
        <v>734</v>
      </c>
    </row>
    <row r="93" spans="1:3">
      <c r="A93" s="4" t="s">
        <v>710</v>
      </c>
      <c r="B93" s="5" t="n">
        <v>3</v>
      </c>
      <c r="C93" s="5" t="n">
        <v>2</v>
      </c>
    </row>
    <row r="94" spans="1:3">
      <c r="A94" s="4" t="s">
        <v>799</v>
      </c>
    </row>
    <row r="95" spans="1:3">
      <c r="A95" s="3" t="s">
        <v>734</v>
      </c>
    </row>
    <row r="96" spans="1:3">
      <c r="A96" s="4" t="s">
        <v>710</v>
      </c>
      <c r="B96" s="5" t="n">
        <v>3</v>
      </c>
      <c r="C96" s="5" t="n">
        <v>2</v>
      </c>
    </row>
    <row r="97" spans="1:3">
      <c r="A97" s="4" t="s">
        <v>800</v>
      </c>
    </row>
    <row r="98" spans="1:3">
      <c r="A98" s="3" t="s">
        <v>734</v>
      </c>
    </row>
    <row r="99" spans="1:3">
      <c r="A99" s="4" t="s">
        <v>710</v>
      </c>
      <c r="B99" s="5" t="n">
        <v>32025</v>
      </c>
      <c r="C99" s="5" t="n">
        <v>35582</v>
      </c>
    </row>
    <row r="100" spans="1:3">
      <c r="A100" s="4" t="s">
        <v>801</v>
      </c>
    </row>
    <row r="101" spans="1:3">
      <c r="A101" s="3" t="s">
        <v>734</v>
      </c>
    </row>
    <row r="102" spans="1:3">
      <c r="A102" s="4" t="s">
        <v>710</v>
      </c>
      <c r="B102" s="5" t="n">
        <v>14362</v>
      </c>
      <c r="C102" s="5" t="n">
        <v>16211</v>
      </c>
    </row>
    <row r="103" spans="1:3">
      <c r="A103" s="4" t="s">
        <v>802</v>
      </c>
    </row>
    <row r="104" spans="1:3">
      <c r="A104" s="3" t="s">
        <v>734</v>
      </c>
    </row>
    <row r="105" spans="1:3">
      <c r="A105" s="4" t="s">
        <v>710</v>
      </c>
      <c r="B105" s="5" t="n">
        <v>6353</v>
      </c>
      <c r="C105" s="5" t="n">
        <v>9052</v>
      </c>
    </row>
    <row r="106" spans="1:3">
      <c r="A106" s="4" t="s">
        <v>803</v>
      </c>
    </row>
    <row r="107" spans="1:3">
      <c r="A107" s="3" t="s">
        <v>734</v>
      </c>
    </row>
    <row r="108" spans="1:3">
      <c r="A108" s="4" t="s">
        <v>710</v>
      </c>
      <c r="B108" s="5" t="n">
        <v>921</v>
      </c>
      <c r="C108" s="5" t="n">
        <v>975</v>
      </c>
    </row>
    <row r="109" spans="1:3">
      <c r="A109" s="4" t="s">
        <v>804</v>
      </c>
    </row>
    <row r="110" spans="1:3">
      <c r="A110" s="3" t="s">
        <v>734</v>
      </c>
    </row>
    <row r="111" spans="1:3">
      <c r="A111" s="4" t="s">
        <v>710</v>
      </c>
      <c r="B111" s="5" t="n">
        <v>7585</v>
      </c>
      <c r="C111" s="5" t="n">
        <v>6305</v>
      </c>
    </row>
    <row r="112" spans="1:3">
      <c r="A112" s="4" t="s">
        <v>805</v>
      </c>
    </row>
    <row r="113" spans="1:3">
      <c r="A113" s="3" t="s">
        <v>734</v>
      </c>
    </row>
    <row r="114" spans="1:3">
      <c r="A114" s="4" t="s">
        <v>710</v>
      </c>
      <c r="B114" s="5" t="n">
        <v>217</v>
      </c>
      <c r="C114" s="5" t="n">
        <v>103</v>
      </c>
    </row>
    <row r="115" spans="1:3">
      <c r="A115" s="4" t="s">
        <v>806</v>
      </c>
    </row>
    <row r="116" spans="1:3">
      <c r="A116" s="3" t="s">
        <v>734</v>
      </c>
    </row>
    <row r="117" spans="1:3">
      <c r="A117" s="4" t="s">
        <v>710</v>
      </c>
      <c r="B117" s="5" t="n">
        <v>158</v>
      </c>
      <c r="C117" s="5" t="n">
        <v>205</v>
      </c>
    </row>
    <row r="118" spans="1:3">
      <c r="A118" s="4" t="s">
        <v>807</v>
      </c>
    </row>
    <row r="119" spans="1:3">
      <c r="A119" s="3" t="s">
        <v>734</v>
      </c>
    </row>
    <row r="120" spans="1:3">
      <c r="A120" s="4" t="s">
        <v>710</v>
      </c>
      <c r="B120" s="6" t="n">
        <v>2429</v>
      </c>
      <c r="C120" s="6" t="n">
        <v>27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3" t="s">
        <v>809</v>
      </c>
    </row>
    <row r="3" spans="1:3">
      <c r="A3" s="4" t="s">
        <v>810</v>
      </c>
      <c r="B3" s="6" t="n">
        <v>3230780</v>
      </c>
      <c r="C3" s="6" t="n">
        <v>2657347</v>
      </c>
    </row>
    <row r="4" spans="1:3">
      <c r="A4" s="4" t="s">
        <v>811</v>
      </c>
      <c r="B4" s="5" t="n">
        <v>11673</v>
      </c>
      <c r="C4" s="5" t="n">
        <v>14034</v>
      </c>
    </row>
    <row r="5" spans="1:3">
      <c r="A5" s="4" t="s">
        <v>710</v>
      </c>
      <c r="B5" s="5" t="n">
        <v>3242453</v>
      </c>
      <c r="C5" s="5" t="n">
        <v>2671381</v>
      </c>
    </row>
    <row r="6" spans="1:3">
      <c r="A6" s="4" t="s">
        <v>737</v>
      </c>
    </row>
    <row r="7" spans="1:3">
      <c r="A7" s="3" t="s">
        <v>809</v>
      </c>
    </row>
    <row r="8" spans="1:3">
      <c r="A8" s="4" t="s">
        <v>810</v>
      </c>
      <c r="B8" s="5" t="n">
        <v>560054</v>
      </c>
      <c r="C8" s="5" t="n">
        <v>596548</v>
      </c>
    </row>
    <row r="9" spans="1:3">
      <c r="A9" s="4" t="s">
        <v>811</v>
      </c>
      <c r="B9" s="5" t="n">
        <v>7269</v>
      </c>
      <c r="C9" s="5" t="n">
        <v>8655</v>
      </c>
    </row>
    <row r="10" spans="1:3">
      <c r="A10" s="4" t="s">
        <v>710</v>
      </c>
      <c r="B10" s="5" t="n">
        <v>567323</v>
      </c>
      <c r="C10" s="5" t="n">
        <v>605203</v>
      </c>
    </row>
    <row r="11" spans="1:3">
      <c r="A11" s="4" t="s">
        <v>769</v>
      </c>
    </row>
    <row r="12" spans="1:3">
      <c r="A12" s="3" t="s">
        <v>809</v>
      </c>
    </row>
    <row r="13" spans="1:3">
      <c r="A13" s="4" t="s">
        <v>810</v>
      </c>
      <c r="B13" s="5" t="n">
        <v>1083736</v>
      </c>
      <c r="C13" s="5" t="n">
        <v>817539</v>
      </c>
    </row>
    <row r="14" spans="1:3">
      <c r="A14" s="4" t="s">
        <v>811</v>
      </c>
      <c r="B14" s="5" t="n">
        <v>1328</v>
      </c>
      <c r="C14" s="5" t="n">
        <v>3134</v>
      </c>
    </row>
    <row r="15" spans="1:3">
      <c r="A15" s="4" t="s">
        <v>710</v>
      </c>
      <c r="B15" s="5" t="n">
        <v>1085064</v>
      </c>
      <c r="C15" s="5" t="n">
        <v>820673</v>
      </c>
    </row>
    <row r="16" spans="1:3">
      <c r="A16" s="4" t="s">
        <v>722</v>
      </c>
    </row>
    <row r="17" spans="1:3">
      <c r="A17" s="3" t="s">
        <v>809</v>
      </c>
    </row>
    <row r="18" spans="1:3">
      <c r="A18" s="4" t="s">
        <v>810</v>
      </c>
      <c r="B18" s="5" t="n">
        <v>3560</v>
      </c>
      <c r="C18" s="5" t="n">
        <v>1681</v>
      </c>
    </row>
    <row r="19" spans="1:3">
      <c r="A19" s="4" t="s">
        <v>811</v>
      </c>
      <c r="B19" s="5" t="n">
        <v>255</v>
      </c>
      <c r="C19" s="5" t="n">
        <v>357</v>
      </c>
    </row>
    <row r="20" spans="1:3">
      <c r="A20" s="4" t="s">
        <v>710</v>
      </c>
      <c r="B20" s="5" t="n">
        <v>3815</v>
      </c>
      <c r="C20" s="5" t="n">
        <v>2038</v>
      </c>
    </row>
    <row r="21" spans="1:3">
      <c r="A21" s="4" t="s">
        <v>723</v>
      </c>
    </row>
    <row r="22" spans="1:3">
      <c r="A22" s="3" t="s">
        <v>809</v>
      </c>
    </row>
    <row r="23" spans="1:3">
      <c r="A23" s="4" t="s">
        <v>810</v>
      </c>
      <c r="B23" s="5" t="n">
        <v>72826</v>
      </c>
      <c r="C23" s="5" t="n">
        <v>87328</v>
      </c>
    </row>
    <row r="24" spans="1:3">
      <c r="A24" s="4" t="s">
        <v>811</v>
      </c>
      <c r="B24" s="5" t="n">
        <v>1645</v>
      </c>
      <c r="C24" s="5" t="n">
        <v>879</v>
      </c>
    </row>
    <row r="25" spans="1:3">
      <c r="A25" s="4" t="s">
        <v>710</v>
      </c>
      <c r="B25" s="5" t="n">
        <v>74471</v>
      </c>
      <c r="C25" s="5" t="n">
        <v>88207</v>
      </c>
    </row>
    <row r="26" spans="1:3">
      <c r="A26" s="4" t="s">
        <v>770</v>
      </c>
    </row>
    <row r="27" spans="1:3">
      <c r="A27" s="3" t="s">
        <v>809</v>
      </c>
    </row>
    <row r="28" spans="1:3">
      <c r="A28" s="4" t="s">
        <v>810</v>
      </c>
      <c r="B28" s="5" t="n">
        <v>16083</v>
      </c>
      <c r="C28" s="5" t="n">
        <v>25301</v>
      </c>
    </row>
    <row r="29" spans="1:3">
      <c r="A29" s="4" t="s">
        <v>811</v>
      </c>
      <c r="B29" s="5" t="n">
        <v>300</v>
      </c>
      <c r="C29" s="5" t="n">
        <v>100</v>
      </c>
    </row>
    <row r="30" spans="1:3">
      <c r="A30" s="4" t="s">
        <v>710</v>
      </c>
      <c r="B30" s="5" t="n">
        <v>16383</v>
      </c>
      <c r="C30" s="5" t="n">
        <v>25401</v>
      </c>
    </row>
    <row r="31" spans="1:3">
      <c r="A31" s="4" t="s">
        <v>771</v>
      </c>
    </row>
    <row r="32" spans="1:3">
      <c r="A32" s="3" t="s">
        <v>809</v>
      </c>
    </row>
    <row r="33" spans="1:3">
      <c r="A33" s="4" t="s">
        <v>810</v>
      </c>
      <c r="B33" s="5" t="n">
        <v>1412575</v>
      </c>
      <c r="C33" s="5" t="n">
        <v>1040293</v>
      </c>
    </row>
    <row r="34" spans="1:3">
      <c r="A34" s="4" t="s">
        <v>710</v>
      </c>
      <c r="B34" s="5" t="n">
        <v>1412575</v>
      </c>
      <c r="C34" s="5" t="n">
        <v>1040293</v>
      </c>
    </row>
    <row r="35" spans="1:3">
      <c r="A35" s="4" t="s">
        <v>812</v>
      </c>
    </row>
    <row r="36" spans="1:3">
      <c r="A36" s="3" t="s">
        <v>809</v>
      </c>
    </row>
    <row r="37" spans="1:3">
      <c r="A37" s="4" t="s">
        <v>811</v>
      </c>
      <c r="B37" s="5" t="n">
        <v>2371</v>
      </c>
      <c r="C37" s="5" t="n">
        <v>2049</v>
      </c>
    </row>
    <row r="38" spans="1:3">
      <c r="A38" s="4" t="s">
        <v>813</v>
      </c>
    </row>
    <row r="39" spans="1:3">
      <c r="A39" s="3" t="s">
        <v>809</v>
      </c>
    </row>
    <row r="40" spans="1:3">
      <c r="A40" s="4" t="s">
        <v>811</v>
      </c>
      <c r="B40" s="5" t="n">
        <v>1749</v>
      </c>
      <c r="C40" s="5" t="n">
        <v>1524</v>
      </c>
    </row>
    <row r="41" spans="1:3">
      <c r="A41" s="4" t="s">
        <v>814</v>
      </c>
    </row>
    <row r="42" spans="1:3">
      <c r="A42" s="3" t="s">
        <v>809</v>
      </c>
    </row>
    <row r="43" spans="1:3">
      <c r="A43" s="4" t="s">
        <v>811</v>
      </c>
      <c r="B43" s="5" t="n">
        <v>60</v>
      </c>
    </row>
    <row r="44" spans="1:3">
      <c r="A44" s="4" t="s">
        <v>815</v>
      </c>
    </row>
    <row r="45" spans="1:3">
      <c r="A45" s="3" t="s">
        <v>809</v>
      </c>
    </row>
    <row r="46" spans="1:3">
      <c r="A46" s="4" t="s">
        <v>811</v>
      </c>
      <c r="B46" s="5" t="n">
        <v>255</v>
      </c>
    </row>
    <row r="47" spans="1:3">
      <c r="A47" s="4" t="s">
        <v>816</v>
      </c>
    </row>
    <row r="48" spans="1:3">
      <c r="A48" s="3" t="s">
        <v>809</v>
      </c>
    </row>
    <row r="49" spans="1:3">
      <c r="A49" s="4" t="s">
        <v>811</v>
      </c>
      <c r="B49" s="5" t="n">
        <v>29</v>
      </c>
    </row>
    <row r="50" spans="1:3">
      <c r="A50" s="4" t="s">
        <v>817</v>
      </c>
    </row>
    <row r="51" spans="1:3">
      <c r="A51" s="3" t="s">
        <v>809</v>
      </c>
    </row>
    <row r="52" spans="1:3">
      <c r="A52" s="4" t="s">
        <v>811</v>
      </c>
      <c r="B52" s="5" t="n">
        <v>91</v>
      </c>
      <c r="C52" s="5" t="n">
        <v>22</v>
      </c>
    </row>
    <row r="53" spans="1:3">
      <c r="A53" s="4" t="s">
        <v>818</v>
      </c>
    </row>
    <row r="54" spans="1:3">
      <c r="A54" s="3" t="s">
        <v>809</v>
      </c>
    </row>
    <row r="55" spans="1:3">
      <c r="A55" s="4" t="s">
        <v>811</v>
      </c>
      <c r="B55" s="5" t="n">
        <v>997</v>
      </c>
      <c r="C55" s="5" t="n">
        <v>1842</v>
      </c>
    </row>
    <row r="56" spans="1:3">
      <c r="A56" s="4" t="s">
        <v>819</v>
      </c>
    </row>
    <row r="57" spans="1:3">
      <c r="A57" s="3" t="s">
        <v>809</v>
      </c>
    </row>
    <row r="58" spans="1:3">
      <c r="A58" s="4" t="s">
        <v>811</v>
      </c>
      <c r="B58" s="5" t="n">
        <v>403</v>
      </c>
      <c r="C58" s="5" t="n">
        <v>940</v>
      </c>
    </row>
    <row r="59" spans="1:3">
      <c r="A59" s="4" t="s">
        <v>820</v>
      </c>
    </row>
    <row r="60" spans="1:3">
      <c r="A60" s="3" t="s">
        <v>809</v>
      </c>
    </row>
    <row r="61" spans="1:3">
      <c r="A61" s="4" t="s">
        <v>811</v>
      </c>
      <c r="B61" s="5" t="n">
        <v>318</v>
      </c>
      <c r="C61" s="5" t="n">
        <v>376</v>
      </c>
    </row>
    <row r="62" spans="1:3">
      <c r="A62" s="4" t="s">
        <v>821</v>
      </c>
    </row>
    <row r="63" spans="1:3">
      <c r="A63" s="3" t="s">
        <v>809</v>
      </c>
    </row>
    <row r="64" spans="1:3">
      <c r="A64" s="4" t="s">
        <v>811</v>
      </c>
      <c r="C64" s="5" t="n">
        <v>411</v>
      </c>
    </row>
    <row r="65" spans="1:3">
      <c r="A65" s="4" t="s">
        <v>822</v>
      </c>
    </row>
    <row r="66" spans="1:3">
      <c r="A66" s="3" t="s">
        <v>809</v>
      </c>
    </row>
    <row r="67" spans="1:3">
      <c r="A67" s="4" t="s">
        <v>811</v>
      </c>
      <c r="B67" s="5" t="n">
        <v>135</v>
      </c>
      <c r="C67" s="5" t="n">
        <v>40</v>
      </c>
    </row>
    <row r="68" spans="1:3">
      <c r="A68" s="4" t="s">
        <v>823</v>
      </c>
    </row>
    <row r="69" spans="1:3">
      <c r="A69" s="3" t="s">
        <v>809</v>
      </c>
    </row>
    <row r="70" spans="1:3">
      <c r="A70" s="4" t="s">
        <v>811</v>
      </c>
      <c r="B70" s="5" t="n">
        <v>8305</v>
      </c>
      <c r="C70" s="5" t="n">
        <v>10143</v>
      </c>
    </row>
    <row r="71" spans="1:3">
      <c r="A71" s="4" t="s">
        <v>824</v>
      </c>
    </row>
    <row r="72" spans="1:3">
      <c r="A72" s="3" t="s">
        <v>809</v>
      </c>
    </row>
    <row r="73" spans="1:3">
      <c r="A73" s="4" t="s">
        <v>811</v>
      </c>
      <c r="B73" s="5" t="n">
        <v>5117</v>
      </c>
      <c r="C73" s="5" t="n">
        <v>6191</v>
      </c>
    </row>
    <row r="74" spans="1:3">
      <c r="A74" s="4" t="s">
        <v>825</v>
      </c>
    </row>
    <row r="75" spans="1:3">
      <c r="A75" s="3" t="s">
        <v>809</v>
      </c>
    </row>
    <row r="76" spans="1:3">
      <c r="A76" s="4" t="s">
        <v>811</v>
      </c>
      <c r="B76" s="5" t="n">
        <v>950</v>
      </c>
      <c r="C76" s="5" t="n">
        <v>2758</v>
      </c>
    </row>
    <row r="77" spans="1:3">
      <c r="A77" s="4" t="s">
        <v>826</v>
      </c>
    </row>
    <row r="78" spans="1:3">
      <c r="A78" s="3" t="s">
        <v>809</v>
      </c>
    </row>
    <row r="79" spans="1:3">
      <c r="A79" s="4" t="s">
        <v>811</v>
      </c>
      <c r="C79" s="5" t="n">
        <v>357</v>
      </c>
    </row>
    <row r="80" spans="1:3">
      <c r="A80" s="4" t="s">
        <v>827</v>
      </c>
    </row>
    <row r="81" spans="1:3">
      <c r="A81" s="3" t="s">
        <v>809</v>
      </c>
    </row>
    <row r="82" spans="1:3">
      <c r="A82" s="4" t="s">
        <v>811</v>
      </c>
      <c r="B82" s="5" t="n">
        <v>1616</v>
      </c>
      <c r="C82" s="5" t="n">
        <v>468</v>
      </c>
    </row>
    <row r="83" spans="1:3">
      <c r="A83" s="4" t="s">
        <v>828</v>
      </c>
    </row>
    <row r="84" spans="1:3">
      <c r="A84" s="3" t="s">
        <v>809</v>
      </c>
    </row>
    <row r="85" spans="1:3">
      <c r="A85" s="4" t="s">
        <v>811</v>
      </c>
      <c r="B85" s="5" t="n">
        <v>74</v>
      </c>
      <c r="C85" s="5" t="n">
        <v>38</v>
      </c>
    </row>
    <row r="86" spans="1:3">
      <c r="A86" s="4" t="s">
        <v>772</v>
      </c>
    </row>
    <row r="87" spans="1:3">
      <c r="A87" s="3" t="s">
        <v>809</v>
      </c>
    </row>
    <row r="88" spans="1:3">
      <c r="A88" s="4" t="s">
        <v>810</v>
      </c>
      <c r="B88" s="5" t="n">
        <v>81946</v>
      </c>
      <c r="C88" s="5" t="n">
        <v>88657</v>
      </c>
    </row>
    <row r="89" spans="1:3">
      <c r="A89" s="4" t="s">
        <v>811</v>
      </c>
      <c r="B89" s="5" t="n">
        <v>876</v>
      </c>
      <c r="C89" s="5" t="n">
        <v>909</v>
      </c>
    </row>
    <row r="90" spans="1:3">
      <c r="A90" s="4" t="s">
        <v>710</v>
      </c>
      <c r="B90" s="5" t="n">
        <v>82822</v>
      </c>
      <c r="C90" s="5" t="n">
        <v>89566</v>
      </c>
    </row>
    <row r="91" spans="1:3">
      <c r="A91" s="4" t="s">
        <v>829</v>
      </c>
    </row>
    <row r="92" spans="1:3">
      <c r="A92" s="3" t="s">
        <v>809</v>
      </c>
    </row>
    <row r="93" spans="1:3">
      <c r="A93" s="4" t="s">
        <v>811</v>
      </c>
      <c r="B93" s="5" t="n">
        <v>187</v>
      </c>
      <c r="C93" s="5" t="n">
        <v>503</v>
      </c>
    </row>
    <row r="94" spans="1:3">
      <c r="A94" s="4" t="s">
        <v>830</v>
      </c>
    </row>
    <row r="95" spans="1:3">
      <c r="A95" s="3" t="s">
        <v>809</v>
      </c>
    </row>
    <row r="96" spans="1:3">
      <c r="A96" s="4" t="s">
        <v>811</v>
      </c>
      <c r="B96" s="5" t="n">
        <v>141</v>
      </c>
      <c r="C96" s="5" t="n">
        <v>75</v>
      </c>
    </row>
    <row r="97" spans="1:3">
      <c r="A97" s="4" t="s">
        <v>831</v>
      </c>
    </row>
    <row r="98" spans="1:3">
      <c r="A98" s="3" t="s">
        <v>809</v>
      </c>
    </row>
    <row r="99" spans="1:3">
      <c r="A99" s="4" t="s">
        <v>811</v>
      </c>
      <c r="B99" s="6" t="n">
        <v>548</v>
      </c>
      <c r="C99" s="6" t="n">
        <v>3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809</v>
      </c>
    </row>
    <row r="3" spans="1:3">
      <c r="A3" s="4" t="s">
        <v>710</v>
      </c>
      <c r="B3" s="6" t="n">
        <v>3242453</v>
      </c>
      <c r="C3" s="6" t="n">
        <v>2671381</v>
      </c>
    </row>
    <row r="4" spans="1:3">
      <c r="A4" s="4" t="s">
        <v>737</v>
      </c>
    </row>
    <row r="5" spans="1:3">
      <c r="A5" s="3" t="s">
        <v>809</v>
      </c>
    </row>
    <row r="6" spans="1:3">
      <c r="A6" s="4" t="s">
        <v>710</v>
      </c>
      <c r="B6" s="5" t="n">
        <v>567323</v>
      </c>
      <c r="C6" s="5" t="n">
        <v>605203</v>
      </c>
    </row>
    <row r="7" spans="1:3">
      <c r="A7" s="4" t="s">
        <v>769</v>
      </c>
    </row>
    <row r="8" spans="1:3">
      <c r="A8" s="3" t="s">
        <v>809</v>
      </c>
    </row>
    <row r="9" spans="1:3">
      <c r="A9" s="4" t="s">
        <v>710</v>
      </c>
      <c r="B9" s="5" t="n">
        <v>1085064</v>
      </c>
      <c r="C9" s="5" t="n">
        <v>820673</v>
      </c>
    </row>
    <row r="10" spans="1:3">
      <c r="A10" s="4" t="s">
        <v>722</v>
      </c>
    </row>
    <row r="11" spans="1:3">
      <c r="A11" s="3" t="s">
        <v>809</v>
      </c>
    </row>
    <row r="12" spans="1:3">
      <c r="A12" s="4" t="s">
        <v>710</v>
      </c>
      <c r="B12" s="5" t="n">
        <v>3815</v>
      </c>
      <c r="C12" s="5" t="n">
        <v>2038</v>
      </c>
    </row>
    <row r="13" spans="1:3">
      <c r="A13" s="4" t="s">
        <v>723</v>
      </c>
    </row>
    <row r="14" spans="1:3">
      <c r="A14" s="3" t="s">
        <v>809</v>
      </c>
    </row>
    <row r="15" spans="1:3">
      <c r="A15" s="4" t="s">
        <v>710</v>
      </c>
      <c r="B15" s="5" t="n">
        <v>74471</v>
      </c>
      <c r="C15" s="5" t="n">
        <v>88207</v>
      </c>
    </row>
    <row r="16" spans="1:3">
      <c r="A16" s="4" t="s">
        <v>770</v>
      </c>
    </row>
    <row r="17" spans="1:3">
      <c r="A17" s="3" t="s">
        <v>809</v>
      </c>
    </row>
    <row r="18" spans="1:3">
      <c r="A18" s="4" t="s">
        <v>710</v>
      </c>
      <c r="B18" s="5" t="n">
        <v>16383</v>
      </c>
      <c r="C18" s="5" t="n">
        <v>25401</v>
      </c>
    </row>
    <row r="19" spans="1:3">
      <c r="A19" s="4" t="s">
        <v>771</v>
      </c>
    </row>
    <row r="20" spans="1:3">
      <c r="A20" s="3" t="s">
        <v>809</v>
      </c>
    </row>
    <row r="21" spans="1:3">
      <c r="A21" s="4" t="s">
        <v>710</v>
      </c>
      <c r="B21" s="5" t="n">
        <v>1412575</v>
      </c>
      <c r="C21" s="5" t="n">
        <v>1040293</v>
      </c>
    </row>
    <row r="22" spans="1:3">
      <c r="A22" s="4" t="s">
        <v>772</v>
      </c>
    </row>
    <row r="23" spans="1:3">
      <c r="A23" s="3" t="s">
        <v>809</v>
      </c>
    </row>
    <row r="24" spans="1:3">
      <c r="A24" s="4" t="s">
        <v>710</v>
      </c>
      <c r="B24" s="5" t="n">
        <v>82822</v>
      </c>
      <c r="C24" s="5" t="n">
        <v>89566</v>
      </c>
    </row>
    <row r="25" spans="1:3">
      <c r="A25" s="4" t="s">
        <v>833</v>
      </c>
    </row>
    <row r="26" spans="1:3">
      <c r="A26" s="3" t="s">
        <v>809</v>
      </c>
    </row>
    <row r="27" spans="1:3">
      <c r="A27" s="4" t="s">
        <v>710</v>
      </c>
      <c r="B27" s="5" t="n">
        <v>3223581</v>
      </c>
      <c r="C27" s="5" t="n">
        <v>2650326</v>
      </c>
    </row>
    <row r="28" spans="1:3">
      <c r="A28" s="4" t="s">
        <v>834</v>
      </c>
    </row>
    <row r="29" spans="1:3">
      <c r="A29" s="3" t="s">
        <v>809</v>
      </c>
    </row>
    <row r="30" spans="1:3">
      <c r="A30" s="4" t="s">
        <v>710</v>
      </c>
      <c r="B30" s="5" t="n">
        <v>558533</v>
      </c>
      <c r="C30" s="5" t="n">
        <v>594471</v>
      </c>
    </row>
    <row r="31" spans="1:3">
      <c r="A31" s="4" t="s">
        <v>835</v>
      </c>
    </row>
    <row r="32" spans="1:3">
      <c r="A32" s="3" t="s">
        <v>809</v>
      </c>
    </row>
    <row r="33" spans="1:3">
      <c r="A33" s="4" t="s">
        <v>710</v>
      </c>
      <c r="B33" s="5" t="n">
        <v>1079344</v>
      </c>
      <c r="C33" s="5" t="n">
        <v>814085</v>
      </c>
    </row>
    <row r="34" spans="1:3">
      <c r="A34" s="4" t="s">
        <v>836</v>
      </c>
    </row>
    <row r="35" spans="1:3">
      <c r="A35" s="3" t="s">
        <v>809</v>
      </c>
    </row>
    <row r="36" spans="1:3">
      <c r="A36" s="4" t="s">
        <v>710</v>
      </c>
      <c r="B36" s="5" t="n">
        <v>3560</v>
      </c>
      <c r="C36" s="5" t="n">
        <v>1681</v>
      </c>
    </row>
    <row r="37" spans="1:3">
      <c r="A37" s="4" t="s">
        <v>837</v>
      </c>
    </row>
    <row r="38" spans="1:3">
      <c r="A38" s="3" t="s">
        <v>809</v>
      </c>
    </row>
    <row r="39" spans="1:3">
      <c r="A39" s="4" t="s">
        <v>710</v>
      </c>
      <c r="B39" s="5" t="n">
        <v>71837</v>
      </c>
      <c r="C39" s="5" t="n">
        <v>86242</v>
      </c>
    </row>
    <row r="40" spans="1:3">
      <c r="A40" s="4" t="s">
        <v>838</v>
      </c>
    </row>
    <row r="41" spans="1:3">
      <c r="A41" s="3" t="s">
        <v>809</v>
      </c>
    </row>
    <row r="42" spans="1:3">
      <c r="A42" s="4" t="s">
        <v>710</v>
      </c>
      <c r="B42" s="5" t="n">
        <v>16309</v>
      </c>
      <c r="C42" s="5" t="n">
        <v>25363</v>
      </c>
    </row>
    <row r="43" spans="1:3">
      <c r="A43" s="4" t="s">
        <v>839</v>
      </c>
    </row>
    <row r="44" spans="1:3">
      <c r="A44" s="3" t="s">
        <v>809</v>
      </c>
    </row>
    <row r="45" spans="1:3">
      <c r="A45" s="4" t="s">
        <v>710</v>
      </c>
      <c r="B45" s="5" t="n">
        <v>1412417</v>
      </c>
      <c r="C45" s="5" t="n">
        <v>1040088</v>
      </c>
    </row>
    <row r="46" spans="1:3">
      <c r="A46" s="4" t="s">
        <v>840</v>
      </c>
    </row>
    <row r="47" spans="1:3">
      <c r="A47" s="3" t="s">
        <v>809</v>
      </c>
    </row>
    <row r="48" spans="1:3">
      <c r="A48" s="4" t="s">
        <v>710</v>
      </c>
      <c r="B48" s="5" t="n">
        <v>81581</v>
      </c>
      <c r="C48" s="5" t="n">
        <v>88396</v>
      </c>
    </row>
    <row r="49" spans="1:3">
      <c r="A49" s="4" t="s">
        <v>746</v>
      </c>
    </row>
    <row r="50" spans="1:3">
      <c r="A50" s="3" t="s">
        <v>809</v>
      </c>
    </row>
    <row r="51" spans="1:3">
      <c r="A51" s="4" t="s">
        <v>841</v>
      </c>
      <c r="B51" s="5" t="n">
        <v>74</v>
      </c>
      <c r="C51" s="5" t="n">
        <v>38</v>
      </c>
    </row>
    <row r="52" spans="1:3">
      <c r="A52" s="4" t="s">
        <v>842</v>
      </c>
      <c r="B52" s="5" t="n">
        <v>18798</v>
      </c>
      <c r="C52" s="5" t="n">
        <v>21017</v>
      </c>
    </row>
    <row r="53" spans="1:3">
      <c r="A53" s="4" t="s">
        <v>843</v>
      </c>
      <c r="B53" s="5" t="n">
        <v>18872</v>
      </c>
      <c r="C53" s="5" t="n">
        <v>21055</v>
      </c>
    </row>
    <row r="54" spans="1:3">
      <c r="A54" s="4" t="s">
        <v>747</v>
      </c>
    </row>
    <row r="55" spans="1:3">
      <c r="A55" s="3" t="s">
        <v>809</v>
      </c>
    </row>
    <row r="56" spans="1:3">
      <c r="A56" s="4" t="s">
        <v>842</v>
      </c>
      <c r="B56" s="5" t="n">
        <v>8790</v>
      </c>
      <c r="C56" s="5" t="n">
        <v>10732</v>
      </c>
    </row>
    <row r="57" spans="1:3">
      <c r="A57" s="4" t="s">
        <v>843</v>
      </c>
      <c r="B57" s="5" t="n">
        <v>8790</v>
      </c>
      <c r="C57" s="5" t="n">
        <v>10732</v>
      </c>
    </row>
    <row r="58" spans="1:3">
      <c r="A58" s="4" t="s">
        <v>844</v>
      </c>
    </row>
    <row r="59" spans="1:3">
      <c r="A59" s="3" t="s">
        <v>809</v>
      </c>
    </row>
    <row r="60" spans="1:3">
      <c r="A60" s="4" t="s">
        <v>842</v>
      </c>
      <c r="B60" s="5" t="n">
        <v>5720</v>
      </c>
      <c r="C60" s="5" t="n">
        <v>6588</v>
      </c>
    </row>
    <row r="61" spans="1:3">
      <c r="A61" s="4" t="s">
        <v>843</v>
      </c>
      <c r="B61" s="5" t="n">
        <v>5720</v>
      </c>
      <c r="C61" s="5" t="n">
        <v>6588</v>
      </c>
    </row>
    <row r="62" spans="1:3">
      <c r="A62" s="4" t="s">
        <v>845</v>
      </c>
    </row>
    <row r="63" spans="1:3">
      <c r="A63" s="3" t="s">
        <v>809</v>
      </c>
    </row>
    <row r="64" spans="1:3">
      <c r="A64" s="4" t="s">
        <v>842</v>
      </c>
      <c r="B64" s="5" t="n">
        <v>255</v>
      </c>
      <c r="C64" s="5" t="n">
        <v>357</v>
      </c>
    </row>
    <row r="65" spans="1:3">
      <c r="A65" s="4" t="s">
        <v>843</v>
      </c>
      <c r="B65" s="5" t="n">
        <v>255</v>
      </c>
      <c r="C65" s="5" t="n">
        <v>357</v>
      </c>
    </row>
    <row r="66" spans="1:3">
      <c r="A66" s="4" t="s">
        <v>846</v>
      </c>
    </row>
    <row r="67" spans="1:3">
      <c r="A67" s="3" t="s">
        <v>809</v>
      </c>
    </row>
    <row r="68" spans="1:3">
      <c r="A68" s="4" t="s">
        <v>842</v>
      </c>
      <c r="B68" s="5" t="n">
        <v>2634</v>
      </c>
      <c r="C68" s="5" t="n">
        <v>1965</v>
      </c>
    </row>
    <row r="69" spans="1:3">
      <c r="A69" s="4" t="s">
        <v>843</v>
      </c>
      <c r="B69" s="5" t="n">
        <v>2634</v>
      </c>
      <c r="C69" s="5" t="n">
        <v>1965</v>
      </c>
    </row>
    <row r="70" spans="1:3">
      <c r="A70" s="4" t="s">
        <v>847</v>
      </c>
    </row>
    <row r="71" spans="1:3">
      <c r="A71" s="3" t="s">
        <v>809</v>
      </c>
    </row>
    <row r="72" spans="1:3">
      <c r="A72" s="4" t="s">
        <v>841</v>
      </c>
      <c r="B72" s="5" t="n">
        <v>74</v>
      </c>
      <c r="C72" s="5" t="n">
        <v>38</v>
      </c>
    </row>
    <row r="73" spans="1:3">
      <c r="A73" s="4" t="s">
        <v>843</v>
      </c>
      <c r="B73" s="5" t="n">
        <v>74</v>
      </c>
      <c r="C73" s="5" t="n">
        <v>38</v>
      </c>
    </row>
    <row r="74" spans="1:3">
      <c r="A74" s="4" t="s">
        <v>848</v>
      </c>
    </row>
    <row r="75" spans="1:3">
      <c r="A75" s="3" t="s">
        <v>809</v>
      </c>
    </row>
    <row r="76" spans="1:3">
      <c r="A76" s="4" t="s">
        <v>842</v>
      </c>
      <c r="B76" s="5" t="n">
        <v>158</v>
      </c>
      <c r="C76" s="5" t="n">
        <v>205</v>
      </c>
    </row>
    <row r="77" spans="1:3">
      <c r="A77" s="4" t="s">
        <v>843</v>
      </c>
      <c r="B77" s="5" t="n">
        <v>158</v>
      </c>
      <c r="C77" s="5" t="n">
        <v>205</v>
      </c>
    </row>
    <row r="78" spans="1:3">
      <c r="A78" s="4" t="s">
        <v>849</v>
      </c>
    </row>
    <row r="79" spans="1:3">
      <c r="A79" s="3" t="s">
        <v>809</v>
      </c>
    </row>
    <row r="80" spans="1:3">
      <c r="A80" s="4" t="s">
        <v>842</v>
      </c>
      <c r="B80" s="5" t="n">
        <v>1241</v>
      </c>
      <c r="C80" s="5" t="n">
        <v>1170</v>
      </c>
    </row>
    <row r="81" spans="1:3">
      <c r="A81" s="4" t="s">
        <v>843</v>
      </c>
      <c r="B81" s="6" t="n">
        <v>1241</v>
      </c>
      <c r="C81" s="6" t="n">
        <v>11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90</v>
      </c>
    </row>
    <row r="3" spans="1:4">
      <c r="A3" s="3" t="s">
        <v>809</v>
      </c>
    </row>
    <row r="4" spans="1:4">
      <c r="A4" s="4" t="s">
        <v>851</v>
      </c>
      <c r="B4" s="6" t="n">
        <v>3220407</v>
      </c>
      <c r="C4" s="6" t="n">
        <v>2646245</v>
      </c>
    </row>
    <row r="5" spans="1:4">
      <c r="A5" s="4" t="s">
        <v>852</v>
      </c>
      <c r="B5" s="5" t="n">
        <v>18911</v>
      </c>
      <c r="C5" s="5" t="n">
        <v>21912</v>
      </c>
    </row>
    <row r="6" spans="1:4">
      <c r="A6" s="4" t="s">
        <v>853</v>
      </c>
      <c r="B6" s="5" t="n">
        <v>3135</v>
      </c>
      <c r="C6" s="5" t="n">
        <v>3224</v>
      </c>
    </row>
    <row r="7" spans="1:4">
      <c r="A7" s="4" t="s">
        <v>854</v>
      </c>
      <c r="B7" s="5" t="n">
        <v>-199</v>
      </c>
      <c r="C7" s="5" t="n">
        <v>-608</v>
      </c>
    </row>
    <row r="8" spans="1:4">
      <c r="A8" s="4" t="s">
        <v>855</v>
      </c>
      <c r="B8" s="5" t="n">
        <v>2936</v>
      </c>
      <c r="C8" s="5" t="n">
        <v>2616</v>
      </c>
    </row>
    <row r="9" spans="1:4">
      <c r="A9" s="4" t="s">
        <v>856</v>
      </c>
      <c r="B9" s="5" t="n">
        <v>22046</v>
      </c>
      <c r="C9" s="5" t="n">
        <v>25136</v>
      </c>
    </row>
    <row r="10" spans="1:4">
      <c r="A10" s="4" t="s">
        <v>710</v>
      </c>
      <c r="B10" s="5" t="n">
        <v>3242453</v>
      </c>
      <c r="C10" s="5" t="n">
        <v>2671381</v>
      </c>
    </row>
    <row r="11" spans="1:4">
      <c r="A11" s="4" t="s">
        <v>735</v>
      </c>
      <c r="B11" s="5" t="n">
        <v>37745</v>
      </c>
      <c r="C11" s="5" t="n">
        <v>32388</v>
      </c>
    </row>
    <row r="12" spans="1:4">
      <c r="A12" s="4" t="s">
        <v>857</v>
      </c>
      <c r="B12" s="5" t="n">
        <v>24597</v>
      </c>
      <c r="C12" s="5" t="n">
        <v>31609</v>
      </c>
      <c r="D12" s="6" t="n">
        <v>36563</v>
      </c>
    </row>
    <row r="13" spans="1:4">
      <c r="A13" s="4" t="s">
        <v>858</v>
      </c>
      <c r="B13" s="5" t="n">
        <v>165</v>
      </c>
      <c r="C13" s="5" t="n">
        <v>427</v>
      </c>
      <c r="D13" s="5" t="n">
        <v>1135</v>
      </c>
    </row>
    <row r="14" spans="1:4">
      <c r="A14" s="4" t="s">
        <v>737</v>
      </c>
    </row>
    <row r="15" spans="1:4">
      <c r="A15" s="3" t="s">
        <v>809</v>
      </c>
    </row>
    <row r="16" spans="1:4">
      <c r="A16" s="4" t="s">
        <v>851</v>
      </c>
      <c r="B16" s="5" t="n">
        <v>556680</v>
      </c>
      <c r="C16" s="5" t="n">
        <v>592293</v>
      </c>
    </row>
    <row r="17" spans="1:4">
      <c r="A17" s="4" t="s">
        <v>852</v>
      </c>
      <c r="B17" s="5" t="n">
        <v>8971</v>
      </c>
      <c r="C17" s="5" t="n">
        <v>10876</v>
      </c>
    </row>
    <row r="18" spans="1:4">
      <c r="A18" s="4" t="s">
        <v>853</v>
      </c>
      <c r="B18" s="5" t="n">
        <v>1672</v>
      </c>
      <c r="C18" s="5" t="n">
        <v>2034</v>
      </c>
    </row>
    <row r="19" spans="1:4">
      <c r="A19" s="4" t="s">
        <v>854</v>
      </c>
      <c r="B19" s="5" t="n">
        <v>-154</v>
      </c>
      <c r="C19" s="5" t="n">
        <v>-77</v>
      </c>
    </row>
    <row r="20" spans="1:4">
      <c r="A20" s="4" t="s">
        <v>855</v>
      </c>
      <c r="B20" s="5" t="n">
        <v>1518</v>
      </c>
      <c r="C20" s="5" t="n">
        <v>1957</v>
      </c>
    </row>
    <row r="21" spans="1:4">
      <c r="A21" s="4" t="s">
        <v>856</v>
      </c>
      <c r="B21" s="5" t="n">
        <v>10643</v>
      </c>
      <c r="C21" s="5" t="n">
        <v>12910</v>
      </c>
    </row>
    <row r="22" spans="1:4">
      <c r="A22" s="4" t="s">
        <v>710</v>
      </c>
      <c r="B22" s="5" t="n">
        <v>567323</v>
      </c>
      <c r="C22" s="5" t="n">
        <v>605203</v>
      </c>
    </row>
    <row r="23" spans="1:4">
      <c r="A23" s="4" t="s">
        <v>735</v>
      </c>
      <c r="B23" s="5" t="n">
        <v>16479</v>
      </c>
      <c r="C23" s="5" t="n">
        <v>16571</v>
      </c>
    </row>
    <row r="24" spans="1:4">
      <c r="A24" s="4" t="s">
        <v>857</v>
      </c>
      <c r="B24" s="5" t="n">
        <v>12536</v>
      </c>
      <c r="C24" s="5" t="n">
        <v>12218</v>
      </c>
      <c r="D24" s="5" t="n">
        <v>12433</v>
      </c>
    </row>
    <row r="25" spans="1:4">
      <c r="A25" s="4" t="s">
        <v>858</v>
      </c>
      <c r="B25" s="5" t="n">
        <v>107</v>
      </c>
      <c r="C25" s="5" t="n">
        <v>176</v>
      </c>
      <c r="D25" s="5" t="n">
        <v>139</v>
      </c>
    </row>
    <row r="26" spans="1:4">
      <c r="A26" s="4" t="s">
        <v>769</v>
      </c>
    </row>
    <row r="27" spans="1:4">
      <c r="A27" s="3" t="s">
        <v>809</v>
      </c>
    </row>
    <row r="28" spans="1:4">
      <c r="A28" s="4" t="s">
        <v>851</v>
      </c>
      <c r="B28" s="5" t="n">
        <v>1079187</v>
      </c>
      <c r="C28" s="5" t="n">
        <v>813596</v>
      </c>
    </row>
    <row r="29" spans="1:4">
      <c r="A29" s="4" t="s">
        <v>852</v>
      </c>
      <c r="B29" s="5" t="n">
        <v>4521</v>
      </c>
      <c r="C29" s="5" t="n">
        <v>6473</v>
      </c>
    </row>
    <row r="30" spans="1:4">
      <c r="A30" s="4" t="s">
        <v>853</v>
      </c>
      <c r="B30" s="5" t="n">
        <v>1356</v>
      </c>
      <c r="C30" s="5" t="n">
        <v>604</v>
      </c>
    </row>
    <row r="31" spans="1:4">
      <c r="A31" s="4" t="s">
        <v>854</v>
      </c>
      <c r="B31" s="5" t="n">
        <v>-39</v>
      </c>
      <c r="C31" s="5" t="n">
        <v>-53</v>
      </c>
    </row>
    <row r="32" spans="1:4">
      <c r="A32" s="4" t="s">
        <v>855</v>
      </c>
      <c r="B32" s="5" t="n">
        <v>1317</v>
      </c>
      <c r="C32" s="5" t="n">
        <v>551</v>
      </c>
    </row>
    <row r="33" spans="1:4">
      <c r="A33" s="4" t="s">
        <v>856</v>
      </c>
      <c r="B33" s="5" t="n">
        <v>5877</v>
      </c>
      <c r="C33" s="5" t="n">
        <v>7077</v>
      </c>
    </row>
    <row r="34" spans="1:4">
      <c r="A34" s="4" t="s">
        <v>710</v>
      </c>
      <c r="B34" s="5" t="n">
        <v>1085064</v>
      </c>
      <c r="C34" s="5" t="n">
        <v>820673</v>
      </c>
    </row>
    <row r="35" spans="1:4">
      <c r="A35" s="4" t="s">
        <v>735</v>
      </c>
      <c r="B35" s="5" t="n">
        <v>10002</v>
      </c>
      <c r="C35" s="5" t="n">
        <v>8269</v>
      </c>
    </row>
    <row r="36" spans="1:4">
      <c r="A36" s="4" t="s">
        <v>857</v>
      </c>
      <c r="B36" s="5" t="n">
        <v>6242</v>
      </c>
      <c r="C36" s="5" t="n">
        <v>7538</v>
      </c>
      <c r="D36" s="5" t="n">
        <v>7270</v>
      </c>
    </row>
    <row r="37" spans="1:4">
      <c r="A37" s="4" t="s">
        <v>858</v>
      </c>
      <c r="C37" s="5" t="n">
        <v>40</v>
      </c>
      <c r="D37" s="5" t="n">
        <v>63</v>
      </c>
    </row>
    <row r="38" spans="1:4">
      <c r="A38" s="4" t="s">
        <v>722</v>
      </c>
    </row>
    <row r="39" spans="1:4">
      <c r="A39" s="3" t="s">
        <v>809</v>
      </c>
    </row>
    <row r="40" spans="1:4">
      <c r="A40" s="4" t="s">
        <v>851</v>
      </c>
      <c r="B40" s="5" t="n">
        <v>3203</v>
      </c>
      <c r="C40" s="5" t="n">
        <v>1681</v>
      </c>
    </row>
    <row r="41" spans="1:4">
      <c r="A41" s="4" t="s">
        <v>852</v>
      </c>
      <c r="B41" s="5" t="n">
        <v>612</v>
      </c>
      <c r="C41" s="5" t="n">
        <v>357</v>
      </c>
    </row>
    <row r="42" spans="1:4">
      <c r="A42" s="4" t="s">
        <v>856</v>
      </c>
      <c r="B42" s="5" t="n">
        <v>612</v>
      </c>
      <c r="C42" s="5" t="n">
        <v>357</v>
      </c>
    </row>
    <row r="43" spans="1:4">
      <c r="A43" s="4" t="s">
        <v>710</v>
      </c>
      <c r="B43" s="5" t="n">
        <v>3815</v>
      </c>
      <c r="C43" s="5" t="n">
        <v>2038</v>
      </c>
    </row>
    <row r="44" spans="1:4">
      <c r="A44" s="4" t="s">
        <v>735</v>
      </c>
      <c r="B44" s="5" t="n">
        <v>691</v>
      </c>
      <c r="C44" s="5" t="n">
        <v>458</v>
      </c>
    </row>
    <row r="45" spans="1:4">
      <c r="A45" s="4" t="s">
        <v>857</v>
      </c>
      <c r="B45" s="5" t="n">
        <v>448</v>
      </c>
      <c r="C45" s="5" t="n">
        <v>888</v>
      </c>
      <c r="D45" s="5" t="n">
        <v>1912</v>
      </c>
    </row>
    <row r="46" spans="1:4">
      <c r="A46" s="4" t="s">
        <v>858</v>
      </c>
      <c r="B46" s="5" t="n">
        <v>7</v>
      </c>
      <c r="D46" s="5" t="n">
        <v>5</v>
      </c>
    </row>
    <row r="47" spans="1:4">
      <c r="A47" s="4" t="s">
        <v>723</v>
      </c>
    </row>
    <row r="48" spans="1:4">
      <c r="A48" s="3" t="s">
        <v>809</v>
      </c>
    </row>
    <row r="49" spans="1:4">
      <c r="A49" s="4" t="s">
        <v>851</v>
      </c>
      <c r="B49" s="5" t="n">
        <v>71609</v>
      </c>
      <c r="C49" s="5" t="n">
        <v>85800</v>
      </c>
    </row>
    <row r="50" spans="1:4">
      <c r="A50" s="4" t="s">
        <v>852</v>
      </c>
      <c r="B50" s="5" t="n">
        <v>2755</v>
      </c>
      <c r="C50" s="5" t="n">
        <v>1900</v>
      </c>
    </row>
    <row r="51" spans="1:4">
      <c r="A51" s="4" t="s">
        <v>853</v>
      </c>
      <c r="B51" s="5" t="n">
        <v>107</v>
      </c>
      <c r="C51" s="5" t="n">
        <v>507</v>
      </c>
    </row>
    <row r="52" spans="1:4">
      <c r="A52" s="4" t="s">
        <v>854</v>
      </c>
      <c r="B52" s="5" t="n">
        <v>-6</v>
      </c>
      <c r="C52" s="5" t="n">
        <v>-400</v>
      </c>
    </row>
    <row r="53" spans="1:4">
      <c r="A53" s="4" t="s">
        <v>855</v>
      </c>
      <c r="B53" s="5" t="n">
        <v>101</v>
      </c>
      <c r="C53" s="5" t="n">
        <v>107</v>
      </c>
    </row>
    <row r="54" spans="1:4">
      <c r="A54" s="4" t="s">
        <v>856</v>
      </c>
      <c r="B54" s="5" t="n">
        <v>2862</v>
      </c>
      <c r="C54" s="5" t="n">
        <v>2407</v>
      </c>
    </row>
    <row r="55" spans="1:4">
      <c r="A55" s="4" t="s">
        <v>710</v>
      </c>
      <c r="B55" s="5" t="n">
        <v>74471</v>
      </c>
      <c r="C55" s="5" t="n">
        <v>88207</v>
      </c>
    </row>
    <row r="56" spans="1:4">
      <c r="A56" s="4" t="s">
        <v>735</v>
      </c>
      <c r="B56" s="5" t="n">
        <v>6682</v>
      </c>
      <c r="C56" s="5" t="n">
        <v>3736</v>
      </c>
    </row>
    <row r="57" spans="1:4">
      <c r="A57" s="4" t="s">
        <v>857</v>
      </c>
      <c r="B57" s="5" t="n">
        <v>3114</v>
      </c>
      <c r="C57" s="5" t="n">
        <v>8278</v>
      </c>
      <c r="D57" s="5" t="n">
        <v>11693</v>
      </c>
    </row>
    <row r="58" spans="1:4">
      <c r="A58" s="4" t="s">
        <v>858</v>
      </c>
      <c r="B58" s="5" t="n">
        <v>15</v>
      </c>
      <c r="C58" s="5" t="n">
        <v>161</v>
      </c>
      <c r="D58" s="5" t="n">
        <v>886</v>
      </c>
    </row>
    <row r="59" spans="1:4">
      <c r="A59" s="4" t="s">
        <v>770</v>
      </c>
    </row>
    <row r="60" spans="1:4">
      <c r="A60" s="3" t="s">
        <v>809</v>
      </c>
    </row>
    <row r="61" spans="1:4">
      <c r="A61" s="4" t="s">
        <v>851</v>
      </c>
      <c r="B61" s="5" t="n">
        <v>16383</v>
      </c>
      <c r="C61" s="5" t="n">
        <v>25401</v>
      </c>
    </row>
    <row r="62" spans="1:4">
      <c r="A62" s="4" t="s">
        <v>710</v>
      </c>
      <c r="B62" s="5" t="n">
        <v>16383</v>
      </c>
      <c r="C62" s="5" t="n">
        <v>25401</v>
      </c>
    </row>
    <row r="63" spans="1:4">
      <c r="A63" s="4" t="s">
        <v>771</v>
      </c>
    </row>
    <row r="64" spans="1:4">
      <c r="A64" s="3" t="s">
        <v>809</v>
      </c>
    </row>
    <row r="65" spans="1:4">
      <c r="A65" s="4" t="s">
        <v>851</v>
      </c>
      <c r="B65" s="5" t="n">
        <v>1412417</v>
      </c>
      <c r="C65" s="5" t="n">
        <v>1040088</v>
      </c>
    </row>
    <row r="66" spans="1:4">
      <c r="A66" s="4" t="s">
        <v>852</v>
      </c>
      <c r="B66" s="5" t="n">
        <v>158</v>
      </c>
      <c r="C66" s="5" t="n">
        <v>205</v>
      </c>
    </row>
    <row r="67" spans="1:4">
      <c r="A67" s="4" t="s">
        <v>856</v>
      </c>
      <c r="B67" s="5" t="n">
        <v>158</v>
      </c>
      <c r="C67" s="5" t="n">
        <v>205</v>
      </c>
    </row>
    <row r="68" spans="1:4">
      <c r="A68" s="4" t="s">
        <v>710</v>
      </c>
      <c r="B68" s="5" t="n">
        <v>1412575</v>
      </c>
      <c r="C68" s="5" t="n">
        <v>1040293</v>
      </c>
    </row>
    <row r="69" spans="1:4">
      <c r="A69" s="4" t="s">
        <v>735</v>
      </c>
      <c r="B69" s="5" t="n">
        <v>930</v>
      </c>
      <c r="C69" s="5" t="n">
        <v>849</v>
      </c>
    </row>
    <row r="70" spans="1:4">
      <c r="A70" s="4" t="s">
        <v>857</v>
      </c>
      <c r="B70" s="5" t="n">
        <v>182</v>
      </c>
      <c r="C70" s="5" t="n">
        <v>319</v>
      </c>
      <c r="D70" s="5" t="n">
        <v>632</v>
      </c>
    </row>
    <row r="71" spans="1:4">
      <c r="A71" s="4" t="s">
        <v>772</v>
      </c>
    </row>
    <row r="72" spans="1:4">
      <c r="A72" s="3" t="s">
        <v>809</v>
      </c>
    </row>
    <row r="73" spans="1:4">
      <c r="A73" s="4" t="s">
        <v>851</v>
      </c>
      <c r="B73" s="5" t="n">
        <v>80928</v>
      </c>
      <c r="C73" s="5" t="n">
        <v>87386</v>
      </c>
    </row>
    <row r="74" spans="1:4">
      <c r="A74" s="4" t="s">
        <v>852</v>
      </c>
      <c r="B74" s="5" t="n">
        <v>1894</v>
      </c>
      <c r="C74" s="5" t="n">
        <v>2101</v>
      </c>
    </row>
    <row r="75" spans="1:4">
      <c r="A75" s="4" t="s">
        <v>853</v>
      </c>
      <c r="C75" s="5" t="n">
        <v>79</v>
      </c>
    </row>
    <row r="76" spans="1:4">
      <c r="A76" s="4" t="s">
        <v>854</v>
      </c>
      <c r="C76" s="5" t="n">
        <v>-78</v>
      </c>
    </row>
    <row r="77" spans="1:4">
      <c r="A77" s="4" t="s">
        <v>855</v>
      </c>
      <c r="C77" s="5" t="n">
        <v>1</v>
      </c>
    </row>
    <row r="78" spans="1:4">
      <c r="A78" s="4" t="s">
        <v>856</v>
      </c>
      <c r="B78" s="5" t="n">
        <v>1894</v>
      </c>
      <c r="C78" s="5" t="n">
        <v>2180</v>
      </c>
    </row>
    <row r="79" spans="1:4">
      <c r="A79" s="4" t="s">
        <v>710</v>
      </c>
      <c r="B79" s="5" t="n">
        <v>82822</v>
      </c>
      <c r="C79" s="5" t="n">
        <v>89566</v>
      </c>
    </row>
    <row r="80" spans="1:4">
      <c r="A80" s="4" t="s">
        <v>735</v>
      </c>
      <c r="B80" s="5" t="n">
        <v>2961</v>
      </c>
      <c r="C80" s="5" t="n">
        <v>2505</v>
      </c>
    </row>
    <row r="81" spans="1:4">
      <c r="A81" s="4" t="s">
        <v>857</v>
      </c>
      <c r="B81" s="5" t="n">
        <v>2075</v>
      </c>
      <c r="C81" s="5" t="n">
        <v>2368</v>
      </c>
      <c r="D81" s="5" t="n">
        <v>2623</v>
      </c>
    </row>
    <row r="82" spans="1:4">
      <c r="A82" s="4" t="s">
        <v>858</v>
      </c>
      <c r="B82" s="6" t="n">
        <v>36</v>
      </c>
      <c r="C82" s="6" t="n">
        <v>50</v>
      </c>
      <c r="D82" s="6" t="n">
        <v>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59</v>
      </c>
      <c r="B1" s="2" t="s">
        <v>1</v>
      </c>
    </row>
    <row r="2" spans="1:4">
      <c r="B2" s="2" t="s">
        <v>725</v>
      </c>
      <c r="C2" s="2" t="s">
        <v>726</v>
      </c>
      <c r="D2" s="2" t="s">
        <v>860</v>
      </c>
    </row>
    <row r="3" spans="1:4">
      <c r="A3" s="3" t="s">
        <v>861</v>
      </c>
    </row>
    <row r="4" spans="1:4">
      <c r="A4" s="4" t="s">
        <v>862</v>
      </c>
      <c r="B4" s="5" t="n">
        <v>7</v>
      </c>
      <c r="C4" s="5" t="n">
        <v>14</v>
      </c>
      <c r="D4" s="5" t="n">
        <v>10</v>
      </c>
    </row>
    <row r="5" spans="1:4">
      <c r="A5" s="4" t="s">
        <v>863</v>
      </c>
      <c r="B5" s="6" t="n">
        <v>3586</v>
      </c>
      <c r="C5" s="6" t="n">
        <v>5161</v>
      </c>
      <c r="D5" s="6" t="n">
        <v>3183</v>
      </c>
    </row>
    <row r="6" spans="1:4">
      <c r="A6" s="4" t="s">
        <v>864</v>
      </c>
      <c r="B6" s="5" t="n">
        <v>3561</v>
      </c>
      <c r="C6" s="5" t="n">
        <v>4847</v>
      </c>
      <c r="D6" s="5" t="n">
        <v>3090</v>
      </c>
    </row>
    <row r="7" spans="1:4">
      <c r="A7" s="4" t="s">
        <v>865</v>
      </c>
      <c r="B7" s="6" t="n">
        <v>122</v>
      </c>
      <c r="C7" s="6" t="n">
        <v>404</v>
      </c>
      <c r="D7" s="6" t="n">
        <v>327</v>
      </c>
    </row>
    <row r="8" spans="1:4">
      <c r="A8" s="4" t="s">
        <v>862</v>
      </c>
      <c r="D8" s="5" t="n">
        <v>1</v>
      </c>
    </row>
    <row r="9" spans="1:4">
      <c r="A9" s="4" t="s">
        <v>866</v>
      </c>
      <c r="D9" s="6" t="n">
        <v>416</v>
      </c>
    </row>
    <row r="10" spans="1:4">
      <c r="A10" s="4" t="s">
        <v>737</v>
      </c>
    </row>
    <row r="11" spans="1:4">
      <c r="A11" s="3" t="s">
        <v>861</v>
      </c>
    </row>
    <row r="12" spans="1:4">
      <c r="A12" s="4" t="s">
        <v>862</v>
      </c>
      <c r="B12" s="5" t="n">
        <v>2</v>
      </c>
      <c r="C12" s="5" t="n">
        <v>5</v>
      </c>
      <c r="D12" s="5" t="n">
        <v>5</v>
      </c>
    </row>
    <row r="13" spans="1:4">
      <c r="A13" s="4" t="s">
        <v>863</v>
      </c>
      <c r="B13" s="6" t="n">
        <v>708</v>
      </c>
      <c r="C13" s="6" t="n">
        <v>1770</v>
      </c>
      <c r="D13" s="6" t="n">
        <v>1955</v>
      </c>
    </row>
    <row r="14" spans="1:4">
      <c r="A14" s="4" t="s">
        <v>864</v>
      </c>
      <c r="B14" s="5" t="n">
        <v>767</v>
      </c>
      <c r="C14" s="5" t="n">
        <v>1472</v>
      </c>
      <c r="D14" s="5" t="n">
        <v>1823</v>
      </c>
    </row>
    <row r="15" spans="1:4">
      <c r="A15" s="4" t="s">
        <v>865</v>
      </c>
      <c r="B15" s="6" t="n">
        <v>14</v>
      </c>
      <c r="C15" s="6" t="n">
        <v>300</v>
      </c>
      <c r="D15" s="6" t="n">
        <v>261</v>
      </c>
    </row>
    <row r="16" spans="1:4">
      <c r="A16" s="4" t="s">
        <v>862</v>
      </c>
      <c r="D16" s="5" t="n">
        <v>1</v>
      </c>
    </row>
    <row r="17" spans="1:4">
      <c r="A17" s="4" t="s">
        <v>866</v>
      </c>
      <c r="D17" s="6" t="n">
        <v>416</v>
      </c>
    </row>
    <row r="18" spans="1:4">
      <c r="A18" s="4" t="s">
        <v>769</v>
      </c>
    </row>
    <row r="19" spans="1:4">
      <c r="A19" s="3" t="s">
        <v>861</v>
      </c>
    </row>
    <row r="20" spans="1:4">
      <c r="A20" s="4" t="s">
        <v>862</v>
      </c>
      <c r="B20" s="5" t="n">
        <v>4</v>
      </c>
      <c r="C20" s="5" t="n">
        <v>3</v>
      </c>
      <c r="D20" s="5" t="n">
        <v>1</v>
      </c>
    </row>
    <row r="21" spans="1:4">
      <c r="A21" s="4" t="s">
        <v>863</v>
      </c>
      <c r="B21" s="6" t="n">
        <v>2791</v>
      </c>
      <c r="C21" s="6" t="n">
        <v>2285</v>
      </c>
      <c r="D21" s="6" t="n">
        <v>479</v>
      </c>
    </row>
    <row r="22" spans="1:4">
      <c r="A22" s="4" t="s">
        <v>864</v>
      </c>
      <c r="B22" s="5" t="n">
        <v>2699</v>
      </c>
      <c r="C22" s="6" t="n">
        <v>2290</v>
      </c>
      <c r="D22" s="5" t="n">
        <v>537</v>
      </c>
    </row>
    <row r="23" spans="1:4">
      <c r="A23" s="4" t="s">
        <v>865</v>
      </c>
      <c r="B23" s="6" t="n">
        <v>99</v>
      </c>
      <c r="D23" s="6" t="n">
        <v>24</v>
      </c>
    </row>
    <row r="24" spans="1:4">
      <c r="A24" s="4" t="s">
        <v>723</v>
      </c>
    </row>
    <row r="25" spans="1:4">
      <c r="A25" s="3" t="s">
        <v>861</v>
      </c>
    </row>
    <row r="26" spans="1:4">
      <c r="A26" s="4" t="s">
        <v>862</v>
      </c>
      <c r="C26" s="5" t="n">
        <v>1</v>
      </c>
      <c r="D26" s="5" t="n">
        <v>3</v>
      </c>
    </row>
    <row r="27" spans="1:4">
      <c r="A27" s="4" t="s">
        <v>863</v>
      </c>
      <c r="C27" s="6" t="n">
        <v>348</v>
      </c>
      <c r="D27" s="6" t="n">
        <v>380</v>
      </c>
    </row>
    <row r="28" spans="1:4">
      <c r="A28" s="4" t="s">
        <v>864</v>
      </c>
      <c r="C28" s="5" t="n">
        <v>316</v>
      </c>
      <c r="D28" s="5" t="n">
        <v>354</v>
      </c>
    </row>
    <row r="29" spans="1:4">
      <c r="A29" s="4" t="s">
        <v>865</v>
      </c>
      <c r="C29" s="6" t="n">
        <v>47</v>
      </c>
      <c r="D29" s="6" t="n">
        <v>28</v>
      </c>
    </row>
    <row r="30" spans="1:4">
      <c r="A30" s="4" t="s">
        <v>771</v>
      </c>
    </row>
    <row r="31" spans="1:4">
      <c r="A31" s="3" t="s">
        <v>861</v>
      </c>
    </row>
    <row r="32" spans="1:4">
      <c r="A32" s="4" t="s">
        <v>862</v>
      </c>
      <c r="D32" s="5" t="n">
        <v>1</v>
      </c>
    </row>
    <row r="33" spans="1:4">
      <c r="A33" s="4" t="s">
        <v>863</v>
      </c>
      <c r="D33" s="6" t="n">
        <v>369</v>
      </c>
    </row>
    <row r="34" spans="1:4">
      <c r="A34" s="4" t="s">
        <v>864</v>
      </c>
      <c r="D34" s="5" t="n">
        <v>376</v>
      </c>
    </row>
    <row r="35" spans="1:4">
      <c r="A35" s="4" t="s">
        <v>865</v>
      </c>
      <c r="D35" s="6" t="n">
        <v>14</v>
      </c>
    </row>
    <row r="36" spans="1:4">
      <c r="A36" s="4" t="s">
        <v>772</v>
      </c>
    </row>
    <row r="37" spans="1:4">
      <c r="A37" s="3" t="s">
        <v>861</v>
      </c>
    </row>
    <row r="38" spans="1:4">
      <c r="A38" s="4" t="s">
        <v>862</v>
      </c>
      <c r="B38" s="5" t="n">
        <v>1</v>
      </c>
      <c r="C38" s="5" t="n">
        <v>5</v>
      </c>
    </row>
    <row r="39" spans="1:4">
      <c r="A39" s="4" t="s">
        <v>863</v>
      </c>
      <c r="B39" s="6" t="n">
        <v>87</v>
      </c>
      <c r="C39" s="6" t="n">
        <v>758</v>
      </c>
    </row>
    <row r="40" spans="1:4">
      <c r="A40" s="4" t="s">
        <v>864</v>
      </c>
      <c r="B40" s="5" t="n">
        <v>95</v>
      </c>
      <c r="C40" s="5" t="n">
        <v>769</v>
      </c>
    </row>
    <row r="41" spans="1:4">
      <c r="A41" s="4" t="s">
        <v>865</v>
      </c>
      <c r="B41" s="6" t="n">
        <v>9</v>
      </c>
      <c r="C41" s="6" t="n">
        <v>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3" t="s">
        <v>556</v>
      </c>
    </row>
    <row r="3" spans="1:3">
      <c r="A3" s="4" t="s">
        <v>868</v>
      </c>
      <c r="B3" s="6" t="n">
        <v>72400</v>
      </c>
      <c r="C3" s="6" t="n">
        <v>72787</v>
      </c>
    </row>
    <row r="4" spans="1:3">
      <c r="A4" s="4" t="s">
        <v>869</v>
      </c>
      <c r="B4" s="5" t="n">
        <v>32815</v>
      </c>
      <c r="C4" s="5" t="n">
        <v>34402</v>
      </c>
    </row>
    <row r="5" spans="1:3">
      <c r="A5" s="4" t="s">
        <v>870</v>
      </c>
      <c r="B5" s="5" t="n">
        <v>39585</v>
      </c>
      <c r="C5" s="5" t="n">
        <v>38385</v>
      </c>
    </row>
    <row r="6" spans="1:3">
      <c r="A6" s="4" t="s">
        <v>871</v>
      </c>
    </row>
    <row r="7" spans="1:3">
      <c r="A7" s="3" t="s">
        <v>556</v>
      </c>
    </row>
    <row r="8" spans="1:3">
      <c r="A8" s="4" t="s">
        <v>868</v>
      </c>
      <c r="B8" s="5" t="n">
        <v>10820</v>
      </c>
      <c r="C8" s="5" t="n">
        <v>10820</v>
      </c>
    </row>
    <row r="9" spans="1:3">
      <c r="A9" s="4" t="s">
        <v>872</v>
      </c>
    </row>
    <row r="10" spans="1:3">
      <c r="A10" s="3" t="s">
        <v>556</v>
      </c>
    </row>
    <row r="11" spans="1:3">
      <c r="A11" s="4" t="s">
        <v>868</v>
      </c>
      <c r="B11" s="5" t="n">
        <v>36816</v>
      </c>
      <c r="C11" s="5" t="n">
        <v>36057</v>
      </c>
    </row>
    <row r="12" spans="1:3">
      <c r="A12" s="4" t="s">
        <v>565</v>
      </c>
    </row>
    <row r="13" spans="1:3">
      <c r="A13" s="3" t="s">
        <v>556</v>
      </c>
    </row>
    <row r="14" spans="1:3">
      <c r="A14" s="4" t="s">
        <v>868</v>
      </c>
      <c r="B14" s="5" t="n">
        <v>4487</v>
      </c>
      <c r="C14" s="5" t="n">
        <v>4390</v>
      </c>
    </row>
    <row r="15" spans="1:3">
      <c r="A15" s="4" t="s">
        <v>873</v>
      </c>
    </row>
    <row r="16" spans="1:3">
      <c r="A16" s="3" t="s">
        <v>556</v>
      </c>
    </row>
    <row r="17" spans="1:3">
      <c r="A17" s="4" t="s">
        <v>868</v>
      </c>
      <c r="B17" s="5" t="n">
        <v>17764</v>
      </c>
      <c r="C17" s="5" t="n">
        <v>20520</v>
      </c>
    </row>
    <row r="18" spans="1:3">
      <c r="A18" s="4" t="s">
        <v>874</v>
      </c>
    </row>
    <row r="19" spans="1:3">
      <c r="A19" s="3" t="s">
        <v>556</v>
      </c>
    </row>
    <row r="20" spans="1:3">
      <c r="A20" s="4" t="s">
        <v>868</v>
      </c>
      <c r="B20" s="6" t="n">
        <v>2513</v>
      </c>
      <c r="C20" s="6" t="n">
        <v>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90</v>
      </c>
    </row>
    <row r="3" spans="1:4">
      <c r="A3" s="3" t="s">
        <v>556</v>
      </c>
    </row>
    <row r="4" spans="1:4">
      <c r="A4" s="4" t="s">
        <v>876</v>
      </c>
      <c r="B4" s="6" t="n">
        <v>2843</v>
      </c>
      <c r="C4" s="6" t="n">
        <v>2988</v>
      </c>
      <c r="D4" s="6" t="n">
        <v>2942</v>
      </c>
    </row>
    <row r="5" spans="1:4">
      <c r="A5" s="4" t="s">
        <v>868</v>
      </c>
      <c r="B5" s="5" t="n">
        <v>72400</v>
      </c>
      <c r="C5" s="5" t="n">
        <v>72787</v>
      </c>
    </row>
    <row r="6" spans="1:4">
      <c r="A6" s="4" t="s">
        <v>877</v>
      </c>
    </row>
    <row r="7" spans="1:4">
      <c r="A7" s="3" t="s">
        <v>556</v>
      </c>
    </row>
    <row r="8" spans="1:4">
      <c r="A8" s="4" t="s">
        <v>868</v>
      </c>
      <c r="B8" s="6" t="n">
        <v>2419</v>
      </c>
      <c r="C8" s="6" t="n">
        <v>24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8</v>
      </c>
      <c r="B1" s="2" t="s">
        <v>2</v>
      </c>
      <c r="C1" s="2" t="s">
        <v>32</v>
      </c>
    </row>
    <row r="2" spans="1:3">
      <c r="A2" s="3" t="s">
        <v>879</v>
      </c>
    </row>
    <row r="3" spans="1:3">
      <c r="A3" s="4" t="s">
        <v>880</v>
      </c>
      <c r="B3" s="6" t="n">
        <v>12493</v>
      </c>
      <c r="C3" s="6" t="n">
        <v>11212</v>
      </c>
    </row>
    <row r="4" spans="1:3">
      <c r="A4" s="4" t="s">
        <v>881</v>
      </c>
    </row>
    <row r="5" spans="1:3">
      <c r="A5" s="3" t="s">
        <v>879</v>
      </c>
    </row>
    <row r="6" spans="1:3">
      <c r="A6" s="4" t="s">
        <v>880</v>
      </c>
      <c r="B6" s="5" t="n">
        <v>9318</v>
      </c>
      <c r="C6" s="5" t="n">
        <v>7798</v>
      </c>
    </row>
    <row r="7" spans="1:3">
      <c r="A7" s="4" t="s">
        <v>603</v>
      </c>
    </row>
    <row r="8" spans="1:3">
      <c r="A8" s="3" t="s">
        <v>879</v>
      </c>
    </row>
    <row r="9" spans="1:3">
      <c r="A9" s="4" t="s">
        <v>880</v>
      </c>
      <c r="B9" s="5" t="n">
        <v>1167</v>
      </c>
      <c r="C9" s="5" t="n">
        <v>1589</v>
      </c>
    </row>
    <row r="10" spans="1:3">
      <c r="A10" s="4" t="s">
        <v>604</v>
      </c>
    </row>
    <row r="11" spans="1:3">
      <c r="A11" s="3" t="s">
        <v>879</v>
      </c>
    </row>
    <row r="12" spans="1:3">
      <c r="A12" s="4" t="s">
        <v>880</v>
      </c>
      <c r="B12" s="6" t="n">
        <v>2008</v>
      </c>
      <c r="C12" s="6" t="n">
        <v>18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90</v>
      </c>
    </row>
    <row r="3" spans="1:4">
      <c r="A3" s="3" t="s">
        <v>188</v>
      </c>
    </row>
    <row r="4" spans="1:4">
      <c r="A4" s="4" t="s">
        <v>189</v>
      </c>
      <c r="B4" s="5" t="n">
        <v>201</v>
      </c>
      <c r="C4" s="5" t="n">
        <v>201</v>
      </c>
      <c r="D4" s="5" t="n">
        <v>201</v>
      </c>
    </row>
    <row r="5" spans="1:4">
      <c r="A5" s="4" t="s">
        <v>190</v>
      </c>
      <c r="B5" s="5" t="n">
        <v>176</v>
      </c>
      <c r="C5" s="5" t="n">
        <v>35</v>
      </c>
      <c r="D5" s="5" t="n">
        <v>32</v>
      </c>
    </row>
    <row r="6" spans="1:4">
      <c r="A6" s="4" t="s">
        <v>130</v>
      </c>
      <c r="B6" s="7" t="n">
        <v>0.1</v>
      </c>
      <c r="C6" s="7" t="n">
        <v>0.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90</v>
      </c>
    </row>
    <row r="3" spans="1:4">
      <c r="A3" s="3" t="s">
        <v>301</v>
      </c>
    </row>
    <row r="4" spans="1:4">
      <c r="A4" s="4" t="s">
        <v>50</v>
      </c>
      <c r="B4" s="6" t="n">
        <v>108591000</v>
      </c>
      <c r="C4" s="6" t="n">
        <v>108591000</v>
      </c>
      <c r="D4" s="6" t="n">
        <v>108591000</v>
      </c>
    </row>
    <row r="5" spans="1:4">
      <c r="A5" s="4" t="s">
        <v>50</v>
      </c>
      <c r="B5" s="5" t="n">
        <v>108591000</v>
      </c>
      <c r="C5" s="5" t="n">
        <v>108591000</v>
      </c>
      <c r="D5" s="5" t="n">
        <v>108591000</v>
      </c>
    </row>
    <row r="6" spans="1:4">
      <c r="A6" s="4" t="s">
        <v>883</v>
      </c>
      <c r="B6" s="5" t="n">
        <v>430000</v>
      </c>
      <c r="C6" s="5" t="n">
        <v>597000</v>
      </c>
      <c r="D6" s="5" t="n">
        <v>790000</v>
      </c>
    </row>
    <row r="7" spans="1:4">
      <c r="A7" s="4" t="s">
        <v>884</v>
      </c>
      <c r="B7" s="5" t="n">
        <v>-138000</v>
      </c>
      <c r="C7" s="5" t="n">
        <v>-167000</v>
      </c>
      <c r="D7" s="5" t="n">
        <v>-193000</v>
      </c>
    </row>
    <row r="8" spans="1:4">
      <c r="A8" s="4" t="s">
        <v>883</v>
      </c>
      <c r="B8" s="6" t="n">
        <v>292000</v>
      </c>
      <c r="C8" s="6" t="n">
        <v>430000</v>
      </c>
      <c r="D8" s="6" t="n">
        <v>597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886</v>
      </c>
    </row>
    <row r="2" spans="1:2">
      <c r="A2" s="3" t="s">
        <v>301</v>
      </c>
    </row>
    <row r="3" spans="1:2">
      <c r="A3" s="5" t="n">
        <v>2018</v>
      </c>
      <c r="B3" s="6" t="n">
        <v>111</v>
      </c>
    </row>
    <row r="4" spans="1:2">
      <c r="A4" s="5" t="n">
        <v>2019</v>
      </c>
      <c r="B4" s="5" t="n">
        <v>84</v>
      </c>
    </row>
    <row r="5" spans="1:2">
      <c r="A5" s="5" t="n">
        <v>2020</v>
      </c>
      <c r="B5" s="5" t="n">
        <v>57</v>
      </c>
    </row>
    <row r="6" spans="1:2">
      <c r="A6" s="5" t="n">
        <v>2021</v>
      </c>
      <c r="B6" s="5" t="n">
        <v>29</v>
      </c>
    </row>
    <row r="7" spans="1:2">
      <c r="A7" s="5" t="n">
        <v>2022</v>
      </c>
      <c r="B7" s="6" t="n">
        <v>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887</v>
      </c>
      <c r="C1" s="2" t="s">
        <v>2</v>
      </c>
      <c r="D1" s="2" t="s">
        <v>32</v>
      </c>
    </row>
    <row r="2" spans="1:4">
      <c r="A2" s="3" t="s">
        <v>888</v>
      </c>
    </row>
    <row r="3" spans="1:4">
      <c r="A3" s="4" t="s">
        <v>889</v>
      </c>
      <c r="C3" s="6" t="n">
        <v>267412</v>
      </c>
      <c r="D3" s="6" t="n">
        <v>238751</v>
      </c>
    </row>
    <row r="4" spans="1:4">
      <c r="A4" s="4" t="s">
        <v>890</v>
      </c>
      <c r="B4" s="4" t="s">
        <v>891</v>
      </c>
      <c r="C4" s="5" t="n">
        <v>847663</v>
      </c>
      <c r="D4" s="5" t="n">
        <v>732633</v>
      </c>
    </row>
    <row r="5" spans="1:4">
      <c r="A5" s="4" t="s">
        <v>892</v>
      </c>
      <c r="C5" s="5" t="n">
        <v>523984</v>
      </c>
      <c r="D5" s="5" t="n">
        <v>516024</v>
      </c>
    </row>
    <row r="6" spans="1:4">
      <c r="A6" s="4" t="s">
        <v>893</v>
      </c>
      <c r="B6" s="4" t="s">
        <v>894</v>
      </c>
      <c r="C6" s="5" t="n">
        <v>1291068</v>
      </c>
      <c r="D6" s="5" t="n">
        <v>1207425</v>
      </c>
    </row>
    <row r="7" spans="1:4">
      <c r="A7" s="4" t="s">
        <v>58</v>
      </c>
      <c r="C7" s="6" t="n">
        <v>2930127</v>
      </c>
      <c r="D7" s="6" t="n">
        <v>2694833</v>
      </c>
    </row>
    <row r="8" spans="1:4">
      <c r="A8" s="4" t="s">
        <v>895</v>
      </c>
      <c r="C8" s="4" t="s">
        <v>896</v>
      </c>
      <c r="D8" s="4" t="s">
        <v>896</v>
      </c>
    </row>
    <row r="9" spans="1:4">
      <c r="A9" s="4" t="s">
        <v>897</v>
      </c>
      <c r="B9" s="4" t="s">
        <v>891</v>
      </c>
      <c r="C9" s="4" t="s">
        <v>898</v>
      </c>
      <c r="D9" s="4" t="s">
        <v>899</v>
      </c>
    </row>
    <row r="10" spans="1:4">
      <c r="A10" s="4" t="s">
        <v>900</v>
      </c>
      <c r="C10" s="4" t="s">
        <v>901</v>
      </c>
      <c r="D10" s="4" t="s">
        <v>902</v>
      </c>
    </row>
    <row r="11" spans="1:4">
      <c r="A11" s="4" t="s">
        <v>903</v>
      </c>
      <c r="B11" s="4" t="s">
        <v>894</v>
      </c>
      <c r="C11" s="4" t="s">
        <v>904</v>
      </c>
      <c r="D11" s="4" t="s">
        <v>905</v>
      </c>
    </row>
    <row r="12" spans="1:4">
      <c r="A12" s="4" t="s">
        <v>906</v>
      </c>
      <c r="C12" s="4" t="s">
        <v>907</v>
      </c>
      <c r="D12" s="4" t="s">
        <v>908</v>
      </c>
    </row>
    <row r="13" spans="1:4"/>
    <row r="14" spans="1:4">
      <c r="A14" s="4" t="s">
        <v>891</v>
      </c>
      <c r="B14" s="4" t="s">
        <v>909</v>
      </c>
    </row>
    <row r="15" spans="1:4">
      <c r="A15" s="4" t="s">
        <v>894</v>
      </c>
      <c r="B15" s="4" t="s">
        <v>910</v>
      </c>
    </row>
  </sheetData>
  <mergeCells count="4">
    <mergeCell ref="A1:B1"/>
    <mergeCell ref="A13:C13"/>
    <mergeCell ref="B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2</v>
      </c>
    </row>
    <row r="2" spans="1:3">
      <c r="A2" s="3" t="s">
        <v>888</v>
      </c>
    </row>
    <row r="3" spans="1:3">
      <c r="A3" s="4" t="s">
        <v>912</v>
      </c>
      <c r="B3" s="9" t="n">
        <v>222.6</v>
      </c>
      <c r="C3" s="9" t="n">
        <v>224.1</v>
      </c>
    </row>
    <row r="4" spans="1:3">
      <c r="A4" s="4" t="s">
        <v>913</v>
      </c>
      <c r="B4" s="4" t="s">
        <v>914</v>
      </c>
      <c r="C4" s="4" t="s">
        <v>915</v>
      </c>
    </row>
    <row r="5" spans="1:3">
      <c r="A5" s="4" t="s">
        <v>916</v>
      </c>
      <c r="B5" s="9" t="n">
        <v>21.6</v>
      </c>
      <c r="C5" s="9" t="n">
        <v>8.4</v>
      </c>
    </row>
    <row r="6" spans="1:3">
      <c r="A6" s="4" t="s">
        <v>917</v>
      </c>
      <c r="B6" s="4" t="s">
        <v>918</v>
      </c>
      <c r="C6" s="4" t="s">
        <v>9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0</v>
      </c>
      <c r="B1" s="2" t="s">
        <v>2</v>
      </c>
      <c r="C1" s="2" t="s">
        <v>32</v>
      </c>
    </row>
    <row r="2" spans="1:3">
      <c r="A2" s="3" t="s">
        <v>888</v>
      </c>
    </row>
    <row r="3" spans="1:3">
      <c r="A3" s="4" t="s">
        <v>921</v>
      </c>
      <c r="B3" s="6" t="n">
        <v>224</v>
      </c>
      <c r="C3" s="9" t="n">
        <v>18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2</v>
      </c>
      <c r="C1" s="2" t="s">
        <v>2</v>
      </c>
      <c r="D1" s="2" t="s">
        <v>32</v>
      </c>
    </row>
    <row r="2" spans="1:4">
      <c r="A2" s="3" t="s">
        <v>888</v>
      </c>
    </row>
    <row r="3" spans="1:4">
      <c r="A3" s="4" t="s">
        <v>923</v>
      </c>
      <c r="C3" s="6" t="n">
        <v>610763</v>
      </c>
      <c r="D3" s="6" t="n">
        <v>666145</v>
      </c>
    </row>
    <row r="4" spans="1:4">
      <c r="A4" s="4" t="s">
        <v>924</v>
      </c>
      <c r="C4" s="5" t="n">
        <v>354743</v>
      </c>
      <c r="D4" s="5" t="n">
        <v>256434</v>
      </c>
    </row>
    <row r="5" spans="1:4">
      <c r="A5" s="4" t="s">
        <v>925</v>
      </c>
      <c r="C5" s="5" t="n">
        <v>137240</v>
      </c>
      <c r="D5" s="5" t="n">
        <v>108789</v>
      </c>
    </row>
    <row r="6" spans="1:4">
      <c r="A6" s="4" t="s">
        <v>926</v>
      </c>
      <c r="C6" s="5" t="n">
        <v>99974</v>
      </c>
      <c r="D6" s="5" t="n">
        <v>80609</v>
      </c>
    </row>
    <row r="7" spans="1:4">
      <c r="A7" s="4" t="s">
        <v>927</v>
      </c>
      <c r="C7" s="5" t="n">
        <v>81882</v>
      </c>
      <c r="D7" s="5" t="n">
        <v>89423</v>
      </c>
    </row>
    <row r="8" spans="1:4">
      <c r="A8" s="4" t="s">
        <v>928</v>
      </c>
      <c r="C8" s="5" t="n">
        <v>6466</v>
      </c>
      <c r="D8" s="5" t="n">
        <v>6025</v>
      </c>
    </row>
    <row r="9" spans="1:4">
      <c r="A9" s="4" t="s">
        <v>929</v>
      </c>
      <c r="B9" s="4" t="s">
        <v>891</v>
      </c>
      <c r="C9" s="6" t="n">
        <v>1291068</v>
      </c>
      <c r="D9" s="6" t="n">
        <v>1207425</v>
      </c>
    </row>
    <row r="10" spans="1:4"/>
    <row r="11" spans="1:4">
      <c r="A11" s="4" t="s">
        <v>891</v>
      </c>
      <c r="B11" s="4" t="s">
        <v>910</v>
      </c>
    </row>
  </sheetData>
  <mergeCells count="3">
    <mergeCell ref="A1:B1"/>
    <mergeCell ref="A10:C10"/>
    <mergeCell ref="B11:C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30</v>
      </c>
      <c r="B1" s="2" t="s">
        <v>1</v>
      </c>
    </row>
    <row r="2" spans="1:4">
      <c r="B2" s="2" t="s">
        <v>2</v>
      </c>
      <c r="C2" s="2" t="s">
        <v>32</v>
      </c>
      <c r="D2" s="2" t="s">
        <v>90</v>
      </c>
    </row>
    <row r="3" spans="1:4">
      <c r="A3" s="3" t="s">
        <v>931</v>
      </c>
    </row>
    <row r="4" spans="1:4">
      <c r="A4" s="4" t="s">
        <v>932</v>
      </c>
      <c r="B4" s="6" t="n">
        <v>22100</v>
      </c>
      <c r="C4" s="6" t="n">
        <v>18673</v>
      </c>
      <c r="D4" s="6" t="n">
        <v>15939</v>
      </c>
    </row>
    <row r="5" spans="1:4">
      <c r="A5" s="4" t="s">
        <v>933</v>
      </c>
    </row>
    <row r="6" spans="1:4">
      <c r="A6" s="3" t="s">
        <v>931</v>
      </c>
    </row>
    <row r="7" spans="1:4">
      <c r="A7" s="4" t="s">
        <v>932</v>
      </c>
      <c r="B7" s="5" t="n">
        <v>5050</v>
      </c>
      <c r="C7" s="5" t="n">
        <v>4245</v>
      </c>
      <c r="D7" s="5" t="n">
        <v>3961</v>
      </c>
    </row>
    <row r="8" spans="1:4">
      <c r="A8" s="4" t="s">
        <v>934</v>
      </c>
    </row>
    <row r="9" spans="1:4">
      <c r="A9" s="3" t="s">
        <v>931</v>
      </c>
    </row>
    <row r="10" spans="1:4">
      <c r="A10" s="4" t="s">
        <v>932</v>
      </c>
      <c r="B10" s="5" t="n">
        <v>663</v>
      </c>
      <c r="C10" s="5" t="n">
        <v>851</v>
      </c>
      <c r="D10" s="5" t="n">
        <v>819</v>
      </c>
    </row>
    <row r="11" spans="1:4">
      <c r="A11" s="4" t="s">
        <v>935</v>
      </c>
    </row>
    <row r="12" spans="1:4">
      <c r="A12" s="3" t="s">
        <v>931</v>
      </c>
    </row>
    <row r="13" spans="1:4">
      <c r="A13" s="4" t="s">
        <v>932</v>
      </c>
      <c r="B13" s="6" t="n">
        <v>16387</v>
      </c>
      <c r="C13" s="6" t="n">
        <v>13577</v>
      </c>
      <c r="D13" s="6" t="n">
        <v>111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2</v>
      </c>
    </row>
    <row r="2" spans="1:3">
      <c r="A2" s="3" t="s">
        <v>937</v>
      </c>
    </row>
    <row r="3" spans="1:3">
      <c r="A3" s="4" t="s">
        <v>938</v>
      </c>
      <c r="B3" s="6" t="n">
        <v>630200</v>
      </c>
      <c r="C3" s="6" t="n">
        <v>428000</v>
      </c>
    </row>
    <row r="4" spans="1:3">
      <c r="A4" s="4" t="s">
        <v>939</v>
      </c>
      <c r="B4" s="5" t="n">
        <v>630225</v>
      </c>
      <c r="C4" s="5" t="n">
        <v>5225</v>
      </c>
    </row>
    <row r="5" spans="1:3">
      <c r="A5" s="4" t="s">
        <v>940</v>
      </c>
      <c r="B5" s="5" t="n">
        <v>469</v>
      </c>
      <c r="C5" s="5" t="n">
        <v>572</v>
      </c>
    </row>
    <row r="6" spans="1:3">
      <c r="A6" s="4" t="s">
        <v>941</v>
      </c>
      <c r="B6" s="5" t="n">
        <v>145000</v>
      </c>
      <c r="C6" s="5" t="n">
        <v>145000</v>
      </c>
    </row>
    <row r="7" spans="1:3">
      <c r="A7" s="4" t="s">
        <v>942</v>
      </c>
      <c r="B7" s="5" t="n">
        <v>775694</v>
      </c>
      <c r="C7" s="5" t="n">
        <v>578797</v>
      </c>
    </row>
    <row r="8" spans="1:3">
      <c r="A8" s="4" t="s">
        <v>943</v>
      </c>
      <c r="B8" s="5" t="n">
        <v>2</v>
      </c>
      <c r="C8" s="5" t="n">
        <v>-9</v>
      </c>
    </row>
    <row r="9" spans="1:3">
      <c r="A9" s="4" t="s">
        <v>944</v>
      </c>
      <c r="B9" s="6" t="n">
        <v>775696</v>
      </c>
      <c r="C9" s="6" t="n">
        <v>578788</v>
      </c>
    </row>
    <row r="10" spans="1:3">
      <c r="A10" s="4" t="s">
        <v>945</v>
      </c>
      <c r="B10" s="4" t="s">
        <v>896</v>
      </c>
      <c r="C10" s="4" t="s">
        <v>946</v>
      </c>
    </row>
    <row r="11" spans="1:3">
      <c r="A11" s="4" t="s">
        <v>947</v>
      </c>
      <c r="B11" s="4" t="s">
        <v>905</v>
      </c>
      <c r="C11" s="4" t="s">
        <v>948</v>
      </c>
    </row>
    <row r="12" spans="1:3">
      <c r="A12" s="4" t="s">
        <v>949</v>
      </c>
      <c r="B12" s="4" t="s">
        <v>950</v>
      </c>
      <c r="C12" s="4" t="s">
        <v>950</v>
      </c>
    </row>
    <row r="13" spans="1:3">
      <c r="A13" s="4" t="s">
        <v>951</v>
      </c>
      <c r="B13" s="4" t="s">
        <v>952</v>
      </c>
      <c r="C13" s="4" t="s">
        <v>952</v>
      </c>
    </row>
    <row r="14" spans="1:3">
      <c r="A14" s="4" t="s">
        <v>953</v>
      </c>
    </row>
    <row r="15" spans="1:3">
      <c r="A15" s="3" t="s">
        <v>937</v>
      </c>
    </row>
    <row r="16" spans="1:3">
      <c r="A16" s="4" t="s">
        <v>954</v>
      </c>
      <c r="B16" s="4" t="s">
        <v>955</v>
      </c>
      <c r="C16" s="4" t="s">
        <v>9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937</v>
      </c>
    </row>
    <row r="3" spans="1:3">
      <c r="A3" s="4" t="s">
        <v>957</v>
      </c>
      <c r="B3" s="6" t="n">
        <v>630200</v>
      </c>
      <c r="C3" s="6" t="n">
        <v>428000</v>
      </c>
    </row>
    <row r="4" spans="1:3">
      <c r="A4" s="4" t="s">
        <v>958</v>
      </c>
      <c r="B4" s="5" t="n">
        <v>145500</v>
      </c>
    </row>
    <row r="5" spans="1:3">
      <c r="A5" s="4" t="s">
        <v>959</v>
      </c>
      <c r="B5" s="5" t="n">
        <v>145000</v>
      </c>
    </row>
    <row r="6" spans="1:3">
      <c r="A6" s="4" t="s">
        <v>960</v>
      </c>
      <c r="B6" s="5" t="n">
        <v>30500</v>
      </c>
      <c r="C6" s="5" t="n">
        <v>35600</v>
      </c>
    </row>
    <row r="7" spans="1:3">
      <c r="A7" s="4" t="s">
        <v>603</v>
      </c>
    </row>
    <row r="8" spans="1:3">
      <c r="A8" s="3" t="s">
        <v>937</v>
      </c>
    </row>
    <row r="9" spans="1:3">
      <c r="A9" s="4" t="s">
        <v>961</v>
      </c>
      <c r="B9" s="5" t="n">
        <v>159400</v>
      </c>
      <c r="C9" s="5" t="n">
        <v>193800</v>
      </c>
    </row>
    <row r="10" spans="1:3">
      <c r="A10" s="4" t="s">
        <v>962</v>
      </c>
    </row>
    <row r="11" spans="1:3">
      <c r="A11" s="3" t="s">
        <v>937</v>
      </c>
    </row>
    <row r="12" spans="1:3">
      <c r="A12" s="4" t="s">
        <v>961</v>
      </c>
      <c r="B12" s="6" t="n">
        <v>1900</v>
      </c>
      <c r="C12" s="6" t="n">
        <v>970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964</v>
      </c>
    </row>
    <row r="3" spans="1:3">
      <c r="A3" s="4" t="s">
        <v>630</v>
      </c>
      <c r="B3" s="6" t="n">
        <v>7512</v>
      </c>
      <c r="C3" s="6" t="n">
        <v>-19257</v>
      </c>
    </row>
    <row r="4" spans="1:3">
      <c r="A4" s="4" t="s">
        <v>965</v>
      </c>
    </row>
    <row r="5" spans="1:3">
      <c r="A5" s="3" t="s">
        <v>964</v>
      </c>
    </row>
    <row r="6" spans="1:3">
      <c r="A6" s="4" t="s">
        <v>630</v>
      </c>
      <c r="B6" s="5" t="n">
        <v>7810</v>
      </c>
    </row>
    <row r="7" spans="1:3">
      <c r="A7" s="4" t="s">
        <v>966</v>
      </c>
    </row>
    <row r="8" spans="1:3">
      <c r="A8" s="3" t="s">
        <v>964</v>
      </c>
    </row>
    <row r="9" spans="1:3">
      <c r="A9" s="4" t="s">
        <v>630</v>
      </c>
      <c r="B9" s="5" t="n">
        <v>298</v>
      </c>
      <c r="C9" s="5" t="n">
        <v>19257</v>
      </c>
    </row>
    <row r="10" spans="1:3">
      <c r="A10" s="4" t="s">
        <v>967</v>
      </c>
    </row>
    <row r="11" spans="1:3">
      <c r="A11" s="3" t="s">
        <v>964</v>
      </c>
    </row>
    <row r="12" spans="1:3">
      <c r="A12" s="4" t="s">
        <v>630</v>
      </c>
      <c r="B12" s="5" t="n">
        <v>7372</v>
      </c>
      <c r="C12" s="5" t="n">
        <v>-19317</v>
      </c>
    </row>
    <row r="13" spans="1:3">
      <c r="A13" s="4" t="s">
        <v>968</v>
      </c>
    </row>
    <row r="14" spans="1:3">
      <c r="A14" s="3" t="s">
        <v>964</v>
      </c>
    </row>
    <row r="15" spans="1:3">
      <c r="A15" s="4" t="s">
        <v>630</v>
      </c>
      <c r="B15" s="5" t="n">
        <v>7670</v>
      </c>
    </row>
    <row r="16" spans="1:3">
      <c r="A16" s="4" t="s">
        <v>969</v>
      </c>
    </row>
    <row r="17" spans="1:3">
      <c r="A17" s="3" t="s">
        <v>964</v>
      </c>
    </row>
    <row r="18" spans="1:3">
      <c r="A18" s="4" t="s">
        <v>630</v>
      </c>
      <c r="B18" s="5" t="n">
        <v>298</v>
      </c>
      <c r="C18" s="5" t="n">
        <v>19317</v>
      </c>
    </row>
    <row r="19" spans="1:3">
      <c r="A19" s="4" t="s">
        <v>970</v>
      </c>
    </row>
    <row r="20" spans="1:3">
      <c r="A20" s="3" t="s">
        <v>964</v>
      </c>
    </row>
    <row r="21" spans="1:3">
      <c r="A21" s="4" t="s">
        <v>630</v>
      </c>
      <c r="B21" s="5" t="n">
        <v>140</v>
      </c>
      <c r="C21" s="5" t="n">
        <v>60</v>
      </c>
    </row>
    <row r="22" spans="1:3">
      <c r="A22" s="4" t="s">
        <v>971</v>
      </c>
    </row>
    <row r="23" spans="1:3">
      <c r="A23" s="3" t="s">
        <v>964</v>
      </c>
    </row>
    <row r="24" spans="1:3">
      <c r="A24" s="4" t="s">
        <v>630</v>
      </c>
      <c r="B24" s="6" t="n">
        <v>140</v>
      </c>
    </row>
    <row r="25" spans="1:3">
      <c r="A25" s="4" t="s">
        <v>972</v>
      </c>
    </row>
    <row r="26" spans="1:3">
      <c r="A26" s="3" t="s">
        <v>964</v>
      </c>
    </row>
    <row r="27" spans="1:3">
      <c r="A27" s="4" t="s">
        <v>630</v>
      </c>
      <c r="C27" s="6" t="n">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32</v>
      </c>
      <c r="D2" s="2" t="s">
        <v>90</v>
      </c>
    </row>
    <row r="3" spans="1:4">
      <c r="A3" s="3" t="s">
        <v>192</v>
      </c>
    </row>
    <row r="4" spans="1:4">
      <c r="A4" s="4" t="s">
        <v>125</v>
      </c>
      <c r="B4" s="6" t="n">
        <v>18603000</v>
      </c>
      <c r="C4" s="6" t="n">
        <v>15822000</v>
      </c>
      <c r="D4" s="6" t="n">
        <v>5629000</v>
      </c>
    </row>
    <row r="5" spans="1:4">
      <c r="A5" s="3" t="s">
        <v>193</v>
      </c>
    </row>
    <row r="6" spans="1:4">
      <c r="A6" s="4" t="s">
        <v>194</v>
      </c>
      <c r="B6" s="5" t="n">
        <v>2843000</v>
      </c>
      <c r="C6" s="5" t="n">
        <v>2988000</v>
      </c>
      <c r="D6" s="5" t="n">
        <v>2942000</v>
      </c>
    </row>
    <row r="7" spans="1:4">
      <c r="A7" s="4" t="s">
        <v>195</v>
      </c>
      <c r="B7" s="5" t="n">
        <v>4935000</v>
      </c>
      <c r="C7" s="5" t="n">
        <v>4739000</v>
      </c>
      <c r="D7" s="5" t="n">
        <v>2536000</v>
      </c>
    </row>
    <row r="8" spans="1:4">
      <c r="A8" s="4" t="s">
        <v>196</v>
      </c>
      <c r="B8" s="5" t="n">
        <v>-1843000</v>
      </c>
      <c r="C8" s="5" t="n">
        <v>-1578000</v>
      </c>
      <c r="D8" s="5" t="n">
        <v>-3388000</v>
      </c>
    </row>
    <row r="9" spans="1:4">
      <c r="A9" s="4" t="s">
        <v>197</v>
      </c>
      <c r="D9" s="5" t="n">
        <v>-370000</v>
      </c>
    </row>
    <row r="10" spans="1:4">
      <c r="A10" s="4" t="s">
        <v>198</v>
      </c>
      <c r="B10" s="5" t="n">
        <v>138000</v>
      </c>
      <c r="C10" s="5" t="n">
        <v>167000</v>
      </c>
      <c r="D10" s="5" t="n">
        <v>193000</v>
      </c>
    </row>
    <row r="11" spans="1:4">
      <c r="A11" s="4" t="s">
        <v>199</v>
      </c>
      <c r="B11" s="5" t="n">
        <v>65000</v>
      </c>
      <c r="C11" s="5" t="n">
        <v>59000</v>
      </c>
      <c r="D11" s="5" t="n">
        <v>75000</v>
      </c>
    </row>
    <row r="12" spans="1:4">
      <c r="A12" s="4" t="s">
        <v>200</v>
      </c>
      <c r="B12" s="5" t="n">
        <v>5381000</v>
      </c>
      <c r="C12" s="5" t="n">
        <v>10690000</v>
      </c>
      <c r="D12" s="5" t="n">
        <v>6108000</v>
      </c>
    </row>
    <row r="13" spans="1:4">
      <c r="A13" s="4" t="s">
        <v>201</v>
      </c>
      <c r="B13" s="5" t="n">
        <v>106000</v>
      </c>
      <c r="C13" s="5" t="n">
        <v>137000</v>
      </c>
      <c r="D13" s="5" t="n">
        <v>793000</v>
      </c>
    </row>
    <row r="14" spans="1:4">
      <c r="A14" s="4" t="s">
        <v>202</v>
      </c>
      <c r="B14" s="5" t="n">
        <v>-85806000</v>
      </c>
      <c r="C14" s="5" t="n">
        <v>-9215000</v>
      </c>
    </row>
    <row r="15" spans="1:4">
      <c r="A15" s="4" t="s">
        <v>203</v>
      </c>
      <c r="B15" s="5" t="n">
        <v>85144000</v>
      </c>
      <c r="C15" s="5" t="n">
        <v>5981000</v>
      </c>
    </row>
    <row r="16" spans="1:4">
      <c r="A16" s="4" t="s">
        <v>204</v>
      </c>
      <c r="B16" s="5" t="n">
        <v>-713000</v>
      </c>
      <c r="C16" s="5" t="n">
        <v>-82000</v>
      </c>
    </row>
    <row r="17" spans="1:4">
      <c r="A17" s="4" t="s">
        <v>205</v>
      </c>
      <c r="B17" s="5" t="n">
        <v>-822000</v>
      </c>
      <c r="C17" s="5" t="n">
        <v>-354000</v>
      </c>
      <c r="D17" s="5" t="n">
        <v>-111000</v>
      </c>
    </row>
    <row r="18" spans="1:4">
      <c r="A18" s="4" t="s">
        <v>206</v>
      </c>
      <c r="B18" s="5" t="n">
        <v>10411000</v>
      </c>
      <c r="C18" s="5" t="n">
        <v>14224000</v>
      </c>
      <c r="D18" s="5" t="n">
        <v>1343000</v>
      </c>
    </row>
    <row r="19" spans="1:4">
      <c r="A19" s="4" t="s">
        <v>207</v>
      </c>
      <c r="B19" s="5" t="n">
        <v>10000</v>
      </c>
      <c r="D19" s="5" t="n">
        <v>594000</v>
      </c>
    </row>
    <row r="20" spans="1:4">
      <c r="A20" s="4" t="s">
        <v>208</v>
      </c>
      <c r="B20" s="5" t="n">
        <v>-31000</v>
      </c>
      <c r="C20" s="5" t="n">
        <v>-2000</v>
      </c>
    </row>
    <row r="21" spans="1:4">
      <c r="A21" s="4" t="s">
        <v>209</v>
      </c>
      <c r="B21" s="5" t="n">
        <v>391000</v>
      </c>
      <c r="D21" s="5" t="n">
        <v>-601000</v>
      </c>
    </row>
    <row r="22" spans="1:4">
      <c r="A22" s="4" t="s">
        <v>210</v>
      </c>
      <c r="B22" s="5" t="n">
        <v>-369000</v>
      </c>
    </row>
    <row r="23" spans="1:4">
      <c r="A23" s="4" t="s">
        <v>211</v>
      </c>
      <c r="B23" s="5" t="n">
        <v>-9000</v>
      </c>
      <c r="C23" s="5" t="n">
        <v>-14000</v>
      </c>
      <c r="D23" s="5" t="n">
        <v>-14000</v>
      </c>
    </row>
    <row r="24" spans="1:4">
      <c r="A24" s="4" t="s">
        <v>212</v>
      </c>
      <c r="B24" s="5" t="n">
        <v>-5207000</v>
      </c>
      <c r="C24" s="5" t="n">
        <v>-5563000</v>
      </c>
      <c r="D24" s="5" t="n">
        <v>-2565000</v>
      </c>
    </row>
    <row r="25" spans="1:4">
      <c r="A25" s="4" t="s">
        <v>213</v>
      </c>
      <c r="B25" s="5" t="n">
        <v>6825000</v>
      </c>
      <c r="C25" s="5" t="n">
        <v>2908000</v>
      </c>
      <c r="D25" s="5" t="n">
        <v>2550000</v>
      </c>
    </row>
    <row r="26" spans="1:4">
      <c r="A26" s="4" t="s">
        <v>214</v>
      </c>
      <c r="D26" s="5" t="n">
        <v>5000000</v>
      </c>
    </row>
    <row r="27" spans="1:4">
      <c r="A27" s="4" t="s">
        <v>215</v>
      </c>
      <c r="B27" s="5" t="n">
        <v>-1281000</v>
      </c>
      <c r="C27" s="5" t="n">
        <v>-1339000</v>
      </c>
      <c r="D27" s="5" t="n">
        <v>-860000</v>
      </c>
    </row>
    <row r="28" spans="1:4">
      <c r="A28" s="4" t="s">
        <v>216</v>
      </c>
      <c r="B28" s="5" t="n">
        <v>59000</v>
      </c>
      <c r="C28" s="5" t="n">
        <v>-1145000</v>
      </c>
      <c r="D28" s="5" t="n">
        <v>-8533000</v>
      </c>
    </row>
    <row r="29" spans="1:4">
      <c r="A29" s="4" t="s">
        <v>217</v>
      </c>
      <c r="B29" s="5" t="n">
        <v>468000</v>
      </c>
      <c r="C29" s="5" t="n">
        <v>205000</v>
      </c>
      <c r="D29" s="5" t="n">
        <v>39000</v>
      </c>
    </row>
    <row r="30" spans="1:4">
      <c r="A30" s="4" t="s">
        <v>218</v>
      </c>
      <c r="B30" s="5" t="n">
        <v>-768000</v>
      </c>
      <c r="C30" s="5" t="n">
        <v>549000</v>
      </c>
      <c r="D30" s="5" t="n">
        <v>9142000</v>
      </c>
    </row>
    <row r="31" spans="1:4">
      <c r="A31" s="4" t="s">
        <v>219</v>
      </c>
      <c r="B31" s="5" t="n">
        <v>38530000</v>
      </c>
      <c r="C31" s="5" t="n">
        <v>39177000</v>
      </c>
      <c r="D31" s="5" t="n">
        <v>20502000</v>
      </c>
    </row>
    <row r="32" spans="1:4">
      <c r="A32" s="3" t="s">
        <v>220</v>
      </c>
    </row>
    <row r="33" spans="1:4">
      <c r="A33" s="4" t="s">
        <v>221</v>
      </c>
      <c r="B33" s="5" t="n">
        <v>-138388000</v>
      </c>
      <c r="D33" s="5" t="n">
        <v>-52528000</v>
      </c>
    </row>
    <row r="34" spans="1:4">
      <c r="A34" s="4" t="s">
        <v>222</v>
      </c>
      <c r="D34" s="5" t="n">
        <v>39444000</v>
      </c>
    </row>
    <row r="35" spans="1:4">
      <c r="A35" s="4" t="s">
        <v>223</v>
      </c>
      <c r="B35" s="5" t="n">
        <v>94964000</v>
      </c>
      <c r="C35" s="5" t="n">
        <v>20851000</v>
      </c>
      <c r="D35" s="5" t="n">
        <v>868000</v>
      </c>
    </row>
    <row r="36" spans="1:4">
      <c r="A36" s="4" t="s">
        <v>224</v>
      </c>
      <c r="B36" s="5" t="n">
        <v>-30663000</v>
      </c>
      <c r="D36" s="5" t="n">
        <v>-10384000</v>
      </c>
    </row>
    <row r="37" spans="1:4">
      <c r="A37" s="4" t="s">
        <v>225</v>
      </c>
      <c r="B37" s="5" t="n">
        <v>52169000</v>
      </c>
      <c r="C37" s="5" t="n">
        <v>67224000</v>
      </c>
      <c r="D37" s="5" t="n">
        <v>79825000</v>
      </c>
    </row>
    <row r="38" spans="1:4">
      <c r="A38" s="4" t="s">
        <v>226</v>
      </c>
      <c r="B38" s="5" t="n">
        <v>83008000</v>
      </c>
      <c r="D38" s="5" t="n">
        <v>17780000</v>
      </c>
    </row>
    <row r="39" spans="1:4">
      <c r="A39" s="4" t="s">
        <v>227</v>
      </c>
      <c r="B39" s="5" t="n">
        <v>-34429000</v>
      </c>
      <c r="C39" s="5" t="n">
        <v>-12233000</v>
      </c>
      <c r="D39" s="5" t="n">
        <v>-10015000</v>
      </c>
    </row>
    <row r="40" spans="1:4">
      <c r="A40" s="4" t="s">
        <v>228</v>
      </c>
      <c r="B40" s="5" t="n">
        <v>56668000</v>
      </c>
      <c r="C40" s="5" t="n">
        <v>64704000</v>
      </c>
      <c r="D40" s="5" t="n">
        <v>6353000</v>
      </c>
    </row>
    <row r="41" spans="1:4">
      <c r="A41" s="4" t="s">
        <v>229</v>
      </c>
      <c r="C41" s="5" t="n">
        <v>-17550000</v>
      </c>
      <c r="D41" s="5" t="n">
        <v>-186029000</v>
      </c>
    </row>
    <row r="42" spans="1:4">
      <c r="A42" s="4" t="s">
        <v>230</v>
      </c>
      <c r="B42" s="5" t="n">
        <v>54656000</v>
      </c>
      <c r="C42" s="5" t="n">
        <v>48804000</v>
      </c>
      <c r="D42" s="5" t="n">
        <v>37257000</v>
      </c>
    </row>
    <row r="43" spans="1:4">
      <c r="A43" s="4" t="s">
        <v>231</v>
      </c>
      <c r="B43" s="5" t="n">
        <v>5300000</v>
      </c>
      <c r="C43" s="5" t="n">
        <v>0</v>
      </c>
      <c r="D43" s="5" t="n">
        <v>0</v>
      </c>
    </row>
    <row r="44" spans="1:4">
      <c r="A44" s="4" t="s">
        <v>232</v>
      </c>
      <c r="B44" s="5" t="n">
        <v>-143633000</v>
      </c>
      <c r="C44" s="5" t="n">
        <v>-356421000</v>
      </c>
      <c r="D44" s="5" t="n">
        <v>-233104000</v>
      </c>
    </row>
    <row r="45" spans="1:4">
      <c r="A45" s="4" t="s">
        <v>233</v>
      </c>
      <c r="B45" s="5" t="n">
        <v>-440845000</v>
      </c>
      <c r="C45" s="5" t="n">
        <v>-233913000</v>
      </c>
      <c r="D45" s="5" t="n">
        <v>-134222000</v>
      </c>
    </row>
    <row r="46" spans="1:4">
      <c r="A46" s="4" t="s">
        <v>234</v>
      </c>
      <c r="B46" s="5" t="n">
        <v>1026000</v>
      </c>
      <c r="C46" s="5" t="n">
        <v>2225000</v>
      </c>
      <c r="D46" s="5" t="n">
        <v>1748000</v>
      </c>
    </row>
    <row r="47" spans="1:4">
      <c r="A47" s="4" t="s">
        <v>235</v>
      </c>
      <c r="B47" s="5" t="n">
        <v>-4035000</v>
      </c>
      <c r="C47" s="5" t="n">
        <v>-2193000</v>
      </c>
      <c r="D47" s="5" t="n">
        <v>-2052000</v>
      </c>
    </row>
    <row r="48" spans="1:4">
      <c r="A48" s="4" t="s">
        <v>236</v>
      </c>
      <c r="C48" s="5" t="n">
        <v>14000</v>
      </c>
      <c r="D48" s="5" t="n">
        <v>50000</v>
      </c>
    </row>
    <row r="49" spans="1:4">
      <c r="A49" s="4" t="s">
        <v>237</v>
      </c>
      <c r="D49" s="5" t="n">
        <v>-80000000</v>
      </c>
    </row>
    <row r="50" spans="1:4">
      <c r="A50" s="4" t="s">
        <v>238</v>
      </c>
      <c r="D50" s="5" t="n">
        <v>933000</v>
      </c>
    </row>
    <row r="51" spans="1:4">
      <c r="A51" s="4" t="s">
        <v>239</v>
      </c>
      <c r="B51" s="5" t="n">
        <v>-26765000</v>
      </c>
      <c r="C51" s="5" t="n">
        <v>-3711000</v>
      </c>
      <c r="D51" s="5" t="n">
        <v>-11518000</v>
      </c>
    </row>
    <row r="52" spans="1:4">
      <c r="A52" s="4" t="s">
        <v>240</v>
      </c>
      <c r="B52" s="5" t="n">
        <v>17419000</v>
      </c>
      <c r="C52" s="5" t="n">
        <v>567000</v>
      </c>
      <c r="D52" s="5" t="n">
        <v>10040000</v>
      </c>
    </row>
    <row r="53" spans="1:4">
      <c r="A53" s="4" t="s">
        <v>241</v>
      </c>
      <c r="D53" s="5" t="n">
        <v>162000</v>
      </c>
    </row>
    <row r="54" spans="1:4">
      <c r="A54" s="4" t="s">
        <v>242</v>
      </c>
      <c r="B54" s="5" t="n">
        <v>-453548000</v>
      </c>
      <c r="C54" s="5" t="n">
        <v>-421632000</v>
      </c>
      <c r="D54" s="5" t="n">
        <v>-525392000</v>
      </c>
    </row>
    <row r="55" spans="1:4">
      <c r="A55" s="3" t="s">
        <v>243</v>
      </c>
    </row>
    <row r="56" spans="1:4">
      <c r="A56" s="4" t="s">
        <v>244</v>
      </c>
      <c r="B56" s="5" t="n">
        <v>235079000</v>
      </c>
      <c r="C56" s="5" t="n">
        <v>229164000</v>
      </c>
      <c r="D56" s="5" t="n">
        <v>-14149000</v>
      </c>
    </row>
    <row r="57" spans="1:4">
      <c r="A57" s="4" t="s">
        <v>245</v>
      </c>
      <c r="B57" s="5" t="n">
        <v>-2103103000</v>
      </c>
      <c r="C57" s="5" t="n">
        <v>-1657599000</v>
      </c>
      <c r="D57" s="5" t="n">
        <v>-1600094000</v>
      </c>
    </row>
    <row r="58" spans="1:4">
      <c r="A58" s="4" t="s">
        <v>246</v>
      </c>
      <c r="B58" s="5" t="n">
        <v>2300000000</v>
      </c>
      <c r="C58" s="5" t="n">
        <v>1700000000</v>
      </c>
      <c r="D58" s="5" t="n">
        <v>1672000000</v>
      </c>
    </row>
    <row r="59" spans="1:4">
      <c r="A59" s="4" t="s">
        <v>247</v>
      </c>
      <c r="D59" s="5" t="n">
        <v>-17000000</v>
      </c>
    </row>
    <row r="60" spans="1:4">
      <c r="A60" s="4" t="s">
        <v>248</v>
      </c>
      <c r="B60" s="5" t="n">
        <v>-5103000</v>
      </c>
      <c r="C60" s="5" t="n">
        <v>541000</v>
      </c>
      <c r="D60" s="5" t="n">
        <v>4356000</v>
      </c>
    </row>
    <row r="61" spans="1:4">
      <c r="A61" s="4" t="s">
        <v>249</v>
      </c>
      <c r="B61" s="5" t="n">
        <v>805000</v>
      </c>
      <c r="C61" s="5" t="n">
        <v>-1137000</v>
      </c>
      <c r="D61" s="5" t="n">
        <v>42000</v>
      </c>
    </row>
    <row r="62" spans="1:4">
      <c r="A62" s="4" t="s">
        <v>250</v>
      </c>
      <c r="B62" s="5" t="n">
        <v>-126002000</v>
      </c>
      <c r="C62" s="5" t="n">
        <v>-22286000</v>
      </c>
    </row>
    <row r="63" spans="1:4">
      <c r="A63" s="4" t="s">
        <v>251</v>
      </c>
      <c r="B63" s="5" t="n">
        <v>183000</v>
      </c>
    </row>
    <row r="64" spans="1:4">
      <c r="A64" s="4" t="s">
        <v>252</v>
      </c>
      <c r="D64" s="5" t="n">
        <v>1365000</v>
      </c>
    </row>
    <row r="65" spans="1:4">
      <c r="A65" s="4" t="s">
        <v>253</v>
      </c>
      <c r="B65" s="5" t="n">
        <v>-8286000</v>
      </c>
      <c r="C65" s="5" t="n">
        <v>-7164000</v>
      </c>
    </row>
    <row r="66" spans="1:4">
      <c r="A66" s="4" t="s">
        <v>254</v>
      </c>
      <c r="D66" s="5" t="n">
        <v>706785000</v>
      </c>
    </row>
    <row r="67" spans="1:4">
      <c r="A67" s="4" t="s">
        <v>255</v>
      </c>
      <c r="D67" s="5" t="n">
        <v>-36125000</v>
      </c>
    </row>
    <row r="68" spans="1:4">
      <c r="A68" s="4" t="s">
        <v>256</v>
      </c>
      <c r="B68" s="5" t="n">
        <v>482000</v>
      </c>
    </row>
    <row r="69" spans="1:4">
      <c r="A69" s="4" t="s">
        <v>257</v>
      </c>
      <c r="D69" s="5" t="n">
        <v>-7188000</v>
      </c>
    </row>
    <row r="70" spans="1:4">
      <c r="A70" s="4" t="s">
        <v>258</v>
      </c>
      <c r="B70" s="5" t="n">
        <v>294055000</v>
      </c>
      <c r="C70" s="5" t="n">
        <v>241519000</v>
      </c>
      <c r="D70" s="5" t="n">
        <v>709992000</v>
      </c>
    </row>
    <row r="71" spans="1:4">
      <c r="A71" s="4" t="s">
        <v>259</v>
      </c>
      <c r="B71" s="5" t="n">
        <v>-120963000</v>
      </c>
      <c r="C71" s="5" t="n">
        <v>-140936000</v>
      </c>
      <c r="D71" s="5" t="n">
        <v>205102000</v>
      </c>
    </row>
    <row r="72" spans="1:4">
      <c r="A72" s="4" t="s">
        <v>260</v>
      </c>
      <c r="B72" s="5" t="n">
        <v>199200000</v>
      </c>
      <c r="C72" s="5" t="n">
        <v>340136000</v>
      </c>
      <c r="D72" s="5" t="n">
        <v>135034000</v>
      </c>
    </row>
    <row r="73" spans="1:4">
      <c r="A73" s="4" t="s">
        <v>261</v>
      </c>
      <c r="B73" s="5" t="n">
        <v>78237000</v>
      </c>
      <c r="C73" s="5" t="n">
        <v>199200000</v>
      </c>
      <c r="D73" s="5" t="n">
        <v>340136000</v>
      </c>
    </row>
    <row r="74" spans="1:4">
      <c r="A74" s="3" t="s">
        <v>262</v>
      </c>
    </row>
    <row r="75" spans="1:4">
      <c r="A75" s="4" t="s">
        <v>263</v>
      </c>
      <c r="B75" s="5" t="n">
        <v>9483000</v>
      </c>
      <c r="C75" s="5" t="n">
        <v>9177000</v>
      </c>
      <c r="D75" s="5" t="n">
        <v>1905000</v>
      </c>
    </row>
    <row r="76" spans="1:4">
      <c r="A76" s="4" t="s">
        <v>264</v>
      </c>
      <c r="B76" s="5" t="n">
        <v>36051000</v>
      </c>
      <c r="C76" s="5" t="n">
        <v>31698000</v>
      </c>
      <c r="D76" s="5" t="n">
        <v>25341000</v>
      </c>
    </row>
    <row r="77" spans="1:4">
      <c r="A77" s="3" t="s">
        <v>265</v>
      </c>
    </row>
    <row r="78" spans="1:4">
      <c r="A78" s="4" t="s">
        <v>266</v>
      </c>
      <c r="B78" s="6" t="n">
        <v>1939000</v>
      </c>
      <c r="C78" s="6" t="n">
        <v>2247000</v>
      </c>
      <c r="D78" s="5" t="n">
        <v>1860000</v>
      </c>
    </row>
    <row r="79" spans="1:4">
      <c r="A79" s="4" t="s">
        <v>267</v>
      </c>
      <c r="D79" s="6" t="n">
        <v>319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73</v>
      </c>
      <c r="B1" s="2" t="s">
        <v>1</v>
      </c>
    </row>
    <row r="2" spans="1:4">
      <c r="B2" s="2" t="s">
        <v>974</v>
      </c>
      <c r="C2" s="2" t="s">
        <v>521</v>
      </c>
      <c r="D2" s="2" t="s">
        <v>522</v>
      </c>
    </row>
    <row r="3" spans="1:4">
      <c r="A3" s="3" t="s">
        <v>964</v>
      </c>
    </row>
    <row r="4" spans="1:4">
      <c r="A4" s="4" t="s">
        <v>975</v>
      </c>
      <c r="B4" s="6" t="n">
        <v>0</v>
      </c>
      <c r="C4" s="6" t="n">
        <v>0</v>
      </c>
      <c r="D4" s="6" t="n">
        <v>0</v>
      </c>
    </row>
    <row r="5" spans="1:4">
      <c r="A5" s="4" t="s">
        <v>976</v>
      </c>
      <c r="B5" s="5" t="n">
        <v>302000</v>
      </c>
      <c r="C5" s="5" t="n">
        <v>19800000</v>
      </c>
    </row>
    <row r="6" spans="1:4">
      <c r="A6" s="4" t="s">
        <v>977</v>
      </c>
    </row>
    <row r="7" spans="1:4">
      <c r="A7" s="3" t="s">
        <v>964</v>
      </c>
    </row>
    <row r="8" spans="1:4">
      <c r="A8" s="4" t="s">
        <v>978</v>
      </c>
      <c r="B8" s="5" t="n">
        <v>18400000</v>
      </c>
      <c r="C8" s="5" t="n">
        <v>16700000</v>
      </c>
    </row>
    <row r="9" spans="1:4">
      <c r="A9" s="4" t="s">
        <v>979</v>
      </c>
    </row>
    <row r="10" spans="1:4">
      <c r="A10" s="3" t="s">
        <v>964</v>
      </c>
    </row>
    <row r="11" spans="1:4">
      <c r="A11" s="4" t="s">
        <v>980</v>
      </c>
      <c r="B11" s="5" t="n">
        <v>5800000</v>
      </c>
    </row>
    <row r="12" spans="1:4">
      <c r="A12" s="4" t="s">
        <v>981</v>
      </c>
      <c r="B12" s="5" t="n">
        <v>1000000</v>
      </c>
      <c r="C12" s="5" t="n">
        <v>19700000</v>
      </c>
    </row>
    <row r="13" spans="1:4">
      <c r="A13" s="4" t="s">
        <v>982</v>
      </c>
    </row>
    <row r="14" spans="1:4">
      <c r="A14" s="3" t="s">
        <v>964</v>
      </c>
    </row>
    <row r="15" spans="1:4">
      <c r="A15" s="4" t="s">
        <v>983</v>
      </c>
      <c r="B15" s="5" t="n">
        <v>-4400000</v>
      </c>
    </row>
    <row r="16" spans="1:4">
      <c r="A16" s="4" t="s">
        <v>984</v>
      </c>
    </row>
    <row r="17" spans="1:4">
      <c r="A17" s="3" t="s">
        <v>964</v>
      </c>
    </row>
    <row r="18" spans="1:4">
      <c r="A18" s="4" t="s">
        <v>985</v>
      </c>
      <c r="B18" s="5" t="n">
        <v>-6734000</v>
      </c>
      <c r="C18" s="5" t="n">
        <v>-7663000</v>
      </c>
      <c r="D18" s="5" t="n">
        <v>-5104000</v>
      </c>
    </row>
    <row r="19" spans="1:4">
      <c r="A19" s="4" t="s">
        <v>986</v>
      </c>
    </row>
    <row r="20" spans="1:4">
      <c r="A20" s="3" t="s">
        <v>964</v>
      </c>
    </row>
    <row r="21" spans="1:4">
      <c r="A21" s="4" t="s">
        <v>985</v>
      </c>
      <c r="B21" s="6" t="n">
        <v>-6700000</v>
      </c>
    </row>
    <row r="22" spans="1:4">
      <c r="A22" s="4" t="s">
        <v>987</v>
      </c>
    </row>
    <row r="23" spans="1:4">
      <c r="A23" s="3" t="s">
        <v>964</v>
      </c>
    </row>
    <row r="24" spans="1:4">
      <c r="A24" s="4" t="s">
        <v>988</v>
      </c>
      <c r="B24" s="5" t="n">
        <v>15</v>
      </c>
    </row>
    <row r="25" spans="1:4">
      <c r="A25" s="4" t="s">
        <v>989</v>
      </c>
      <c r="B25" s="6" t="n">
        <v>1200000000</v>
      </c>
    </row>
    <row r="26" spans="1:4">
      <c r="A26" s="4" t="s">
        <v>990</v>
      </c>
    </row>
    <row r="27" spans="1:4">
      <c r="A27" s="3" t="s">
        <v>964</v>
      </c>
    </row>
    <row r="28" spans="1:4">
      <c r="A28" s="4" t="s">
        <v>985</v>
      </c>
      <c r="B28" s="6" t="n">
        <v>-5914000</v>
      </c>
      <c r="C28" s="5" t="n">
        <v>-7311000</v>
      </c>
      <c r="D28" s="5" t="n">
        <v>-4991000</v>
      </c>
    </row>
    <row r="29" spans="1:4">
      <c r="A29" s="4" t="s">
        <v>991</v>
      </c>
    </row>
    <row r="30" spans="1:4">
      <c r="A30" s="3" t="s">
        <v>964</v>
      </c>
    </row>
    <row r="31" spans="1:4">
      <c r="A31" s="4" t="s">
        <v>988</v>
      </c>
      <c r="B31" s="5" t="n">
        <v>2</v>
      </c>
    </row>
    <row r="32" spans="1:4">
      <c r="A32" s="4" t="s">
        <v>989</v>
      </c>
      <c r="B32" s="6" t="n">
        <v>75000000</v>
      </c>
    </row>
    <row r="33" spans="1:4">
      <c r="A33" s="4" t="s">
        <v>992</v>
      </c>
    </row>
    <row r="34" spans="1:4">
      <c r="A34" s="3" t="s">
        <v>964</v>
      </c>
    </row>
    <row r="35" spans="1:4">
      <c r="A35" s="4" t="s">
        <v>985</v>
      </c>
      <c r="B35" s="6" t="n">
        <v>-820000</v>
      </c>
      <c r="C35" s="6" t="n">
        <v>-352000</v>
      </c>
      <c r="D35" s="6" t="n">
        <v>-113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90</v>
      </c>
    </row>
    <row r="3" spans="1:4">
      <c r="A3" s="3" t="s">
        <v>964</v>
      </c>
    </row>
    <row r="4" spans="1:4">
      <c r="A4" s="4" t="s">
        <v>994</v>
      </c>
      <c r="B4" s="6" t="n">
        <v>20905</v>
      </c>
      <c r="C4" s="6" t="n">
        <v>-17850</v>
      </c>
      <c r="D4" s="6" t="n">
        <v>-12733</v>
      </c>
    </row>
    <row r="5" spans="1:4">
      <c r="A5" s="4" t="s">
        <v>995</v>
      </c>
      <c r="B5" s="5" t="n">
        <v>-6734</v>
      </c>
      <c r="C5" s="5" t="n">
        <v>-7663</v>
      </c>
      <c r="D5" s="5" t="n">
        <v>-5104</v>
      </c>
    </row>
    <row r="6" spans="1:4">
      <c r="A6" s="4" t="s">
        <v>982</v>
      </c>
    </row>
    <row r="7" spans="1:4">
      <c r="A7" s="3" t="s">
        <v>964</v>
      </c>
    </row>
    <row r="8" spans="1:4">
      <c r="A8" s="4" t="s">
        <v>995</v>
      </c>
      <c r="B8" s="5" t="n">
        <v>-6700</v>
      </c>
    </row>
    <row r="9" spans="1:4">
      <c r="A9" s="4" t="s">
        <v>967</v>
      </c>
    </row>
    <row r="10" spans="1:4">
      <c r="A10" s="3" t="s">
        <v>964</v>
      </c>
    </row>
    <row r="11" spans="1:4">
      <c r="A11" s="4" t="s">
        <v>994</v>
      </c>
      <c r="B11" s="5" t="n">
        <v>20826</v>
      </c>
      <c r="C11" s="5" t="n">
        <v>-17116</v>
      </c>
      <c r="D11" s="5" t="n">
        <v>-11788</v>
      </c>
    </row>
    <row r="12" spans="1:4">
      <c r="A12" s="4" t="s">
        <v>996</v>
      </c>
    </row>
    <row r="13" spans="1:4">
      <c r="A13" s="3" t="s">
        <v>964</v>
      </c>
    </row>
    <row r="14" spans="1:4">
      <c r="A14" s="4" t="s">
        <v>995</v>
      </c>
      <c r="B14" s="5" t="n">
        <v>-5914</v>
      </c>
      <c r="C14" s="5" t="n">
        <v>-7311</v>
      </c>
      <c r="D14" s="5" t="n">
        <v>-4991</v>
      </c>
    </row>
    <row r="15" spans="1:4">
      <c r="A15" s="4" t="s">
        <v>970</v>
      </c>
    </row>
    <row r="16" spans="1:4">
      <c r="A16" s="3" t="s">
        <v>964</v>
      </c>
    </row>
    <row r="17" spans="1:4">
      <c r="A17" s="4" t="s">
        <v>994</v>
      </c>
      <c r="B17" s="5" t="n">
        <v>79</v>
      </c>
      <c r="C17" s="5" t="n">
        <v>-734</v>
      </c>
      <c r="D17" s="5" t="n">
        <v>-945</v>
      </c>
    </row>
    <row r="18" spans="1:4">
      <c r="A18" s="4" t="s">
        <v>997</v>
      </c>
    </row>
    <row r="19" spans="1:4">
      <c r="A19" s="3" t="s">
        <v>964</v>
      </c>
    </row>
    <row r="20" spans="1:4">
      <c r="A20" s="4" t="s">
        <v>995</v>
      </c>
      <c r="B20" s="6" t="n">
        <v>-820</v>
      </c>
      <c r="C20" s="6" t="n">
        <v>-352</v>
      </c>
      <c r="D20" s="6" t="n">
        <v>-1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3" t="s">
        <v>964</v>
      </c>
    </row>
    <row r="3" spans="1:3">
      <c r="A3" s="4" t="s">
        <v>999</v>
      </c>
      <c r="B3" s="6" t="n">
        <v>12979</v>
      </c>
    </row>
    <row r="4" spans="1:3">
      <c r="A4" s="4" t="s">
        <v>1000</v>
      </c>
      <c r="B4" s="5" t="n">
        <v>-5169</v>
      </c>
    </row>
    <row r="5" spans="1:3">
      <c r="A5" s="4" t="s">
        <v>1001</v>
      </c>
      <c r="B5" s="5" t="n">
        <v>7810</v>
      </c>
    </row>
    <row r="6" spans="1:3">
      <c r="A6" s="4" t="s">
        <v>1002</v>
      </c>
      <c r="B6" s="5" t="n">
        <v>-5770</v>
      </c>
    </row>
    <row r="7" spans="1:3">
      <c r="A7" s="4" t="s">
        <v>1003</v>
      </c>
      <c r="B7" s="5" t="n">
        <v>2040</v>
      </c>
    </row>
    <row r="8" spans="1:3">
      <c r="A8" s="4" t="s">
        <v>1004</v>
      </c>
      <c r="B8" s="5" t="n">
        <v>5467</v>
      </c>
      <c r="C8" s="6" t="n">
        <v>19317</v>
      </c>
    </row>
    <row r="9" spans="1:3">
      <c r="A9" s="4" t="s">
        <v>1005</v>
      </c>
      <c r="B9" s="5" t="n">
        <v>-5169</v>
      </c>
    </row>
    <row r="10" spans="1:3">
      <c r="A10" s="4" t="s">
        <v>1006</v>
      </c>
      <c r="B10" s="5" t="n">
        <v>298</v>
      </c>
      <c r="C10" s="5" t="n">
        <v>19257</v>
      </c>
    </row>
    <row r="11" spans="1:3">
      <c r="A11" s="4" t="s">
        <v>1007</v>
      </c>
      <c r="B11" s="5" t="n">
        <v>-298</v>
      </c>
      <c r="C11" s="5" t="n">
        <v>-19257</v>
      </c>
    </row>
    <row r="12" spans="1:3">
      <c r="A12" s="4" t="s">
        <v>967</v>
      </c>
    </row>
    <row r="13" spans="1:3">
      <c r="A13" s="3" t="s">
        <v>964</v>
      </c>
    </row>
    <row r="14" spans="1:3">
      <c r="A14" s="4" t="s">
        <v>999</v>
      </c>
      <c r="B14" s="5" t="n">
        <v>12839</v>
      </c>
    </row>
    <row r="15" spans="1:3">
      <c r="A15" s="4" t="s">
        <v>1000</v>
      </c>
      <c r="B15" s="5" t="n">
        <v>-5169</v>
      </c>
    </row>
    <row r="16" spans="1:3">
      <c r="A16" s="4" t="s">
        <v>1001</v>
      </c>
      <c r="B16" s="5" t="n">
        <v>7670</v>
      </c>
    </row>
    <row r="17" spans="1:3">
      <c r="A17" s="4" t="s">
        <v>1002</v>
      </c>
      <c r="B17" s="5" t="n">
        <v>-5770</v>
      </c>
    </row>
    <row r="18" spans="1:3">
      <c r="A18" s="4" t="s">
        <v>1003</v>
      </c>
      <c r="B18" s="5" t="n">
        <v>1900</v>
      </c>
    </row>
    <row r="19" spans="1:3">
      <c r="A19" s="4" t="s">
        <v>1004</v>
      </c>
      <c r="B19" s="5" t="n">
        <v>5467</v>
      </c>
      <c r="C19" s="5" t="n">
        <v>19317</v>
      </c>
    </row>
    <row r="20" spans="1:3">
      <c r="A20" s="4" t="s">
        <v>1005</v>
      </c>
      <c r="B20" s="5" t="n">
        <v>-5169</v>
      </c>
    </row>
    <row r="21" spans="1:3">
      <c r="A21" s="4" t="s">
        <v>1006</v>
      </c>
      <c r="B21" s="5" t="n">
        <v>298</v>
      </c>
      <c r="C21" s="5" t="n">
        <v>19317</v>
      </c>
    </row>
    <row r="22" spans="1:3">
      <c r="A22" s="4" t="s">
        <v>1007</v>
      </c>
      <c r="B22" s="5" t="n">
        <v>-298</v>
      </c>
      <c r="C22" s="5" t="n">
        <v>-19317</v>
      </c>
    </row>
    <row r="23" spans="1:3">
      <c r="A23" s="4" t="s">
        <v>970</v>
      </c>
    </row>
    <row r="24" spans="1:3">
      <c r="A24" s="3" t="s">
        <v>964</v>
      </c>
    </row>
    <row r="25" spans="1:3">
      <c r="A25" s="4" t="s">
        <v>999</v>
      </c>
      <c r="B25" s="5" t="n">
        <v>140</v>
      </c>
    </row>
    <row r="26" spans="1:3">
      <c r="A26" s="4" t="s">
        <v>1001</v>
      </c>
      <c r="B26" s="5" t="n">
        <v>140</v>
      </c>
    </row>
    <row r="27" spans="1:3">
      <c r="A27" s="4" t="s">
        <v>1003</v>
      </c>
      <c r="B27" s="6" t="n">
        <v>140</v>
      </c>
    </row>
    <row r="28" spans="1:3">
      <c r="A28" s="4" t="s">
        <v>1006</v>
      </c>
      <c r="C28" s="5" t="n">
        <v>-60</v>
      </c>
    </row>
    <row r="29" spans="1:3">
      <c r="A29" s="4" t="s">
        <v>1007</v>
      </c>
      <c r="C29" s="6" t="n">
        <v>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25"/>
    <col customWidth="1" max="6" min="6" width="14"/>
  </cols>
  <sheetData>
    <row r="1" spans="1:6">
      <c r="A1" s="1" t="s">
        <v>1008</v>
      </c>
      <c r="C1" s="2" t="s">
        <v>1009</v>
      </c>
      <c r="D1" s="2" t="s">
        <v>2</v>
      </c>
      <c r="E1" s="2" t="s">
        <v>32</v>
      </c>
      <c r="F1" s="2" t="s">
        <v>90</v>
      </c>
    </row>
    <row r="2" spans="1:6">
      <c r="A2" s="3" t="s">
        <v>1010</v>
      </c>
    </row>
    <row r="3" spans="1:6">
      <c r="A3" s="4" t="s">
        <v>1011</v>
      </c>
      <c r="D3" s="5" t="n">
        <v>6022000</v>
      </c>
      <c r="E3" s="5" t="n">
        <v>6022000</v>
      </c>
    </row>
    <row r="4" spans="1:6">
      <c r="A4" s="4" t="s">
        <v>1012</v>
      </c>
      <c r="D4" s="5" t="n">
        <v>16725</v>
      </c>
    </row>
    <row r="5" spans="1:6">
      <c r="A5" s="4" t="s">
        <v>1013</v>
      </c>
      <c r="D5" s="6" t="n">
        <v>2784000</v>
      </c>
      <c r="E5" s="6" t="n">
        <v>2377000</v>
      </c>
      <c r="F5" s="6" t="n">
        <v>2067000</v>
      </c>
    </row>
    <row r="6" spans="1:6">
      <c r="A6" s="4" t="s">
        <v>1014</v>
      </c>
      <c r="D6" s="6" t="n">
        <v>18000</v>
      </c>
      <c r="E6" s="6" t="n">
        <v>15000</v>
      </c>
    </row>
    <row r="7" spans="1:6">
      <c r="A7" s="4" t="s">
        <v>1015</v>
      </c>
      <c r="D7" s="5" t="n">
        <v>3290000</v>
      </c>
    </row>
    <row r="8" spans="1:6">
      <c r="A8" s="4" t="s">
        <v>1016</v>
      </c>
      <c r="C8" s="7" t="n">
        <v>2.98</v>
      </c>
    </row>
    <row r="9" spans="1:6">
      <c r="A9" s="4" t="s">
        <v>1017</v>
      </c>
      <c r="D9" s="4" t="s">
        <v>1018</v>
      </c>
    </row>
    <row r="10" spans="1:6">
      <c r="A10" s="4" t="s">
        <v>1019</v>
      </c>
      <c r="D10" s="5" t="n">
        <v>62216</v>
      </c>
      <c r="E10" s="5" t="n">
        <v>0</v>
      </c>
    </row>
    <row r="11" spans="1:6">
      <c r="A11" s="4" t="s">
        <v>1020</v>
      </c>
      <c r="D11" s="6" t="n">
        <v>470000</v>
      </c>
    </row>
    <row r="12" spans="1:6">
      <c r="A12" s="4" t="s">
        <v>1021</v>
      </c>
      <c r="D12" s="5" t="n">
        <v>62216</v>
      </c>
    </row>
    <row r="13" spans="1:6">
      <c r="A13" s="4" t="s">
        <v>1022</v>
      </c>
      <c r="D13" s="6" t="n">
        <v>482000</v>
      </c>
    </row>
    <row r="14" spans="1:6">
      <c r="A14" s="4" t="s">
        <v>1023</v>
      </c>
      <c r="D14" s="6" t="n">
        <v>192000</v>
      </c>
    </row>
    <row r="15" spans="1:6">
      <c r="A15" s="4" t="s">
        <v>1024</v>
      </c>
      <c r="D15" s="5" t="n">
        <v>3390768</v>
      </c>
    </row>
    <row r="16" spans="1:6">
      <c r="A16" s="4" t="s">
        <v>1025</v>
      </c>
      <c r="D16" s="6" t="n">
        <v>8900000</v>
      </c>
    </row>
    <row r="17" spans="1:6">
      <c r="A17" s="4" t="s">
        <v>1026</v>
      </c>
      <c r="E17" s="4" t="s">
        <v>1027</v>
      </c>
    </row>
    <row r="18" spans="1:6">
      <c r="A18" s="4" t="s">
        <v>1028</v>
      </c>
    </row>
    <row r="19" spans="1:6">
      <c r="A19" s="3" t="s">
        <v>1010</v>
      </c>
    </row>
    <row r="20" spans="1:6">
      <c r="A20" s="4" t="s">
        <v>1029</v>
      </c>
      <c r="D20" s="5" t="n">
        <v>1300000</v>
      </c>
      <c r="E20" s="6" t="n">
        <v>160000</v>
      </c>
      <c r="F20" s="5" t="n">
        <v>179000</v>
      </c>
    </row>
    <row r="21" spans="1:6">
      <c r="A21" s="4" t="s">
        <v>1030</v>
      </c>
      <c r="D21" s="6" t="n">
        <v>235000</v>
      </c>
      <c r="E21" s="6" t="n">
        <v>0</v>
      </c>
      <c r="F21" s="5" t="n">
        <v>2000</v>
      </c>
    </row>
    <row r="22" spans="1:6">
      <c r="A22" s="4" t="s">
        <v>1031</v>
      </c>
    </row>
    <row r="23" spans="1:6">
      <c r="A23" s="3" t="s">
        <v>1010</v>
      </c>
    </row>
    <row r="24" spans="1:6">
      <c r="A24" s="4" t="s">
        <v>1032</v>
      </c>
      <c r="D24" s="5" t="n">
        <v>1387390</v>
      </c>
      <c r="E24" s="5" t="n">
        <v>0</v>
      </c>
    </row>
    <row r="25" spans="1:6">
      <c r="A25" s="4" t="s">
        <v>1029</v>
      </c>
      <c r="D25" s="6" t="n">
        <v>2600000</v>
      </c>
      <c r="E25" s="6" t="n">
        <v>252000</v>
      </c>
      <c r="F25" s="5" t="n">
        <v>290000</v>
      </c>
    </row>
    <row r="26" spans="1:6">
      <c r="A26" s="4" t="s">
        <v>1033</v>
      </c>
      <c r="D26" s="6" t="n">
        <v>1100000</v>
      </c>
      <c r="E26" s="5" t="n">
        <v>103000</v>
      </c>
      <c r="F26" s="5" t="n">
        <v>119000</v>
      </c>
    </row>
    <row r="27" spans="1:6">
      <c r="A27" s="4" t="s">
        <v>1025</v>
      </c>
      <c r="E27" s="5" t="n">
        <v>19100000</v>
      </c>
    </row>
    <row r="28" spans="1:6">
      <c r="A28" s="4" t="s">
        <v>1026</v>
      </c>
      <c r="D28" s="4" t="s">
        <v>1034</v>
      </c>
    </row>
    <row r="29" spans="1:6">
      <c r="A29" s="4" t="s">
        <v>1035</v>
      </c>
      <c r="D29" s="6" t="n">
        <v>208000</v>
      </c>
      <c r="E29" s="6" t="n">
        <v>433000</v>
      </c>
      <c r="F29" s="5" t="n">
        <v>331000</v>
      </c>
    </row>
    <row r="30" spans="1:6">
      <c r="A30" s="4" t="s">
        <v>1036</v>
      </c>
      <c r="E30" s="5" t="n">
        <v>1418311</v>
      </c>
    </row>
    <row r="31" spans="1:6">
      <c r="A31" s="4" t="s">
        <v>1037</v>
      </c>
    </row>
    <row r="32" spans="1:6">
      <c r="A32" s="3" t="s">
        <v>1010</v>
      </c>
    </row>
    <row r="33" spans="1:6">
      <c r="A33" s="4" t="s">
        <v>1038</v>
      </c>
      <c r="D33" s="4" t="s">
        <v>1039</v>
      </c>
    </row>
    <row r="34" spans="1:6">
      <c r="A34" s="4" t="s">
        <v>1032</v>
      </c>
      <c r="B34" s="4" t="s">
        <v>891</v>
      </c>
      <c r="D34" s="5" t="n">
        <v>488000</v>
      </c>
    </row>
    <row r="35" spans="1:6">
      <c r="A35" s="4" t="s">
        <v>1040</v>
      </c>
      <c r="D35" s="4" t="s">
        <v>1041</v>
      </c>
    </row>
    <row r="36" spans="1:6">
      <c r="A36" s="4" t="s">
        <v>1036</v>
      </c>
      <c r="D36" s="5" t="n">
        <v>488000</v>
      </c>
    </row>
    <row r="37" spans="1:6">
      <c r="A37" s="4" t="s">
        <v>1042</v>
      </c>
    </row>
    <row r="38" spans="1:6">
      <c r="A38" s="3" t="s">
        <v>1010</v>
      </c>
    </row>
    <row r="39" spans="1:6">
      <c r="A39" s="4" t="s">
        <v>1029</v>
      </c>
      <c r="D39" s="6" t="n">
        <v>3900000</v>
      </c>
      <c r="E39" s="6" t="n">
        <v>411000</v>
      </c>
      <c r="F39" s="6" t="n">
        <v>469000</v>
      </c>
    </row>
    <row r="40" spans="1:6">
      <c r="A40" s="4" t="s">
        <v>1043</v>
      </c>
    </row>
    <row r="41" spans="1:6">
      <c r="A41" s="3" t="s">
        <v>1010</v>
      </c>
    </row>
    <row r="42" spans="1:6">
      <c r="A42" s="4" t="s">
        <v>1044</v>
      </c>
      <c r="D42" s="5" t="n">
        <v>333</v>
      </c>
    </row>
    <row r="43" spans="1:6">
      <c r="A43" s="4" t="s">
        <v>1045</v>
      </c>
      <c r="E43" s="4" t="s">
        <v>1046</v>
      </c>
      <c r="F43" s="4" t="s">
        <v>1047</v>
      </c>
    </row>
    <row r="44" spans="1:6">
      <c r="A44" s="4" t="s">
        <v>1048</v>
      </c>
      <c r="E44" s="6" t="n">
        <v>153200000</v>
      </c>
      <c r="F44" s="6" t="n">
        <v>163100000</v>
      </c>
    </row>
    <row r="45" spans="1:6">
      <c r="A45" s="4" t="s">
        <v>1049</v>
      </c>
      <c r="D45" s="6" t="n">
        <v>1235000</v>
      </c>
      <c r="E45" s="5" t="n">
        <v>309000</v>
      </c>
      <c r="F45" s="5" t="n">
        <v>246000</v>
      </c>
    </row>
    <row r="46" spans="1:6">
      <c r="A46" s="4" t="s">
        <v>1050</v>
      </c>
    </row>
    <row r="47" spans="1:6">
      <c r="A47" s="3" t="s">
        <v>1010</v>
      </c>
    </row>
    <row r="48" spans="1:6">
      <c r="A48" s="4" t="s">
        <v>1051</v>
      </c>
      <c r="D48" s="4" t="s">
        <v>1052</v>
      </c>
    </row>
    <row r="49" spans="1:6">
      <c r="A49" s="4" t="s">
        <v>1053</v>
      </c>
    </row>
    <row r="50" spans="1:6">
      <c r="A50" s="3" t="s">
        <v>1010</v>
      </c>
    </row>
    <row r="51" spans="1:6">
      <c r="A51" s="4" t="s">
        <v>1054</v>
      </c>
      <c r="D51" s="4" t="s">
        <v>1055</v>
      </c>
    </row>
    <row r="52" spans="1:6">
      <c r="A52" s="4" t="s">
        <v>1056</v>
      </c>
      <c r="D52" s="4" t="s">
        <v>1057</v>
      </c>
    </row>
    <row r="53" spans="1:6">
      <c r="A53" s="4" t="s">
        <v>1058</v>
      </c>
      <c r="D53" s="6" t="n">
        <v>762000</v>
      </c>
      <c r="E53" s="5" t="n">
        <v>662000</v>
      </c>
      <c r="F53" s="5" t="n">
        <v>591000</v>
      </c>
    </row>
    <row r="54" spans="1:6">
      <c r="A54" s="4" t="s">
        <v>461</v>
      </c>
    </row>
    <row r="55" spans="1:6">
      <c r="A55" s="3" t="s">
        <v>1010</v>
      </c>
    </row>
    <row r="56" spans="1:6">
      <c r="A56" s="4" t="s">
        <v>1013</v>
      </c>
      <c r="D56" s="5" t="n">
        <v>34000</v>
      </c>
      <c r="E56" s="5" t="n">
        <v>24000</v>
      </c>
      <c r="F56" s="5" t="n">
        <v>28000</v>
      </c>
    </row>
    <row r="57" spans="1:6">
      <c r="A57" s="4" t="s">
        <v>1059</v>
      </c>
      <c r="D57" s="5" t="n">
        <v>-977000</v>
      </c>
      <c r="E57" s="5" t="n">
        <v>-1213000</v>
      </c>
    </row>
    <row r="58" spans="1:6">
      <c r="A58" s="4" t="s">
        <v>1060</v>
      </c>
      <c r="D58" s="5" t="n">
        <v>-48000</v>
      </c>
    </row>
    <row r="59" spans="1:6">
      <c r="A59" s="4" t="s">
        <v>1061</v>
      </c>
      <c r="D59" s="5" t="n">
        <v>231000</v>
      </c>
      <c r="E59" s="5" t="n">
        <v>229000</v>
      </c>
      <c r="F59" s="5" t="n">
        <v>227000</v>
      </c>
    </row>
    <row r="60" spans="1:6">
      <c r="A60" s="4" t="s">
        <v>1062</v>
      </c>
      <c r="D60" s="5" t="n">
        <v>231000</v>
      </c>
      <c r="E60" s="5" t="n">
        <v>229000</v>
      </c>
      <c r="F60" s="5" t="n">
        <v>227000</v>
      </c>
    </row>
    <row r="61" spans="1:6">
      <c r="A61" s="4" t="s">
        <v>1063</v>
      </c>
      <c r="D61" s="5" t="n">
        <v>230000</v>
      </c>
    </row>
    <row r="62" spans="1:6">
      <c r="A62" s="4" t="s">
        <v>454</v>
      </c>
    </row>
    <row r="63" spans="1:6">
      <c r="A63" s="3" t="s">
        <v>1010</v>
      </c>
    </row>
    <row r="64" spans="1:6">
      <c r="A64" s="4" t="s">
        <v>1064</v>
      </c>
      <c r="D64" s="5" t="n">
        <v>0</v>
      </c>
    </row>
    <row r="65" spans="1:6">
      <c r="A65" s="4" t="s">
        <v>1059</v>
      </c>
      <c r="D65" s="5" t="n">
        <v>-805000</v>
      </c>
      <c r="E65" s="6" t="n">
        <v>-467000</v>
      </c>
    </row>
    <row r="66" spans="1:6">
      <c r="A66" s="4" t="s">
        <v>1060</v>
      </c>
      <c r="D66" s="6" t="n">
        <v>-52000</v>
      </c>
    </row>
    <row r="67" spans="1:6">
      <c r="A67" s="4" t="s">
        <v>1065</v>
      </c>
      <c r="D67" s="4" t="s">
        <v>1066</v>
      </c>
      <c r="E67" s="4" t="s">
        <v>1066</v>
      </c>
    </row>
    <row r="68" spans="1:6">
      <c r="A68" s="4" t="s">
        <v>1061</v>
      </c>
      <c r="D68" s="6" t="n">
        <v>203000</v>
      </c>
      <c r="E68" s="6" t="n">
        <v>196000</v>
      </c>
    </row>
    <row r="69" spans="1:6">
      <c r="A69" s="4" t="s">
        <v>1063</v>
      </c>
      <c r="D69" s="6" t="n">
        <v>208000</v>
      </c>
    </row>
    <row r="70" spans="1:6">
      <c r="A70" s="4" t="s">
        <v>1067</v>
      </c>
    </row>
    <row r="71" spans="1:6">
      <c r="A71" s="3" t="s">
        <v>1010</v>
      </c>
    </row>
    <row r="72" spans="1:6">
      <c r="A72" s="4" t="s">
        <v>1068</v>
      </c>
      <c r="D72" s="4" t="s">
        <v>696</v>
      </c>
    </row>
    <row r="73" spans="1:6">
      <c r="A73" s="4" t="s">
        <v>1069</v>
      </c>
    </row>
    <row r="74" spans="1:6">
      <c r="A74" s="3" t="s">
        <v>1010</v>
      </c>
    </row>
    <row r="75" spans="1:6">
      <c r="A75" s="4" t="s">
        <v>1065</v>
      </c>
      <c r="D75" s="4" t="s">
        <v>1066</v>
      </c>
    </row>
    <row r="76" spans="1:6">
      <c r="A76" s="4" t="s">
        <v>1070</v>
      </c>
    </row>
    <row r="77" spans="1:6">
      <c r="A77" s="3" t="s">
        <v>1010</v>
      </c>
    </row>
    <row r="78" spans="1:6">
      <c r="A78" s="4" t="s">
        <v>1065</v>
      </c>
      <c r="D78" s="4" t="s">
        <v>1071</v>
      </c>
    </row>
    <row r="79" spans="1:6">
      <c r="A79" s="4" t="s">
        <v>1072</v>
      </c>
    </row>
    <row r="80" spans="1:6">
      <c r="A80" s="3" t="s">
        <v>1010</v>
      </c>
    </row>
    <row r="81" spans="1:6">
      <c r="A81" s="4" t="s">
        <v>1065</v>
      </c>
      <c r="D81" s="4" t="s">
        <v>1052</v>
      </c>
    </row>
    <row r="82" spans="1:6">
      <c r="A82" s="4" t="s">
        <v>1073</v>
      </c>
    </row>
    <row r="83" spans="1:6">
      <c r="A83" s="3" t="s">
        <v>1010</v>
      </c>
    </row>
    <row r="84" spans="1:6">
      <c r="A84" s="4" t="s">
        <v>1065</v>
      </c>
      <c r="D84" s="4" t="s">
        <v>1052</v>
      </c>
    </row>
    <row r="85" spans="1:6">
      <c r="A85" s="4" t="s">
        <v>1074</v>
      </c>
    </row>
    <row r="86" spans="1:6">
      <c r="A86" s="3" t="s">
        <v>1010</v>
      </c>
    </row>
    <row r="87" spans="1:6">
      <c r="A87" s="4" t="s">
        <v>1065</v>
      </c>
      <c r="D87" s="4" t="s">
        <v>1075</v>
      </c>
    </row>
    <row r="88" spans="1:6">
      <c r="A88" s="4" t="s">
        <v>1076</v>
      </c>
    </row>
    <row r="89" spans="1:6">
      <c r="A89" s="3" t="s">
        <v>1010</v>
      </c>
    </row>
    <row r="90" spans="1:6">
      <c r="A90" s="4" t="s">
        <v>1065</v>
      </c>
      <c r="D90" s="4" t="s">
        <v>700</v>
      </c>
    </row>
    <row r="91" spans="1:6">
      <c r="A91" s="4" t="s">
        <v>465</v>
      </c>
    </row>
    <row r="92" spans="1:6">
      <c r="A92" s="3" t="s">
        <v>1010</v>
      </c>
    </row>
    <row r="93" spans="1:6">
      <c r="A93" s="4" t="s">
        <v>1059</v>
      </c>
      <c r="D93" s="6" t="n">
        <v>558000</v>
      </c>
      <c r="E93" s="5" t="n">
        <v>319000</v>
      </c>
    </row>
    <row r="94" spans="1:6">
      <c r="A94" s="4" t="s">
        <v>1060</v>
      </c>
      <c r="D94" s="5" t="n">
        <v>55000</v>
      </c>
    </row>
    <row r="95" spans="1:6">
      <c r="A95" s="4" t="s">
        <v>1061</v>
      </c>
      <c r="D95" s="5" t="n">
        <v>7000</v>
      </c>
      <c r="E95" s="5" t="n">
        <v>7000</v>
      </c>
      <c r="F95" s="5" t="n">
        <v>6000</v>
      </c>
    </row>
    <row r="96" spans="1:6">
      <c r="A96" s="4" t="s">
        <v>1062</v>
      </c>
      <c r="D96" s="5" t="n">
        <v>7000</v>
      </c>
      <c r="E96" s="5" t="n">
        <v>7000</v>
      </c>
      <c r="F96" s="5" t="n">
        <v>6000</v>
      </c>
    </row>
    <row r="97" spans="1:6">
      <c r="A97" s="4" t="s">
        <v>1063</v>
      </c>
      <c r="D97" s="5" t="n">
        <v>31000</v>
      </c>
    </row>
    <row r="98" spans="1:6">
      <c r="A98" s="4" t="s">
        <v>469</v>
      </c>
    </row>
    <row r="99" spans="1:6">
      <c r="A99" s="3" t="s">
        <v>1010</v>
      </c>
    </row>
    <row r="100" spans="1:6">
      <c r="A100" s="4" t="s">
        <v>1059</v>
      </c>
      <c r="D100" s="5" t="n">
        <v>162000</v>
      </c>
      <c r="E100" s="5" t="n">
        <v>-57000</v>
      </c>
    </row>
    <row r="101" spans="1:6">
      <c r="A101" s="4" t="s">
        <v>1061</v>
      </c>
      <c r="D101" s="5" t="n">
        <v>60000</v>
      </c>
      <c r="E101" s="5" t="n">
        <v>60000</v>
      </c>
      <c r="F101" s="5" t="n">
        <v>60000</v>
      </c>
    </row>
    <row r="102" spans="1:6">
      <c r="A102" s="4" t="s">
        <v>1062</v>
      </c>
      <c r="D102" s="5" t="n">
        <v>60000</v>
      </c>
      <c r="E102" s="6" t="n">
        <v>60000</v>
      </c>
      <c r="F102" s="6" t="n">
        <v>60000</v>
      </c>
    </row>
    <row r="103" spans="1:6">
      <c r="A103" s="4" t="s">
        <v>1063</v>
      </c>
      <c r="D103" s="6" t="n">
        <v>82000</v>
      </c>
    </row>
    <row r="104" spans="1:6">
      <c r="A104" s="4" t="s">
        <v>1077</v>
      </c>
    </row>
    <row r="105" spans="1:6">
      <c r="A105" s="3" t="s">
        <v>1010</v>
      </c>
    </row>
    <row r="106" spans="1:6">
      <c r="A106" s="4" t="s">
        <v>1078</v>
      </c>
      <c r="D106" s="5" t="n">
        <v>3687628</v>
      </c>
    </row>
    <row r="107" spans="1:6">
      <c r="A107" s="4" t="s">
        <v>1015</v>
      </c>
      <c r="D107" s="5" t="n">
        <v>397628</v>
      </c>
    </row>
    <row r="108" spans="1:6">
      <c r="A108" s="4" t="s">
        <v>1038</v>
      </c>
      <c r="D108" s="4" t="s">
        <v>1039</v>
      </c>
    </row>
    <row r="109" spans="1:6">
      <c r="A109" s="4" t="s">
        <v>1079</v>
      </c>
      <c r="D109" s="4" t="s">
        <v>558</v>
      </c>
    </row>
    <row r="110" spans="1:6">
      <c r="A110" s="4" t="s">
        <v>1080</v>
      </c>
    </row>
    <row r="111" spans="1:6">
      <c r="A111" s="3" t="s">
        <v>1010</v>
      </c>
    </row>
    <row r="112" spans="1:6">
      <c r="A112" s="4" t="s">
        <v>1078</v>
      </c>
      <c r="D112" s="5" t="n">
        <v>1523696</v>
      </c>
    </row>
    <row r="113" spans="1:6">
      <c r="A113" s="4" t="s">
        <v>1015</v>
      </c>
      <c r="C113" s="5" t="n">
        <v>1387390</v>
      </c>
    </row>
    <row r="114" spans="1:6">
      <c r="A114" s="4" t="s">
        <v>1015</v>
      </c>
      <c r="D114" s="5" t="n">
        <v>136306</v>
      </c>
    </row>
    <row r="115" spans="1:6">
      <c r="A115" s="4" t="s">
        <v>1038</v>
      </c>
      <c r="D115" s="4" t="s">
        <v>1039</v>
      </c>
    </row>
    <row r="116" spans="1:6">
      <c r="A116" s="4" t="s">
        <v>1081</v>
      </c>
    </row>
    <row r="117" spans="1:6">
      <c r="A117" s="3" t="s">
        <v>1010</v>
      </c>
    </row>
    <row r="118" spans="1:6">
      <c r="A118" s="4" t="s">
        <v>1038</v>
      </c>
      <c r="D118" s="4" t="s">
        <v>1039</v>
      </c>
    </row>
    <row r="119" spans="1:6">
      <c r="A119" s="4" t="s">
        <v>1082</v>
      </c>
      <c r="D119" s="4" t="s">
        <v>1083</v>
      </c>
    </row>
    <row r="120" spans="1:6">
      <c r="A120" s="4" t="s">
        <v>1040</v>
      </c>
      <c r="D120" s="4" t="s">
        <v>1041</v>
      </c>
    </row>
    <row r="121" spans="1:6">
      <c r="A121" s="4" t="s">
        <v>1084</v>
      </c>
    </row>
    <row r="122" spans="1:6">
      <c r="A122" s="3" t="s">
        <v>1010</v>
      </c>
    </row>
    <row r="123" spans="1:6">
      <c r="A123" s="4" t="s">
        <v>1015</v>
      </c>
      <c r="C123" s="5" t="n">
        <v>3290000</v>
      </c>
    </row>
    <row r="124" spans="1:6">
      <c r="A124" s="4" t="s">
        <v>1085</v>
      </c>
    </row>
    <row r="125" spans="1:6">
      <c r="A125" s="3" t="s">
        <v>1010</v>
      </c>
    </row>
    <row r="126" spans="1:6">
      <c r="A126" s="4" t="s">
        <v>1015</v>
      </c>
      <c r="C126" s="5" t="n">
        <v>488000</v>
      </c>
    </row>
    <row r="127" spans="1:6">
      <c r="A127" s="4" t="s">
        <v>1086</v>
      </c>
    </row>
    <row r="128" spans="1:6">
      <c r="A128" s="3" t="s">
        <v>1010</v>
      </c>
    </row>
    <row r="129" spans="1:6">
      <c r="A129" s="4" t="s">
        <v>1015</v>
      </c>
      <c r="C129" s="5" t="n">
        <v>899390</v>
      </c>
    </row>
    <row r="130" spans="1:6">
      <c r="A130" s="4" t="s">
        <v>1087</v>
      </c>
    </row>
    <row r="131" spans="1:6">
      <c r="A131" s="3" t="s">
        <v>1010</v>
      </c>
    </row>
    <row r="132" spans="1:6">
      <c r="A132" s="4" t="s">
        <v>1088</v>
      </c>
      <c r="D132" s="6" t="n">
        <v>17457000</v>
      </c>
    </row>
    <row r="133" spans="1:6">
      <c r="A133" s="4" t="s">
        <v>1011</v>
      </c>
      <c r="D133" s="5" t="n">
        <v>2409764</v>
      </c>
    </row>
    <row r="134" spans="1:6">
      <c r="A134" s="4" t="s">
        <v>1089</v>
      </c>
      <c r="D134" s="4" t="s">
        <v>1090</v>
      </c>
    </row>
    <row r="135" spans="1:6">
      <c r="A135" s="4" t="s">
        <v>1091</v>
      </c>
      <c r="D135" s="4" t="s">
        <v>1092</v>
      </c>
    </row>
    <row r="136" spans="1:6">
      <c r="A136" s="4" t="s">
        <v>1093</v>
      </c>
    </row>
    <row r="137" spans="1:6">
      <c r="A137" s="3" t="s">
        <v>1010</v>
      </c>
    </row>
    <row r="138" spans="1:6">
      <c r="A138" s="4" t="s">
        <v>1088</v>
      </c>
      <c r="D138" s="6" t="n">
        <v>36125000</v>
      </c>
    </row>
    <row r="139" spans="1:6">
      <c r="A139" s="4" t="s">
        <v>1011</v>
      </c>
      <c r="D139" s="5" t="n">
        <v>3612500</v>
      </c>
    </row>
    <row r="140" spans="1:6">
      <c r="A140" s="4" t="s">
        <v>1091</v>
      </c>
      <c r="D140" s="4" t="s">
        <v>1094</v>
      </c>
    </row>
    <row r="141" spans="1:6">
      <c r="A141" s="4" t="s">
        <v>1095</v>
      </c>
      <c r="D141" s="6" t="n">
        <v>3788000</v>
      </c>
    </row>
    <row r="142" spans="1:6">
      <c r="A142" s="4" t="s">
        <v>1096</v>
      </c>
      <c r="D142" s="6" t="n">
        <v>39913000</v>
      </c>
    </row>
    <row r="143" spans="1:6">
      <c r="A143" s="4" t="s">
        <v>1097</v>
      </c>
      <c r="D143" s="4" t="s">
        <v>564</v>
      </c>
    </row>
    <row r="144" spans="1:6"/>
    <row r="145" spans="1:6">
      <c r="A145" s="4" t="s">
        <v>891</v>
      </c>
      <c r="B145" s="4" t="s">
        <v>1098</v>
      </c>
    </row>
  </sheetData>
  <mergeCells count="3">
    <mergeCell ref="A1:B1"/>
    <mergeCell ref="A144:E144"/>
    <mergeCell ref="B145:E14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2</v>
      </c>
    </row>
    <row r="2" spans="1:3">
      <c r="A2" s="3" t="s">
        <v>311</v>
      </c>
    </row>
    <row r="3" spans="1:3">
      <c r="A3" s="4" t="s">
        <v>1100</v>
      </c>
      <c r="B3" s="5" t="n">
        <v>1790000</v>
      </c>
      <c r="C3" s="5" t="n">
        <v>1677000</v>
      </c>
    </row>
    <row r="4" spans="1:3">
      <c r="A4" s="4" t="s">
        <v>1101</v>
      </c>
      <c r="B4" s="5" t="n">
        <v>570000</v>
      </c>
      <c r="C4" s="5" t="n">
        <v>482000</v>
      </c>
    </row>
    <row r="5" spans="1:3">
      <c r="A5" s="4" t="s">
        <v>1102</v>
      </c>
      <c r="B5" s="5" t="n">
        <v>100000</v>
      </c>
      <c r="C5" s="5" t="n">
        <v>100000</v>
      </c>
    </row>
    <row r="6" spans="1:3">
      <c r="A6" s="4" t="s">
        <v>1103</v>
      </c>
      <c r="B6" s="5" t="n">
        <v>3562382</v>
      </c>
      <c r="C6" s="5" t="n">
        <v>3763078</v>
      </c>
    </row>
    <row r="7" spans="1:3">
      <c r="A7" s="4" t="s">
        <v>1104</v>
      </c>
      <c r="B7" s="5" t="n">
        <v>6022000</v>
      </c>
      <c r="C7" s="5" t="n">
        <v>6022000</v>
      </c>
    </row>
    <row r="8" spans="1:3">
      <c r="A8" s="4" t="s">
        <v>1105</v>
      </c>
      <c r="B8" s="6" t="n">
        <v>52901</v>
      </c>
      <c r="C8" s="6" t="n">
        <v>473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1106</v>
      </c>
      <c r="B1" s="2" t="s">
        <v>1</v>
      </c>
    </row>
    <row r="2" spans="1:6">
      <c r="B2" s="2" t="s">
        <v>2</v>
      </c>
      <c r="C2" s="2" t="s">
        <v>32</v>
      </c>
      <c r="D2" s="2" t="s">
        <v>90</v>
      </c>
      <c r="E2" s="2" t="s">
        <v>2</v>
      </c>
      <c r="F2" s="2" t="s">
        <v>32</v>
      </c>
    </row>
    <row r="3" spans="1:6">
      <c r="A3" s="4" t="s">
        <v>454</v>
      </c>
    </row>
    <row r="4" spans="1:6">
      <c r="A4" s="3" t="s">
        <v>1107</v>
      </c>
    </row>
    <row r="5" spans="1:6">
      <c r="A5" s="4" t="s">
        <v>1108</v>
      </c>
      <c r="B5" s="6" t="n">
        <v>2799000</v>
      </c>
      <c r="C5" s="6" t="n">
        <v>2569000</v>
      </c>
    </row>
    <row r="6" spans="1:6">
      <c r="A6" s="4" t="s">
        <v>1109</v>
      </c>
      <c r="B6" s="5" t="n">
        <v>108000</v>
      </c>
      <c r="C6" s="5" t="n">
        <v>125000</v>
      </c>
    </row>
    <row r="7" spans="1:6">
      <c r="A7" s="4" t="s">
        <v>1110</v>
      </c>
      <c r="B7" s="5" t="n">
        <v>192000</v>
      </c>
      <c r="C7" s="5" t="n">
        <v>301000</v>
      </c>
    </row>
    <row r="8" spans="1:6">
      <c r="A8" s="4" t="s">
        <v>1111</v>
      </c>
      <c r="B8" s="5" t="n">
        <v>-203000</v>
      </c>
      <c r="C8" s="5" t="n">
        <v>-196000</v>
      </c>
    </row>
    <row r="9" spans="1:6">
      <c r="A9" s="4" t="s">
        <v>1112</v>
      </c>
      <c r="B9" s="5" t="n">
        <v>2896000</v>
      </c>
      <c r="C9" s="5" t="n">
        <v>2799000</v>
      </c>
      <c r="D9" s="6" t="n">
        <v>2569000</v>
      </c>
    </row>
    <row r="10" spans="1:6">
      <c r="A10" s="3" t="s">
        <v>1113</v>
      </c>
    </row>
    <row r="11" spans="1:6">
      <c r="A11" s="4" t="s">
        <v>1114</v>
      </c>
      <c r="B11" s="5" t="n">
        <v>3845000</v>
      </c>
      <c r="C11" s="5" t="n">
        <v>3958000</v>
      </c>
    </row>
    <row r="12" spans="1:6">
      <c r="A12" s="4" t="s">
        <v>1115</v>
      </c>
      <c r="B12" s="5" t="n">
        <v>50000</v>
      </c>
      <c r="C12" s="5" t="n">
        <v>83000</v>
      </c>
    </row>
    <row r="13" spans="1:6">
      <c r="A13" s="4" t="s">
        <v>1111</v>
      </c>
      <c r="B13" s="5" t="n">
        <v>-203000</v>
      </c>
      <c r="C13" s="5" t="n">
        <v>-196000</v>
      </c>
    </row>
    <row r="14" spans="1:6">
      <c r="A14" s="4" t="s">
        <v>1116</v>
      </c>
      <c r="B14" s="5" t="n">
        <v>3692000</v>
      </c>
      <c r="C14" s="5" t="n">
        <v>3845000</v>
      </c>
      <c r="D14" s="5" t="n">
        <v>3958000</v>
      </c>
    </row>
    <row r="15" spans="1:6">
      <c r="A15" s="3" t="s">
        <v>1117</v>
      </c>
    </row>
    <row r="16" spans="1:6">
      <c r="A16" s="4" t="s">
        <v>1118</v>
      </c>
      <c r="B16" s="5" t="n">
        <v>-2799000</v>
      </c>
      <c r="C16" s="5" t="n">
        <v>-2799000</v>
      </c>
      <c r="D16" s="5" t="n">
        <v>-2569000</v>
      </c>
      <c r="E16" s="6" t="n">
        <v>-2896000</v>
      </c>
      <c r="F16" s="6" t="n">
        <v>-2799000</v>
      </c>
    </row>
    <row r="17" spans="1:6">
      <c r="A17" s="4" t="s">
        <v>1119</v>
      </c>
      <c r="B17" s="5" t="n">
        <v>3845000</v>
      </c>
      <c r="C17" s="5" t="n">
        <v>3845000</v>
      </c>
      <c r="D17" s="5" t="n">
        <v>3958000</v>
      </c>
      <c r="E17" s="5" t="n">
        <v>3692000</v>
      </c>
      <c r="F17" s="5" t="n">
        <v>3845000</v>
      </c>
    </row>
    <row r="18" spans="1:6">
      <c r="A18" s="4" t="s">
        <v>1120</v>
      </c>
      <c r="E18" s="5" t="n">
        <v>796000</v>
      </c>
      <c r="F18" s="5" t="n">
        <v>1046000</v>
      </c>
    </row>
    <row r="19" spans="1:6">
      <c r="A19" s="4" t="s">
        <v>1121</v>
      </c>
      <c r="E19" s="6" t="n">
        <v>-2896000</v>
      </c>
      <c r="F19" s="6" t="n">
        <v>-2799000</v>
      </c>
    </row>
    <row r="20" spans="1:6">
      <c r="A20" s="4" t="s">
        <v>1116</v>
      </c>
      <c r="B20" s="5" t="n">
        <v>3692000</v>
      </c>
      <c r="C20" s="5" t="n">
        <v>3845000</v>
      </c>
      <c r="D20" s="5" t="n">
        <v>3958000</v>
      </c>
    </row>
    <row r="21" spans="1:6">
      <c r="A21" s="4" t="s">
        <v>1122</v>
      </c>
      <c r="E21" s="4" t="s">
        <v>1057</v>
      </c>
      <c r="F21" s="4" t="s">
        <v>1123</v>
      </c>
    </row>
    <row r="22" spans="1:6">
      <c r="A22" s="4" t="s">
        <v>461</v>
      </c>
    </row>
    <row r="23" spans="1:6">
      <c r="A23" s="3" t="s">
        <v>1107</v>
      </c>
    </row>
    <row r="24" spans="1:6">
      <c r="A24" s="4" t="s">
        <v>1108</v>
      </c>
      <c r="B24" s="5" t="n">
        <v>3482000</v>
      </c>
      <c r="C24" s="5" t="n">
        <v>3181000</v>
      </c>
    </row>
    <row r="25" spans="1:6">
      <c r="A25" s="4" t="s">
        <v>1109</v>
      </c>
      <c r="B25" s="5" t="n">
        <v>134000</v>
      </c>
      <c r="C25" s="5" t="n">
        <v>155000</v>
      </c>
      <c r="D25" s="5" t="n">
        <v>142000</v>
      </c>
    </row>
    <row r="26" spans="1:6">
      <c r="A26" s="4" t="s">
        <v>1110</v>
      </c>
      <c r="B26" s="5" t="n">
        <v>-162000</v>
      </c>
      <c r="C26" s="5" t="n">
        <v>375000</v>
      </c>
    </row>
    <row r="27" spans="1:6">
      <c r="A27" s="4" t="s">
        <v>1111</v>
      </c>
      <c r="B27" s="5" t="n">
        <v>-231000</v>
      </c>
      <c r="C27" s="5" t="n">
        <v>-229000</v>
      </c>
      <c r="D27" s="5" t="n">
        <v>-227000</v>
      </c>
    </row>
    <row r="28" spans="1:6">
      <c r="A28" s="4" t="s">
        <v>1112</v>
      </c>
      <c r="B28" s="5" t="n">
        <v>3223000</v>
      </c>
      <c r="C28" s="5" t="n">
        <v>3482000</v>
      </c>
      <c r="D28" s="5" t="n">
        <v>3181000</v>
      </c>
    </row>
    <row r="29" spans="1:6">
      <c r="A29" s="3" t="s">
        <v>1113</v>
      </c>
    </row>
    <row r="30" spans="1:6">
      <c r="A30" s="4" t="s">
        <v>1111</v>
      </c>
      <c r="B30" s="5" t="n">
        <v>-231000</v>
      </c>
      <c r="C30" s="5" t="n">
        <v>-229000</v>
      </c>
      <c r="D30" s="5" t="n">
        <v>-227000</v>
      </c>
    </row>
    <row r="31" spans="1:6">
      <c r="A31" s="4" t="s">
        <v>1124</v>
      </c>
      <c r="B31" s="5" t="n">
        <v>231000</v>
      </c>
      <c r="C31" s="5" t="n">
        <v>229000</v>
      </c>
      <c r="D31" s="5" t="n">
        <v>227000</v>
      </c>
    </row>
    <row r="32" spans="1:6">
      <c r="A32" s="3" t="s">
        <v>1117</v>
      </c>
    </row>
    <row r="33" spans="1:6">
      <c r="A33" s="4" t="s">
        <v>1118</v>
      </c>
      <c r="B33" s="5" t="n">
        <v>-3482000</v>
      </c>
      <c r="C33" s="5" t="n">
        <v>-3482000</v>
      </c>
      <c r="D33" s="5" t="n">
        <v>-3181000</v>
      </c>
      <c r="E33" s="6" t="n">
        <v>-3223000</v>
      </c>
      <c r="F33" s="6" t="n">
        <v>-3482000</v>
      </c>
    </row>
    <row r="34" spans="1:6">
      <c r="A34" s="4" t="s">
        <v>1120</v>
      </c>
      <c r="E34" s="5" t="n">
        <v>-3223000</v>
      </c>
      <c r="F34" s="5" t="n">
        <v>-3482000</v>
      </c>
    </row>
    <row r="35" spans="1:6">
      <c r="A35" s="4" t="s">
        <v>1121</v>
      </c>
      <c r="E35" s="6" t="n">
        <v>-3223000</v>
      </c>
      <c r="F35" s="6" t="n">
        <v>-3482000</v>
      </c>
    </row>
    <row r="36" spans="1:6">
      <c r="A36" s="4" t="s">
        <v>1122</v>
      </c>
      <c r="E36" s="4" t="s">
        <v>1057</v>
      </c>
      <c r="F36" s="4" t="s">
        <v>1123</v>
      </c>
    </row>
    <row r="37" spans="1:6">
      <c r="A37" s="4" t="s">
        <v>465</v>
      </c>
    </row>
    <row r="38" spans="1:6">
      <c r="A38" s="3" t="s">
        <v>1107</v>
      </c>
    </row>
    <row r="39" spans="1:6">
      <c r="A39" s="4" t="s">
        <v>1108</v>
      </c>
      <c r="B39" s="5" t="n">
        <v>837000</v>
      </c>
      <c r="C39" s="5" t="n">
        <v>1139000</v>
      </c>
    </row>
    <row r="40" spans="1:6">
      <c r="A40" s="4" t="s">
        <v>1125</v>
      </c>
      <c r="B40" s="5" t="n">
        <v>31000</v>
      </c>
      <c r="C40" s="5" t="n">
        <v>42000</v>
      </c>
      <c r="D40" s="5" t="n">
        <v>66000</v>
      </c>
    </row>
    <row r="41" spans="1:6">
      <c r="A41" s="4" t="s">
        <v>1109</v>
      </c>
      <c r="B41" s="5" t="n">
        <v>21000</v>
      </c>
      <c r="C41" s="5" t="n">
        <v>34000</v>
      </c>
      <c r="D41" s="5" t="n">
        <v>46000</v>
      </c>
    </row>
    <row r="42" spans="1:6">
      <c r="A42" s="4" t="s">
        <v>1110</v>
      </c>
      <c r="B42" s="5" t="n">
        <v>-296000</v>
      </c>
      <c r="C42" s="5" t="n">
        <v>-371000</v>
      </c>
    </row>
    <row r="43" spans="1:6">
      <c r="A43" s="4" t="s">
        <v>1111</v>
      </c>
      <c r="B43" s="5" t="n">
        <v>-7000</v>
      </c>
      <c r="C43" s="5" t="n">
        <v>-7000</v>
      </c>
      <c r="D43" s="5" t="n">
        <v>-6000</v>
      </c>
    </row>
    <row r="44" spans="1:6">
      <c r="A44" s="4" t="s">
        <v>1112</v>
      </c>
      <c r="B44" s="5" t="n">
        <v>586000</v>
      </c>
      <c r="C44" s="5" t="n">
        <v>837000</v>
      </c>
      <c r="D44" s="5" t="n">
        <v>1139000</v>
      </c>
    </row>
    <row r="45" spans="1:6">
      <c r="A45" s="3" t="s">
        <v>1113</v>
      </c>
    </row>
    <row r="46" spans="1:6">
      <c r="A46" s="4" t="s">
        <v>1111</v>
      </c>
      <c r="B46" s="5" t="n">
        <v>-7000</v>
      </c>
      <c r="C46" s="5" t="n">
        <v>-7000</v>
      </c>
      <c r="D46" s="5" t="n">
        <v>-6000</v>
      </c>
    </row>
    <row r="47" spans="1:6">
      <c r="A47" s="4" t="s">
        <v>1124</v>
      </c>
      <c r="B47" s="5" t="n">
        <v>7000</v>
      </c>
      <c r="C47" s="5" t="n">
        <v>7000</v>
      </c>
      <c r="D47" s="5" t="n">
        <v>6000</v>
      </c>
    </row>
    <row r="48" spans="1:6">
      <c r="A48" s="3" t="s">
        <v>1117</v>
      </c>
    </row>
    <row r="49" spans="1:6">
      <c r="A49" s="4" t="s">
        <v>1118</v>
      </c>
      <c r="B49" s="5" t="n">
        <v>-837000</v>
      </c>
      <c r="C49" s="5" t="n">
        <v>-837000</v>
      </c>
      <c r="D49" s="5" t="n">
        <v>-1139000</v>
      </c>
      <c r="E49" s="6" t="n">
        <v>-586000</v>
      </c>
      <c r="F49" s="6" t="n">
        <v>-837000</v>
      </c>
    </row>
    <row r="50" spans="1:6">
      <c r="A50" s="4" t="s">
        <v>1120</v>
      </c>
      <c r="E50" s="6" t="n">
        <v>-586000</v>
      </c>
      <c r="F50" s="6" t="n">
        <v>-837000</v>
      </c>
    </row>
    <row r="51" spans="1:6">
      <c r="A51" s="4" t="s">
        <v>1122</v>
      </c>
      <c r="E51" s="4" t="s">
        <v>1057</v>
      </c>
      <c r="F51" s="4" t="s">
        <v>1123</v>
      </c>
    </row>
    <row r="52" spans="1:6">
      <c r="A52" s="4" t="s">
        <v>1126</v>
      </c>
      <c r="E52" s="4" t="s">
        <v>1094</v>
      </c>
      <c r="F52" s="4" t="s">
        <v>1094</v>
      </c>
    </row>
    <row r="53" spans="1:6">
      <c r="A53" s="4" t="s">
        <v>469</v>
      </c>
    </row>
    <row r="54" spans="1:6">
      <c r="A54" s="3" t="s">
        <v>1107</v>
      </c>
    </row>
    <row r="55" spans="1:6">
      <c r="A55" s="4" t="s">
        <v>1108</v>
      </c>
      <c r="B55" s="5" t="n">
        <v>3029000</v>
      </c>
      <c r="C55" s="5" t="n">
        <v>3381000</v>
      </c>
    </row>
    <row r="56" spans="1:6">
      <c r="A56" s="4" t="s">
        <v>1125</v>
      </c>
      <c r="C56" s="5" t="n">
        <v>97000</v>
      </c>
      <c r="D56" s="5" t="n">
        <v>162000</v>
      </c>
    </row>
    <row r="57" spans="1:6">
      <c r="A57" s="4" t="s">
        <v>1109</v>
      </c>
      <c r="B57" s="5" t="n">
        <v>116000</v>
      </c>
      <c r="C57" s="5" t="n">
        <v>151000</v>
      </c>
      <c r="D57" s="5" t="n">
        <v>139000</v>
      </c>
    </row>
    <row r="58" spans="1:6">
      <c r="A58" s="4" t="s">
        <v>1110</v>
      </c>
      <c r="B58" s="5" t="n">
        <v>-107000</v>
      </c>
      <c r="C58" s="5" t="n">
        <v>431000</v>
      </c>
    </row>
    <row r="59" spans="1:6">
      <c r="A59" s="4" t="s">
        <v>1111</v>
      </c>
      <c r="B59" s="5" t="n">
        <v>-60000</v>
      </c>
      <c r="C59" s="5" t="n">
        <v>-60000</v>
      </c>
      <c r="D59" s="5" t="n">
        <v>-60000</v>
      </c>
    </row>
    <row r="60" spans="1:6">
      <c r="A60" s="4" t="s">
        <v>1127</v>
      </c>
      <c r="C60" s="5" t="n">
        <v>66000</v>
      </c>
    </row>
    <row r="61" spans="1:6">
      <c r="A61" s="4" t="s">
        <v>1128</v>
      </c>
      <c r="C61" s="5" t="n">
        <v>-1037000</v>
      </c>
    </row>
    <row r="62" spans="1:6">
      <c r="A62" s="4" t="s">
        <v>1112</v>
      </c>
      <c r="B62" s="5" t="n">
        <v>2978000</v>
      </c>
      <c r="C62" s="5" t="n">
        <v>3029000</v>
      </c>
      <c r="D62" s="5" t="n">
        <v>3381000</v>
      </c>
    </row>
    <row r="63" spans="1:6">
      <c r="A63" s="3" t="s">
        <v>1113</v>
      </c>
    </row>
    <row r="64" spans="1:6">
      <c r="A64" s="4" t="s">
        <v>1111</v>
      </c>
      <c r="B64" s="5" t="n">
        <v>-60000</v>
      </c>
      <c r="C64" s="5" t="n">
        <v>-60000</v>
      </c>
      <c r="D64" s="5" t="n">
        <v>-60000</v>
      </c>
    </row>
    <row r="65" spans="1:6">
      <c r="A65" s="4" t="s">
        <v>1124</v>
      </c>
      <c r="B65" s="5" t="n">
        <v>60000</v>
      </c>
      <c r="C65" s="5" t="n">
        <v>60000</v>
      </c>
      <c r="D65" s="5" t="n">
        <v>60000</v>
      </c>
    </row>
    <row r="66" spans="1:6">
      <c r="A66" s="3" t="s">
        <v>1117</v>
      </c>
    </row>
    <row r="67" spans="1:6">
      <c r="A67" s="4" t="s">
        <v>1118</v>
      </c>
      <c r="B67" s="6" t="n">
        <v>-3029000</v>
      </c>
      <c r="C67" s="6" t="n">
        <v>-3029000</v>
      </c>
      <c r="D67" s="6" t="n">
        <v>-3381000</v>
      </c>
      <c r="E67" s="6" t="n">
        <v>-2978000</v>
      </c>
      <c r="F67" s="6" t="n">
        <v>-3029000</v>
      </c>
    </row>
    <row r="68" spans="1:6">
      <c r="A68" s="4" t="s">
        <v>1120</v>
      </c>
      <c r="E68" s="5" t="n">
        <v>-2978000</v>
      </c>
      <c r="F68" s="5" t="n">
        <v>-3029000</v>
      </c>
    </row>
    <row r="69" spans="1:6">
      <c r="A69" s="4" t="s">
        <v>1121</v>
      </c>
      <c r="E69" s="6" t="n">
        <v>-2978000</v>
      </c>
      <c r="F69" s="6" t="n">
        <v>-3029000</v>
      </c>
    </row>
    <row r="70" spans="1:6">
      <c r="A70" s="4" t="s">
        <v>1122</v>
      </c>
      <c r="E70" s="4" t="s">
        <v>1057</v>
      </c>
      <c r="F70" s="4" t="s">
        <v>11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90</v>
      </c>
    </row>
    <row r="3" spans="1:4">
      <c r="A3" s="3" t="s">
        <v>1010</v>
      </c>
    </row>
    <row r="4" spans="1:4">
      <c r="A4" s="4" t="s">
        <v>1130</v>
      </c>
      <c r="B4" s="6" t="n">
        <v>-7</v>
      </c>
      <c r="C4" s="6" t="n">
        <v>47</v>
      </c>
      <c r="D4" s="6" t="n">
        <v>112</v>
      </c>
    </row>
    <row r="5" spans="1:4">
      <c r="A5" s="4" t="s">
        <v>454</v>
      </c>
    </row>
    <row r="6" spans="1:4">
      <c r="A6" s="3" t="s">
        <v>1010</v>
      </c>
    </row>
    <row r="7" spans="1:4">
      <c r="A7" s="4" t="s">
        <v>1109</v>
      </c>
      <c r="B7" s="5" t="n">
        <v>108</v>
      </c>
      <c r="C7" s="5" t="n">
        <v>125</v>
      </c>
    </row>
    <row r="8" spans="1:4">
      <c r="A8" s="4" t="s">
        <v>1131</v>
      </c>
      <c r="B8" s="5" t="n">
        <v>-248</v>
      </c>
      <c r="C8" s="5" t="n">
        <v>-258</v>
      </c>
    </row>
    <row r="9" spans="1:4">
      <c r="A9" s="4" t="s">
        <v>1132</v>
      </c>
      <c r="B9" s="5" t="n">
        <v>53</v>
      </c>
      <c r="C9" s="5" t="n">
        <v>9</v>
      </c>
    </row>
    <row r="10" spans="1:4">
      <c r="A10" s="4" t="s">
        <v>1130</v>
      </c>
      <c r="B10" s="6" t="n">
        <v>-87</v>
      </c>
      <c r="C10" s="6" t="n">
        <v>-124</v>
      </c>
    </row>
    <row r="11" spans="1:4">
      <c r="A11" s="4" t="s">
        <v>1122</v>
      </c>
      <c r="B11" s="4" t="s">
        <v>1123</v>
      </c>
      <c r="C11" s="4" t="s">
        <v>1133</v>
      </c>
    </row>
    <row r="12" spans="1:4">
      <c r="A12" s="4" t="s">
        <v>1065</v>
      </c>
      <c r="B12" s="4" t="s">
        <v>1066</v>
      </c>
      <c r="C12" s="4" t="s">
        <v>1066</v>
      </c>
    </row>
    <row r="13" spans="1:4">
      <c r="A13" s="4" t="s">
        <v>461</v>
      </c>
    </row>
    <row r="14" spans="1:4">
      <c r="A14" s="3" t="s">
        <v>1010</v>
      </c>
    </row>
    <row r="15" spans="1:4">
      <c r="A15" s="4" t="s">
        <v>1109</v>
      </c>
      <c r="B15" s="6" t="n">
        <v>134</v>
      </c>
      <c r="C15" s="6" t="n">
        <v>155</v>
      </c>
      <c r="D15" s="5" t="n">
        <v>142</v>
      </c>
    </row>
    <row r="16" spans="1:4">
      <c r="A16" s="4" t="s">
        <v>1132</v>
      </c>
      <c r="B16" s="5" t="n">
        <v>72</v>
      </c>
      <c r="C16" s="5" t="n">
        <v>58</v>
      </c>
      <c r="D16" s="5" t="n">
        <v>47</v>
      </c>
    </row>
    <row r="17" spans="1:4">
      <c r="A17" s="4" t="s">
        <v>1130</v>
      </c>
      <c r="B17" s="6" t="n">
        <v>206</v>
      </c>
      <c r="C17" s="6" t="n">
        <v>213</v>
      </c>
      <c r="D17" s="6" t="n">
        <v>189</v>
      </c>
    </row>
    <row r="18" spans="1:4">
      <c r="A18" s="4" t="s">
        <v>1122</v>
      </c>
      <c r="B18" s="4" t="s">
        <v>1123</v>
      </c>
      <c r="C18" s="4" t="s">
        <v>1133</v>
      </c>
      <c r="D18" s="4" t="s">
        <v>1133</v>
      </c>
    </row>
    <row r="19" spans="1:4">
      <c r="A19" s="4" t="s">
        <v>465</v>
      </c>
    </row>
    <row r="20" spans="1:4">
      <c r="A20" s="3" t="s">
        <v>1010</v>
      </c>
    </row>
    <row r="21" spans="1:4">
      <c r="A21" s="4" t="s">
        <v>1125</v>
      </c>
      <c r="B21" s="6" t="n">
        <v>31</v>
      </c>
      <c r="C21" s="6" t="n">
        <v>42</v>
      </c>
      <c r="D21" s="6" t="n">
        <v>66</v>
      </c>
    </row>
    <row r="22" spans="1:4">
      <c r="A22" s="4" t="s">
        <v>1109</v>
      </c>
      <c r="B22" s="5" t="n">
        <v>21</v>
      </c>
      <c r="C22" s="5" t="n">
        <v>34</v>
      </c>
      <c r="D22" s="6" t="n">
        <v>46</v>
      </c>
    </row>
    <row r="23" spans="1:4">
      <c r="A23" s="4" t="s">
        <v>1132</v>
      </c>
      <c r="B23" s="6" t="n">
        <v>-59</v>
      </c>
      <c r="C23" s="6" t="n">
        <v>-29</v>
      </c>
    </row>
    <row r="24" spans="1:4">
      <c r="A24" s="4" t="s">
        <v>1122</v>
      </c>
      <c r="B24" s="4" t="s">
        <v>1123</v>
      </c>
      <c r="C24" s="4" t="s">
        <v>1133</v>
      </c>
      <c r="D24" s="4" t="s">
        <v>1133</v>
      </c>
    </row>
    <row r="25" spans="1:4">
      <c r="A25" s="4" t="s">
        <v>1126</v>
      </c>
      <c r="B25" s="4" t="s">
        <v>1094</v>
      </c>
      <c r="C25" s="4" t="s">
        <v>1094</v>
      </c>
      <c r="D25" s="4" t="s">
        <v>1094</v>
      </c>
    </row>
    <row r="26" spans="1:4">
      <c r="A26" s="4" t="s">
        <v>469</v>
      </c>
    </row>
    <row r="27" spans="1:4">
      <c r="A27" s="3" t="s">
        <v>1010</v>
      </c>
    </row>
    <row r="28" spans="1:4">
      <c r="A28" s="4" t="s">
        <v>1125</v>
      </c>
      <c r="C28" s="6" t="n">
        <v>97</v>
      </c>
      <c r="D28" s="6" t="n">
        <v>162</v>
      </c>
    </row>
    <row r="29" spans="1:4">
      <c r="A29" s="4" t="s">
        <v>1109</v>
      </c>
      <c r="B29" s="6" t="n">
        <v>116</v>
      </c>
      <c r="C29" s="5" t="n">
        <v>151</v>
      </c>
      <c r="D29" s="5" t="n">
        <v>139</v>
      </c>
    </row>
    <row r="30" spans="1:4">
      <c r="A30" s="4" t="s">
        <v>1132</v>
      </c>
      <c r="D30" s="5" t="n">
        <v>-18</v>
      </c>
    </row>
    <row r="31" spans="1:4">
      <c r="A31" s="4" t="s">
        <v>1134</v>
      </c>
      <c r="C31" s="5" t="n">
        <v>22</v>
      </c>
      <c r="D31" s="5" t="n">
        <v>46</v>
      </c>
    </row>
    <row r="32" spans="1:4">
      <c r="A32" s="4" t="s">
        <v>1135</v>
      </c>
      <c r="C32" s="5" t="n">
        <v>-931</v>
      </c>
    </row>
    <row r="33" spans="1:4">
      <c r="A33" s="4" t="s">
        <v>1130</v>
      </c>
      <c r="B33" s="6" t="n">
        <v>116</v>
      </c>
      <c r="C33" s="6" t="n">
        <v>-661</v>
      </c>
      <c r="D33" s="6" t="n">
        <v>329</v>
      </c>
    </row>
    <row r="34" spans="1:4">
      <c r="A34" s="4" t="s">
        <v>1122</v>
      </c>
      <c r="B34" s="4" t="s">
        <v>1123</v>
      </c>
      <c r="C34" s="4" t="s">
        <v>1133</v>
      </c>
      <c r="D34" s="4" t="s">
        <v>1133</v>
      </c>
    </row>
    <row r="35" spans="1:4">
      <c r="A35" s="4" t="s">
        <v>1126</v>
      </c>
      <c r="D35" s="4" t="s">
        <v>10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886</v>
      </c>
    </row>
    <row r="2" spans="1:2">
      <c r="A2" s="4" t="s">
        <v>454</v>
      </c>
    </row>
    <row r="3" spans="1:2">
      <c r="A3" s="3" t="s">
        <v>1010</v>
      </c>
    </row>
    <row r="4" spans="1:2">
      <c r="A4" s="5" t="n">
        <v>2018</v>
      </c>
      <c r="B4" s="6" t="n">
        <v>208</v>
      </c>
    </row>
    <row r="5" spans="1:2">
      <c r="A5" s="5" t="n">
        <v>2019</v>
      </c>
      <c r="B5" s="5" t="n">
        <v>205</v>
      </c>
    </row>
    <row r="6" spans="1:2">
      <c r="A6" s="5" t="n">
        <v>2020</v>
      </c>
      <c r="B6" s="5" t="n">
        <v>201</v>
      </c>
    </row>
    <row r="7" spans="1:2">
      <c r="A7" s="5" t="n">
        <v>2021</v>
      </c>
      <c r="B7" s="5" t="n">
        <v>199</v>
      </c>
    </row>
    <row r="8" spans="1:2">
      <c r="A8" s="5" t="n">
        <v>2022</v>
      </c>
      <c r="B8" s="5" t="n">
        <v>197</v>
      </c>
    </row>
    <row r="9" spans="1:2">
      <c r="A9" s="4" t="s">
        <v>1137</v>
      </c>
      <c r="B9" s="5" t="n">
        <v>929</v>
      </c>
    </row>
    <row r="10" spans="1:2">
      <c r="A10" s="4" t="s">
        <v>461</v>
      </c>
    </row>
    <row r="11" spans="1:2">
      <c r="A11" s="3" t="s">
        <v>1010</v>
      </c>
    </row>
    <row r="12" spans="1:2">
      <c r="A12" s="5" t="n">
        <v>2018</v>
      </c>
      <c r="B12" s="5" t="n">
        <v>230</v>
      </c>
    </row>
    <row r="13" spans="1:2">
      <c r="A13" s="5" t="n">
        <v>2019</v>
      </c>
      <c r="B13" s="5" t="n">
        <v>230</v>
      </c>
    </row>
    <row r="14" spans="1:2">
      <c r="A14" s="5" t="n">
        <v>2020</v>
      </c>
      <c r="B14" s="5" t="n">
        <v>229</v>
      </c>
    </row>
    <row r="15" spans="1:2">
      <c r="A15" s="5" t="n">
        <v>2021</v>
      </c>
      <c r="B15" s="5" t="n">
        <v>227</v>
      </c>
    </row>
    <row r="16" spans="1:2">
      <c r="A16" s="5" t="n">
        <v>2022</v>
      </c>
      <c r="B16" s="5" t="n">
        <v>226</v>
      </c>
    </row>
    <row r="17" spans="1:2">
      <c r="A17" s="4" t="s">
        <v>1137</v>
      </c>
      <c r="B17" s="5" t="n">
        <v>1089</v>
      </c>
    </row>
    <row r="18" spans="1:2">
      <c r="A18" s="4" t="s">
        <v>465</v>
      </c>
    </row>
    <row r="19" spans="1:2">
      <c r="A19" s="3" t="s">
        <v>1010</v>
      </c>
    </row>
    <row r="20" spans="1:2">
      <c r="A20" s="5" t="n">
        <v>2018</v>
      </c>
      <c r="B20" s="5" t="n">
        <v>31</v>
      </c>
    </row>
    <row r="21" spans="1:2">
      <c r="A21" s="5" t="n">
        <v>2019</v>
      </c>
      <c r="B21" s="5" t="n">
        <v>31</v>
      </c>
    </row>
    <row r="22" spans="1:2">
      <c r="A22" s="5" t="n">
        <v>2020</v>
      </c>
      <c r="B22" s="5" t="n">
        <v>34</v>
      </c>
    </row>
    <row r="23" spans="1:2">
      <c r="A23" s="5" t="n">
        <v>2021</v>
      </c>
      <c r="B23" s="5" t="n">
        <v>34</v>
      </c>
    </row>
    <row r="24" spans="1:2">
      <c r="A24" s="5" t="n">
        <v>2022</v>
      </c>
      <c r="B24" s="5" t="n">
        <v>41</v>
      </c>
    </row>
    <row r="25" spans="1:2">
      <c r="A25" s="4" t="s">
        <v>1137</v>
      </c>
      <c r="B25" s="5" t="n">
        <v>255</v>
      </c>
    </row>
    <row r="26" spans="1:2">
      <c r="A26" s="4" t="s">
        <v>469</v>
      </c>
    </row>
    <row r="27" spans="1:2">
      <c r="A27" s="3" t="s">
        <v>1010</v>
      </c>
    </row>
    <row r="28" spans="1:2">
      <c r="A28" s="5" t="n">
        <v>2018</v>
      </c>
      <c r="B28" s="5" t="n">
        <v>82</v>
      </c>
    </row>
    <row r="29" spans="1:2">
      <c r="A29" s="5" t="n">
        <v>2019</v>
      </c>
      <c r="B29" s="5" t="n">
        <v>103</v>
      </c>
    </row>
    <row r="30" spans="1:2">
      <c r="A30" s="5" t="n">
        <v>2020</v>
      </c>
      <c r="B30" s="5" t="n">
        <v>124</v>
      </c>
    </row>
    <row r="31" spans="1:2">
      <c r="A31" s="5" t="n">
        <v>2021</v>
      </c>
      <c r="B31" s="5" t="n">
        <v>84</v>
      </c>
    </row>
    <row r="32" spans="1:2">
      <c r="A32" s="5" t="n">
        <v>2022</v>
      </c>
      <c r="B32" s="5" t="n">
        <v>109</v>
      </c>
    </row>
    <row r="33" spans="1:2">
      <c r="A33" s="4" t="s">
        <v>1137</v>
      </c>
      <c r="B33" s="6" t="n">
        <v>9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v>
      </c>
      <c r="C1" s="2" t="s">
        <v>32</v>
      </c>
      <c r="D1" s="2" t="s">
        <v>90</v>
      </c>
    </row>
    <row r="2" spans="1:4">
      <c r="A2" s="3" t="s">
        <v>1139</v>
      </c>
    </row>
    <row r="3" spans="1:4">
      <c r="A3" s="4" t="s">
        <v>1140</v>
      </c>
      <c r="B3" s="6" t="n">
        <v>3692</v>
      </c>
      <c r="C3" s="6" t="n">
        <v>3845</v>
      </c>
      <c r="D3" s="6" t="n">
        <v>3958</v>
      </c>
    </row>
    <row r="4" spans="1:4">
      <c r="A4" s="4" t="s">
        <v>1141</v>
      </c>
    </row>
    <row r="5" spans="1:4">
      <c r="A5" s="3" t="s">
        <v>1139</v>
      </c>
    </row>
    <row r="6" spans="1:4">
      <c r="A6" s="4" t="s">
        <v>1140</v>
      </c>
      <c r="B6" s="5" t="n">
        <v>3692</v>
      </c>
      <c r="C6" s="5" t="n">
        <v>3845</v>
      </c>
    </row>
    <row r="7" spans="1:4">
      <c r="A7" s="4" t="s">
        <v>1142</v>
      </c>
    </row>
    <row r="8" spans="1:4">
      <c r="A8" s="3" t="s">
        <v>1139</v>
      </c>
    </row>
    <row r="9" spans="1:4">
      <c r="A9" s="4" t="s">
        <v>1140</v>
      </c>
      <c r="B9" s="6" t="n">
        <v>3692</v>
      </c>
      <c r="C9" s="6" t="n">
        <v>384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143</v>
      </c>
      <c r="B1" s="2" t="s">
        <v>1</v>
      </c>
    </row>
    <row r="2" spans="1:2">
      <c r="B2" s="2" t="s">
        <v>2</v>
      </c>
    </row>
    <row r="3" spans="1:2">
      <c r="A3" s="3" t="s">
        <v>311</v>
      </c>
    </row>
    <row r="4" spans="1:2">
      <c r="A4" s="4" t="s">
        <v>1144</v>
      </c>
      <c r="B4" s="4" t="s">
        <v>1145</v>
      </c>
    </row>
    <row r="5" spans="1:2">
      <c r="A5" s="4" t="s">
        <v>1146</v>
      </c>
      <c r="B5" s="4" t="s">
        <v>1147</v>
      </c>
    </row>
    <row r="6" spans="1:2">
      <c r="A6" s="4" t="s">
        <v>1148</v>
      </c>
      <c r="B6" s="4" t="s">
        <v>1149</v>
      </c>
    </row>
    <row r="7" spans="1:2">
      <c r="A7" s="4" t="s">
        <v>1150</v>
      </c>
      <c r="B7" s="4" t="s">
        <v>1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7:00:09Z</dcterms:created>
  <dcterms:modified xmlns:dcterms="http://purl.org/dc/terms/" xmlns:xsi="http://www.w3.org/2001/XMLSchema-instance" xsi:type="dcterms:W3CDTF">2017-08-29T17:00:09Z</dcterms:modified>
</cp:coreProperties>
</file>